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3"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Probable Loan Los" sheetId="14" state="visible" r:id="rId14"/>
    <sheet xmlns:r="http://schemas.openxmlformats.org/officeDocument/2006/relationships" name="Bank Premises and Equipment"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Securities Sold Under Repurchas" sheetId="18" state="visible" r:id="rId18"/>
    <sheet xmlns:r="http://schemas.openxmlformats.org/officeDocument/2006/relationships" name="Other Borrowed Funds" sheetId="19" state="visible" r:id="rId19"/>
    <sheet xmlns:r="http://schemas.openxmlformats.org/officeDocument/2006/relationships" name="Junior Subordinated Interest De" sheetId="20" state="visible" r:id="rId20"/>
    <sheet xmlns:r="http://schemas.openxmlformats.org/officeDocument/2006/relationships" name="Earnings per Share (&quot;EPS&quot;)" sheetId="21" state="visible" r:id="rId21"/>
    <sheet xmlns:r="http://schemas.openxmlformats.org/officeDocument/2006/relationships" name="Employees' Profit Sharing Plan" sheetId="22" state="visible" r:id="rId22"/>
    <sheet xmlns:r="http://schemas.openxmlformats.org/officeDocument/2006/relationships" name="International Operations" sheetId="23" state="visible" r:id="rId23"/>
    <sheet xmlns:r="http://schemas.openxmlformats.org/officeDocument/2006/relationships" name="Income Taxes" sheetId="24" state="visible" r:id="rId24"/>
    <sheet xmlns:r="http://schemas.openxmlformats.org/officeDocument/2006/relationships" name="Stock Options" sheetId="25" state="visible" r:id="rId25"/>
    <sheet xmlns:r="http://schemas.openxmlformats.org/officeDocument/2006/relationships" name="Long Term Restricted Stock Unit" sheetId="26" state="visible" r:id="rId26"/>
    <sheet xmlns:r="http://schemas.openxmlformats.org/officeDocument/2006/relationships" name="Commitments, Contingent Liabili" sheetId="27" state="visible" r:id="rId27"/>
    <sheet xmlns:r="http://schemas.openxmlformats.org/officeDocument/2006/relationships" name="Transactions with Related Parti" sheetId="28" state="visible" r:id="rId28"/>
    <sheet xmlns:r="http://schemas.openxmlformats.org/officeDocument/2006/relationships" name="Financial Instruments with Off-" sheetId="29" state="visible" r:id="rId29"/>
    <sheet xmlns:r="http://schemas.openxmlformats.org/officeDocument/2006/relationships" name="Capital Requirements" sheetId="30" state="visible" r:id="rId30"/>
    <sheet xmlns:r="http://schemas.openxmlformats.org/officeDocument/2006/relationships" name="Fair Value" sheetId="31" state="visible" r:id="rId31"/>
    <sheet xmlns:r="http://schemas.openxmlformats.org/officeDocument/2006/relationships" name="International Bancshares Corpor" sheetId="32" state="visible" r:id="rId32"/>
    <sheet xmlns:r="http://schemas.openxmlformats.org/officeDocument/2006/relationships" name="International Bancshares Corp_2" sheetId="33" state="visible" r:id="rId33"/>
    <sheet xmlns:r="http://schemas.openxmlformats.org/officeDocument/2006/relationships" name="International Bancshares Corp_3" sheetId="34" state="visible" r:id="rId34"/>
    <sheet xmlns:r="http://schemas.openxmlformats.org/officeDocument/2006/relationships" name="Summary of Significant Accoun_2" sheetId="35" state="visible" r:id="rId35"/>
    <sheet xmlns:r="http://schemas.openxmlformats.org/officeDocument/2006/relationships" name="Investment Securities (Tables)" sheetId="36" state="visible" r:id="rId36"/>
    <sheet xmlns:r="http://schemas.openxmlformats.org/officeDocument/2006/relationships" name="Loans (Tables)" sheetId="37" state="visible" r:id="rId37"/>
    <sheet xmlns:r="http://schemas.openxmlformats.org/officeDocument/2006/relationships" name="Allowance for Probable Loan L_2" sheetId="38" state="visible" r:id="rId38"/>
    <sheet xmlns:r="http://schemas.openxmlformats.org/officeDocument/2006/relationships" name="Bank Premises and Equipment (Ta" sheetId="39" state="visible" r:id="rId39"/>
    <sheet xmlns:r="http://schemas.openxmlformats.org/officeDocument/2006/relationships" name="Goodwill and Other Intangible_2" sheetId="40" state="visible" r:id="rId40"/>
    <sheet xmlns:r="http://schemas.openxmlformats.org/officeDocument/2006/relationships" name="Deposits (Tables)" sheetId="41" state="visible" r:id="rId41"/>
    <sheet xmlns:r="http://schemas.openxmlformats.org/officeDocument/2006/relationships" name="Securities Sold Under Repurch_2" sheetId="42" state="visible" r:id="rId42"/>
    <sheet xmlns:r="http://schemas.openxmlformats.org/officeDocument/2006/relationships" name="Other Borrowed Funds (Tables)" sheetId="43" state="visible" r:id="rId43"/>
    <sheet xmlns:r="http://schemas.openxmlformats.org/officeDocument/2006/relationships" name="Junior Subordinated Interest _2" sheetId="44" state="visible" r:id="rId44"/>
    <sheet xmlns:r="http://schemas.openxmlformats.org/officeDocument/2006/relationships" name="Earnings per Share (&quot;EPS&quot;) (Tab" sheetId="45" state="visible" r:id="rId45"/>
    <sheet xmlns:r="http://schemas.openxmlformats.org/officeDocument/2006/relationships" name="International Operations (Table" sheetId="46" state="visible" r:id="rId46"/>
    <sheet xmlns:r="http://schemas.openxmlformats.org/officeDocument/2006/relationships" name="Income Taxes (Tables)" sheetId="47" state="visible" r:id="rId47"/>
    <sheet xmlns:r="http://schemas.openxmlformats.org/officeDocument/2006/relationships" name="Stock Options (Tables)" sheetId="48" state="visible" r:id="rId48"/>
    <sheet xmlns:r="http://schemas.openxmlformats.org/officeDocument/2006/relationships" name="Commitments, Contingent Liabi_2" sheetId="49" state="visible" r:id="rId49"/>
    <sheet xmlns:r="http://schemas.openxmlformats.org/officeDocument/2006/relationships" name="Financial Instruments with Of_2" sheetId="50" state="visible" r:id="rId50"/>
    <sheet xmlns:r="http://schemas.openxmlformats.org/officeDocument/2006/relationships" name="Capital Requirements (Tables)" sheetId="51" state="visible" r:id="rId51"/>
    <sheet xmlns:r="http://schemas.openxmlformats.org/officeDocument/2006/relationships" name="Fair Value (Tables)" sheetId="52" state="visible" r:id="rId52"/>
    <sheet xmlns:r="http://schemas.openxmlformats.org/officeDocument/2006/relationships" name="International Bancshares Corp_4" sheetId="53" state="visible" r:id="rId53"/>
    <sheet xmlns:r="http://schemas.openxmlformats.org/officeDocument/2006/relationships" name="International Bancshares Corp_5" sheetId="54" state="visible" r:id="rId54"/>
    <sheet xmlns:r="http://schemas.openxmlformats.org/officeDocument/2006/relationships" name="International Bancshares Corp_6" sheetId="55" state="visible" r:id="rId55"/>
    <sheet xmlns:r="http://schemas.openxmlformats.org/officeDocument/2006/relationships" name="Summary of Significant Accoun_3" sheetId="56" state="visible" r:id="rId56"/>
    <sheet xmlns:r="http://schemas.openxmlformats.org/officeDocument/2006/relationships" name="Investment Securities (Details)" sheetId="57" state="visible" r:id="rId57"/>
    <sheet xmlns:r="http://schemas.openxmlformats.org/officeDocument/2006/relationships" name="Investment Securities (Contract" sheetId="58" state="visible" r:id="rId58"/>
    <sheet xmlns:r="http://schemas.openxmlformats.org/officeDocument/2006/relationships" name="Investment Securities (Fair Val" sheetId="59" state="visible" r:id="rId59"/>
    <sheet xmlns:r="http://schemas.openxmlformats.org/officeDocument/2006/relationships" name="Investment Securities (Reconcil" sheetId="60" state="visible" r:id="rId60"/>
    <sheet xmlns:r="http://schemas.openxmlformats.org/officeDocument/2006/relationships" name="Investment Securities and Equit" sheetId="61" state="visible" r:id="rId61"/>
    <sheet xmlns:r="http://schemas.openxmlformats.org/officeDocument/2006/relationships" name="Loans (Details)" sheetId="62" state="visible" r:id="rId62"/>
    <sheet xmlns:r="http://schemas.openxmlformats.org/officeDocument/2006/relationships" name="Allowance for Probable Loan L_3" sheetId="63" state="visible" r:id="rId63"/>
    <sheet xmlns:r="http://schemas.openxmlformats.org/officeDocument/2006/relationships" name="Allowance for Probable Loan L_4" sheetId="64" state="visible" r:id="rId64"/>
    <sheet xmlns:r="http://schemas.openxmlformats.org/officeDocument/2006/relationships" name="Allowance for Probable Loan L_5" sheetId="65" state="visible" r:id="rId65"/>
    <sheet xmlns:r="http://schemas.openxmlformats.org/officeDocument/2006/relationships" name="Allowance for Probable Loan L_6" sheetId="66" state="visible" r:id="rId66"/>
    <sheet xmlns:r="http://schemas.openxmlformats.org/officeDocument/2006/relationships" name="Allowance for Probable Loan L_7" sheetId="67" state="visible" r:id="rId67"/>
    <sheet xmlns:r="http://schemas.openxmlformats.org/officeDocument/2006/relationships" name="Allowance for Probable Loan L_8" sheetId="68" state="visible" r:id="rId68"/>
    <sheet xmlns:r="http://schemas.openxmlformats.org/officeDocument/2006/relationships" name="Bank Premises and Equipment (De" sheetId="69" state="visible" r:id="rId69"/>
    <sheet xmlns:r="http://schemas.openxmlformats.org/officeDocument/2006/relationships" name="Goodwill and Other Intangible_3" sheetId="70" state="visible" r:id="rId70"/>
    <sheet xmlns:r="http://schemas.openxmlformats.org/officeDocument/2006/relationships" name="Deposits (Details)" sheetId="71" state="visible" r:id="rId71"/>
    <sheet xmlns:r="http://schemas.openxmlformats.org/officeDocument/2006/relationships" name="Deposits (Scheduled Maturities)" sheetId="72" state="visible" r:id="rId72"/>
    <sheet xmlns:r="http://schemas.openxmlformats.org/officeDocument/2006/relationships" name="Securities Sold Under Repurch_3" sheetId="73" state="visible" r:id="rId73"/>
    <sheet xmlns:r="http://schemas.openxmlformats.org/officeDocument/2006/relationships" name="Other Borrowed Funds (Details)" sheetId="74" state="visible" r:id="rId74"/>
    <sheet xmlns:r="http://schemas.openxmlformats.org/officeDocument/2006/relationships" name="Junior Subordinated Deferrable " sheetId="75" state="visible" r:id="rId75"/>
    <sheet xmlns:r="http://schemas.openxmlformats.org/officeDocument/2006/relationships" name="Junior Subordinated Deferrabl_2" sheetId="76" state="visible" r:id="rId76"/>
    <sheet xmlns:r="http://schemas.openxmlformats.org/officeDocument/2006/relationships" name="Earnings per Share (&quot;EPS&quot;) (Det" sheetId="77" state="visible" r:id="rId77"/>
    <sheet xmlns:r="http://schemas.openxmlformats.org/officeDocument/2006/relationships" name="Employees' Profit Sharing Plan " sheetId="78" state="visible" r:id="rId78"/>
    <sheet xmlns:r="http://schemas.openxmlformats.org/officeDocument/2006/relationships" name="International Operations (Detai" sheetId="79" state="visible" r:id="rId79"/>
    <sheet xmlns:r="http://schemas.openxmlformats.org/officeDocument/2006/relationships" name="Income Taxes (Current and Defer" sheetId="80" state="visible" r:id="rId80"/>
    <sheet xmlns:r="http://schemas.openxmlformats.org/officeDocument/2006/relationships" name="Income Taxes (Income Tax Expens" sheetId="81" state="visible" r:id="rId81"/>
    <sheet xmlns:r="http://schemas.openxmlformats.org/officeDocument/2006/relationships" name="Income Taxes (Deferred Tax Asse" sheetId="82" state="visible" r:id="rId82"/>
    <sheet xmlns:r="http://schemas.openxmlformats.org/officeDocument/2006/relationships" name="Stock Options (Details)" sheetId="83" state="visible" r:id="rId83"/>
    <sheet xmlns:r="http://schemas.openxmlformats.org/officeDocument/2006/relationships" name="Long Term Restricted Stock Un_2" sheetId="84" state="visible" r:id="rId84"/>
    <sheet xmlns:r="http://schemas.openxmlformats.org/officeDocument/2006/relationships" name="Commitments, Contingent Liabi_3" sheetId="85" state="visible" r:id="rId85"/>
    <sheet xmlns:r="http://schemas.openxmlformats.org/officeDocument/2006/relationships" name="Transactions with Related Par_2" sheetId="86" state="visible" r:id="rId86"/>
    <sheet xmlns:r="http://schemas.openxmlformats.org/officeDocument/2006/relationships" name="Financial Instruments with Of_3" sheetId="87" state="visible" r:id="rId87"/>
    <sheet xmlns:r="http://schemas.openxmlformats.org/officeDocument/2006/relationships" name="Capital Requirements (Details)" sheetId="88" state="visible" r:id="rId88"/>
    <sheet xmlns:r="http://schemas.openxmlformats.org/officeDocument/2006/relationships" name="Capital Requirements (Changes) " sheetId="89" state="visible" r:id="rId89"/>
    <sheet xmlns:r="http://schemas.openxmlformats.org/officeDocument/2006/relationships" name="Capital Requirements (Capital A" sheetId="90" state="visible" r:id="rId90"/>
    <sheet xmlns:r="http://schemas.openxmlformats.org/officeDocument/2006/relationships" name="Fair Value (Fair Value By Level" sheetId="91" state="visible" r:id="rId91"/>
    <sheet xmlns:r="http://schemas.openxmlformats.org/officeDocument/2006/relationships" name="Fair Value (Fair Value Measurem" sheetId="92" state="visible" r:id="rId92"/>
    <sheet xmlns:r="http://schemas.openxmlformats.org/officeDocument/2006/relationships" name="Fair Value Measurements (Other " sheetId="93" state="visible" r:id="rId93"/>
    <sheet xmlns:r="http://schemas.openxmlformats.org/officeDocument/2006/relationships" name="International Bancshares Corp_7" sheetId="94" state="visible" r:id="rId94"/>
    <sheet xmlns:r="http://schemas.openxmlformats.org/officeDocument/2006/relationships" name="International Bancshares Corp_8" sheetId="95" state="visible" r:id="rId95"/>
    <sheet xmlns:r="http://schemas.openxmlformats.org/officeDocument/2006/relationships" name="International Bancshares Corp_9" sheetId="96" state="visible" r:id="rId96"/>
  </sheets>
  <definedNames/>
  <calcPr calcId="124519" fullCalcOnLoad="1"/>
</workbook>
</file>

<file path=xl/sharedStrings.xml><?xml version="1.0" encoding="utf-8"?>
<sst xmlns="http://schemas.openxmlformats.org/spreadsheetml/2006/main" uniqueCount="1052">
  <si>
    <t>Document and Entity Information - USD ($)</t>
  </si>
  <si>
    <t>12 Months Ended</t>
  </si>
  <si>
    <t>Dec. 31, 2018</t>
  </si>
  <si>
    <t>Feb. 25, 2019</t>
  </si>
  <si>
    <t>Jun. 30, 2018</t>
  </si>
  <si>
    <t>Document and Entity Information</t>
  </si>
  <si>
    <t>Entity Registrant Name</t>
  </si>
  <si>
    <t>INTERNATIONAL BANCSHARES COR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Entity Small Business</t>
  </si>
  <si>
    <t>Entity Emerging Growth Company</t>
  </si>
  <si>
    <t>Entity Shell Company</t>
  </si>
  <si>
    <t>Consolidated Statements of Condition - USD ($)</t>
  </si>
  <si>
    <t>Dec. 31, 2017</t>
  </si>
  <si>
    <t>Assets</t>
  </si>
  <si>
    <t>Cash and cash equivalents</t>
  </si>
  <si>
    <t>Investment securities:</t>
  </si>
  <si>
    <t>Held to maturity debt securities (Market value of $1,200 on December 31, 2018 and $2,400 on December 31, 2017)</t>
  </si>
  <si>
    <t>Available for sale debt securities (Amortized cost of $3,481,166 on December 31, 2018 and $4,196,263 on December 31, 2017)</t>
  </si>
  <si>
    <t>Equity securities with readily determinable fair values</t>
  </si>
  <si>
    <t>Total investment securities</t>
  </si>
  <si>
    <t>Loans</t>
  </si>
  <si>
    <t>Less allowance for probable loan losses</t>
  </si>
  <si>
    <t>Net loans</t>
  </si>
  <si>
    <t>Bank premises and equipment, net</t>
  </si>
  <si>
    <t>Accrued interest receivable</t>
  </si>
  <si>
    <t>Other investments</t>
  </si>
  <si>
    <t>Cash surrender value of bank owned life insurance</t>
  </si>
  <si>
    <t>Goodwill</t>
  </si>
  <si>
    <t>Other assets</t>
  </si>
  <si>
    <t>Total assets</t>
  </si>
  <si>
    <t>Deposits:</t>
  </si>
  <si>
    <t>Demand - non-interest bearing</t>
  </si>
  <si>
    <t>Savings and interest bearing demand</t>
  </si>
  <si>
    <t>Time</t>
  </si>
  <si>
    <t>Total deposits</t>
  </si>
  <si>
    <t>Securities sold under repurchase agreements</t>
  </si>
  <si>
    <t>Other borrowed funds</t>
  </si>
  <si>
    <t>Junior subordinated deferrable interest debentures</t>
  </si>
  <si>
    <t>Other liabilities</t>
  </si>
  <si>
    <t>Total liabilities</t>
  </si>
  <si>
    <t>Shareholders' equity:</t>
  </si>
  <si>
    <t>Common shares of $1.00 par value. Authorized 275,000,000 shares; issued 96,104,029 shares on December 31, 2018 and 96,019,028 shares on December 31, 2017</t>
  </si>
  <si>
    <t>Surplus</t>
  </si>
  <si>
    <t>Retained earnings</t>
  </si>
  <si>
    <t>Accumulated other comprehensive loss</t>
  </si>
  <si>
    <t>Total shareholders' equity before treasury stock</t>
  </si>
  <si>
    <t>Less cost of shares in treasury, 30,494,143 shares on December 31, 2018 and 29,939,545 on December 31, 2017</t>
  </si>
  <si>
    <t>Total shareholders' equity</t>
  </si>
  <si>
    <t>Total liabilities and shareholders' equity</t>
  </si>
  <si>
    <t>Consolidated Statements of Condition (Parenthetical) - USD ($) $ in Thousands</t>
  </si>
  <si>
    <t>Consolidated Statements of Condition</t>
  </si>
  <si>
    <t>Held to maturity, Fair value (in dollars)</t>
  </si>
  <si>
    <t>Available for sale, Amortized cost (in dollars)</t>
  </si>
  <si>
    <t>Common shares, par value (in dollars per share)</t>
  </si>
  <si>
    <t>Common shares, Authorized shares</t>
  </si>
  <si>
    <t>Common shares, issued shares</t>
  </si>
  <si>
    <t>Treasury, shares</t>
  </si>
  <si>
    <t>Consolidated Statements of Income - USD ($) $ in Thousands</t>
  </si>
  <si>
    <t>Dec. 31, 2016</t>
  </si>
  <si>
    <t>Interest income:</t>
  </si>
  <si>
    <t>Loans, including fees</t>
  </si>
  <si>
    <t>Taxable</t>
  </si>
  <si>
    <t>Tax-exempt</t>
  </si>
  <si>
    <t>Other interest income</t>
  </si>
  <si>
    <t>Total interest income</t>
  </si>
  <si>
    <t>Interest expense:</t>
  </si>
  <si>
    <t>Savings deposits</t>
  </si>
  <si>
    <t>Time deposits</t>
  </si>
  <si>
    <t>Other borrowings</t>
  </si>
  <si>
    <t>Total interest expense</t>
  </si>
  <si>
    <t>Net interest income</t>
  </si>
  <si>
    <t>Provision for probable loan losses</t>
  </si>
  <si>
    <t>Net interest income after provision for probable loan losses</t>
  </si>
  <si>
    <t>Non-interest income:</t>
  </si>
  <si>
    <t>Investment securities transactions, net</t>
  </si>
  <si>
    <t>Other investments, net</t>
  </si>
  <si>
    <t>Other income</t>
  </si>
  <si>
    <t>Total non-interest income</t>
  </si>
  <si>
    <t>Non-interest expense:</t>
  </si>
  <si>
    <t>Employee compensation and benefits</t>
  </si>
  <si>
    <t>Occupancy</t>
  </si>
  <si>
    <t>Depreciation of bank premises and equipment</t>
  </si>
  <si>
    <t>Professional fees</t>
  </si>
  <si>
    <t>Deposit insurance assessments</t>
  </si>
  <si>
    <t>Net expense, other real estate owned</t>
  </si>
  <si>
    <t>Amortization of identified intangible assets</t>
  </si>
  <si>
    <t>Advertising</t>
  </si>
  <si>
    <t>Early termination fee - securities sold under repurchase agreements</t>
  </si>
  <si>
    <t>Software and software maintenance</t>
  </si>
  <si>
    <t>Impairment charges (Total other-than-temporary impairment charges, $0 net of $0, $0 net of $0, and $793 net of $1,147 included in other comprehensive loss)</t>
  </si>
  <si>
    <t>Other</t>
  </si>
  <si>
    <t>Total non-interest expense</t>
  </si>
  <si>
    <t>Income before income taxes</t>
  </si>
  <si>
    <t>Provision for income taxes</t>
  </si>
  <si>
    <t>Net income</t>
  </si>
  <si>
    <t>Basic earnings per common share:</t>
  </si>
  <si>
    <t>Weighted average number of shares outstanding (in shares)</t>
  </si>
  <si>
    <t>Net income (in dollars per share)</t>
  </si>
  <si>
    <t>Fully diluted earnings per common share:</t>
  </si>
  <si>
    <t>Services charges on deposit accounts</t>
  </si>
  <si>
    <t>Service charges</t>
  </si>
  <si>
    <t>Other service charges, commissions and fees, Banking</t>
  </si>
  <si>
    <t>Other service charges, commissions and fees, Non-banking</t>
  </si>
  <si>
    <t>Consolidated Statements of Income (Parenthetical) - USD ($) $ in Thousands</t>
  </si>
  <si>
    <t>Consolidated Statements of Income</t>
  </si>
  <si>
    <t>Impairment charges, other-than-temporary impairment charges</t>
  </si>
  <si>
    <t>Impairment charges, other comprehensive income</t>
  </si>
  <si>
    <t>Consolidated Statements of Comprehensive Income - USD ($) $ in Thousands</t>
  </si>
  <si>
    <t>Consolidated Statements of Comprehensive Income</t>
  </si>
  <si>
    <t>Other comprehensive income (loss), net of tax:</t>
  </si>
  <si>
    <t>Net unrealized holding losses on securities available for sale arising during period (net of tax effects of $(7,004), $(2,586), and $(16,585))</t>
  </si>
  <si>
    <t>Reclassification adjustment for losses on securities available for sale included in net income (net of tax effects of $30, $1,671, and $919)</t>
  </si>
  <si>
    <t>Reclassification adjustment for impairment charges on available for sale securities included in net income (net of tax effects of $0, $0, and $124)</t>
  </si>
  <si>
    <t>Other comprehensive income, net of tax</t>
  </si>
  <si>
    <t>Comprehensive income</t>
  </si>
  <si>
    <t>Consolidated Statements of Comprehensive Income (Parenthetical) - USD ($) $ in Thousands</t>
  </si>
  <si>
    <t>Net unrealized holding gains (losses) on securities available for sale arising during period, tax effects</t>
  </si>
  <si>
    <t>Reclassification adjustment for losses on securities available for sale included in net income, tax effects</t>
  </si>
  <si>
    <t>Reclassification adjustment for impairment charges on available for sale securities included in net income, tax effects</t>
  </si>
  <si>
    <t>Consolidated Statements of Shareholders' Equity - USD ($) shares in Thousands, $ in Thousands</t>
  </si>
  <si>
    <t>Preferred Stock</t>
  </si>
  <si>
    <t>Common Stock</t>
  </si>
  <si>
    <t>Retained Earnings</t>
  </si>
  <si>
    <t>Accumulated Other Comprehensive Income (Loss)</t>
  </si>
  <si>
    <t>Treasury Stock</t>
  </si>
  <si>
    <t>Total</t>
  </si>
  <si>
    <t>Balance at Dec. 31, 2015</t>
  </si>
  <si>
    <t>Balance (in shares) at Dec. 31, 2015</t>
  </si>
  <si>
    <t>Increase (decrease) in shareholders' equity</t>
  </si>
  <si>
    <t>Net Income</t>
  </si>
  <si>
    <t>Dividends:</t>
  </si>
  <si>
    <t>Cash ($.75, $.66 and $.60 per share) for the year ended December 31, 2018, 2017 and 2016, respectively)</t>
  </si>
  <si>
    <t>Purchase of treasury stock (554,598, 4,870 and 349,029 shares) for the years ended December 31, 2018, 2017 and 2016, respectively)</t>
  </si>
  <si>
    <t>Exercise of stock options</t>
  </si>
  <si>
    <t>Options exercised (in shares)</t>
  </si>
  <si>
    <t>Stock compensation expense recognized in earnings</t>
  </si>
  <si>
    <t>Net change in unrealized gains and losses on available for sale securities, net of reclassification adjustments</t>
  </si>
  <si>
    <t>Balance at Dec. 31, 2016</t>
  </si>
  <si>
    <t>Balance (in shares) at Dec. 31, 2016</t>
  </si>
  <si>
    <t>Balance at Dec. 31, 2017</t>
  </si>
  <si>
    <t>Balance (in shares) at Dec. 31, 2017</t>
  </si>
  <si>
    <t>Cumulative adjustment for adoption of new accounting standards</t>
  </si>
  <si>
    <t>Repurchase of outstanding warrant</t>
  </si>
  <si>
    <t>Balance at Dec. 31, 2018</t>
  </si>
  <si>
    <t>Balance (in shares) at Dec. 31, 2018</t>
  </si>
  <si>
    <t>Consolidated Statements of Shareholders' Equity (Parenthetical) - $ / shares</t>
  </si>
  <si>
    <t>Consolidated Statements of Shareholders' Equity</t>
  </si>
  <si>
    <t>Cash Dividends (in dollars per share)</t>
  </si>
  <si>
    <t>Purchase of treasury stock (in shares)</t>
  </si>
  <si>
    <t>Consolidated Statements of Cash Flows - USD ($)</t>
  </si>
  <si>
    <t>Operating activities:</t>
  </si>
  <si>
    <t>Adjustments to reconcile net income to net cash provided by operating activities:</t>
  </si>
  <si>
    <t>Specific reserve, other real estate owned</t>
  </si>
  <si>
    <t>Gain on sale of bank premises and equipment</t>
  </si>
  <si>
    <t>Gain (loss) on sale of other real estate owned</t>
  </si>
  <si>
    <t>Accretion of investment securities discounts</t>
  </si>
  <si>
    <t>Amortization of investment securities premiums</t>
  </si>
  <si>
    <t>Impairment charges on available for sale securities</t>
  </si>
  <si>
    <t>Unrealized loss on equity securities with readily determinable fair values</t>
  </si>
  <si>
    <t>Stock based compensation expense</t>
  </si>
  <si>
    <t>Earnings from affiliates and other investments</t>
  </si>
  <si>
    <t>Deferred tax expense</t>
  </si>
  <si>
    <t>Increase in accrued interest receivable</t>
  </si>
  <si>
    <t>(Increase) decrease in other assets</t>
  </si>
  <si>
    <t>Net increase (decrease) in other liabilities</t>
  </si>
  <si>
    <t>Net cash provided by operating activities</t>
  </si>
  <si>
    <t>Investing activities:</t>
  </si>
  <si>
    <t>Proceeds from maturities of securities</t>
  </si>
  <si>
    <t>Proceeds from sales and calls of available for sale securities</t>
  </si>
  <si>
    <t>Proceeds from sales of equity securities with readily determinable fair values</t>
  </si>
  <si>
    <t>Purchases of available for sale securities</t>
  </si>
  <si>
    <t>Principal collected on mortgage backed securities</t>
  </si>
  <si>
    <t>Net increase in loans</t>
  </si>
  <si>
    <t>Purchases of other investments</t>
  </si>
  <si>
    <t>Distributions from other investments</t>
  </si>
  <si>
    <t>Purchases of bank premises and equipment</t>
  </si>
  <si>
    <t>Proceeds from sales of bank premises and equipment</t>
  </si>
  <si>
    <t>Proceeds from sales of other real estate owned</t>
  </si>
  <si>
    <t>Net cash provided by (used in) investing activities</t>
  </si>
  <si>
    <t>Financing activities:</t>
  </si>
  <si>
    <t>Net increase in non-interest bearing demand deposits</t>
  </si>
  <si>
    <t>Net increase in savings and interest bearing demand deposits</t>
  </si>
  <si>
    <t>Net decrease in time deposits</t>
  </si>
  <si>
    <t>Net decrease in securities sold under repurchase agreements</t>
  </si>
  <si>
    <t>Net (decrease) increase in other borrowed funds</t>
  </si>
  <si>
    <t>Redemption of long-term debt</t>
  </si>
  <si>
    <t>Repurchase of outstanding common stock warrant</t>
  </si>
  <si>
    <t>Purchase of treasury stock</t>
  </si>
  <si>
    <t>Proceeds from stock transactions</t>
  </si>
  <si>
    <t>Payments of cash dividends - common</t>
  </si>
  <si>
    <t>Net cash (used in) provided by financing activities</t>
  </si>
  <si>
    <t>Increase (decrease) in cash and cash equivalents</t>
  </si>
  <si>
    <t>Cash and cash equivalents at beginning of period</t>
  </si>
  <si>
    <t>Cash and cash equivalents at end of period</t>
  </si>
  <si>
    <t>Supplemental cash flow information:</t>
  </si>
  <si>
    <t>Interest paid</t>
  </si>
  <si>
    <t>Income taxes paid</t>
  </si>
  <si>
    <t>Non-cash investing and financing activities:</t>
  </si>
  <si>
    <t>Net transfers from loans to other real estate owned</t>
  </si>
  <si>
    <t>Summary of Significant Accounting Policies</t>
  </si>
  <si>
    <t>(1) Summary of Significant Accounting Policies
Our accounting and reporting policies conform to U.S. generally accepted accounting principles (“GAAP”) and to general practices within the banking industry. The following is a description of the more significant of those policies.
Consolidation and Basis of Presentation
Our consolidated financial statements include the accounts of the International Bancshares Corporation, its wholly-owned Subsidiary Banks and its wholly-owned non-bank subsidiaries, IBC Subsidiary Corporation, IBC Trading Company, Premier Tierra Holdings, Inc., IBC Charitable and Community Development Corporation, and IBC Capital Corporation. All significant inter-company balances and transactions have been eliminated in consolidation.
We, through our Subsidiary Banks, are primarily engaged in the business of banking, including the acceptance of checking and savings deposits and the making of commercial, real estate, personal, home improvement, automobile and other installment and term loans. Our primary markets are north, south, central, and southeast Texas and the state of Oklahoma. Each of our Subsidiary Banks is very active in facilitating international trade along the United States border with Mexico and elsewhere. Although our loan portfolio is diversified, the ability of our debtors to honor their contracts is primarily dependent upon the economic conditions in our trade area. In addition, the investment portfolio is directly impacted by fluctuations in market interest rates. We are subject to the regulations of certain federal agencies as well as the Texas Department of Banking and the Oklahoma Department of Banking and undergo periodic examinations by those regulatory authorities. Such agencies may require certain standards or impose certain limitations based on their judgments or changes in law and regulations.
We own one insurance‑related subsidiary, IBC Insurance Agency, Inc., a wholly owned subsidiary of our Subsidiary Bank, International Bank of Commerce, Laredo. The insurance‑related subsidiary does not conduct underwriting activities.
The preparation of the consolidated financial statements in conformity with accounting principles generally accepted in the United States of America requires management to make estimates and assumptions that affect the reported amounts of assets and liabilities as of the dates of the statement of condition and income and expenses for the periods. Actual results could differ significantly from those estimates. Material estimates that are particularly susceptible to significant changes in the near‑term relate to the determination of the allowance for probable loan losses.
Subsequent Events
We have evaluated all events or transactions that occurred through the date we issued these financial statements. During this period, we did not have any material recognizable or non‑recognizable subsequent events.
Investment Securities
We classify debt securities into one of these categories: held‑to‑maturity, available‑for‑sale, or trading. Such classifications are reassessed for appropriate classification at each reporting date. Securities that are intended and expected to be held until maturity are classified as “held‑to‑maturity” and are carried at amortized cost for financial statement reporting. Securities that are not positively expected to be held until maturity, but are intended to be held for an indefinite period of time are classified as “available‑for‑sale” or “trading” and are carried at their fair value. Unrealized holding gains and losses are included in net income for those securities classified as “trading”, while unrealized holding gains and losses related to those securities classified as “available‑for‑sale” are excluded from net income and reported net of tax as other comprehensive income and in shareholders’ equity as accumulated other comprehensive income (loss) until realized. We did not maintain any trading securities during the three-year period ended December 31, 2018.
Mortgage‑backed securities held at December 31, 2018 and 2017 represent participating interests in pools of long‑term first mortgage loans originated and serviced by the issuers of the securities. Mortgage‑backed securities are either issued or guaranteed by the U.S. government or its agencies including the Federal Home Loan Mortgage Corporation (“Freddie Mac”), the Federal National Mortgage Association (“Fannie Mae”), the Government National Mortgage Association (“Ginnie Mae”) or other non‑government entities. Investments in residential mortgage‑backed securities issued by Ginnie Mae are fully guaranteed by the U. S. government. Investments in residential mortgage‑backed securities issued by Freddie Mac and Fannie Mae are not fully guaranteed by the U.S. government; however, we believe that the quality of the bonds is similar to other AAA rated bonds with limited credit risk, particularly given the placement of Fannie Mae and Freddie Mac into conservatorship by the federal government in 2008 and because securities issued by others that are collateralized by residential mortgage‑backed securities issued by Fannie Mae or Freddie Mac are rated consistently as AAA rated securities. Market interest rate fluctuations can affect the prepayment speed of principal and the yield on the security.
Premiums and discounts are amortized using the level yield or “interest method” over the terms of the securities. Declines in the fair value of held‑to‑maturity and available‑for sale‑securities below their cost that are deemed to be other than temporary are reflected in earnings as realized losses. In determining whether other‑than‑temporary impairment exists, management considers many factors, including (i) the length of time and the extent to which the fair value has been less than cost, (ii) the financial condition and near‑term prospects of the issuer, and (iii) our intent to hold and our determination of whether we will more likely than not be required to sell the security prior to a recovery in fair value. If we determine that (i) we intend to sell the security or (ii) it is more likely than not that we will be required to sell the security before it’s anticipated recovery, the other‑than‑temporary impairment that is recognized in earnings is equal to the difference between the fair value of the security and our amortized cost of the security. If we determine that we (i) do not intend to sell the security and (ii) we will not be more likely than not required to sell the security before it’s anticipated recovery, the other‑than‑temporary impairment is segregated into its two components (i) the amount of impairment related to credit loss and (ii) the amount of impairment related to other factors. The difference between the present value of the cash flows expected to be collected and the amortized cost is the credit loss recognized through earnings and an adjustment to the cost basis of the security. The amount of impairment related to other factors is included in other comprehensive income (loss). Gains and losses on the sale of securities are recorded on the trade date and are determined using the specific identification method.
Equity Securities
Prior to January 1, 2018, equity securities with readily determinable fair values were included in available-for-sale securities, with the unrealized gain or loss recorded as a component of other comprehensive income (loss). Pursuant to the adoption of ASU 2016-02, equity securities with readily determinable fair values are a separate component of our balance sheet, with unrealized gains and losses recognized in net income. Equity securities with readily determinable fair values at December 31, 2018 and December 31, 2017 consist primarily of Community Reinvestment Act funds.
Provision and Allowance for Probable Loan Losses
The allowance for probable loan losses is maintained at a level considered adequate by management to provide for probable loan losses. The allowance is increased by provisions charged to operating expense and reduced by net charge‑offs. The provision for probable loan losses is the amount, which, in the judgment of management, is necessary to establish the allowance for probable loan losses at a level that is adequate to absorb known and inherent risks in the loan portfolio.
Management believes that the allowance for probable loan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our Subsidiary Banks’ allowances for probable loan losses. Such agencies may require our Subsidiary Banks to make additions or reductions to their GAAP allowances based on their judgments of information available to them at the time of their examination.
The Subsidiary Banks charge-off that portion of any loan which management considers to represent a loss as well as that portion of any other loan which is classified as a “loss” by bank examiners. Commercial, financial and agricultural or real estate loans are generally considered by management to represent a loss, in whole or part, (i) when an exposure beyond any collateral coverage is apparent, (ii) when no further collection of the portion of the loan so exposed is anticipated based on actual results, (iii) when the credit enhancements, if any, are not adequate, and (iv) when the borrower’s financial condition would indicate so. Generally, unsecured consumer loans are charged-off when 90 days past due.
Loans
Loans are reported at the principal balance outstanding, net of unearned discounts. Interest income on loans is reported on an accrual basis. Loan fees and costs associated with originating the loans are accreted or amortized over the life of the loan using the interest method. We originate mortgage loans that may subsequently be sold to an unaffiliated third party. The loans are not securitized and if sold, are sold without recourse. Loans held for sale are carried at cost and the principal amount outstanding is not significant to the consolidated financial statements.
Impaired Loans
Impaired loans are those loans where it is probable that all amounts due according to contractual terms of the loan agreement will not be collected. Impaired loans are measured based on (1) the present value of expected future cash flows discounted at the loan’s effective interest rate; (2) the loan’s observable market price; or (3) the fair value of the collateral if the loan is collateral dependent. Substantially all our impaired loans are measured at the fair value of the collateral. In limited cases, we may use other methods to determine the level of impairment of a loan if such loan is not collateral dependent.
Troubled Debt Restructured Loans
Troubled debt restructured loans (“TDR”) are those loans where, for reasons related to a borrower’s difficulty to repay a loan, we grant a concession to the borrower that we would not normally consider in the normal course of business. The original terms of the loan are modified or restructured. The terms that may be modified include a reduction in the original stated interest rate, an extension of the original maturity of the loan, a renewal of the loan at an interest rate below current market rates, a reduction in the principal amount of debt outstanding, a reduction in accrued interest or deferral of interest payments. A loan classified as a TDR is classified as an impaired loan and included in the impaired loan totals. A TDR loan may be returned to accrual status when the loan is brought current, has performed in accordance with the restructured terms for a reasonable period of time, is at the current market rate, and the ultimate collectability of the outstanding principal and interest is no longer questionable, however, although those loans may be placed back on accrual status, they will continue to be classified as impaired. Consistent with regulatory guidance, a TDR loan that is subsequently modified, but has shown sustained performance and classification as a TDR, will be removed from TDR status provided that the modified terms were market-based at the time of modification.
Non‑Accrual Loans
The non‑accrual loan policy of our Subsidiary Banks is to discontinue the accrual of interest on loans when management determines that it is probable that future interest accruals will be un‑collectible. As it relates to consumer loans, management charges-off those loans when the loan is contractually 90 days past due. Under special circumstances, a consumer or non‑consumer loan may be more than 90 days delinquent as to interest or principal and not be placed on non‑accrual status. This situation generally results when a Subsidiary Bank has a borrower who is experiencing financial difficulties, but not to the extent that requires a restructuring of indebtedness. The majority of this category is composed of loans that are considered to be adequately secured and/or for which there are expected future payments. When a loan is placed on non‑accrual status, any interest accrued, not paid is reversed and charged to operations against interest income. As it relates to non‑consumer loans that are not 90 days past due, management will evaluate each of these loans to determine if placing the loan on non‑accrual status is warranted. Interest income on non‑accrual loans is recognized only to the extent payments are received or when, in management’s opinion, the debtor’s financial condition warrants reestablishment of interest accruals.
Other Real Estate Owned and Reposessed Assets
Other real estate owned is comprised of real estate acquired by foreclosure and deeds in lieu of foreclosure. Other real estate is carried at the lower of the recorded investment in the property or its fair value less estimated costs to sell such property (as determined by independent appraisal). Prior to foreclosure, the value of the underlying loan is written down to the fair value of the real estate to be acquired by a charge to the allowance for probable loan losses, if necessary. Any subsequent write‑downs are charged against other non‑interest expense through a valuation allowance. Other real estate owned totaled approximately $57,344,000 and $30,519,000 at December 31, 2018 and 2017, respectively. Other real estate owned is included in other assets. Reposessed assets consist primarily of non-real estate assets acquired by foreclosure. Prior to foreclosure, the value of the underlying loan is written down to the fair value of the asset to be repossessed by a charge to the allowance for probable loan losses, if necessary. Reposessed assets are included in other assets on the consolidated financial statements and totaled approximately $6,454,000 and $303,000 at December 31, 2018 and 2017, respectively.
Bank Premises and Equipment
Bank premises and equipment are stated at cost less accumulated depreciation. Depreciation is computed on straight‑line and accelerated methods over the estimated useful lives of the assets. Repairs and maintenance are charged to operations as incurred and expenditures for renewals and betterments are capitalized.
Other Investments
Other investments include equity investments in non‑financial companies, as well as equity securities with no readily determinable fair market value. Equity investments are accounted for using the equity method of accounting. Equity securities with no readily determinable fair value are accounted for using the cost method.
Cash Surrender Value of Bank Owned Life Insurance
Cash surrender value of bank owned life insurance includes investments in cash value insurance policies to assist with financing employee compensation and benefit programs. The cash value of the underlying policies accumulates on a tax-free basis and is received through death proceeds, which are also tax-free. The earnings on the policies are derived from the investment portfolio returns of the individual insurance carriers for general account policies and on the returns on investments segregated in our name for separate account policies.
Revenue Recognition
On January 1, 2018, we adopted the provisions of ASU 2014-09 to ASC 606, “Revenue from Contracts with Customers.” Since our revenue is primarily comprised of net interest income on financial assets and liabilities, which were excluded from the scope of the update, the remaining non-interest revenue streams were identified and then analyzed under the provisions of the update, to: (i) indentify the contract, (ii) identify the performance obligation, (iii) determine the transaction price, (iv) allocate the transaction price to the performance obligations, and (v) recognize revenue when the performance obligation was satisfied. Our non-interest revenue contracts with customers are primarily short term and our performance obligation is satisfied at a single point in time, typically within a single period. No changes to our existing methods for recognizing revenue were made as a result of the update.
Income Taxes
Deferred income tax assets and liabilities are determined using the asset and liability method. Under this method, the net deferred tax asset or liability is determined based on the tax effects of the differences between the book and tax basis of the various balance sheet assets and liabilities and gives current recognition to changes in tax rates and laws. We file a consolidated federal income tax return with our subsidiaries.
Recognition of deferred tax assets is based on management’s assessment that the benefit related to certain temporary differences, tax operating loss carry forwards, and tax credits are more likely than not to be realized. A valuation allowance is recorded for the amount of the deferred tax items for which it is more likely than not that the tax benefits will not be realized.
We evaluate uncertain tax positions at the end of each reporting period. We may recognize the tax benefit from an uncertain tax position only if it is more likely than not that the tax position will be sustained on examination by the taxing authorities, based on the technical merits of the position. The tax benefit recognized in the financial statements from any such a position is measured based on the largest benefit that has a greater than fifty percent likelihood of being realized upon ultimate settlement. As of December 31, 2018 and 2017, respectively, after evaluating all uncertain tax positions, we have recorded no liability for unrecognized tax benefits at the end of the reporting period. We would recognize any interest accrued on unrecognized tax benefits as other interest expense and penalties as other non‑interest expense. During the years ended December 31, 2018, 2017 and 2016, we recognized no interest expense or penalties related to uncertain tax positions.
We file consolidated tax returns in the U.S. Federal jurisdiction and various state jurisdictions. We are no longer subject to U.S. federal or state income tax examinations by tax authorities for years before 2015.
Stock Options
Compensation expense for stock awards is based on the market price of the stock on the measurement date, which is generally the date of grant, and is recognized ratably over the service period of the award. The fair value of stock options granted was estimated using the Black‑Sholes‑Merton option‑pricing model. This model was developed for use in estimating the fair value of publicly traded options that have no vesting restrictions and are fully transferable. Additionally, the model requires the input of highly subjective assumptions. Because our employee stock options have characteristics significantly different from those of publicly traded options, and because changes in the subjective input assumptions can materially affect the fair value estimate, in management’s opinion, the Black‑Scholes‑Merton option‑pricing model does not necessarily provide a reliable single measure of the fair value of our stock options.
Net Income Per Share
Basic Earnings Per Share (“EPS”) is calculated by dividing net income by the weighted average number of common shares outstanding. The computation of diluted EPS assumes the issuance of common shares for all dilutive potential common shares outstanding during the reporting period. The dilutive effect of stock options is considered in earnings per share calculations, if dilutive, using the treasury stock method.
Goodwill and Identified Intangible Assets
Goodwill represents the excess of costs over fair value of assets of businesses acquired. Goodwill is tested for impairment at least annually or on an interim basis if an event triggering impairment may have occurred. As of October 1, 2018, after completing goodwill testing, we have determined that no goodwill impairment exists.
Identified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Our identified intangible assets relate to core deposits and contract rights. As of December 31, 2018, we have determined that no impairment of identified intangibles exists. Identified intangible assets with definite useful lives are amortized on an accelerated basis over their estimated life. See Note 6—Goodwill and Other Intangible Assets.
Impairment of Long‑Lived Assets
Long‑lived assets, such as property, plant and equipment, and purchased intangibles subject to amortization, are reviewed for impairment whenever events or changes in circumstances indicate that the carrying value of an asset may not be recoverable. Recoverability of assets to be held and used is measured by a comparison of the carrying value of the asset to the estimated undiscounted future cash flows expected to be generated by the asset. If the carrying value of an asset exceeds its estimated future cash flows, an impairment charge is recognized by the amount by which the carrying value of the asset exceeds the fair value of the asset. Assets to be disposed of would be separately presented in the statement of condition and reported at the lower of the carrying value or fair value less costs to sell, and are no longer depreciated. The assets and liabilities of a disposed group classified as held for sale would be presented separately in the appropriate asset and liability sections of the statement of condition.
Consolidated Statements of Cash Flows
For purposes of the consolidated statements of cash flows, we consider all short‑term investments with a maturity at date of purchase of three months or less to be cash equivalents. Also, we report transactions related to deposits and loans to customers on a net basis.
Accounting for Transfers and Servicing of Financial Assets
We account for transfers and servicing of financial assets and extinguishments of liabilities based on the application of a financial‑components approach that focuses on control. After a transfer of financial assets, we recognize the financial and servicing assets we control and liabilities we have incurred, derecognize financial assets when control has been surrendered and derecognize liabilities when extinguished. We have retained mortgage servicing rights in connection with the sale of mortgage loans. Because we may not initially identify loans as originated for resale, all loans are initially treated as held for investment. The value of the mortgage servicing rights are reviewed periodically for impairment and are amortized in proportion to, and over the period of estimated net servicing income or net servicing losses. The value of the mortgage servicing rights is not significant to the consolidated statements of condition.
Segments of an Enterprise and Related Information
We operate as one segment. The operating information used by our chief executive officer for purposes of assessing performance and making operating decisions is the consolidated financial statements presented in this report. We have five active operating subsidiaries, namely, the Subsidiary Banks. We apply the provisions of ASC Topic 280, “Segment Reporting,” in determining our reportable segments and related disclosures.
Comprehensive Income (Loss)
Comprehensive income (loss) consists of net income and other comprehensive income (loss). Other comprehensive income (loss) includes unrealized gains and losses on securities available for sale.
Advertising
Advertising costs are expensed as incurred.
Reclassifications
Certain amounts in the prior year’s presentations have been reclassified to conform to the current presentation. These reclassifications had no effect on previously reported net income or shareholders’ equity.
New Accounting Standards
In May 2014, the FASB issued Accounting Standards Update No. 2014-09 to ASC 606, “Revenue from Contracts with Customers.” The update sets a common standard that defines revenue and the principles for recognizing revenue. The update outlines when an entity should recognize revenue, among other matters. At its core, the update states that an entity should recognize revenue to depict the transfer of promised goods or services to customers in an amount that reflects the consideration to which the entity expects to be entitled to in exchange for those goods or services. The update also outlines the steps that entities should take to determine and record the current revenue number including: (i) identify the contract(s) with a customer, (ii) identify the performance obligations in the contract(s), (iii) determine the transaction price, (iv) allocate the transaction price to the performance obligations in the contract(s), and (v) recognize revenue when (or as) the entity satisfies the identified performance obligations in the contract(s). The update was originally effective for annual periods beginning after December 31, 2016 and the interim periods within that reporting period. In August 2015, the FASB issued Accounting Standards Update No. 2015-14 which deferred the effective date of ASU 2014-09 by one year to annual and interim periods beginning after December 15, 2017. On January 1, 2018, we adopted the provisions of ASU 2014-09 to ASC 606. Our revenue is primarily comprised of net interest income on financial assets and financial liabilities, which is explicitly excluded from the scope of ASC 606. We have evaluated the impact of the accounting standards update on certain other non-interest revenue streams that the provisions of the update apply to and has determined that the adoption of the new provisions to ASC 606 did not have a significant impact to our consolidated financial statements or operations.
In January 2016, the FASB issued Accounting Standards Update No. 2016-01 to ASC 825-10, “Financial Instruments – Overall.” The update amends existing standards regarding certain aspects of recognition and measurement of financial assets and financial liabilities. The amendments in the update establish the following guidance: (i) requires equity investments, except those accounted for under the equity method of accounting or those that result in consolidation of the investee, to be measured at fair value with changes in fair value recognized in net income, (ii) simplifies the impairment assessment of equity securities without readily determinable fair values by requiring a qualitative assessment, (iii) eliminates the requirement to disclose the fair value of financial instruments measured at amortized cost for entities that are not public business entities, (iv) eliminates the requirement for public business entities to disclose the methods and significant assumptions used to estimate fair value that is required to be disclosed for financial instruments measured at amortized cost on the balance sheet, (v) requires public business entities to use the exit price notion when measuring fair value for disclosure purposes, (v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vii) requires separate presentation of financial assets and liabilities by measurement category and form of financial assets on the balance sheet or in the accompanying notes to the financial statements, and (viii) clarifies that an entity should evaluate the need to a valuation allowance on a deferred tax asset related to available-for-sale securities in combination with the entity’s other deferred tax assets. The update is effective for interim and annual periods beginning after December 15, 2017. On January 1, 2018, we adopted the provisions of ASU 2016-01 The main effect resulting from the adoption of the new standards is that beginning on January 1, 2018, equity securities with readily determinable fair values are now reported in a single line item on the face of our consolidated statement of condition under the caption, “Equity securities with readily determinable fair values.” Additionally, the changes in fair value of the equity securities is now recognized in net income and is included in other non-interest expense on the face of our consolidated income statement. Prior to January 1, 2018, the equity securities were classified as available-for-sale and stated at fair value with unrealized gains and losses included in accumulated comprehensive income, net of tax and had a net unrealized loss of $189,000. Other equity securities without readily determinable fair values are recorded at cost less any impairment, if any, and included in other investments in our consolidated financial statements.
In February 2016, the FASB issued Accounting Standards Update No. 2016-02 to ASC 820, “Leases.” The update amends existing standards for accounting for leases by lessees, with accounting for leases by lessors remaining mainly unchanged from current guidance. The update requires that lessees recognize a lease liability and a right of use asset for all leases (with the exception of short-term leases) at the commencement date of the lease and disclose key information about leasing arrangements. The update is to be applied on a modified retrospective basis for leases existing at, or entered into after, the beginning of the earliest comparative period presented in the consolidated financial statements. The update is effective for interim and annual periods beginning after December 15, 2018. In January 2018, the FASB issued a proposal that provides an additional transition method that would allow entities to not apply the guidance in the update in the comparative periods presented in the consolidated financial statements, but instead recognize a cumulative-effect adjustment to the opening balance of retained earnings in the period of adoption. The adoption of the update is not expected to have a significant impact to our consolidated financial statements.
In June 2016, the FASB issued Accounting Standards Update No. 2016-13 to ASC 326, “Financial Instruments – Credit Losses.” The update amends existing standards for accounting for credit losses for financial assets. The update requires that the expected credit losses on the financial instruments held as of the end of the period being reported be measured based on historical experience, current conditions, and reasonable and supportable forecasts. The update also expands the required disclosures related to significant estimates and judgements used in estimating credit losses, as well as the credit quality and underwriting standards of an organization’s financial assets. The update also amends the accounting for credit losses on available-for-sale debt securities and purchased financial assets with credit deterioration and effective for interim and annual periods beginning after December 15, 2019. The change in accounting method represents a significant difference to current accounting practice over the accounting for credit losses on financial assets. We have formed a task force including key members of the teams that work with the current calculation of the allowance for probable loan losses and members representing the corporate accounting and risk management areas. The task force will be working with a plan to develop and implement the changes to current practice with support from third-party vendors. We cannot estimate at this time the impact of ASC 326.
In January 2017, the FASB issued Accounting Standards</t>
  </si>
  <si>
    <t>Investment Securities</t>
  </si>
  <si>
    <t>(2) Investment Securities
The amortized cost and estimated fair value by type of investment security at December 31, 2018 are as follows:
Held to Maturity
Gross
Gross
Amortized
unrealized
unrealized
Estimated
Carrying
cost
gains
losses
fair value
value
(Dollars in Thousands)
Other securities
$
1,200
$
—
$
—
$
1,200
$
1,200
Total investment securities
$
1,200
$
—
$
—
$
1,200
$
1,200
Available for Sale Debt Securities
Gross
Gross
Amortized
unrealized
unrealized
Estimated
Carrying
cost
gains
losses
fair value
value (1)
(Dollars in Thousands)
Residential mortgage-backed securities
$
3,295,366
$
6,813
$
(79,169)
$
3,223,010
$
3,223,010
Obligations of states and political subdivisions
185,799
2,646
(105)
188,340
188,340
Total investment securities
$
3,481,165
$
9,459
$
(79,274)
$
3,411,350
$
3,411,350
(1)
Included in the carrying value of residential mortgage‑ backed securities are $501,293 of mortgage‑backed securities issued by Ginnie Mae and $2,721,717 of mortgage‑backed securities issued by Fannie Mae and Freddie Mac
The amortized cost and estimated fair value of investment securities at December 31, 2018, by contractual maturity, are shown below. Expected maturities will differ from contractual maturities because borrowers may have the right to prepay obligations with or without prepayment penalties.
Held to Maturity
Available for Sale
Amortized
Estimated
Amortized
Estimated
Cost
fair value
Cost
fair value
(Dollars in Thousands)
Due in one year or less
$
—
$
—
$
—
$
—
Due after one year through five years
1,200
1,200
—
—
Due after five years through ten years
—
—
500
502
Due after ten years
—
—
185,299
187,838
Residential mortgage-backed securities
—
—
3,295,366
3,223,010
Total investment securities
$
1,200
$
1,200
$
3,481,165
$
3,411,350
The amortized cost and estimated fair value by type of investment security at December 31, 2017 are as follows:
Held to Maturity
Gross
Gross
Amortized
unrealized
unrealized
Estimated
Carrying
cost
gains
losses
fair value
value
(Dollars in Thousands)
Other securities
$
2,400
$
—
$
—
$
2,400
$
2,400
Total investment securities
$
2,400
$
—
$
—
$
2,400
$
2,400
Available for Sale
Gross
Gross
Estimated
Amortized
unrealized
unrealized
fair
Carrying
cost
gains
losses
value
value (1)
(Dollars in Thousands)
Residential mortgage-backed securities
$
3,943,092
$
14,110
$
(65,969)
$
3,891,233
$
3,891,233
Obligations of states and political subdivisions
225,096
7,871
(16)
232,951
232,951
Equity securities
28,075
293
(482)
27,886
27,886
Total investment securities
$
4,196,263
$
22,274
$
(66,467)
$
4,152,070
$
4,152,070
(1)
Included in the carrying value of residential mortgage‑ backed securities are $654,063 of mortgage‑backed securities issued by Ginnie Mae, $3,237,1700 of mortgage‑backed securities issued by Fannie Mae and Freddie Mac
Residential mortgage‑backed securities are securities issued by Freddie Mac, Fannie Mae, Ginnie Mae or non‑government entities. Investments in residential mortgage‑backed securities issued by Ginnie Mae are fully guaranteed by the U.S. government. Investments in mortgage‑backed securities issued by Freddie Mac and Fannie Mae are not fully guaranteed by the U.S. government; however, we believe that the quality of the bonds is similar to other AAA rated bonds with limited credit risk, particularly given the placement of Fannie Mae and Freddie Mac into conservatorship by the federal government in early September 2008 and because securities issued by others that are collateralized by residential mortgage‑backed securities issued by Fannie Mae and Freddie Mac are rated consistently as AAA rated securities.
The amortized cost and fair value of available for sale investment securities pledged to qualify for fiduciary powers, to secure public monies as required by law, repurchase agreements and short‑term fixed borrowings was $1,112,852,000 and $1,086,360,000, respectively, at December 31, 2018.
Proceeds from the sale and call of securities available‑for‑sale were $59,782,000, $396,066,000 and $352,743,000 during 2018, 2017 and 2016, respectively, which amounts included $0, $377,756,000 and $338,138,000 of mortgage‑backed securities. Gross gains of $3,000, $1,186,000 and $586,000, and gross losses of $144,000, $5,960,000 and $3,212,000 were realized on the sales in 2018, 2017 and 2016, respectively.
Gross unrealized losses on investment securities and the fair value of the related securities, aggregated by investment category and length of time that individual securities have been in a continuous unrealized loss position, at December 31, 2018 were as follows:
Less than 12 months
12 months or more
Total
Unrealized
Unrealized
Unrealized
Fair Value
Losses
Fair Value
Losses
Fair Value
Losses
(Dollars in Thousands)
Available for sale:
Residential mortgage-backed securities
$
208,384
$
(2,124)
$
2,537,181
$
(77,045)
$
2,745,565
$
(79,169)
Obligations of states and political subdivisions
12,756
(99)
512
(6)
13,268
(105)
$
221,140
$
(2,223)
$
2,537,693
$
(77,051)
$
2,758,833
$
(79,274)
Gross unrealized losses on investment securities and the fair value of the related securities, aggregated by investment category and length of time that individual securities have been in a continuous loss position, at December 31, 2017 were as follows:
Less than 12 months
12 months or more
Total
Unrealized
Unrealized
Unrealized
Fair Value
Losses
Fair Value
Losses
Fair Value
Losses
(Dollars in Thousands)
Available for sale:
Residential mortgage-backed securities
$
1,061,577
$
(13,157)
$
2,029,455
$
(52,812)
$
3,091,032
$
(65,969)
Obligations of states and political subdivisions
5,534
(9)
522
(7)
6,056
(16)
Equity securities
11,499
(251)
8,019
(231)
19,518
(482)
$
1,078,610
$
(13,417)
$
2,037,996
$
(53,050)
$
3,116,606
$
(66,467)
The unrealized losses on investments in residential mortgage‑backed securities are primarily caused by changes in market interest rates. Residential mortgage‑backed securities are primarily securities issued by Freddie Mac, Fannie Mae and Ginnie Mae. The contractual cash obligations of the securities issued by Ginnie Mae are fully guaranteed by the U.S. government. The contractual cash obligations of the securities issued by Freddie Mac and Fannie Mae are not fully guaranteed by the U.S. government; however, we believe that the quality of the bonds is similar to other AAA rated bonds with limited credit risk, particularly given the placement of Fannie Mae and Freddie Mac into conservatorship by the federal government in early September 2008 and because securities issued by others that are collateralized by residential mortgage‑backed securities issued by Fannie Mae and Freddie Mac are rated consistently as AAA rated securities. The decrease in fair value on residential mortgage‑backed securities issued by Freddie Mac, Fannie Mae and Ginnie Mae is due to market interest rates. We have no intent to sell and more likely than not be required to sell before a market price recovery or maturity of the securities; therefore, it is our conclusion that the investments in residential mortgage‑backed securities issued by Freddie Mac, Fannie Mae and Ginnie Mae are not considered other‑than‑temporarily impaired. In addition, we had a small investment in non‑agency residential mortgage‑backed securities that had additional market volatility beyond economically induced interest rate events, which were sold in the first quarter of 2017. We concluded that the investments in non‑agency residential mortgage‑backed securities were other‑than‑temporarily impaired due to both credit and other than credit issues. No impairment charges were recorded in 2017. Impairment charges of $354,000 ($230,100, after tax) were recorded in 2016 on the non‑agency residential mortgage backed securities. The impairment charges represent the credit related impairment on the securities.
The unrealized losses on investments in other securities are caused by fluctuations in market interest rates. The underlying cash obligations of the securities are guaranteed by the entity underwriting the debt instrument. We believe that the entity issuing the debt will honor its interest payment schedule, as well as the full debt at maturity. We purchased the securities for their economic value. The decrease in fair value is primarily due to market interest rates and not other factors, and because we have no intent to sell and will more likely than not be required to sell before a market price recovery or maturity of the securities, it is our conclusion that the investments are not considered other‑than‑temporarily impaired.
The following table presents a reconciliation of credit‑related impairment charges on available‑for‑sale investments recognized in earnings for the twelve months ended December 31, 2017 (in Thousands):
Balance at December 31, 2016
$
Sale of other-than-temporarily impaired available-for-sale securities during period
(13,931)
Balance at December 31, 2017
$
—
The following table presents a reconciliation of credit‑related impairment charges on available‑for‑sale investments recognized in earnings for the twelve months ended December 31, 2016 (in Thousands):
Balance at December 31, 2015
$
Impairment charges recognized during period
Balance at December 31, 2016
$
Equity securities with readily determinable fair values consist primarily of Community Reinvestment Act funds. At December 31, 2018 and December 31, 2017, the balance in equity securities with readily determinable fair values recorded at fair value were $5,937,000 and $27,886,000, respectively. Prior to January 1, 2018, the equity securities were included in available-for-sale securities, with the related unrealized gain or loss recorded as a component of other comprehensive income (loss). The following is a summary of unrealized and realized gains and losses recognized in net income on equity securities during the twelve months ended December 31, 2018:
Year Ended
December 31,
(Dollars in Thousands)
2018
Net losses recognized during the period on equity securities
$
(388)
Less: Net gains and (losses) recognized during the period on equity securities sold during the period
—
Unrealized losses recognized during the reporting period on equity securities still held at the reporting date
$
(388)</t>
  </si>
  <si>
    <t>(3) Loans
A summary of loans, by loan type at December 31, 2018 and 2017 is as follows:
December 31,
December 31,
2018
2017
(Dollars in Thousands)
Commercial, financial and agricultural
$
3,305,124
$
3,322,668
Real estate - mortgage
1,173,101
1,133,525
Real estate - construction
1,886,231
1,683,550
Consumer
46,316
49,543
Foreign
150,517
158,886
Total loans
$
6,561,289
$
6,348,172</t>
  </si>
  <si>
    <t>Allowance for Probable Loan Losses</t>
  </si>
  <si>
    <t xml:space="preserve">(4) Allowance for Probable Loan Losses
The allowance for probable loan losses primarily consists of the aggregate loan loss allowances of the Subsidiary Banks. The allowances are established through charges to operations in the form of provisions for probable loan losses. Loan losses or recoveries are charged or credited directly to the allowances. The allowance for probable loan losses of each Subsidiary Bank is maintained at a level considered appropriate by management, based on estimated probable losses in the loan portfolio. The allowance for probable loan losses is derived from the following elements: (i) allowances established on specific impaired loans, which are based on a review of the individual characteristics of each loan, including the customer’s ability to repay the loan, the underlying collateral values, and the industry in which the customer operates, (ii) allowances based on actual historical loss experience for similar types of loans in our loan portfolio, and (iii) allowances based on general economic conditions, changes in the mix of loans, company resources, border risk and credit quality indicators, among other things.
Our management continually reviews the allowance for loan losses of the Subsidiary Banks using the amounts determined from the allowances established on specific impaired loans, the allowance established on quantitative historical loss percentages, and the allowance based on qualitative data to establish an appropriate amount to maintain in our allowance for probable loan losses. Should any of the factors considered by management in evaluating the adequacy of the allowance for probable loan losses change, our estimate of probable loan losses could also change, which could affect the level of future provisions for probable loan losses. While the calculation of the allowance for probable loan losses utilizes management’s best judgment and all information available, the adequacy of the allowance is dependent on a variety of factors beyond our control, including, among other things, the performance of the entire loan portfolio, the economy, changes in interest rates and the view of regulatory authorities towards loan classifications.
The loan loss provision is determined using the following methods. On a weekly basis, loan past due reports are reviewed by the credit quality committee to determine if a loan has any potential problems and if a loan should be placed on our internal classified report. Additionally, our credit department reviews the majority of our loans for proper internal classification purposes regardless of whether they are past due and segregates any loans with potential problems for further review. The credit department will discuss the potential problem loans with the servicing loan officers to determine any relevant issues that were not discovered in the evaluation. Also, an analysis of loans that is provided through examinations by regulatory authorities is considered in the review process. After the above analysis is completed, we will determine if a loan should be placed on an internal classified report because of issues related to the analysis of the credit, credit documents, collateral and/or payment history.
World and U.S. economic conditions have continued to improve; however, there remains some uncertainty created by continued issues with negative demographic trends, weak labor participation rates, enormous government debt, excessive regulations, and unfunded entitlement programs that could create a financial crisis. The impact to the world and U.S. economy from these issues is being magnified by a lack of appropriate government action to find solutions to the problems. Economic risk factors are minimized by the underwriting standards of the Subsidiary Banks. The general underwriting standards encompass the following principles: (i) the financial strength of the borrower including strong earnings, a high net worth, significant liquidity and an acceptable debt to worth ratio, (ii) managerial and business competence, (iii) the ability to repay, (iv) for a new business, projected cash flows, (v) loan to value, (vi) in the case of a secondary guarantor, a guarantor financial statement, and (vii) financial and/or other character references. Although the underwriting standards reduce the risk of loss, unique risk factors exist in each type of loan in which the Subsidiary Banks invest.
Commercial and industrial loans are mostly secured by the collateral pledged by the borrower that is directly related to the business activities of the company such as accounts receivable and inventory. The ability of the borrower to collect accounts receivable, and to turn inventory into sales are risk factors in the repayment of the loan.
Construction and land development loans can carry risk of repayment when projects incur cost overruns, have an increase in the price of building materials, encounter zoning and environmental issues, or encounter other factors that may affect the completion of a project on time and on budget. Additionally, repayment risk may be negatively impacted when the market experiences a deterioration in the value of real estate. Risks specifically related to 1‑4 family development loans also include the practice by the mortgage industry of more restrictive underwriting standards, which inhibits the buyer from obtaining long term financing and excessive housing and lot inventory in the market.
Commercial real estate loans demonstrate a risk of repayment when market values deteriorate, the business experiences turnover in key management, the business has an inability to attract or keep occupancy levels stable, or when the market experiences an exit of a specific business industry that is significant to the local economy, such as a manufacturing plant.
First and second lien residential 1-4 family mortgage and consumer loan repayments may be affected by unemployment or underemployment and deteriorating market values of real estate.
A summary of the changes in the allowance for probable loan losses by loan class is as follows:
December 31, 2018
Domestic
Foreign
Commercial
real estate:
other
Commercial
construction &amp;
real estate:
Commercial
land
farmland &amp;
real estate:
Residential:
Residential:
Commercial
development
commercial
multifamily
first lien
junior lien
Consumer
Foreign
Total
(Dollars in Thousands)
Balance at December 31,
$
27,905
$
11,675
$
16,663
$
1,109
$
2,950
$
6,103
$
440
$
842
$
67,687
Losses charge to allowance
(14,220)
(1)
(70)
—
(122)
(347)
(362)
(3)
(15,125)
Recoveries credited to allowance
1,981
25
246
—
36
369
43
10
2,710
Net losses charged to allowance
(12,239)
24
176
—
(86)
22
(319)
7
(12,415)
Provision (credit) charged to operations
(3,070)
3,424
2,514
699
603
1,594
326
22
6,112
Balance at December 31,
$
12,596
$
15,123
$
19,353
$
1,808
$
3,467
$
7,719
$
447
$
871
$
61,384
December 31, 2017
Domestic
Foreign
Commercial
real estate:
other
Commercial
construction &amp;
real estate:
Commercial
land
farmland &amp;
real estate:
Residential:
Residential:
Commercial
development
commercial
multifamily
first lien
junior lien
Consumer
Foreign
Total
(Dollars in Thousands)
Balance at December 31,
$
25,649
$
13,889
$
16,731
$
806
$
2,455
$
3,716
$
531
$
884
$
64,661
Losses charge to allowance
(12,094)
(213)
(40)
—
(101)
(340)
(309)
(1)
(13,098)
Recoveries credited to allowance
4,020
21
527
—
11
258
45
21
4,903
Net losses charged to allowance
(8,074)
(192)
487
—
(90)
(82)
(264)
20
(8,195)
Provision (credit) charged to operations
10,330
(2,022)
(555)
303
585
2,469
173
(62)
11,221
Balance at December 31,
$
27,905
$
11,675
$
16,663
$
1,109
$
2,950
$
6,103
$
440
$
842
$
67,687
December 31, 2016
Domestic
Foreign
Commercial
real estate:
other
Commercial
construction &amp;
real estate:
Commercial
land
farmland &amp;
real estate:
Residential:
Residential:
Commercial
development
commercial
multifamily
first lien
junior lien
Consumer
Foreign
Total
(Dollars in Thousands)
Balance at December 31,
$
21,431
$
13,920
$
19,769
$
1,248
$
3,509
$
5,321
$
638
$
1,152
$
66,988
Losses charge to allowance
(32,959)
(16)
(1,890)
(180)
(70)
(331)
(414)
(41)
(35,901)
Recoveries credited to allowance
7,110
6,099
119
—
21
278
69
19
13,715
Net losses charged to allowance
(25,849)
6,083
(1,771)
(180)
(49)
(53)
(345)
(22)
(22,186)
Provision (credit) charged to operations
30,067
(6,114)
(1,267)
(262)
(1,005)
(1,552)
238
(246)
19,859
Balance at December 31,
$
25,649
$
13,889
$
16,731
$
806
$
2,455
$
3,716
$
531
$
884
$
64,661
The allowance for probable loan losses is a reserve established through a provision for probable loan losses charged to expense, which represents management’s best estimate of probable loan losses when evaluating loans (i) individually or (ii) collectively. The decrease in the provision for probable loan losses charged to expense for the years ended December 31, 2018 and December 31, 2017 can be attributed to a decrease in the historical loss experience in the commercial category of the calculation. As discussed in prior periods, charge-offs increased from historical levels due to the deterioration of one relationship that was secured by multiple pieces of transportation equipment beginning in the fourth quarter of 2014. We use a three-year historical charge-off experience in the calculation, therefore, as those charge-offs are eliminated from the calculation, the allowance for probable loan losses is impacted. As fluctuations occur in historical loss factors, management evaluates the need to adjust the qualitative factors used in the calculation to properly reflect probable loan losses. The increase in losses charged to the allowance for probable loan losses for the year ended December 31, 2016 can be attributed to further deterioration in the previously identified and charged down relationship primarily secured by multiple pieces of transportation equipment. In March 2016, litigation against the management of the borrower was filed in the State of Nevada, resulting in a going concern issue with the borrower’s operations and the future use of the transportation equipment pledged as collateral on the relationship. As a result, management, in accordance with its credit review procedures, re-evaluated the collateral values on the equipment in light of the new circumstances and reduced the collateral values accordingly, resulting in a further charge-down of the relationship of approximately $19.4 million, which is included in the losses charged to the allowance in the commercial category in the table detailing the year ended December 31, 2016 activity.
The table below provides additional information on the balance of loans individually or collectively evaluated for impairment and their related allowance, by loan class:
December 31, 2018
Loans Individually
Loans Collectively
Evaluated For
Evaluated For
Impairment
Impairment
Recorded
Recorded
Investment
Allowance
Investment
Allowance
(Dollars in Thousands)
Domestic
Commercial
$
9,179
$
656
$
1,119,790
$
11,940
Commercial real estate: other construction &amp; land development
2,092
116
1,884,139
15,007
Commercial real estate: farmland &amp; commercial
3,509
—
1,946,389
19,353
Commercial real estate: multifamily
507
—
225,750
1,808
Residential: first lien
6,244
—
439,556
3,467
Residential: junior lien
901
—
726,400
7,719
Consumer
1,175
—
45,141
447
Foreign
293
—
150,224
871
Total
$
23,900
$
772
$
6,537,389
$
60,612
December 31, 2017
Loans Individually
Loans Collectively
Evaluated For
Evaluated For
Impairment
Impairment
Recorded
Recorded
Investment
Allowance
Investment
Allowance
(Dollars in Thousands)
Domestic
Commercial
$
17,947
$
300
$
1,068,520
$
27,605
Commercial real estate: other construction &amp; land development
2,455
116
1,681,095
11,559
Commercial real estate: farmland &amp; commercial
33,123
18
2,010,162
16,645
Commercial real estate: multifamily
476
—
192,440
1,109
Residential: first lien
6,852
—
425,925
2,950
Residential: junior lien
723
—
700,025
6,103
Consumer
1,281
—
48,262
440
Foreign
347
—
158,539
842
Total
$
63,204
$
434
$
6,284,968
$
67,253
The decrease in loans individually evaluated for impairment at December 31, 2018 compared to December 31, 2017, can be attributed to the foreclosure on a relationship primarily secured by a water park and the foreclosure of the collateral on a relationship secured by multiple pieces of transportation equipment. The foreclosure of the collateral securing the two relationships is also impacting the balances reported as impaired loans in the following tables. Loans accounted for on a non‑accrual basis at December 31, 2018, 2017 and 2016 amounted to $15,791,000, $54,730,000 and $37,245,000, respectively. The effect of such non‑accrual loans reduced interest income by approximately $1,119,000, $977,000 and $2,461,000 for the years ended December 31, 2018, 2017 and 2016, respectively. Amounts received on non‑accruals are applied, for financial accounting purposes, first to principal and then to interest after all principal has been collected. Accruing loans contractually past due 90 days or more as to principal or interest payments at December 31, 2018, 2017 and 2016 amounted to approximately $40,674,000, $7,257,000 and $5,226,000, respectively and can be attributed to a relationship that is secured by multiple pieces of real property on which car dealerships are operated.
The table below provides additional information on loans accounted for on a non‑accrual basis by loan class:
December 31, 2018
December 31, 2017
(Dollars in Thousands)
Domestic
Commercial
$
9,143
$
17,909
Commercial real estate: other construction &amp; land development
2,092
2,455
Commercial real estate: farmland &amp; commercial
3,509
33,123
Commercial real estate: multifamily
507
476
Residential: first lien
347
712
Residential: junior lien
171
11
Consumer
22
44
Total non-accrual loans
$
15,791
$
54,730
Impaired loans are those loans where it is probable that all amounts due according to contractual terms of the loan agreement will not be collected. We have identified these loans through our normal loan review procedures. Impaired loans are measured based on (i) the present value of expected future cash flows discounted at the loan’s effective interest rate; (ii) the loan’s observable market price; or (iii) the fair value of the collateral if the loan is collateral dependent. Substantially all of our impaired loans are measured at the fair value of the collateral. In limited cases, we may use other methods to determine the level of impairment of a loan if such loan is not collateral dependent.
The following tables detail key information regarding our impaired loans by loan class for the year ended December 31, 2018:
December 31, 2018
Unpaid
Average
Recorded
Principal
Related
Recorded
Interest
Investment
Balance
Allowance
Investment
Recognized
(Dollars in Thousands)
Loans with Related Allowance
Domestic
Commercial
$
1,563
$
2,161
$
656
$
1,741
$
—
Commercial real estate: other construction &amp; land development
135
169
116
141
—
Total impaired loans with related allowance
$
1,698
$
2,330
$
772
$
1,882
$
—
December 31, 2018
Unpaid
Average
Recorded
Principal
Recorded
Interest
Investment
Balance
Investment
Recognized
(Dollars in Thousands)
Loans with No Related Allowance
Domestic
Commercial
$
7,616
$
7,730
$
16,194
$
3
Commercial real estate: other construction &amp; land development
1,957
2,205
2,151
—
Commercial real estate: farmland &amp; commercial
3,509
4,031
36,632
—
Commercial real estate: multifamily
507
538
565
—
Residential: first lien
6,244
6,386
7,136
305
Residential: junior lien
901
911
976
44
Consumer
1,175
1,190
1,211
2
Foreign
293
293
327
14
Total impaired loans with no related allowance
$
22,202
$
23,284
$
65,192
$
368
The following tables detail key information regarding our impaired loans by loan class for the year ended December 31, 2017:
December 31, 2017
Unpaid
Average
Recorded
Principal
Related
Recorded
Interest
Investment
Balance
Allowance
Investment
Recognized
(Dollars in Thousands)
Loans with Related Allowance
Domestic
Commercial real estate: other construction &amp; land development
$
1,300
$
1,577
$
300
1,346
—
Commercial real estate: farmland &amp; commercial
145
169
116
150
—
Commercial real estate: multifamily
449
590
18
489
—
Total impaired loans with related allowance
$
1,894
$
2,336
$
434
$
1,985
$
—
December 31, 2017
Unpaid
Average
Recorded
Principal
Recorded
Interest
Investment
Balance
Investment
Recognized
(Dollars in Thousands)
Loans with No Related Allowance
Domestic
Commercial
$
16,646
$
44,095
$
19,615
$
3
Commercial real estate: other construction &amp; land development
2,310
2,455
3,493
—
Commercial real estate: farmland &amp; commercial
32,675
33,275
38,536
—
Commercial real estate: multifamily
476
505
511
—
Residential: first lien
6,852
6,968
7,249
324
Residential: junior lien
723
736
970
45
Consumer
1,281
1,283
1,293
3
Foreign
347
347
750
16
Total impaired loans with no related allowance
$
61,310
$
89,664
$
72,417
$
391
A portion of the impaired loans have adequate collateral and credit enhancements not requiring a related allowance for loan loss. Management is confident our loss exposure regarding these credits will be significantly reduced due to our long‑standing practices that emphasize secured lending with strong collateral positions and guarantor support. Management is likewise confident the reserve for probable loan losses is adequate.
Management recognizes the risks associated with these impaired loans. However, management's decision to place loans in this category does not necessarily mean that losses will occur. In the current environment, troubled loan management can be protracted because of the legal and process problems that delay the collection of an otherwise collectible loan. Additionally, management believes that the collateral related to these impaired loans and/or the secondary support from guarantors mitigates the potential for losses from impaired loans.
The following table details loans accounted for as “troubled debt restructuring,” segregated by loan class. Loans accounted for as troubled debt restructuring are included in impaired loans.
December 31, 2018
December 31, 2017
(Dollars in Thousands)
Domestic
Commercial
$
35
$
6,910
Commercial real estate: farmland &amp; commercial
—
—
Residential: first lien
5,947
6,140
Residential: junior lien
730
712
Consumer
1,153
1,237
Foreign
293
347
Total troubled debt restructuring
$
8,158
$
15,346
The Subsidiary Banks charge-off that portion of any loan which management considers to represent a loss, as well as that portion of any other loan which is classified as a “loss” by bank examiners. Commercial and industrial or real estate loans are generally considered by management to represent a loss, in whole or part, when an exposure beyond any collateral coverage is apparent and when no further collection of the loss portion is anticipated based on the borrower’s financial condition and general economic conditions in the borrower’s industry. Generally, unsecured consumer loans are charged‑off when 90 days past due.
While management considers that it is generally able to identify borrowers with financial problems reasonably early and to monitor credit extended to such borrowers carefully, there is no precise method of predicting loan losses. The determination that a loan is likely to be uncollectible and that it should be wholly or partially charged‑off as a loss is an exercise of judgment. Similarly, the determination of the adequacy of the allowance for probable loan losses can be made only on a subjective basis. It is the judgment of our management that the allowance for probable loan losses at December 31, 2018 and December 31, 2017, was adequate to absorb probable losses from loans in the portfolio at that date.
The following table presents information regarding the aging of past due loans by loan class:
December 31, 2018
90 Days or
Total
30 - 59
60 - 89
90 Days or
greater &amp;
Past
Total
Days
Days
Greater
still accruing
Due
Current
Portfolio
(Dollars in Thousands)
Domestic
Commercial
$
4,651
$
1,089
$
19,851
$
10,890
$
25,591
$
1,103,378
$
1,128,969
Commercial real estate: other construction &amp; land development
727
1,707
922
16
3,356
1,882,875
1,886,231
Commercial real estate: farmland &amp; commercial
2,928
784
27,239
24,910
30,951
1,918,947
1,949,898
Commercial real estate: multifamily
927
—
578
71
1,505
224,752
226,257
Residential: first lien
3,998
1,677
3,362
3,079
9,037
436,763
445,800
Residential: junior lien
1,155
618
1,108
937
2,881
724,420
727,301
Consumer
486
19
45
32
550
45,766
46,316
Foreign
1,106
117
739
739
1,962
148,555
150,517
Total past due loans
$
15,978
$
6,011
$
53,844
$
40,674
$
75,833
$
6,485,456
$
6,561,289
December 31, 2017
90 Days or
Total
30 - 59
60 - 89
90 Days or
greater &amp;
Past
Total
Days
Days
Greater
still accruing
Due
Current
Portfolio
(Dollars in Thousands)
Domestic
Commercial
$
3,790
$
398
$
18,308
$
537
$
22,496
$
1,063,971
$
1,086,467
Commercial real estate: other construction &amp; land development
354
308
820
6
1,482
1,682,068
1,683,550
Commercial real estate: farmland &amp; commercial
3,925
518
31,133
954
35,576
2,007,709
2,043,285
Commercial real estate: multifamily
84
—
476
—
560
192,356
192,916
Residential: first lien
4,295
2,458
4,095
3,861
10,848
421,929
432,777
Residential: junior lien
1,310
580
1,110
1,099
3,000
697,748
700,748
Consumer
868
98
160
133
1,126
48,417
49,543
Foreign
1,229
69
667
667
1,965
156,921
158,886
Total past due loans
$
15,855
$
4,429
$
56,769
$
7,257
$
77,053
$
6,271,119
$
6,348,172
The increase in the commercial real estate: farmland and commercial in the 90 days and greater category at December 31, 2018 compared to December 31, 2017 can be attributed to a relationship that is secured by multiple pieces of real property on which car dealerships are operated.
The allowance based on historical loss experience on our remaining loan portfolio, which includes the “Special Review Credits,” “Watch List—Pass Credits,” and “Watch List—Substandard Credits” is determined by segregating the remaining loan portfolio into certain categories such as commercial loans, installment loans, international loans, loan concentrations and overdrafts. Installment loans are then further segregated by number of days past due. A historical loss percentage, adjusted for (i) management’s evaluation of changes in lending policies and procedures, (ii) current economic conditions in the market area served, (iii) other risk factors, (iv) the effectiveness of the internal loan review function, (v) changes in loan portfolios, and (vi) the composition and concentration of credit volume is applied to each category. Each category is then added together to determine the allowance allocated under ASC 450‑20.
A summary of the loan portfolio by credit quality indicator by loan class is as follows:
December 31, 2018
Special
Watch
Watch List—
Watch List—
Pass
Review
List—Pass
Substandard
Impaired
(Dollars in Thousands)
Domestic
Commercial
$
998,625
$
441
$
44,544
$
76,180
$
9,179
Commercial real estate: other construction &amp; land development
1,817,098
1,648
9,055
56,338
2,092
Commercial real estate: farmland &amp; commercial
1,726,711
62,046
38,373
119,259
3,509
Commercial real estate: multifamily
224,823
—
—
927
507
Residential: first lien
438,773
—
142
641
6,244
Residential: junior lien
725,538
—
862
—
901
Consumer
45,141
—
—
—
1,175
Foreign
150,224
—
—
—
293
Total
$
6,126,933
$
64,135
$
92,976
$
253,345
$
23,900
December 31, 2017
Special
Watch
Watch List—
Watch List—
Pass
Review
List—Pass
Substandard
Impaired
(Dollars in Thousands)
Domestic
Commercial
$
905,707
$
—
$
3,170
$
159,643
$
17,947
Commercial real estate: other construction &amp; land development
1,616,604
1,288
672
62,531
2,455
Commercial real estate: farmland &amp; commercial
1,863,763
5,134
41,820
99,445
33,123
Commercial real estate: multifamily
192,440
—
—
—
476
Residential: first lien
425,811
40
—
74
6,852
Residential: junior lien
699,875
150
—
—
723
Consumer
48,262
—
—
—
1,281
Foreign
158,539
—
—
—
347
Total
$
5,911,001
$
6,612
$
45,662
$
321,693
$
63,204
The increase in special review credits in the commercial real estate: farmland and commercial for December 31, 2018 compared to December 31, 2017 can be attributed to a relationship secured by children’s learning centers reclassified from the Pass category. The increase in Watch-List Pass commercial credits can be attributed to the reclassification of a relationship in the oil and gas production business from Watch-List Substandard. The decrease in Watch-List Substandard for December 31, 2018 can be attributed to the payoff of a relationship secured by barges used in the transportation of petroleum products, the reclassification of a relationship secured by accounts receivable to Pass and the previously mentioned reclassification of the relationship in the oil and gas production business to Watch-List Pass. The increase in Watch-List Substandard commercial credits for December 31, 2018 can be attributed to a relationship secured by real property on which car dealerships are operated from the Pass category. The decrease in Watch-List Impaired credits in the commercial real estate: farmland and commercial at December 31, 2018 can be attributed to the foreclosure of a loan relationship primarily secured by a water park. </t>
  </si>
  <si>
    <t>Bank Premises and Equipment</t>
  </si>
  <si>
    <t>(5) Bank Premises and Equipment
A summary of bank premises and equipment, by asset classification, at December 31, 2018 and 2017 were as follows:
Estimated
useful lives
2018
2017
(Dollars in Thousands)
Bank buildings and improvements
5
-
40
years
$
563,302
$
550,094
Furniture, equipment and vehicles
1
-
20
years
292,958
289,743
Land
118,806
123,087
Real estate held for future expansion:
Land, building, furniture, fixture and equipment
7
-
27
years
—
—
Less: accumulated depreciation
(468,167)
(448,470)
Bank premises and equipment, net
$
506,899
$
514,454</t>
  </si>
  <si>
    <t>Goodwill and Other Intangible Assets</t>
  </si>
  <si>
    <t>(6) Goodwill and Other Intangible Assets
The majority of our identified intangibles are in the form of amortizable core deposit premium. A small portion of the fully amortized identified intangibles represent identified intangibles in the acquisition of the rights to the insurance agency contracts of InsCorp, Inc., acquired in 2008. Information on our identified intangible assets follows:
Carrying
Accumulated
Amount
Amortization
Net
(Dollars in Thousands)
December 31, 2018:
Core deposit premium
$
58,675
$
58,675
$
—
Identified intangible (contract rights)
2,022
2,022
—
Total identified intangibles
$
60,697
$
60,697
$
—
December 31, 2017:
Core deposit premium
$
58,675
$
58,675
$
—
Identified intangible (contract rights)
2,022
2,022
—
Total identified intangibles
$
60,697
$
60,697
$
—
Amortization expense of intangible assets for the years ended December 31, 2018, 2017 and 2016, was $0, $0 and $25,000, respectively.
There were no changes in the carrying amount of goodwill for the years ended December 31, 2018 and 2017.</t>
  </si>
  <si>
    <t>Deposits</t>
  </si>
  <si>
    <t>Deposits.</t>
  </si>
  <si>
    <t>(7) Deposits
Deposits as of December 31, 2018 and 2017 and related interest expense for the years ended December 31, 2018, 2017 and 2016 were as follows:
2018
2017
(Dollars in Thousands)
Deposits:
Demand - non-interest bearing
Domestic
$
2,758,768
$
2,609,932
Foreign
696,072
633,323
Total demand non-interest bearing
3,454,840
3,243,255
Savings and interest bearing demand
Domestic
2,531,854
2,615,143
Foreign
736,383
629,988
Total savings and interest bearing demand
3,268,237
3,245,131
Time, certificates of deposit $100,000 or more
Domestic
590,895
637,006
Foreign
807,486
808,881
Less than $100,000
Domestic
323,377
354,998
Foreign
251,710
255,621
Total time, certificates of deposit
1,973,468
2,056,506
Total deposits
$
8,696,545
$
8,544,892
2018
2017
2016
(Dollars in Thousands)
Interest expense:
Savings and interest bearing demand
Domestic
$
11,029
$
5,453
$
3,922
Foreign
1,735
755
640
Total savings and interest bearing demand
12,764
6,208
4,562
Time, certificates of deposit $100,000 or more
Domestic
4,741
3,644
3,881
Foreign
5,798
4,105
3,929
Less than $100,000
Domestic
1,589
1,312
1,447
Foreign
968
675
706
Total time, certificates of deposit
13,096
9,736
9,963
Total interest expense on deposits
$
25,860
$
15,944
$
14,525
Scheduled maturities of time deposits as of December 31, 2018 were as follows:
Total
(in thousands)
2019
$
1,786,776
2020
138,105
2021
31,665
2022
15,717
2023
1,096
Thereafter
109
Total
$
1,973,468
Scheduled maturities of time deposits in amounts of $100,000 or more at December 31, 2018, were as follows:
Total
(in thousands)
Due within 3 months or less
$
500,836
Due after 3 months and within 6 months
337,349
Due after 6 months and within 12 months
433,628
Due after 12 months
126,568
$
1,398,381
Time deposits that meet or exceed the FDIC insurance limit of $250,000 at December 31, 2018 and December 31, 2017 were $869,000 and $894,000, in thousands, respectively.</t>
  </si>
  <si>
    <t>Securities Sold Under Repurchase Agreements</t>
  </si>
  <si>
    <t>(8) Securities Sold Under Repurchase Agreements
Our Subsidiary Banks have entered into repurchase agreements with an investment banking firm and individual customers of the Subsidiary Banks. The purchasers have agreed to resell to the Subsidiary Banks identical securities upon the maturities of the agreements. Securities sold under repurchase agreements were mortgage‑backed securities and averaged $314,876,000 and $402,396,000 during 2018 and 2017, respectively, and the maximum amount outstanding at any month end during 2018 and 2017 was $370,495,000 and $514,616,000 respectively.
Further information related to repurchase agreements at December 31, 2018 and 2017 is set forth in the following table:
Collateral Securities
Repurchase Borrowing
Book Value of
Fair Value of
Balance of
Weighted Average
Securities Sold
Securities Sold
Liability
Interest Rate
(Dollars in Thousands)
December 31, 2018 term:
Overnight agreements
$
357,642
$
349,081
$
218,852
0.85
%
1 to 29 days
—
—
—
—
30 to 90 days
—
—
—
—
Over 90 days
11,444
11,096
11,137
1.27
Total
$
369,086
$
360,177
$
229,989
0.87
%
December 31, 2017 term:
Overnight agreements
$
340,054
$
334,506
$
242,824
0.25
%
1 to 29 days
—
—
—
—
30 to 90 days
109,300
107,238
100,000
3.99
Over 90 days
11,327
11,168
10,981
0.74
Total
$
460,681
$
452,912
$
353,805
1.32
%
The book value and fair value of securities sold includes the entire book value and fair value of securities partially or fully pledged under repurchase agreements.</t>
  </si>
  <si>
    <t>Other Borrowed Funds</t>
  </si>
  <si>
    <t xml:space="preserve">(9) Other Borrowed Funds
Other borrowed funds include Federal Home Loan Bank borrowings, which are short and long‑term fixed borrowings issued by the Federal Home Loan Bank of Dallas and the Federal Home Loan Bank of Topeka at the market price offered at the time of funding. These borrowings are secured by mortgage‑backed investment securities and a portion of our loan portfolio.
Further information regarding our other borrowed funds at December 31, 2018 and 2017 is set forth in the following table:
December 31,
2018
2017
(Dollars in Thousands)
Federal Home Loan Bank advances—short-term
Balance at year end
$
268,975
$
945,225
Rate on balance outstanding at year end
2.70
%
1.44
%
Average daily balance
$
621,357
$
839,858
Average rate
1.97
%
1.23
%
Maximum amount outstanding at any month end
$
1,007,100
$
1,043,250
Federal Home Loan Bank advances—long-term (1)
Balance at year end
$
436,690
$
250,000
Rate on balance outstanding at year end
1.73
%
1.26
%
Average daily balance
$
302,373
$
51,644
Average rate
1.71
%
1.26
%
Maximum amount outstanding at any month end
$
436,700
$
250,000
(1)
Long-term advances at December 31, 2018 consisted of both amortizing and non-amortizing advances. The non-amortizing advances mature in the following increments: $75,000,000 in July 2028, $100,000,000 in March 2033 and $250,000,000 in August 2033 and are callable by the FHLB on an annual basis. Two amortizing advances are outstanding at December 31, 2018 in the amounts of $3,200,000 and $8,490,000 and mature in December 2033 and November 2033, respectively. The amortization on the amortizing long-term advances totals approximately $179,000 per year for each of the next five years. Long-term advances outstanding at December 31, 2017 mature in the following increments: $100,000,000 in November 2027 and $150,000,000 in December 2027 and are callable by the FHLB on a quarterly basis. </t>
  </si>
  <si>
    <t>Junior Subordinated Interest Deferrable Debentures</t>
  </si>
  <si>
    <t>(10) Junior Subordinated Deferrable Interest Debentures
We have formed six statutory business trusts under the laws of the State of Delaware for the purpose of issuing trust preferred securities. These statutory business trusts (the “Trusts”) have each issued Capital and Common Securities and invested the proceeds thereof in an equivalent amount of junior subordinated debentures (the “Debentures”) we issued. As of December 31, 2018 and December 31, 2017, the principal amount of debentures outstanding totaled $160,416,000.
The Debentures are subordinated and junior in right of payment to all our present and future senior indebtedness (as defined in the respective indentures) and are pari passu with one another. The interest rate payable on, and the payment terms of the Debentures are the same as the distribution rate and payment terms of the respective issues of Capital and Common Securities issued by the Trusts. We have fully and unconditionally guaranteed the obligations of each of the Trusts with respect to the Capital and Common Securities. We have the right, unless an Event of Default (as defined in the Indentures) has occurred and is continuing, to defer payment of interest on the Debentures for up to twenty consecutive quarterly periods on Trusts VI, VIII, IX, X, XI and XII. If interest payments on any of the Debentures are deferred, distributions on both the Capital and Common Securities related to that Debenture would also be deferred. The redemption prior to maturity of any of the Debentures may require the prior approval of the Federal Reserve and/or other regulatory bodies.
For financial reporting purposes, the Trusts are treated as investments and not consolidated in the consolidated financial statements. Although the Capital Securities issued by each of the Trusts are not included as a component of shareholders’ equity on the consolidated statement of condition, the Capital Securities are treated as capital for regulatory purposes. Specifically, under applicable regulatory guidelines, the Capital Securities issued by the Trusts qualify as Tier 1 capital up to a maximum of 25% of Tier 1 capital on an aggregate basis. Any amount that exceeds the 25% threshold would qualify as Tier 2 capital. At December 31, 2018 and December 31, 2017, the total $160,416,000 of the Capital Securities outstanding qualified as Tier 1 capital.
The following table illustrates key information about each of the Debentures and their interest rates at December 31, 2018:
Junior
Subordinated
Deferrable
Interest
Repricing
Interest
Interest
Optional
Debentures
Frequency
Rate
Rate Index(1)
Maturity Date
Redemption Date (1)
(Dollars in Thousands)
Trust VI
$
25,774
Quarterly
6.07
%
LIBOR
+
November 2032
February 2008
Trust VIII
25,774
Quarterly
5.49
%
LIBOR
+
October 2033
October 2008
Trust IX
41,238
Quarterly
4.02
%
LIBOR
+
October 2036
October 2011
Trust X
21,021
Quarterly
4.19
%
LIBOR
+
February 2037
February 2012
Trust XI
25,990
Quarterly
4.02
%
LIBOR
+
July 2037
July 2012
Trust XII
20,619
Quarterly
4.19
%
LIBOR
+
September 2037
September 2012
$
160,416
(1)
The Capital Securities may be redeemed in whole or in part on any interest payment date after the Optional Redemption Date.</t>
  </si>
  <si>
    <t>Earnings per Share ("EPS")</t>
  </si>
  <si>
    <t>(11) Earnings per Share (“EPS”)
Basic EPS is calculated by dividing net income by the weighted average number of common shares outstanding. The computation of diluted EPS assumes the issuance of common shares for all dilutive potential common shares outstanding during the reporting period. The calculation of the basic EPS and the diluted EPS for the years ended December 31, 2018, 2017, and 2016 is set forth in the following table:
Net Income
Shares
Per Share
(Numerator)
(Denominator)
Amount
(Dollars in Thousands,
Except Per Share Amounts)
December 31, 2018:
Basic EPS
Net income available to common shareholders
$
215,931
66,106,580
$
3.27
Potential dilutive common shares and warrants
—
527,240
Diluted EPS
$
215,931
66,633,820
$
3.24
December 31, 2017:
Basic EPS
Net income available to common shareholders
$
157,436
66,046,155
$
2.38
Potential dilutive common shares and warrants
—
732,281
Diluted EPS
$
157,436
66,778,436
$
2.36
December 31, 2016:
Basic EPS
Net income available to common shareholders
$
133,932
65,967,989
$
2.03
Potential dilutive common shares
—
345,501
Diluted EPS
$
133,932
66,313,490
$
2.02</t>
  </si>
  <si>
    <t>Employees' Profit Sharing Plan</t>
  </si>
  <si>
    <t>(12) Employees’ Profit Sharing Plan
We have a deferred profit sharing plan for full‑time employees with a minimum of one year of continuous employment. Our annual contribution to the plan is based on a percentage, as determined by our Board of Directors, of income before income taxes, as defined, for the year. Allocation of the contribution among officers and employees’ accounts is based on length of service and amount of salary earned. Profit sharing costs of $3,850,000 $3,750,000 and $3,650,000 were charged to income for the years ended December 31, 2018, 2017, and 2016, respectively.</t>
  </si>
  <si>
    <t>International Operations</t>
  </si>
  <si>
    <t>(13) International Operations
We provide international banking services for our customers through our Subsidiary Banks. Neither we nor our Subsidiary Banks have facilities located outside the United States. International operations are distinguished from domestic operations based upon the domicile of the customer.
Because the resources we employ are common to both international and domestic operations, it is not practical to determine net income generated exclusively from international activities.
A summary of assets attributable to international operations at December 31, 2018 and 2017 are as follows:
2018
2017
(Dollars in Thousands)
Loans:
Commercial
$
101,955
$
113,019
Others
48,562
45,867
150,517
158,886
Less allowance for probable loan losses
(842)
Net loans
$
149,646
$
158,044
Accrued interest receivable
$
811
$
671
At December 31, 2018, we had $119,302,000 in outstanding standby and commercial letters of credit to facilitate trade activities.
Revenues directly attributable to international operations were approximately $5,412,000, $5,248,000 and $5,495,000 for the years ended December 31, 2018, 2017 and 2016, respectively.</t>
  </si>
  <si>
    <t>Income Taxes</t>
  </si>
  <si>
    <t xml:space="preserve">(14) Income Taxes
We file a consolidated U.S. Federal and State income tax return. The current and deferred portions of net income tax expense included in the consolidated statements of income are presented below for the years ended December 31:
2018
2017
2016
(Dollars in Thousands)
Current
U.S.
$
48,144
$
56,974
$
52,403
State
3,370
2,662
3,362
Foreign
(5)
—
—
Total current taxes
51,509
59,636
55,765
Deferred
U.S.
5,130
4,620
7,279
State
13
(50)
27
Total deferred taxes
5,143
4,570
7,306
Total income taxes
$
56,652
$
64,206
$
63,071
Total income tax expense differs from the amount computed by applying the U.S. Federal income tax rate of 21% for 2018 and 35% for 2017 and 2016 to income before income taxes. The reasons for the differences for the years ended December 31 are as follows:
2018
2017
2016
(Dollars in Thousands)
Computed expected tax expense
$
57,831
$
77,643
$
69,253
Change in taxes resulting from:
Tax-exempt interest income
(3,101)
(4,701)
(3,940)
State tax, net of federal income taxes, tax credit and refunds
2,673
1,697
3,287
Resolution of IRS exam
—
(4,985)
—
Other investment income
(1,561)
(3,198)
(3,694)
Deferred tax adjustment due to federal tax rate change
(1,618)
(3,168)
—
Net investment expense, low income housing investments
2,518
387
—
Other
(90)
531
(1,835)
Actual tax expense
$
56,652
$
64,206
$
63,071
The tax effects of temporary differences that give rise to significant portions of the deferred tax assets and deferred tax liabilities at December 31, 2018 and 2017 are reflected below:
2018
2017
(Dollars in Thousands)
Deferred tax assets:
Loans receivable, principally due to the allowance for probable loan losses
$
12,257
$
14,546
Other real estate owned
2,459
2,053
Impairment charges on available-for-sale securities
1,054
844
Accrued expenses
81
81
Net unrealized losses on available for sale investment securities
15,182
9,680
Other
5,076
4,434
Total deferred tax assets
36,109
31,638
Deferred tax liabilities:
Bank premises and equipment, principally due to differences on depreciation
(12,596)
(10,940)
Identified intangible assets and goodwill
(13,490)
(13,417)
Other
(14,787)
(12,474)
Total deferred tax liabilities
(40,873)
(36,831)
Net deferred tax liability
$
(4,764)
$
(5,193)
The net deferred tax liability of $4,764,000 at December 31, 2018 and $5,193,000 at December 31, 2017 is included in other liabilities in the consolidated statements of condition.
On December 22, 2017, the Tax Cuts and Jobs Act (“Tax Act”) was signed into law. The Tax Act materially changes U.S. corporate income tax rates, among other things. We were in a net deferred tax liability position at the time the Tax Act was enacted and subsequently revalued the carrying value of the net deferred liability and its components to the new 21% effective tax rate. The change in the tax rate resulted in a net benefit to us of $4,786,000 and was included as a reduction to income tax expense in the consolidated income statement. </t>
  </si>
  <si>
    <t>Stock Options</t>
  </si>
  <si>
    <t>(15) Stock Options
On April 5, 2012, the Board of Directors adopted the 2012 International Bancshares Corporation Stock Option Plan (the “2012 Plan”). There are 800,000 shares available for stock option grants under the 2012 Plan. Under the 2012 Plan, both qualified incentive stock options (“ISOs”) and non‑qualified stock options (“NQSOs”) may be granted. Options granted may be exercisable for a period of up to 10 years from the date of grant, excluding ISOs granted to 10% shareholders, which may be exercisable for a period of up to only five years. As of December 31, 2018, 10,700 shares were available for future grants under the 2012 Plan.
The fair value of each option award granted under the plan is estimated on the date of grant using a Black‑Scholes‑Merton option valuation model that uses the assumptions noted in the following table. Expected volatility is based on the historical volatility of the price of our stock. We use historical data to estimate the expected dividend yield and employee termination rates within the valuation model. The expected term of options is derived from historical exercise behavior. The risk‑free rate for periods within the contractual life of the option is based on the U.S. Treasury yield curve in effect at the time of grant.
2018
2017
Expected Life (Years)
7.00
—
Dividend yield
1.73
%
—
%
Interest rate
2.68
%
—
%
Volatility
31.65
%
—
%
(1) No stock options were granted during the twelve months ended December 31, 2017.
A summary of option activity under the stock option plans for the twelve months ended December 31, 2018 is as follows:
Weighted
Weighted
average
average
remaining
Aggregate
Number of
exercise
contractual
intrinsic
options
price
term (years)
value ($)
(in Thousands)
Options outstanding at December 31, 2017
668,166
$
Plus: Options granted
234,700
Less:
Options exercised
84,701
Options expired
—
—
Options forfeited
29,188
Options outstanding at December 31, 2018
788,977
$
7,587
Options fully vested and exercisable at December 31, 2018
310,108
$
$
4,486
Stock‑based compensation expense included in the consolidated statements of income for the years ended December 31, 2018, 2017 and 2016 was approximately $1,035,000, $903,000 and $1,082,000, respectively. As of December 31, 2018, there was approximately $2,798,000 of total unrecognized stock‑based compensation cost related to non‑vested options granted under our plans that will be recognized over a weighted average period of 2.1 years.
Other information pertaining to option activity during the twelve month period ending December 31, 2018, 2017 and 2016 is as follows:
Twelve Months Ended December 31,
2018
2017
2016
Weighted average grant date fair value of stock options granted
$
11.78
$
—
$
8.74
Total fair value of stock options vested
$
1,077,000
$
1,182,000
$
1,015,000
Total intrinsic value of stock options exercised
$
2,045,000
$
2,595,000
$
792,000
(1) No stock options were granted during the twelve months ended December 31, 2017.</t>
  </si>
  <si>
    <t>Long Term Restricted Stock Units</t>
  </si>
  <si>
    <t xml:space="preserve">(16) Long Term Restricted Stock Units
As a former participant in the Troubled Asset Relief Program Capital Purchase Program (the “CPP”) we were subject to certain compensation restrictions, including a prohibition on the payment or accrual of any bonuses to certain officers and employees except for awards of CPP‑compliant long‑ term restricted stock and stock units.
On December 18, 2009, our board of directors (the “Board”) adopted the 2009 International Bancshares Corporation Long‑Term Restricted Stock Unit Plan (the “Plan”) to give us additional flexibility in the compensation of our officers, employees, consultants and advisors in compliance with all applicable laws and restrictions.
The Plan authorizes us to issue Restricted Stock Units (“RSUs”) to our officers, employees, consultants and advisors. On December 18, 2009, pursuant to the Plan, the Board adopted resolutions creating the Long‑Term Restricted Stock Unit Plan Committee to administer the Plan. RSUs issued under the Plan are not equity and are payable only in cash. The Plan provides for both the issuance of CPP‑compliant long‑term RSUs as well as RSUs that are not CPP‑compliant. No grants have been made under the Plan since December 2012 and there are currently no outstanding grants under the Plan. </t>
  </si>
  <si>
    <t>Commitments, Contingent Liabilities and Other Tax Matters</t>
  </si>
  <si>
    <t>(17) Commitments, Contingent Liabilities and Other Matters
We lease portions of our banking premises and equipment under operating leases. Total rental expense for the years ended December 31, 2018, 2017 and 2016 were approximately $5,257,000, $5,258,000 and $5,870,000, respectively. Future minimum lease payments due under non‑cancellable operating leases at December 31, 2018 were as follows:
Fiscal year ending:
Total
(in thousands)
2019
$
3,443
2020
3,246
2021
2,272
2022
579
2023
212
Thereafter
275
Total
$
10,027
It is expected that certain leases will be renewed as these leases expire. Aggregate future minimum rentals to be received under non‑cancellable sub‑leases greater than one year at December 31, 2018 were $82,690,000.
Cash of approximately $115,721,000 and $116,129,000 at December 31, 2018 and 2017, respectively, was maintained to satisfy regulatory reserve requirements.
We are involved in various legal proceedings that are in various stages of litigation. We have determined, based on discussions with our counsel that any material loss in such actions, individually or in the aggregate, is remote or the damages sought, even if fully recovered, would not be considered material to our consolidated statements of condition and related statements of income, comprehensive income, shareholders’ equity and cash flows. However, many of these matters are in various stages of proceedings and further developments could cause management to revise its assessment of these matters.</t>
  </si>
  <si>
    <t>Transactions with Related Parties</t>
  </si>
  <si>
    <t>(18) Transactions with Related Parties
In the ordinary course of business, the Subsidiary Banks make loans to our directors and executive officers, including their affiliates, families and companies in which they are principal owners. In the opinion of management, these loans are made on substantially the same terms, including interest rates and collateral, as those prevailing at the time for comparable transactions with other persons and do not involve more than normal risk of collectability or present other unfavorable features. The aggregate amounts receivable from such related parties amounted to approximately $33,042,000 and $27,626,000 at December 31, 2018 and 2017, respectively.</t>
  </si>
  <si>
    <t>Financial Instruments with Off-Statement of Condition Risk and Concentrations of Credit Risk</t>
  </si>
  <si>
    <t>(19) Financial Instruments with Off‑Statement of Condition Risk and Concentrations of Credit Risk
In the normal course of business, the Subsidiary Banks are party to financial instruments with off‑statement of condition risk to meet the financing needs of their customers. These financial instruments include commitments to their customers. These financial instruments involve, to varying degrees, elements of credit risk in excess of the amounts recognized in the consolidated statement of condition. The contract amounts of these instruments reflect the extent of involvement the Subsidiary Banks have in particular classes of financial instruments. At December 31, 2018, the following financial amounts of instruments, whose contract amounts represent credit risks, were outstanding:
Commitments to extend credit
$
2,935,768,000
Credit card lines
21,114,000
Standby letters of credit
111,229,000
Commercial letters of credit
8,073,000
We enter into a standby letter of credit to guarantee performance of a customer to a third party. These guarantees are primarily issued to support public and private borrowing arrangements. The credit risk involved is represented by the contractual amounts of those instruments. Under the standby letters of credit, we are required to make payments to the beneficiary of the letters of credit upon request by the beneficiary so long as all performance criteria have been met. At December 31, 2018, the maximum potential amount of future payments is approximately $111,229,000. At December 31, 2018, the fair value of these guarantees is not significant. Unsecured letters of credit totaled approximately $42,729,000 and $35,409,000 at December 31, 2018 and 2017, respectively.
We enter into commercial letters of credit on behalf of our customers which authorize a third party to draw drafts upon us up to a stipulated amount and with specific terms and conditions. A commercial letter of credit is a conditional commitment on our part to provide payment on drafts drawn in accordance with the terms of the commercial letter of credit.
The Subsidiary Banks’ exposure to credit loss in the event of nonperformance by the other party to the above financial instruments is represented by the contractual amounts of the instruments. The Subsidiary Banks use the same credit policies in making commitments and conditional obligations as they do for on‑statement of condition instruments. The Subsidiary Banks control the credit risk of these transactions through credit approvals, limits and monitoring procedures. Commitments to extend credit are agreements to lend to a customer as long as there is no violation of any condition established in the contract. Commitments generally have fixed expiration dates normally less than one year or other termination clauses and may require the payment of a fee. Since many of the commitments are expected to expire without being drawn upon, the total commitment amounts do not necessarily represent future cash requirements. The Subsidiary Banks evaluate each customer’s credit‑worthiness on a case‑by‑case basis. The amount of collateral obtained, if deemed necessary by the Subsidiary Banks upon extension of credit, is based on management’s credit evaluation of the customer. Collateral held varies, but may include residential and commercial real estate, bank certificates of deposit, accounts receivable and inventory.
The Subsidiary Banks make commercial, real estate and consumer loans to customers principally located in South, Central and Southeast Texas and the State of Oklahoma. Although the loan portfolio is diversified, a substantial portion of its debtors’ ability to honor their contracts is dependent upon the economic conditions in these areas, especially in the real estate and commercial business sectors.</t>
  </si>
  <si>
    <t>Capital Requirements</t>
  </si>
  <si>
    <t>(20) Capital Requirements
On December 23, 2008, as part of the Troubled Asset Relief Program Capital Purchase Program of the United States Department of the Treasury (“Treasury”), we issued to the Treasury a warrant to purchase 1,326,238 shares of our common stock at a price per share of $24.43 and with a term of ten years (the “Warrant”).
On June 12, 2013, the U.S. Treasury sold the Warrant to a third party. On September 19, 2018, we entered into an agreement to repurchase the Warrant from the third party at an aggregate purchase price of $29,005,000, which transaction was consummated in the third quarter of 2018. The repurchase of the outstanding Warrant eliminates any restrictions on certain shareholder distributions or payment of cash dividends in excess of $0.33 per semi-annual period that would have impacted the exercise price of the Warrant while it remained outstanding.
Bank regulatory agencies limit the amount of dividends, which the Subsidiary Banks can pay, without obtaining prior approval from such agencies. At December 31, 2018, the Subsidiary Banks could pay dividends of up to $768,900,000 without prior regulatory approval and without adversely affecting their “well‑capitalized” status under regulatory capital rules in effect at December 31, 2018. In addition to legal requirements, regulatory authorities also consider the adequacy of the Subsidiary Banks’ total capital in relation to their deposits and other factors. These capital adequacy considerations also limit amounts available for payment of dividends. We historically have not allowed any Subsidiary Bank to pay dividends in such a manner as to impair its capital adequacy.
We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consolidated financial statements. Under capital adequacy guidelines and the regulatory framework for prompt corrective action, we must meet specific capital guidelines that involve quantitative measures of our assets, liabilities, and certain off‑statement of condition items as calculated under regulatory accounting practices. Our capital amounts and classification are also subject to qualitative judgments by the regulators about components, risk weightings, and other factors.
Current quantitative measures established by regulation to ensure capital adequacy require us to maintain minimum amounts and ratios (set forth in the table on the following page) of Total and Tier 1 capital to risk‑weighted assets and of Tier 1 capital to average assets. Management believes, as of December 31, 2018, that we met all capital adequacy requirements to which we are subject.
On November 21, 2017, the OCC, the Federal Reserve and the FDIC finalized a proposed rule that extends the current treatment under the regulatory capital rules for certain regulatory capital deductions and risk weights and certain minority interest requirements, as they apply to banking organizations that are not subject to the advanced approaches capital rules. Effective January 1, 2018, the rule also pauses the full transition to the Basel III treatment of mortgage servicing assets, certain deferred tax assets, investments in the capital of unconsolidated financial institutions and minority interests. The agencies are also considering whether to make adjustments to the capital rules in response to CECL (the FASB Standard relating to current expected credit loss) and its potential impact on regulatory capital.
On December 7, 2017, the Basel Committee on Banking Supervision unveiled the latest round of its regulatory capital framework, commonly called “Basel IV.” The framework makes changes to the capital framework first introduced as “Basel III” in 2010. The committee targeted 2022-2027 as the timeframe for implementation by regulators in individual countries, including the U.S. federal bank regulatory agencies (after notice and comment).
The aforementioned capital conservation buffer is designed to absorb losses during periods of economic stress. Banking institutions with a ratio of CET1 capital to risk-weighted assets above the minimum but below the conservation buffer will face constraints on dividends, equity repurchases and compensation based on the amount of the shortfall.
As of December 31, 2018, our capital levels exceed all capital adequacy requirements under the Basel III Capital Rules as currently applicable to us. Based on the ratios presented below, capital levels as of December 31, 2018 exceed the minimum levels necessary to be considered “well capitalized.”
On May 24, 2018, the EGRRCPA was enacted and, among other things, it includes a simplified capital rule change which effectively exempts banks with assets of less than $10 billion that exceed the “community bank leverage ratio,” from all risk-based capital requirements, including Basel III and its predecessors. The federal banking agencies must establish the “community bank leverage ratio” (a ratio of tangible equity to average consolidated assets) between 8% and 10% before community banks can begin to take advantage of this regulatory relief provision. Some of the Subsidiary Banks, with assets of less than $10 billion, may qualify for this exemption. Additionally, under the EGRRCPA, qualified bank holding companies with assets of up to $3 billion (currently $1 billion) will be eligible for the Federal Reserve’s Small Bank Holding Company Policy Statement, which eases limitations on the issuance of debt by holding companies. On August 28, 2018, the Federal Reserve issued an interim final rule expanding the applicability of its Small Bank Holding Company Policy Statement. While holding companies that meet the conditions of the policy statement are excluded from consolidated capital requirements, their depository institutions continue to be subject to minimum capital requirements. Finally, for banks that continue to be subject to the risk-based capital rules of Basel III (e.g., 150%), certain commercial real estate loans that were formally classified as high volatility commercial real estate 31 (“HVCRE”) will not be subject to heightened risk weights if they meet certain criteria. Also, while acquisition, development, and construction (“ADC”) loans will generally be subject to heightened risk weights, certain exceptions will apply. On September 18, 2018, the federal banking agencies issued a proposed rule modifying the agencies’ capital rules for HVCRE.
As of December 31, 2018, the most recent notification from the Federal Deposit Insurance Corporation categorized all the Subsidiary Banks as well‑capitalized under the regulatory framework for prompt corrective action. To be categorized as “well‑capitalized,” we must maintain minimum Total risk‑based, Tier 1 risk based, and Tier 1 leverage ratios as set forth in the table. There are no conditions or events since that notification that management believes have changed our categorization as well‑capitalized.
In December 2018, the federal bank regulators issued a final rule that would provide an optional three-year phase-in period for the day-one regulatory capital effects of the adoption of ASU 2016-13 to ASC 326 “Financial Instruments – Credit Losses,” as amended, on January 1, 2020.
Our actual capital amounts and ratios for 2018 under current guidelines are presented in the following table:
For Capital Adequacy
To Be Well-Capitalized
Purposes
Under Prompt Corrective
Actual
Phase In Schedule
Action Provisions
Amount
Ratio
Amount
Ratio
Amount
Ratio
(greater than
(greater than
(greater than
(greater than
or equal to)
or equal to)
or equal to)
or equal to)
(Dollars in Thousands)
As of December 31, 2018:
Common Equity Tier 1 (to Risk Weighted Assets):
Consolidated
$
1,711,682
17.55
%
$
621,850
6.375
%
N/A
N/A
International Bank of Commerce, Laredo
1,201,462
17.24
444,207
6.375
$
452,917
%
International Bank of Commerce, Oklahoma
188,997
13.95
86,344
6.375
88,037
International Bank of Commerce, Brownsville
177,456
24.73
45,741
6.375
46,638
International Bank of Commerce, Zapata
70,984
30.77
14,707
6.375
14,996
Commerce Bank
89,305
32.95
17,276
6.375
17,615
Total Capital (to Risk Weighted Assets):
Consolidated
$
1,925,905
19.74
%
$
963,258
9.875
%
N/A
N/A
International Bank of Commerce, Laredo
1,248,107
17.91
688,086
9.875
$
696,796
%
International Bank of Commerce, Oklahoma
198,293
14.64
133,749
9.875
135,442
International Bank of Commerce, Brownsville
183,554
25.58
70,854
9.875
71,750
International Bank of Commerce, Zapata
73,726
31.96
22,782
9.875
23,070
Commerce Bank
90,894
33.54
26,761
9.875
27,100
Tier 1 Capital (to Risk Weighted Assets):
Consolidated
$
1,859,536
19.06
%
$
768,168
7.875
%
N/A
N/A
International Bank of Commerce, Laredo
1,201,462
17.24
548,727
7.875
$
557,437
%
International Bank of Commerce, Oklahoma
188,997
13.95
106,660
7.875
108,354
International Bank of Commerce, Brownsville
177,456
24.73
56,503
7.875
57,400
International Bank of Commerce, Zapata
70,984
30.77
18,168
7.875
18,456
Commerce Bank
89,305
32.95
21,341
7.875
21,680
Tier 1 Capital (to Average Assets):
Consolidated
$
1,859,536
15.87
%
$
468,593
%
$
N/A
N/A
International Bank of Commerce, Laredo
1,201,462
14.45
332,507
415,634
%
International Bank of Commerce, Oklahoma
188,997
12.53
60,344
75,430
International Bank of Commerce, Brownsville
177,456
17.25
41,144
51,430
International Bank of Commerce, Zapata
70,984
16.22
17,507
21,884
Commerce Bank
89,305
15.53
23,000
28,750
Our actual capital amounts and ratios for 2017 are also presented in the following table:
To Be Well-Capitalized
For Capital Adequacy
Under Prompt Corrective
Actual
Purposes
Action Provisions
Amount
Ratio
Amount
Ratio
Amount
Ratio
(greater than
(greater than
(greater than
(greater than
or equal to)
or equal to)
or equal to)
or equal to)
(Dollars in Thousands)
As of December 31, 2017:
Common Equity Tier 1 (to Risk Weighted Assets):
Consolidated
$
1,584,665
%
$
532,579
%
N/A
N/A
International Bank of Commerce, Laredo
1,119,173
376,245
$
425,320
%
International Bank of Commerce, Oklahoma
169,279
72,586
82,054
International Bank of Commerce, Brownsville
165,034
36,583
41,355
International Bank of Commerce, Zapata
66,406
12,487
14,116
Commerce Bank
79,330
13,733
15,524
Total Capital (to Risk Weighted Assets):
Consolidated
$
1,807,107
%
$
856,757
%
N/A
N/A
%
International Bank of Commerce, Laredo
1,173,068
605,263
$
654,339
International Bank of Commerce, Oklahoma
178,057
116,769
126,237
International Bank of Commerce, Brownsville
170,613
58,851
63,623
International Bank of Commerce, Zapata
68,718
20,088
21,717
Commerce Bank
81,278
22,092
23,884
Tier 1 Capital (to Risk Weighted Assets):
%
Consolidated
$
1,734,595
%
$
671,512
%
N/A
N/A
International Bank of Commerce, Laredo
1,119,173
474,395
$
523,471
International Bank of Commerce, Oklahoma
169,279
91,521
100,989
International Bank of Commerce, Brownsville
165,034
46,127
50,899
International Bank of Commerce, Zapata
66,406
15,745
17,374
Commerce Bank
79,330
17,316
19,107
%
Tier 1 Capital (to Average Assets):
Consolidated
$
1,734,595
%
$
474,675
%
$
N/A
N/A
International Bank of Commerce, Laredo
1,119,173
333,166
416,458
International Bank of Commerce, Oklahoma
169,279
59,854
74,818
International Bank of Commerce, Brownsville
165,034
38,440
48,050
International Bank of Commerce, Zapata
66,406
18,701
23,376
Commerce Bank
79,330
21,789
27,236</t>
  </si>
  <si>
    <t>Fair Value</t>
  </si>
  <si>
    <t>(21) Fair Value
ASC Topic 820, “Fair Value Measurements and Disclosures” (“ASC 820”) defines fair value, establishes a framework for measuring fair value in generally accepted accounting principles, and expands disclosures about fair value measurements. ASC 820 applies to all financial instruments that are being measured and reported on a fair value basis. ASC 820 defines fair value as the price that would be received to sell an asset or paid to transfer a liability in an orderly transaction between market participants at the measurement date; it also establishes a fair value hierarchy that prioritizes the inputs used in valuation methodologies into the following three levels:
·
Level 1 Inputs—Unadjusted quoted prices in active markets for identical assets or liabilities.
·
Level 2 Inputs—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Inputs—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 description of the valuation methodologies used for instruments measured at fair value, as well as the general classification of such instruments pursuant to the valuation hierarchy is set forth below.
The following table represents financial instruments reported on the consolidated statements of condition at their fair value as of December 31, 2018 by level within the fair value measurement hierarchy.
Fair Value Measurements at
Reporting Date Using
(in Thousands)
Quoted
Prices in
Active
Significant
Assets/Liabilities
Markets for
Other
Significant
Measured at
Identical
Observable
Unobservable
Fair Value
Assets
Inputs
Inputs
December 31, 2018
(Level 1)
(Level 2)
(Level 3)
Measured on a recurring basis:
Assets:
Available for sale debt securities
Residential mortgage-backed securities
$
3,223,010
$
—
$
3,223,010
$
—
States and political subdivisions
188,340
—
188,340
—
Equity securities with readily determinable fair values
5,937
5,937
—
—
$
3,417,287
$
5,937
$
3,411,350
$
—
The following table represents financial instruments reported on the consolidated balance sheets at their fair value as of December 31, 2017 by level within the fair value measurement hierarchy.
Fair Value Measurements at
Reporting Date Using
(in Thousands)
Quoted
Prices in
Active
Significant
Assets/Liabilities
Markets for
Other
Significant
Measured at
Identical
Observable
Unobservable
Fair Value
Assets
Inputs
Inputs
December 31, 2017
(Level 1)
(Level 2)
(Level 3)
Measured on a recurring basis:
Assets:
Available for sale securities
Residential mortgage - backed securities
$
3,891,233
$
—
$
3,891,233
$
—
States and political subdivisions
232,951
—
232,951
—
Equity securities with readily determinable fair values
27,886
27,886
—
—
$
4,152,070
$
27,886
$
4,124,184
$
—
For the years ended December 31, 2018 and December 31, 2017, debt investment securities available‑for‑sale are classified within Level 2 of the valuation hierarchy. Equity securities with readily determinable fair values are classified within Level 1. For debt securities classified as Level 2 in the fair value hierarchy,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Certain financial instruments are measured at fair value on a nonrecurring basis. They are not measured at fair value on an ongoing basis but are subject to fair value adjustments in certain circumstances (for example, when there is evidence of impairment).
The following table represents financial instruments measured at fair value on a non‑recurring basis as of and for the period ended December 31, 2018 by level within the fair value measurement hierarchy:
Fair Value Measurements at Reporting
Date Using
(in thousands)
Quoted
Assets/Liabilities
Prices in
Measured at
Active
Significant
Fair Value
Markets for
Other
Significant
Net Provision
Year ended
Identical
Observable
Unobservable
(Credit)
December 31,
Assets
Inputs
Inputs
During
2018
(Level 1)
(Level 2)
(Level 3)
Period
Measured on a non-recurring basis:
Assets:
Impaired loans
$
1,563
$
—
$
—
$
1,563
$
356
Other real estate owned
38,871
—
—
38,871
3,071
The following table represents financial instruments measured at fair value on a non‑recurring basis as of and for the year ended December 31, 2017 by level within the fair value measurement hierarchy:
Fair Value Measurements at Reporting
Date Using
(in thousands)
Quoted
Assets/Liabilities
Prices in
Measured at
Active
Significant
Fair Value
Markets
Other
Significant
Net (Credit)
Year ended
for Identical
Observable
Unobservable
Provision
December 31,
Assets
Inputs
Inputs
During
2017
(Level 1)
(Level 2)
(Level 3)
Period
Measured on a non-recurring basis:
Assets:
Impaired loans
$
11,210
$
—
$
—
$
11,210
$
2,138
Other real estate owned
2,000
—
—
2,000
710
Our assets measured at fair value on a non-recurring basis are limited to impaired loans and other real estate owned. Impaired loans are classified within Level 3 of the valuation hierarchy. The fair value of impaired loans is derived in accordance with FASB ASC 310, “Receivables”. Impaired loans are primarily comprised of collateral-dependent commercial loans. Understanding that as the primary sources of loan repayments decline, the secondary repayment source comes into play and correctly evaluating the fair value of that secondary source, the collateral, becomes even more important. Re-measurement of the impaired loan to fair value is done through a specific valuation allowance included in the allowance for probable loan losses. The fair value of impaired loans is based on the fair value of the collateral, as determined through either an appraisal or evaluation process. The basis for our appraisal and appraisal review process is based on regulatory guidelines and strives to comply with all regulatory appraisal laws, regulations and the Uniform Standards of Professional Appraisal Practice. All appraisals and evaluations are “as is” (the property’s highest and best use) valuations based on the current conditions of the property/project at that point in time. The determination of the fair value of the collateral is based on the net realizable value, which is the appraised value less any closing costs, when applicable. As of December 31, 2018, we had approximately $14,306,000 of impaired commercial collateral dependent loans, of which approximately $10,911,000 had an appraisal performed within the immediately preceding twelve months and of which approximately $0 had an evaluation performed within the immediately preceding twelve months. As of December 31, 2017, we had approximately $53,267,000 of impaired commercial collateral dependent loans, of which approximately $18,585,000 had an appraisal performed within the immediately preceding twelve months and of which approximately $0 had an evaluation performed within the immediately preceding twelve months.
The determination to either seek an appraisal or to perform an evaluation begins in weekly credit quality meetings, where the committee analyzes the existing collateral values of the impaired loans and where obsolete appraisals are identified. In order to determine whether we would obtain a new appraisal or perform an internal evaluation to determine the fair value of the collateral, the credit committee reviews the existing appraisal to determine if the collateral value is reasonable in view of the current use of the collateral and the economic environment related to the collateral. If the analysis of the existing appraisal does not find that the collateral value is reasonable under the current circumstances, we would obtain a new appraisal on the collateral or perform an internal evaluation of the collateral. The ultimate decision to get a new appraisal rests with the independent credit administration group. A new appraisal is not required if an internal evaluation, as performed by in-house experts, is able to appropriately update the original appraisal assumptions to reflect current market conditions and provide an estimate of the collateral’s market value for impairment analysis. The internal evaluations must be in writing and contain sufficient information detailing the analysis, assumptions and conclusions and they must support performing an evaluation in lieu of ordering a new appraisal.
Other real estate owned is comprised of real estate acquired by foreclosure and deeds in lieu of foreclosure. Other real estate owned is carried at the lower of the recorded investment in the property or its fair value less estimated costs to sell such property (as determined by independent appraisal) within Level 3 of the fair value hierarchy. Prior to foreclosure, the value of the underlying loan is written down to the fair value of the real estate to be acquired by a charge to the allowance for probable loan losses, if necessary. The fair value is reviewed periodically and subsequent write downs are made accordingly through a charge to operations. Other real estate owned is included in other assets on the consolidated financial statements. For the twelve months ended December 31, 2018, December 31, 2017 and December 31, 2016, respectively we recorded approximately $170,000, $30,000 and $381,000 in charges to the allowance for probable loan losses in connection with loans transferred to other real estate owned. For the twelve months ended December 31, 2018, December 31, 2017 and December 31, 2016, respectively, we recorded approximately $3,071,000, $710,000 and $2,351,000 in adjustments to fair value in connection with other real estate owned.
The fair value estimates, methods, and assumptions for our financial instruments at December 31, 2018 and December 31, 2017 are outlined below.
Cash and Cash Equivalents
For these short‑term instruments, the carrying amount is a reasonable estimate of fair value.
Investment securities held‑to‑maturity
The carrying amounts of investments held‑to‑maturity approximate fair value.
Investment Securities
For debt investment securities, which include U.S. Treasury securities, obligations of other U.S. government agencies, obligations of states and political subdivisions and mortgage pass through and related securities, fair values are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See disclosures of fair value of investment securities in Note 2.
Loans
Fair values are estimated for portfolios of loans with similar financial characteristics. Loans are segregated by type such as commercial, real estate and consumer loans as outlined by regulatory reporting guidelines. Each category is segmented into fixed and variable interest rate terms and by performing and non‑performing categories.
For variable rate performing loans, the carrying amount approximates the fair value. For fixed rate performing loans, except residential mortgage loans, the fair value is calculated by discounting scheduled cash flows through the estimated maturity using estimated market discount rates that reflect the credit and interest rate risk inherent in the loan. For performing residential mortgage loans, fair value is estimated by discounting contractual cash flows adjusted for prepayment estimates using discount rates based on secondary market sources or the primary origination market. Fixed rate performing loans are within Level 3 of the fair value hierarchy. At December 31, 2018 and December 31, 2017, the carrying amount of fixed rate performing loans was $1,515,437,000 and $1,505,531,000, respectively, and the estimated fair value was $1,469,231,000 and $1,454,434,000, respectively.
Accrued Interest
The carrying amounts of accrued interest approximate fair value.
Deposits
The fair value of deposits with no stated maturity, such as non‑interest bearing demand deposit accounts, savings accounts and interest bearing demand deposit accounts, was equal to the amount payable on demand as of December 31, 2018 and December 31, 2017. The fair value of time deposits is based on the discounted value of contractual cash flows. The discount rate is based on currently offered rates. Time deposits are within Level 3 of the fair value hierarchy. At December 31, 2018 and December 31, 2017, the carrying amount of time deposits was $1,973,468,000 and $2,056,506,000, respectively, and the estimated fair value was $1,976,156,000 and $2,058,621,000, respectively.
Securities Sold Under Repurchase Agreements
Securities sold under repurchase agreements include both short and long‑term maturities. Due to the contractual terms of the short‑term instruments, the carrying amounts approximated fair value at December 31, 2018 and December 31, 2017. The fair value of the long‑term instruments is based on established market spread using option adjusted spread methodology. Long‑term repurchase agreements are within Level 3 of the fair value hierarchy. The only remaining long-term repurchase agreement outstanding matured in the first quarter of 2018 and was not renewed. At December 31, 2017 the carrying amount of long‑term repurchase agreements was $100,000,000 and the estimated fair value was $99,504,000.
Junior Subordinated Deferrable Interest Debentures
We currently have floating rate junior subordinated deferrable interest debentures outstanding. Due to the contractual terms of the floating rate junior subordinated deferrable interest debentures, the carrying amounts approximated fair value at December 31, 2018 and December 31, 2017.
Other Borrowed Funds
We currently have short and long‑term borrowings issued from the Federal Home Loan Bank (“FHLB”). Due to the contractual terms of the short‑term borrowings, the carrying amounts approximated fair value at December 31, 2018 and December 31, 2017. The long-term borrowings outstanding at December 31, 2018 and December 31, 2017 are fixed-rate borrowings and the fair value is based on established market spreads for similar types of borrowings. The fixed-rate long-term borrowings are included in Level 2 of the fair value hierarchy. At December 31, 2018, and December 31, 2017 the carrying amount of the fixed-rate long-term FHLB borrowings was $436,690,000 and $250,000,000, respectively and the estimated fair value was $436,238,000 and $249,728,000 respectively.
Commitments to Extend Credit and Letters of Credit
Commitments to extend credit and fund letters of credit are principally at current interest rates and therefore the carrying amount approximates fair value.
Limitations
Fair value estimates are made at a point in time, based on relevant market information and information about the financial instrument. These estimates do not reflect any premium or discount that could result from offering for sale at one time of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 off‑statement of condition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the bank premises and equipment and core deposit value. In addition, the tax ramifications related to the effect of fair value estimates have not been considered in the above estimates.</t>
  </si>
  <si>
    <t>International Bancshares Corporation (Parent Company Only) Financial Information Statements of Condition</t>
  </si>
  <si>
    <t>(22) International Bancshares Corporation (Parent Company Only) Financial Information
Statements of Condition
(Parent Company Only)
December 31, 2018 and 2017
(Dollars in Thousands)
2018
2017
ASSETS
Cash
$
19,065
$
18,398
Other investments
105,377
92,620
Investment in subsidiaries
1,987,293
1,878,521
Other assets
—
23,120
Total assets
$
2,111,735
$
2,012,659
LIABILITIES AND SHAREHOLDERS’ EQUITY
Liabilities:
Junior subordinated deferrable interest debentures
$
160,416
$
160,416
Due to IBC Trading
21
21
Other liabilities
11,716
13,242
Total liabilities
172,153
173,679
Shareholders’ equity:
Common shares
96,104
96,019
Surplus
145,283
171,816
Retained earnings
2,064,134
1,891,805
Accumulated other comprehensive (loss) income
(54,634)
(28,397)
2,250,887
2,131,243
Less cost of shares in treasury
(311,305)
(292,263)
Total shareholders’ equity
1,939,582
1,838,980
Total liabilities and shareholders’ equity
$
2,111,735
$
2,012,659</t>
  </si>
  <si>
    <t>International Bancshares Corporation (Parent Company Only) Financial Information Statements of Income</t>
  </si>
  <si>
    <t>(23) International Bancshares Corporation (Parent Company Only) Financial Information
Statements of Income
(Parent Company Only)
Years ended December 31, 2018, 2017 and 2016
(Dollars in Thousands)
2018
2017
2016
Income:
Dividends from subsidiaries
$
105,000
$
64,600
$
84,432
Interest income on notes receivable
—
—
2
Interest income on other investments
8,208
8,100
8,958
Other
1,988
26
255
Total income
115,196
72,726
93,647
Expenses:
Interest expense (Debentures)
6,989
5,392
4,600
Other
2,930
5,648
3,637
Total expenses
9,919
11,040
8,237
Income before federal income taxes and equity in undistributed net income of subsidiaries
105,277
61,686
85,410
Income tax expense
481
(2,076)
311
Income before equity in undistributed net income of subsidiaries
104,796
63,762
85,099
Equity in undistributed net income of subsidiaries
111,135
93,674
48,833
Net income
$
215,931
$
157,436
$
133,932</t>
  </si>
  <si>
    <t>International Bancshares Corporation (Parent Company Only) Financial Information Statements of Cash Flows</t>
  </si>
  <si>
    <t>(24) International Bancshares Corporation (Parent Company Only) Financial Information
Statements of Cash Flows
(Parent Company Only)
Years ended December 31, 2018, 2017 and 2016
(Dollars in Thousands)
2018
2017
2016
Operating activities:
Net income
$
215,931
$
157,436
$
133,932
Adjustments to reconcile net income to net cash provided by operating activities:
Investment securities transactions, net
—
(23)
—
Unrealized loss on equity securities with readily determinable fair values
330
—
—
Impairment charges on available for sale securities
—
—
112
Stock compensation expense
1,035
903
1,082
(Decrease) increase in other liabilities
(1,479)
(3,453)
3,901
Equity in undistributed net income of subsidiaries
(111,135)
(93,674)
(48,833)
Net cash provided by operating activities
104,682
61,189
90,194
Investing activities:
Principal collected on mortgage-backed securities
—
6,328
1,105
Net decrease in notes receivable
—
—
99
Increase in other assets and other investments
(7,891)
(25,348)
(27,834)
Net cash used in investing activities
(7,891)
(19,020)
(26,630)
Financing activities:
Redemption of long-term debt
—
—
(1,000)
Proceeds from stock transactions
1,522
1,455
549
Payments of cash dividends - common
(49,599)
(43,594)
(39,569)
Repurchase of outstanding common stock warrant
(29,005)
—
—
Purchase of treasury stock
(19,042)
(187)
(7,966)
Net cash used in financing activities
(96,124)
(42,326)
(47,986)
Increase (decrease) in cash
667
(157)
15,578
Cash at beginning of year
18,398
18,555
2,977
Cash at end of year
$
19,065
$
18,398
$
18,555</t>
  </si>
  <si>
    <t>Summary of Significant Accounting Policies (Policies)</t>
  </si>
  <si>
    <t>Consolidation and Basis of Presentation</t>
  </si>
  <si>
    <t>Consolidation and Basis of Presentation
Our consolidated financial statements include the accounts of the International Bancshares Corporation, its wholly-owned Subsidiary Banks and its wholly-owned non-bank subsidiaries, IBC Subsidiary Corporation, IBC Trading Company, Premier Tierra Holdings, Inc., IBC Charitable and Community Development Corporation, and IBC Capital Corporation. All significant inter-company balances and transactions have been eliminated in consolidation.
We, through our Subsidiary Banks, are primarily engaged in the business of banking, including the acceptance of checking and savings deposits and the making of commercial, real estate, personal, home improvement, automobile and other installment and term loans. Our primary markets are north, south, central, and southeast Texas and the state of Oklahoma. Each of our Subsidiary Banks is very active in facilitating international trade along the United States border with Mexico and elsewhere. Although our loan portfolio is diversified, the ability of our debtors to honor their contracts is primarily dependent upon the economic conditions in our trade area. In addition, the investment portfolio is directly impacted by fluctuations in market interest rates. We are subject to the regulations of certain federal agencies as well as the Texas Department of Banking and the Oklahoma Department of Banking and undergo periodic examinations by those regulatory authorities. Such agencies may require certain standards or impose certain limitations based on their judgments or changes in law and regulations.
We own one insurance‑related subsidiary, IBC Insurance Agency, Inc., a wholly owned subsidiary of our Subsidiary Bank, International Bank of Commerce, Laredo. The insurance‑related subsidiary does not conduct underwriting activities.
The preparation of the consolidated financial statements in conformity with accounting principles generally accepted in the United States of America requires management to make estimates and assumptions that affect the reported amounts of assets and liabilities as of the dates of the statement of condition and income and expenses for the periods. Actual results could differ significantly from those estimates. Material estimates that are particularly susceptible to significant changes in the near‑term relate to the determination of the allowance for probable loan losses.</t>
  </si>
  <si>
    <t>Subsequent Events</t>
  </si>
  <si>
    <t>Subsequent Events
We have evaluated all events or transactions that occurred through the date we issued these financial statements. During this period, we did not have any material recognizable or non‑recognizable subsequent events.</t>
  </si>
  <si>
    <t>Investment Securities
We classify debt securities into one of these categories: held‑to‑maturity, available‑for‑sale, or trading. Such classifications are reassessed for appropriate classification at each reporting date. Securities that are intended and expected to be held until maturity are classified as “held‑to‑maturity” and are carried at amortized cost for financial statement reporting. Securities that are not positively expected to be held until maturity, but are intended to be held for an indefinite period of time are classified as “available‑for‑sale” or “trading” and are carried at their fair value. Unrealized holding gains and losses are included in net income for those securities classified as “trading”, while unrealized holding gains and losses related to those securities classified as “available‑for‑sale” are excluded from net income and reported net of tax as other comprehensive income and in shareholders’ equity as accumulated other comprehensive income (loss) until realized. We did not maintain any trading securities during the three-year period ended December 31, 2018.
Mortgage‑backed securities held at December 31, 2018 and 2017 represent participating interests in pools of long‑term first mortgage loans originated and serviced by the issuers of the securities. Mortgage‑backed securities are either issued or guaranteed by the U.S. government or its agencies including the Federal Home Loan Mortgage Corporation (“Freddie Mac”), the Federal National Mortgage Association (“Fannie Mae”), the Government National Mortgage Association (“Ginnie Mae”) or other non‑government entities. Investments in residential mortgage‑backed securities issued by Ginnie Mae are fully guaranteed by the U. S. government. Investments in residential mortgage‑backed securities issued by Freddie Mac and Fannie Mae are not fully guaranteed by the U.S. government; however, we believe that the quality of the bonds is similar to other AAA rated bonds with limited credit risk, particularly given the placement of Fannie Mae and Freddie Mac into conservatorship by the federal government in 2008 and because securities issued by others that are collateralized by residential mortgage‑backed securities issued by Fannie Mae or Freddie Mac are rated consistently as AAA rated securities. Market interest rate fluctuations can affect the prepayment speed of principal and the yield on the security.
Premiums and discounts are amortized using the level yield or “interest method” over the terms of the securities. Declines in the fair value of held‑to‑maturity and available‑for sale‑securities below their cost that are deemed to be other than temporary are reflected in earnings as realized losses. In determining whether other‑than‑temporary impairment exists, management considers many factors, including (i) the length of time and the extent to which the fair value has been less than cost, (ii) the financial condition and near‑term prospects of the issuer, and (iii) our intent to hold and our determination of whether we will more likely than not be required to sell the security prior to a recovery in fair value. If we determine that (i) we intend to sell the security or (ii) it is more likely than not that we will be required to sell the security before it’s anticipated recovery, the other‑than‑temporary impairment that is recognized in earnings is equal to the difference between the fair value of the security and our amortized cost of the security. If we determine that we (i) do not intend to sell the security and (ii) we will not be more likely than not required to sell the security before it’s anticipated recovery, the other‑than‑temporary impairment is segregated into its two components (i) the amount of impairment related to credit loss and (ii) the amount of impairment related to other factors. The difference between the present value of the cash flows expected to be collected and the amortized cost is the credit loss recognized through earnings and an adjustment to the cost basis of the security. The amount of impairment related to other factors is included in other comprehensive income (loss). Gains and losses on the sale of securities are recorded on the trade date and are determined using the specific identification method.
Equity Securities
Prior to January 1, 2018, equity securities with readily determinable fair values were included in available-for-sale securities, with the unrealized gain or loss recorded as a component of other comprehensive income (loss). Pursuant to the adoption of ASU 2016-02, equity securities with readily determinable fair values are a separate component of our balance sheet, with unrealized gains and losses recognized in net income. Equity securities with readily determinable fair values at December 31, 2018 and December 31, 2017 consist primarily of Community Reinvestment Act funds.</t>
  </si>
  <si>
    <t>Provision and Allowance for Probable Loan Losses</t>
  </si>
  <si>
    <t>Provision and Allowance for Probable Loan Losses
The allowance for probable loan losses is maintained at a level considered adequate by management to provide for probable loan losses. The allowance is increased by provisions charged to operating expense and reduced by net charge‑offs. The provision for probable loan losses is the amount, which, in the judgment of management, is necessary to establish the allowance for probable loan losses at a level that is adequate to absorb known and inherent risks in the loan portfolio.
Management believes that the allowance for probable loan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our Subsidiary Banks’ allowances for probable loan losses. Such agencies may require our Subsidiary Banks to make additions or reductions to their GAAP allowances based on their judgments of information available to them at the time of their examination.
The Subsidiary Banks charge-off that portion of any loan which management considers to represent a loss as well as that portion of any other loan which is classified as a “loss” by bank examiners. Commercial, financial and agricultural or real estate loans are generally considered by management to represent a loss, in whole or part, (i) when an exposure beyond any collateral coverage is apparent, (ii) when no further collection of the portion of the loan so exposed is anticipated based on actual results, (iii) when the credit enhancements, if any, are not adequate, and (iv) when the borrower’s financial condition would indicate so. Generally, unsecured consumer loans are charged-off when 90 days past due.</t>
  </si>
  <si>
    <t>Loans
Loans are reported at the principal balance outstanding, net of unearned discounts. Interest income on loans is reported on an accrual basis. Loan fees and costs associated with originating the loans are accreted or amortized over the life of the loan using the interest method. We originate mortgage loans that may subsequently be sold to an unaffiliated third party. The loans are not securitized and if sold, are sold without recourse. Loans held for sale are carried at cost and the principal amount outstanding is not significant to the consolidated financial statements.</t>
  </si>
  <si>
    <t>Impaired Loans</t>
  </si>
  <si>
    <t>Impaired Loans
Impaired loans are those loans where it is probable that all amounts due according to contractual terms of the loan agreement will not be collected. Impaired loans are measured based on (1) the present value of expected future cash flows discounted at the loan’s effective interest rate; (2) the loan’s observable market price; or (3) the fair value of the collateral if the loan is collateral dependent. Substantially all our impaired loans are measured at the fair value of the collateral. In limited cases, we may use other methods to determine the level of impairment of a loan if such loan is not collateral dependent.</t>
  </si>
  <si>
    <t>Troubled Debt Restructured Loans</t>
  </si>
  <si>
    <t>Troubled Debt Restructured Loans
Troubled debt restructured loans (“TDR”) are those loans where, for reasons related to a borrower’s difficulty to repay a loan, we grant a concession to the borrower that we would not normally consider in the normal course of business. The original terms of the loan are modified or restructured. The terms that may be modified include a reduction in the original stated interest rate, an extension of the original maturity of the loan, a renewal of the loan at an interest rate below current market rates, a reduction in the principal amount of debt outstanding, a reduction in accrued interest or deferral of interest payments. A loan classified as a TDR is classified as an impaired loan and included in the impaired loan totals. A TDR loan may be returned to accrual status when the loan is brought current, has performed in accordance with the restructured terms for a reasonable period of time, is at the current market rate, and the ultimate collectability of the outstanding principal and interest is no longer questionable, however, although those loans may be placed back on accrual status, they will continue to be classified as impaired. Consistent with regulatory guidance, a TDR loan that is subsequently modified, but has shown sustained performance and classification as a TDR, will be removed from TDR status provided that the modified terms were market-based at the time of modification.</t>
  </si>
  <si>
    <t>Non-Accrual Loans</t>
  </si>
  <si>
    <t>Non‑Accrual Loans
The non‑accrual loan policy of our Subsidiary Banks is to discontinue the accrual of interest on loans when management determines that it is probable that future interest accruals will be un‑collectible. As it relates to consumer loans, management charges-off those loans when the loan is contractually 90 days past due. Under special circumstances, a consumer or non‑consumer loan may be more than 90 days delinquent as to interest or principal and not be placed on non‑accrual status. This situation generally results when a Subsidiary Bank has a borrower who is experiencing financial difficulties, but not to the extent that requires a restructuring of indebtedness. The majority of this category is composed of loans that are considered to be adequately secured and/or for which there are expected future payments. When a loan is placed on non‑accrual status, any interest accrued, not paid is reversed and charged to operations against interest income. As it relates to non‑consumer loans that are not 90 days past due, management will evaluate each of these loans to determine if placing the loan on non‑accrual status is warranted. Interest income on non‑accrual loans is recognized only to the extent payments are received or when, in management’s opinion, the debtor’s financial condition warrants reestablishment of interest accruals.</t>
  </si>
  <si>
    <t>Other Real Estate Owned and Reposessed Assets</t>
  </si>
  <si>
    <t>Other Real Estate Owned and Reposessed Assets
Other real estate owned is comprised of real estate acquired by foreclosure and deeds in lieu of foreclosure. Other real estate is carried at the lower of the recorded investment in the property or its fair value less estimated costs to sell such property (as determined by independent appraisal). Prior to foreclosure, the value of the underlying loan is written down to the fair value of the real estate to be acquired by a charge to the allowance for probable loan losses, if necessary. Any subsequent write‑downs are charged against other non‑interest expense through a valuation allowance. Other real estate owned totaled approximately $57,344,000 and $30,519,000 at December 31, 2018 and 2017, respectively. Other real estate owned is included in other assets. Reposessed assets consist primarily of non-real estate assets acquired by foreclosure. Prior to foreclosure, the value of the underlying loan is written down to the fair value of the asset to be repossessed by a charge to the allowance for probable loan losses, if necessary. Reposessed assets are included in other assets on the consolidated financial statements and totaled approximately $6,454,000 and $303,000 at December 31, 2018 and 2017, respectively.</t>
  </si>
  <si>
    <t>Bank Premises and Equipment
Bank premises and equipment are stated at cost less accumulated depreciation. Depreciation is computed on straight‑line and accelerated methods over the estimated useful lives of the assets. Repairs and maintenance are charged to operations as incurred and expenditures for renewals and betterments are capitalized.</t>
  </si>
  <si>
    <t>Other Investments</t>
  </si>
  <si>
    <t>Other Investments
Other investments include equity investments in non‑financial companies, as well as equity securities with no readily determinable fair market value. Equity investments are accounted for using the equity method of accounting. Equity securities with no readily determinable fair value are accounted for using the cost method.</t>
  </si>
  <si>
    <t>Cash Surrender Value of Bank Owned Life Insurance</t>
  </si>
  <si>
    <t xml:space="preserve">Cash Surrender Value of Bank Owned Life Insurance
Cash surrender value of bank owned life insurance includes investments in cash value insurance policies to assist with financing employee compensation and benefit programs. The cash value of the underlying policies accumulates on a tax-free basis and is received through death proceeds, which are also tax-free. The earnings on the policies are derived from the investment portfolio returns of the individual insurance carriers for general account policies and on the returns on investments segregated in our name for separate account policies. </t>
  </si>
  <si>
    <t>Revenue recognition</t>
  </si>
  <si>
    <t>Revenue Recognition
On January 1, 2018, we adopted the provisions of ASU 2014-09 to ASC 606, “Revenue from Contracts with Customers.” Since our revenue is primarily comprised of net interest income on financial assets and liabilities, which were excluded from the scope of the update, the remaining non-interest revenue streams were identified and then analyzed under the provisions of the update, to: (i) indentify the contract, (ii) identify the performance obligation, (iii) determine the transaction price, (iv) allocate the transaction price to the performance obligations, and (v) recognize revenue when the performance obligation was satisfied. Our non-interest revenue contracts with customers are primarily short term and our performance obligation is satisfied at a single point in time, typically within a single period. No changes to our existing methods for recognizing revenue were made as a result of the update.</t>
  </si>
  <si>
    <t>Income Taxes
Deferred income tax assets and liabilities are determined using the asset and liability method. Under this method, the net deferred tax asset or liability is determined based on the tax effects of the differences between the book and tax basis of the various balance sheet assets and liabilities and gives current recognition to changes in tax rates and laws. We file a consolidated federal income tax return with our subsidiaries.
Recognition of deferred tax assets is based on management’s assessment that the benefit related to certain temporary differences, tax operating loss carry forwards, and tax credits are more likely than not to be realized. A valuation allowance is recorded for the amount of the deferred tax items for which it is more likely than not that the tax benefits will not be realized.
We evaluate uncertain tax positions at the end of each reporting period. We may recognize the tax benefit from an uncertain tax position only if it is more likely than not that the tax position will be sustained on examination by the taxing authorities, based on the technical merits of the position. The tax benefit recognized in the financial statements from any such a position is measured based on the largest benefit that has a greater than fifty percent likelihood of being realized upon ultimate settlement. As of December 31, 2018 and 2017, respectively, after evaluating all uncertain tax positions, we have recorded no liability for unrecognized tax benefits at the end of the reporting period. We would recognize any interest accrued on unrecognized tax benefits as other interest expense and penalties as other non‑interest expense. During the years ended December 31, 2018, 2017 and 2016, we recognized no interest expense or penalties related to uncertain tax positions.
We file consolidated tax returns in the U.S. Federal jurisdiction and various state jurisdictions. We are no longer subject to U.S. federal or state income tax examinations by tax authorities for years before 2015.</t>
  </si>
  <si>
    <t>Stock Options
Compensation expense for stock awards is based on the market price of the stock on the measurement date, which is generally the date of grant, and is recognized ratably over the service period of the award. The fair value of stock options granted was estimated using the Black‑Sholes‑Merton option‑pricing model. This model was developed for use in estimating the fair value of publicly traded options that have no vesting restrictions and are fully transferable. Additionally, the model requires the input of highly subjective assumptions. Because our employee stock options have characteristics significantly different from those of publicly traded options, and because changes in the subjective input assumptions can materially affect the fair value estimate, in management’s opinion, the Black‑Scholes‑Merton option‑pricing model does not necessarily provide a reliable single measure of the fair value of our stock options.</t>
  </si>
  <si>
    <t>Net Income Per Share</t>
  </si>
  <si>
    <t>Net Income Per Share
Basic Earnings Per Share (“EPS”) is calculated by dividing net income by the weighted average number of common shares outstanding. The computation of diluted EPS assumes the issuance of common shares for all dilutive potential common shares outstanding during the reporting period. The dilutive effect of stock options is considered in earnings per share calculations, if dilutive, using the treasury stock method.</t>
  </si>
  <si>
    <t>Goodwill and Identified Intangible Assets</t>
  </si>
  <si>
    <t>Goodwill and Identified Intangible Assets
Goodwill represents the excess of costs over fair value of assets of businesses acquired. Goodwill is tested for impairment at least annually or on an interim basis if an event triggering impairment may have occurred. As of October 1, 2018, after completing goodwill testing, we have determined that no goodwill impairment exists.
Identified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Our identified intangible assets relate to core deposits and contract rights. As of December 31, 2018, we have determined that no impairment of identified intangibles exists. Identified intangible assets with definite useful lives are amortized on an accelerated basis over their estimated life. See Note 6—Goodwill and Other Intangible Assets.</t>
  </si>
  <si>
    <t>Impairment of Long-Lived Assets</t>
  </si>
  <si>
    <t>Impairment of Long‑Lived Assets
Long‑lived assets, such as property, plant and equipment, and purchased intangibles subject to amortization, are reviewed for impairment whenever events or changes in circumstances indicate that the carrying value of an asset may not be recoverable. Recoverability of assets to be held and used is measured by a comparison of the carrying value of the asset to the estimated undiscounted future cash flows expected to be generated by the asset. If the carrying value of an asset exceeds its estimated future cash flows, an impairment charge is recognized by the amount by which the carrying value of the asset exceeds the fair value of the asset. Assets to be disposed of would be separately presented in the statement of condition and reported at the lower of the carrying value or fair value less costs to sell, and are no longer depreciated. The assets and liabilities of a disposed group classified as held for sale would be presented separately in the appropriate asset and liability sections of the statement of condition.</t>
  </si>
  <si>
    <t>Consolidated Statements of Cash Flows</t>
  </si>
  <si>
    <t>Consolidated Statements of Cash Flows
For purposes of the consolidated statements of cash flows, we consider all short‑term investments with a maturity at date of purchase of three months or less to be cash equivalents. Also, we report transactions related to deposits and loans to customers on a net basis.</t>
  </si>
  <si>
    <t>Accounting for Transfers and Servicing of Financial Assets</t>
  </si>
  <si>
    <t>Accounting for Transfers and Servicing of Financial Assets
We account for transfers and servicing of financial assets and extinguishments of liabilities based on the application of a financial‑components approach that focuses on control. After a transfer of financial assets, we recognize the financial and servicing assets we control and liabilities we have incurred, derecognize financial assets when control has been surrendered and derecognize liabilities when extinguished. We have retained mortgage servicing rights in connection with the sale of mortgage loans. Because we may not initially identify loans as originated for resale, all loans are initially treated as held for investment. The value of the mortgage servicing rights are reviewed periodically for impairment and are amortized in proportion to, and over the period of estimated net servicing income or net servicing losses. The value of the mortgage servicing rights is not significant to the consolidated statements of condition.</t>
  </si>
  <si>
    <t>Segments of an Enterprise and Related Information</t>
  </si>
  <si>
    <t>Segments of an Enterprise and Related Information
We operate as one segment. The operating information used by our chief executive officer for purposes of assessing performance and making operating decisions is the consolidated financial statements presented in this report. We have five active operating subsidiaries, namely, the Subsidiary Banks. We apply the provisions of ASC Topic 280, “Segment Reporting,” in determining our reportable segments and related disclosures.</t>
  </si>
  <si>
    <t>Comprehensive Income (Loss)</t>
  </si>
  <si>
    <t>Comprehensive Income (Loss)
Comprehensive income (loss) consists of net income and other comprehensive income (loss). Other comprehensive income (loss) includes unrealized gains and losses on securities available for sale.</t>
  </si>
  <si>
    <t>Advertising
Advertising costs are expensed as incurred.</t>
  </si>
  <si>
    <t>Reclassifications</t>
  </si>
  <si>
    <t>Reclassifications
Certain amounts in the prior year’s presentations have been reclassified to conform to the current presentation. These reclassifications had no effect on previously reported net income or shareholders’ equity.</t>
  </si>
  <si>
    <t>New Accounting Standards</t>
  </si>
  <si>
    <t>New Accounting Standards
In May 2014, the FASB issued Accounting Standards Update No. 2014-09 to ASC 606, “Revenue from Contracts with Customers.” The update sets a common standard that defines revenue and the principles for recognizing revenue. The update outlines when an entity should recognize revenue, among other matters. At its core, the update states that an entity should recognize revenue to depict the transfer of promised goods or services to customers in an amount that reflects the consideration to which the entity expects to be entitled to in exchange for those goods or services. The update also outlines the steps that entities should take to determine and record the current revenue number including: (i) identify the contract(s) with a customer, (ii) identify the performance obligations in the contract(s), (iii) determine the transaction price, (iv) allocate the transaction price to the performance obligations in the contract(s), and (v) recognize revenue when (or as) the entity satisfies the identified performance obligations in the contract(s). The update was originally effective for annual periods beginning after December 31, 2016 and the interim periods within that reporting period. In August 2015, the FASB issued Accounting Standards Update No. 2015-14 which deferred the effective date of ASU 2014-09 by one year to annual and interim periods beginning after December 15, 2017. On January 1, 2018, we adopted the provisions of ASU 2014-09 to ASC 606. Our revenue is primarily comprised of net interest income on financial assets and financial liabilities, which is explicitly excluded from the scope of ASC 606. We have evaluated the impact of the accounting standards update on certain other non-interest revenue streams that the provisions of the update apply to and has determined that the adoption of the new provisions to ASC 606 did not have a significant impact to our consolidated financial statements or operations.
In January 2016, the FASB issued Accounting Standards Update No. 2016-01 to ASC 825-10, “Financial Instruments – Overall.” The update amends existing standards regarding certain aspects of recognition and measurement of financial assets and financial liabilities. The amendments in the update establish the following guidance: (i) requires equity investments, except those accounted for under the equity method of accounting or those that result in consolidation of the investee, to be measured at fair value with changes in fair value recognized in net income, (ii) simplifies the impairment assessment of equity securities without readily determinable fair values by requiring a qualitative assessment, (iii) eliminates the requirement to disclose the fair value of financial instruments measured at amortized cost for entities that are not public business entities, (iv) eliminates the requirement for public business entities to disclose the methods and significant assumptions used to estimate fair value that is required to be disclosed for financial instruments measured at amortized cost on the balance sheet, (v) requires public business entities to use the exit price notion when measuring fair value for disclosure purposes, (v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vii) requires separate presentation of financial assets and liabilities by measurement category and form of financial assets on the balance sheet or in the accompanying notes to the financial statements, and (viii) clarifies that an entity should evaluate the need to a valuation allowance on a deferred tax asset related to available-for-sale securities in combination with the entity’s other deferred tax assets. The update is effective for interim and annual periods beginning after December 15, 2017. On January 1, 2018, we adopted the provisions of ASU 2016-01 The main effect resulting from the adoption of the new standards is that beginning on January 1, 2018, equity securities with readily determinable fair values are now reported in a single line item on the face of our consolidated statement of condition under the caption, “Equity securities with readily determinable fair values.” Additionally, the changes in fair value of the equity securities is now recognized in net income and is included in other non-interest expense on the face of our consolidated income statement. Prior to January 1, 2018, the equity securities were classified as available-for-sale and stated at fair value with unrealized gains and losses included in accumulated comprehensive income, net of tax and had a net unrealized loss of $189,000. Other equity securities without readily determinable fair values are recorded at cost less any impairment, if any, and included in other investments in our consolidated financial statements.
In February 2016, the FASB issued Accounting Standards Update No. 2016-02 to ASC 820, “Leases.” The update amends existing standards for accounting for leases by lessees, with accounting for leases by lessors remaining mainly unchanged from current guidance. The update requires that lessees recognize a lease liability and a right of use asset for all leases (with the exception of short-term leases) at the commencement date of the lease and disclose key information about leasing arrangements. The update is to be applied on a modified retrospective basis for leases existing at, or entered into after, the beginning of the earliest comparative period presented in the consolidated financial statements. The update is effective for interim and annual periods beginning after December 15, 2018. In January 2018, the FASB issued a proposal that provides an additional transition method that would allow entities to not apply the guidance in the update in the comparative periods presented in the consolidated financial statements, but instead recognize a cumulative-effect adjustment to the opening balance of retained earnings in the period of adoption. The adoption of the update is not expected to have a significant impact to our consolidated financial statements.
In June 2016, the FASB issued Accounting Standards Update No. 2016-13 to ASC 326, “Financial Instruments – Credit Losses.” The update amends existing standards for accounting for credit losses for financial assets. The update requires that the expected credit losses on the financial instruments held as of the end of the period being reported be measured based on historical experience, current conditions, and reasonable and supportable forecasts. The update also expands the required disclosures related to significant estimates and judgements used in estimating credit losses, as well as the credit quality and underwriting standards of an organization’s financial assets. The update also amends the accounting for credit losses on available-for-sale debt securities and purchased financial assets with credit deterioration and effective for interim and annual periods beginning after December 15, 2019. The change in accounting method represents a significant difference to current accounting practice over the accounting for credit losses on financial assets. We have formed a task force including key members of the teams that work with the current calculation of the allowance for probable loan losses and members representing the corporate accounting and risk management areas. The task force will be working with a plan to develop and implement the changes to current practice with support from third-party vendors. We cannot estimate at this time the impact of ASC 326.
In January 2017, the FASB issued Accounting Standards Update No. 2017-04 to ASC 350, “Intangibles – Goodwill and Other.” The update amends existing guidance in evaluating goodwill for impairment. The update requires that an entity perform its annual or interim goodwill test by comparing the fair value of a reporting unit with its carrying amount, with any impairment charges being recognized as the difference between the fair value and carrying value. The update is intended to standardize the impairment test for all business entities and also reduce the complexity and cost of evaluating goodwill for impairment. The update is effective for any annual or interim goodwill impairment tests in fiscal years beginning after December 15, 2019. The adoption of the update is not expected to have a significant impact to our consolidated financial statements.
In March 2017, the FASB issued Accounting Standards Update No. 2017-08 to ASC 310, “Receivables – Nonrefundable Fees and Other Costs.” The update amends existing guidance on the amortization period for certain callable debt securities held at a premium. The update shortens the amortization period of the premium to the earliest call date. The update is effective for fiscal years beginning after December 15, 2018. The update is to be applied on a modified retrospective basis through a cumulative-effect adjustment to retained earnings as of the beginning of the period of adoption. The adoption of the update did not have a significant impact to our consolidated financial statements.
In February 2018, the FASB issued Accounting Standards Update No. 2018-02 to ASC 220, “Income Statement – Reporting Comprehensive Income.” The update amends current guidance surrounding the reclassification of certain tax effects from accumulated other comprehensive income. The update is being issued as a result of the 2017 Tax Cuts and Jobs Act and the related impact to comprehensive income as a result of the application of current guidance with respect to changes in tax rates. Under current guidance, entities must re-evaluate the carrying value of deferred tax assets and liabilities and adjust them for the tax effect of the rate change and record that change through earnings. The result is that the tax effects for items that normally would only be recognized in comprehensive income will be recognized through earnings and results in stranded tax effects in accumulated other comprehensive income (loss) for the impact of the rate change. The update will allow a reclassification from accumulated other comprehensive income (loss) to retained earnings for the stranded tax effects resulting from the 2017 Tax Cuts and Jobs Act. The update is effective for all entities for fiscal years beginning after December 31, 2018. We adopted the provisions of ASU 2018-02 to ASC 220 in the second quarter of 2018. We recorded a one-time reclassification of $5,997,000 between accumulated comprehensive income (loss) and retained earnings as a result of the adoption of the accounting standards update.
In August 2018, the FASB issued Accounting Standards Update No. 2018-13 to ASC 820, “Fair Value Measurement.” The update amends the existing guidance surrounding the disclosure of certain fair value measurements. The update removes certain disclosures that are no longer considered cost beneficial, modifies and, in some instances clarifies, the specific requirements of certain disclosures and adds disclosure requirements that are identified relevant. The update is effective for fiscal years beginning after December 15, 2019. The adoption of the update is not expected to have a significant impact on our consolidated financial statements.</t>
  </si>
  <si>
    <t>Investment Securities (Tables)</t>
  </si>
  <si>
    <t>Amortized cost and estimated fair value by type of investment security</t>
  </si>
  <si>
    <t xml:space="preserve">The amortized cost and estimated fair value by type of investment security at December 31, 2018 are as follows:
Held to Maturity
Gross
Gross
Amortized
unrealized
unrealized
Estimated
Carrying
cost
gains
losses
fair value
value
(Dollars in Thousands)
Other securities
$
1,200
$
—
$
—
$
1,200
$
1,200
Total investment securities
$
1,200
$
—
$
—
$
1,200
$
1,200
Available for Sale Debt Securities
Gross
Gross
Amortized
unrealized
unrealized
Estimated
Carrying
cost
gains
losses
fair value
value (1)
(Dollars in Thousands)
Residential mortgage-backed securities
$
3,295,366
$
6,813
$
(79,169)
$
3,223,010
$
3,223,010
Obligations of states and political subdivisions
185,799
2,646
(105)
188,340
188,340
Total investment securities
$
3,481,165
$
9,459
$
(79,274)
$
3,411,350
$
3,411,350
(1)
Included in the carrying value of residential mortgage‑ backed securities are $501,293 of mortgage‑backed securities issued by Ginnie Mae and $2,721,717 of mortgage‑backed securities issued by Fannie Mae and Freddie Mac
The amortized cost and estimated fair value by type of investment security at December 31, 2017 are as follows:
Held to Maturity
Gross
Gross
Amortized
unrealized
unrealized
Estimated
Carrying
cost
gains
losses
fair value
value
(Dollars in Thousands)
Other securities
$
2,400
$
—
$
—
$
2,400
$
2,400
Total investment securities
$
2,400
$
—
$
—
$
2,400
$
2,400
Available for Sale
Gross
Gross
Estimated
Amortized
unrealized
unrealized
fair
Carrying
cost
gains
losses
value
value (1)
(Dollars in Thousands)
Residential mortgage-backed securities
$
3,943,092
$
14,110
$
(65,969)
$
3,891,233
$
3,891,233
Obligations of states and political subdivisions
225,096
7,871
(16)
232,951
232,951
Equity securities
28,075
293
(482)
27,886
27,886
Total investment securities
$
4,196,263
$
22,274
$
(66,467)
$
4,152,070
$
4,152,070
(1)
Included in the carrying value of residential mortgage‑ backed securities are $654,063 of mortgage‑backed securities issued by Ginnie Mae and $3,237,170 of mortgage‑backed securities issued by Fannie Mae and Freddie Mac </t>
  </si>
  <si>
    <t>Amortized cost and fair value of investment securities, by contractual maturity</t>
  </si>
  <si>
    <t>Held to Maturity
Available for Sale
Amortized
Estimated
Amortized
Estimated
Cost
fair value
Cost
fair value
(Dollars in Thousands)
Due in one year or less
$
—
$
—
$
—
$
—
Due after one year through five years
1,200
1,200
—
—
Due after five years through ten years
—
—
500
502
Due after ten years
—
—
185,299
187,838
Residential mortgage-backed securities
—
—
3,295,366
3,223,010
Total investment securities
$
1,200
$
1,200
$
3,481,165
$
3,411,350</t>
  </si>
  <si>
    <t>Gross unrealized losses on investment securities and the related fair value</t>
  </si>
  <si>
    <t>Gross unrealized losses on investment securities and the fair value of the related securities, aggregated by investment category and length of time that individual securities have been in a continuous unrealized loss position, at December 31, 2018 were as follows:
Less than 12 months
12 months or more
Total
Unrealized
Unrealized
Unrealized
Fair Value
Losses
Fair Value
Losses
Fair Value
Losses
(Dollars in Thousands)
Available for sale:
Residential mortgage-backed securities
$
208,384
$
(2,124)
$
2,537,181
$
(77,045)
$
2,745,565
$
(79,169)
Obligations of states and political subdivisions
12,756
(99)
512
(6)
13,268
(105)
$
221,140
$
(2,223)
$
2,537,693
$
(77,051)
$
2,758,833
$
(79,274)
Gross unrealized losses on investment securities and the fair value of the related securities, aggregated by investment category and length of time that individual securities have been in a continuous loss position, at December 31, 2017 were as follows:
Less than 12 months
12 months or more
Total
Unrealized
Unrealized
Unrealized
Fair Value
Losses
Fair Value
Losses
Fair Value
Losses
(Dollars in Thousands)
Available for sale:
Residential mortgage-backed securities
$
1,061,577
$
(13,157)
$
2,029,455
$
(52,812)
$
3,091,032
$
(65,969)
Obligations of states and political subdivisions
5,534
(9)
522
(7)
6,056
(16)
Equity securities
11,499
(251)
8,019
(231)
19,518
(482)
$
1,078,610
$
(13,417)
$
2,037,996
$
(53,050)
$
3,116,606
$
(66,467)</t>
  </si>
  <si>
    <t>Reconciliation of credit-related impairment charges on available-for-sale investment</t>
  </si>
  <si>
    <t>The following table presents a reconciliation of credit‑related impairment charges on available‑for‑sale investments recognized in earnings for the twelve months ended December 31, 2017 (in Thousands):
Balance at December 31, 2016
$
Sale of other-than-temporarily impaired available-for-sale securities during period
(13,931)
Balance at December 31, 2017
$
—
The following table presents a reconciliation of credit‑related impairment charges on available‑for‑sale investments recognized in earnings for the twelve months ended December 31, 2016 (in Thousands):
Balance at December 31, 2015
$
Impairment charges recognized during period
Balance at December 31, 2016
$</t>
  </si>
  <si>
    <t>Summary of unrealized and realized gains and losses recognized in net income on equity securities</t>
  </si>
  <si>
    <t>Year Ended
December 31,
(Dollars in Thousands)
2018
Net losses recognized during the period on equity securities
$
(388)
Less: Net gains and (losses) recognized during the period on equity securities sold during the period
—
Unrealized losses recognized during the reporting period on equity securities still held at the reporting date
$
(388)</t>
  </si>
  <si>
    <t>Loans (Tables)</t>
  </si>
  <si>
    <t>Summary of loans, by loan type</t>
  </si>
  <si>
    <t>December 31,
December 31,
2018
2017
(Dollars in Thousands)
Commercial, financial and agricultural
$
3,305,124
$
3,322,668
Real estate - mortgage
1,173,101
1,133,525
Real estate - construction
1,886,231
1,683,550
Consumer
46,316
49,543
Foreign
150,517
158,886
Total loans
$
6,561,289
$
6,348,172</t>
  </si>
  <si>
    <t>Allowance for Probable Loan Losses (Tables)</t>
  </si>
  <si>
    <t>Summary of the transactions in the allowance for probable loan losses by loan class</t>
  </si>
  <si>
    <t>December 31, 2018
Domestic
Foreign
Commercial
real estate:
other
Commercial
construction &amp;
real estate:
Commercial
land
farmland &amp;
real estate:
Residential:
Residential:
Commercial
development
commercial
multifamily
first lien
junior lien
Consumer
Foreign
Total
(Dollars in Thousands)
Balance at December 31,
$
27,905
$
11,675
$
16,663
$
1,109
$
2,950
$
6,103
$
440
$
842
$
67,687
Losses charge to allowance
(14,220)
(1)
(70)
—
(122)
(347)
(362)
(3)
(15,125)
Recoveries credited to allowance
1,981
25
246
—
36
369
43
10
2,710
Net losses charged to allowance
(12,239)
24
176
—
(86)
22
(319)
7
(12,415)
Provision (credit) charged to operations
(3,070)
3,424
2,514
699
603
1,594
326
22
6,112
Balance at December 31,
$
12,596
$
15,123
$
19,353
$
1,808
$
3,467
$
7,719
$
447
$
871
$
61,384
December 31, 2017
Domestic
Foreign
Commercial
real estate:
other
Commercial
construction &amp;
real estate:
Commercial
land
farmland &amp;
real estate:
Residential:
Residential:
Commercial
development
commercial
multifamily
first lien
junior lien
Consumer
Foreign
Total
(Dollars in Thousands)
Balance at December 31,
$
25,649
$
13,889
$
16,731
$
806
$
2,455
$
3,716
$
531
$
884
$
64,661
Losses charge to allowance
(12,094)
(213)
(40)
—
(101)
(340)
(309)
(1)
(13,098)
Recoveries credited to allowance
4,020
21
527
—
11
258
45
21
4,903
Net losses charged to allowance
(8,074)
(192)
487
—
(90)
(82)
(264)
20
(8,195)
Provision (credit) charged to operations
10,330
(2,022)
(555)
303
585
2,469
173
(62)
11,221
Balance at December 31,
$
27,905
$
11,675
$
16,663
$
1,109
$
2,950
$
6,103
$
440
$
842
$
67,687
December 31, 2016
Domestic
Foreign
Commercial
real estate:
other
Commercial
construction &amp;
real estate:
Commercial
land
farmland &amp;
real estate:
Residential:
Residential:
Commercial
development
commercial
multifamily
first lien
junior lien
Consumer
Foreign
Total
(Dollars in Thousands)
Balance at December 31,
$
21,431
$
13,920
$
19,769
$
1,248
$
3,509
$
5,321
$
638
$
1,152
$
66,988
Losses charge to allowance
(32,959)
(16)
(1,890)
(180)
(70)
(331)
(414)
(41)
(35,901)
Recoveries credited to allowance
7,110
6,099
119
—
21
278
69
19
13,715
Net losses charged to allowance
(25,849)
6,083
(1,771)
(180)
(49)
(53)
(345)
(22)
(22,186)
Provision (credit) charged to operations
30,067
(6,114)
(1,267)
(262)
(1,005)
(1,552)
238
(246)
19,859
Balance at December 31,
$
25,649
$
13,889
$
16,731
$
806
$
2,455
$
3,716
$
531
$
884
$
64,661</t>
  </si>
  <si>
    <t>Loans individually or collectively evaluated for their impairment and related allowance, by loan class</t>
  </si>
  <si>
    <t>December 31, 2018
Loans Individually
Loans Collectively
Evaluated For
Evaluated For
Impairment
Impairment
Recorded
Recorded
Investment
Allowance
Investment
Allowance
(Dollars in Thousands)
Domestic
Commercial
$
9,179
$
656
$
1,119,790
$
11,940
Commercial real estate: other construction &amp; land development
2,092
116
1,884,139
15,007
Commercial real estate: farmland &amp; commercial
3,509
—
1,946,389
19,353
Commercial real estate: multifamily
507
—
225,750
1,808
Residential: first lien
6,244
—
439,556
3,467
Residential: junior lien
901
—
726,400
7,719
Consumer
1,175
—
45,141
447
Foreign
293
—
150,224
871
Total
$
23,900
$
772
$
6,537,389
$
60,612
December 31, 2017
Loans Individually
Loans Collectively
Evaluated For
Evaluated For
Impairment
Impairment
Recorded
Recorded
Investment
Allowance
Investment
Allowance
(Dollars in Thousands)
Domestic
Commercial
$
17,947
$
300
$
1,068,520
$
27,605
Commercial real estate: other construction &amp; land development
2,455
116
1,681,095
11,559
Commercial real estate: farmland &amp; commercial
33,123
18
2,010,162
16,645
Commercial real estate: multifamily
476
—
192,440
1,109
Residential: first lien
6,852
—
425,925
2,950
Residential: junior lien
723
—
700,025
6,103
Consumer
1,281
—
48,262
440
Foreign
347
—
158,539
842
Total
$
63,204
$
434
$
6,284,968
$
67,253</t>
  </si>
  <si>
    <t>Loans accounted on non-accrual basis, by loan class</t>
  </si>
  <si>
    <t>December 31, 2018
December 31, 2017
(Dollars in Thousands)
Domestic
Commercial
$
9,143
$
17,909
Commercial real estate: other construction &amp; land development
2,092
2,455
Commercial real estate: farmland &amp; commercial
3,509
33,123
Commercial real estate: multifamily
507
476
Residential: first lien
347
712
Residential: junior lien
171
11
Consumer
22
44
Total non-accrual loans
$
15,791
$
54,730</t>
  </si>
  <si>
    <t>Impaired loans, by loan class</t>
  </si>
  <si>
    <t>The following tables detail key information regarding our impaired loans by loan class for the year ended December 31, 2018:
December 31, 2018
Unpaid
Average
Recorded
Principal
Related
Recorded
Interest
Investment
Balance
Allowance
Investment
Recognized
(Dollars in Thousands)
Loans with Related Allowance
Domestic
Commercial
$
1,563
$
2,161
$
656
$
1,741
$
—
Commercial real estate: other construction &amp; land development
135
169
116
141
—
Total impaired loans with related allowance
$
1,698
$
2,330
$
772
$
1,882
$
—
December 31, 2018
Unpaid
Average
Recorded
Principal
Recorded
Interest
Investment
Balance
Investment
Recognized
(Dollars in Thousands)
Loans with No Related Allowance
Domestic
Commercial
$
7,616
$
7,730
$
16,194
$
3
Commercial real estate: other construction &amp; land development
1,957
2,205
2,151
—
Commercial real estate: farmland &amp; commercial
3,509
4,031
36,632
—
Commercial real estate: multifamily
507
538
565
—
Residential: first lien
6,244
6,386
7,136
305
Residential: junior lien
901
911
976
44
Consumer
1,175
1,190
1,211
2
Foreign
293
293
327
14
Total impaired loans with no related allowance
$
22,202
$
23,284
$
65,192
$
368
The following tables detail key information regarding our impaired loans by loan class for the year ended December 31, 2017:
December 31, 2017
Unpaid
Average
Recorded
Principal
Related
Recorded
Interest
Investment
Balance
Allowance
Investment
Recognized
(Dollars in Thousands)
Loans with Related Allowance
Domestic
Commercial real estate: other construction &amp; land development
$
1,300
$
1,577
$
300
1,346
—
Commercial real estate: farmland &amp; commercial
145
169
116
150
—
Commercial real estate: multifamily
449
590
18
489
—
Total impaired loans with related allowance
$
1,894
$
2,336
$
434
$
1,985
$
—
December 31, 2017
Unpaid
Average
Recorded
Principal
Recorded
Interest
Investment
Balance
Investment
Recognized
(Dollars in Thousands)
Loans with No Related Allowance
Domestic
Commercial
$
16,646
$
44,095
$
19,615
$
3
Commercial real estate: other construction &amp; land development
2,310
2,455
3,493
—
Commercial real estate: farmland &amp; commercial
32,675
33,275
38,536
—
Commercial real estate: multifamily
476
505
511
—
Residential: first lien
6,852
6,968
7,249
324
Residential: junior lien
723
736
970
45
Consumer
1,281
1,283
1,293
3
Foreign
347
347
750
16
Total impaired loans with no related allowance
$
61,310
$
89,664
$
72,417
$
391</t>
  </si>
  <si>
    <t>Loans accounted for as trouble debt restructuring, by loan class</t>
  </si>
  <si>
    <t>December 31, 2018
December 31, 2017
(Dollars in Thousands)
Domestic
Commercial
$
35
$
6,910
Commercial real estate: farmland &amp; commercial
—
—
Residential: first lien
5,947
6,140
Residential: junior lien
730
712
Consumer
1,153
1,237
Foreign
293
347
Total troubled debt restructuring
$
8,158
$
15,346</t>
  </si>
  <si>
    <t>Information regarding the aging of past due loans, by loan class</t>
  </si>
  <si>
    <t>December 31, 2018
90 Days or
Total
30 - 59
60 - 89
90 Days or
greater &amp;
Past
Total
Days
Days
Greater
still accruing
Due
Current
Portfolio
(Dollars in Thousands)
Domestic
Commercial
$
4,651
$
1,089
$
19,851
$
10,890
$
25,591
$
1,103,378
$
1,128,969
Commercial real estate: other construction &amp; land development
727
1,707
922
16
3,356
1,882,875
1,886,231
Commercial real estate: farmland &amp; commercial
2,928
784
27,239
24,910
30,951
1,918,947
1,949,898
Commercial real estate: multifamily
927
—
578
71
1,505
224,752
226,257
Residential: first lien
3,998
1,677
3,362
3,079
9,037
436,763
445,800
Residential: junior lien
1,155
618
1,108
937
2,881
724,420
727,301
Consumer
486
19
45
32
550
45,766
46,316
Foreign
1,106
117
739
739
1,962
148,555
150,517
Total past due loans
$
15,978
$
6,011
$
53,844
$
40,674
$
75,833
$
6,485,456
$
6,561,289
December 31, 2017
90 Days or
Total
30 - 59
60 - 89
90 Days or
greater &amp;
Past
Total
Days
Days
Greater
still accruing
Due
Current
Portfolio
(Dollars in Thousands)
Domestic
Commercial
$
3,790
$
398
$
18,308
$
537
$
22,496
$
1,063,971
$
1,086,467
Commercial real estate: other construction &amp; land development
354
308
820
6
1,482
1,682,068
1,683,550
Commercial real estate: farmland &amp; commercial
3,925
518
31,133
954
35,576
2,007,709
2,043,285
Commercial real estate: multifamily
84
—
476
—
560
192,356
192,916
Residential: first lien
4,295
2,458
4,095
3,861
10,848
421,929
432,777
Residential: junior lien
1,310
580
1,110
1,099
3,000
697,748
700,748
Consumer
868
98
160
133
1,126
48,417
49,543
Foreign
1,229
69
667
667
1,965
156,921
158,886
Total past due loans
$
15,855
$
4,429
$
56,769
$
7,257
$
77,053
$
6,271,119
$
6,348,172</t>
  </si>
  <si>
    <t>Summary of the loan portfolio by credit quality indicator, by loan class</t>
  </si>
  <si>
    <t>December 31, 2018
Special
Watch
Watch List—
Watch List—
Pass
Review
List—Pass
Substandard
Impaired
(Dollars in Thousands)
Domestic
Commercial
$
998,625
$
441
$
44,544
$
76,180
$
9,179
Commercial real estate: other construction &amp; land development
1,817,098
1,648
9,055
56,338
2,092
Commercial real estate: farmland &amp; commercial
1,726,711
62,046
38,373
119,259
3,509
Commercial real estate: multifamily
224,823
—
—
927
507
Residential: first lien
438,773
—
142
641
6,244
Residential: junior lien
725,538
—
862
—
901
Consumer
45,141
—
—
—
1,175
Foreign
150,224
—
—
—
293
Total
$
6,126,933
$
64,135
$
92,976
$
253,345
$
23,900
December 31, 2017
Special
Watch
Watch List—
Watch List—
Pass
Review
List—Pass
Substandard
Impaired
(Dollars in Thousands)
Domestic
Commercial
$
905,707
$
—
$
3,170
$
159,643
$
17,947
Commercial real estate: other construction &amp; land development
1,616,604
1,288
672
62,531
2,455
Commercial real estate: farmland &amp; commercial
1,863,763
5,134
41,820
99,445
33,123
Commercial real estate: multifamily
192,440
—
—
—
476
Residential: first lien
425,811
40
—
74
6,852
Residential: junior lien
699,875
150
—
—
723
Consumer
48,262
—
—
—
1,281
Foreign
158,539
—
—
—
347
Total
$
5,911,001
$
6,612
$
45,662
$
321,693
$
63,204</t>
  </si>
  <si>
    <t>Bank Premises and Equipment (Tables)</t>
  </si>
  <si>
    <t>Summary of bank premises and equipment, by asset classification</t>
  </si>
  <si>
    <t>Estimated
useful lives
2018
2017
(Dollars in Thousands)
Bank buildings and improvements
5
-
40
years
$
563,302
$
550,094
Furniture, equipment and vehicles
1
-
20
years
292,958
289,743
Land
118,806
123,087
Real estate held for future expansion:
Land, building, furniture, fixture and equipment
7
-
27
years
—
—
Less: accumulated depreciation
(468,167)
(448,470)
Bank premises and equipment, net
$
506,899
$
514,454</t>
  </si>
  <si>
    <t>Goodwill and Other Intangible Assets (Tables)</t>
  </si>
  <si>
    <t>Schedule of the entity's identified intangible assets</t>
  </si>
  <si>
    <t>Carrying
Accumulated
Amount
Amortization
Net
(Dollars in Thousands)
December 31, 2018:
Core deposit premium
$
58,675
$
58,675
$
—
Identified intangible (contract rights)
2,022
2,022
—
Total identified intangibles
$
60,697
$
60,697
$
—
December 31, 2017:
Core deposit premium
$
58,675
$
58,675
$
—
Identified intangible (contract rights)
2,022
2,022
—
Total identified intangibles
$
60,697
$
60,697
$
—</t>
  </si>
  <si>
    <t>Deposits (Tables)</t>
  </si>
  <si>
    <t>Schedule of deposits and related interest expense</t>
  </si>
  <si>
    <t>2018
2017
(Dollars in Thousands)
Deposits:
Demand - non-interest bearing
Domestic
$
2,758,768
$
2,609,932
Foreign
696,072
633,323
Total demand non-interest bearing
3,454,840
3,243,255
Savings and interest bearing demand
Domestic
2,531,854
2,615,143
Foreign
736,383
629,988
Total savings and interest bearing demand
3,268,237
3,245,131
Time, certificates of deposit $100,000 or more
Domestic
590,895
637,006
Foreign
807,486
808,881
Less than $100,000
Domestic
323,377
354,998
Foreign
251,710
255,621
Total time, certificates of deposit
1,973,468
2,056,506
Total deposits
$
8,696,545
$
8,544,892
2018
2017
2016
(Dollars in Thousands)
Interest expense:
Savings and interest bearing demand
Domestic
$
11,029
$
5,453
$
3,922
Foreign
1,735
755
640
Total savings and interest bearing demand
12,764
6,208
4,562
Time, certificates of deposit $100,000 or more
Domestic
4,741
3,644
3,881
Foreign
5,798
4,105
3,929
Less than $100,000
Domestic
1,589
1,312
1,447
Foreign
968
675
706
Total time, certificates of deposit
13,096
9,736
9,963
Total interest expense on deposits
$
25,860
$
15,944
$
14,525</t>
  </si>
  <si>
    <t>Scheduled maturities of time deposits</t>
  </si>
  <si>
    <t>Scheduled maturities of time deposits as of December 31, 2018 were as follows:
Total
(in thousands)
2019
$
1,786,776
2020
138,105
2021
31,665
2022
15,717
2023
1,096
Thereafter
109
Total
$
1,973,468</t>
  </si>
  <si>
    <t>Scheduled maturities of time deposits in amounts of $100,000 or more</t>
  </si>
  <si>
    <t>Total
(in thousands)
Due within 3 months or less
$
500,836
Due after 3 months and within 6 months
337,349
Due after 6 months and within 12 months
433,628
Due after 12 months
126,568
$
1,398,381</t>
  </si>
  <si>
    <t>Securities Sold Under Repurchase Agreements (Tables)</t>
  </si>
  <si>
    <t>Schedule of repurchase agreements</t>
  </si>
  <si>
    <t>Collateral Securities
Repurchase Borrowing
Book Value of
Fair Value of
Balance of
Weighted Average
Securities Sold
Securities Sold
Liability
Interest Rate
(Dollars in Thousands)
December 31, 2018 term:
Overnight agreements
$
357,642
$
349,081
$
218,852
0.85
%
1 to 29 days
—
—
—
—
30 to 90 days
—
—
—
—
Over 90 days
11,444
11,096
11,137
1.27
Total
$
369,086
$
360,177
$
229,989
0.87
%
December 31, 2017 term:
Overnight agreements
$
340,054
$
334,506
$
242,824
0.25
%
1 to 29 days
—
—
—
—
30 to 90 days
109,300
107,238
100,000
3.99
Over 90 days
11,327
11,168
10,981
0.74
Total
$
460,681
$
452,912
$
353,805
1.32
%</t>
  </si>
  <si>
    <t>Other Borrowed Funds (Tables)</t>
  </si>
  <si>
    <t>Schedule of other borrowed funds</t>
  </si>
  <si>
    <t xml:space="preserve">December 31,
2018
2017
(Dollars in Thousands)
Federal Home Loan Bank advances—short-term
Balance at year end
$
268,975
$
945,225
Rate on balance outstanding at year end
2.70
%
1.44
%
Average daily balance
$
621,357
$
839,858
Average rate
1.97
%
1.23
%
Maximum amount outstanding at any month end
$
1,007,100
$
1,043,250
Federal Home Loan Bank advances—long-term (1)
Balance at year end
$
436,690
$
250,000
Rate on balance outstanding at year end
1.73
%
1.26
%
Average daily balance
$
302,373
$
51,644
Average rate
1.71
%
1.26
%
Maximum amount outstanding at any month end
$
436,700
$
250,000
Long-term advances at December 31, 2018 consisted of both amortizing and non-amortizing advances. The non-amortizing advances mature in the following increments: $75,000,000 in July 2028, $100,000,000 in March 2033 and $250,000,000 in August 2033 and are callable by the FHLB on an annual basis. Two amortizing advances are outstanding at December 31, 2018 in the amounts of $3,200,000 and $8,490,000 and mature in December 2033 and November 2033, respectively. The amortization on the amortizing long-term advances totals approximately $179,000 per year for each of the next five years. Long-term advances outstanding at December 31, 2017 mature in the following increments: $100,000,000 in November 2027 and $150,000,000 in December 2027 and are callable by the FHLB on a quarterly basis. </t>
  </si>
  <si>
    <t>Junior Subordinated Interest Deferrable Debentures (Tables)</t>
  </si>
  <si>
    <t>Junior subordinated deferrable interest debentures, major types of business trusts</t>
  </si>
  <si>
    <t>The following table illustrates key information about each of the Debentures and their interest rates at December 31, 2018:
Junior
Subordinated
Deferrable
Interest
Repricing
Interest
Interest
Optional
Debentures
Frequency
Rate
Rate Index(1)
Maturity Date
Redemption Date (1)
(Dollars in Thousands)
Trust VI
$
25,774
Quarterly
6.07
%
LIBOR
+
November 2032
February 2008
Trust VIII
25,774
Quarterly
5.49
%
LIBOR
+
October 2033
October 2008
Trust IX
41,238
Quarterly
4.02
%
LIBOR
+
October 2036
October 2011
Trust X
21,021
Quarterly
4.19
%
LIBOR
+
February 2037
February 2012
Trust XI
25,990
Quarterly
4.02
%
LIBOR
+
July 2037
July 2012
Trust XII
20,619
Quarterly
4.19
%
LIBOR
+
September 2037
September 2012
$
160,416
(1)
The Capital Securities may be redeemed in whole or in part on any interest payment date after the Optional Redemption Date.</t>
  </si>
  <si>
    <t>Earnings per Share ("EPS") (Tables)</t>
  </si>
  <si>
    <t>Schedule of calculation of the basic EPS and the diluted EPS</t>
  </si>
  <si>
    <t>Net Income
Shares
Per Share
(Numerator)
(Denominator)
Amount
(Dollars in Thousands,
Except Per Share Amounts)
December 31, 2018:
Basic EPS
Net income available to common shareholders
$
215,931
66,106,580
$
3.27
Potential dilutive common shares and warrants
—
527,240
Diluted EPS
$
215,931
66,633,820
$
3.24
December 31, 2017:
Basic EPS
Net income available to common shareholders
$
157,436
66,046,155
$
2.38
Potential dilutive common shares and warrants
—
732,281
Diluted EPS
$
157,436
66,778,436
$
2.36
December 31, 2016:
Basic EPS
Net income available to common shareholders
$
133,932
65,967,989
$
2.03
Potential dilutive common shares
—
345,501
Diluted EPS
$
133,932
66,313,490
$
2.02</t>
  </si>
  <si>
    <t>International Operations (Tables)</t>
  </si>
  <si>
    <t>Summary of assets attributable to international operations</t>
  </si>
  <si>
    <t>2018
2017
(Dollars in Thousands)
Loans:
Commercial
$
101,955
$
113,019
Others
48,562
45,867
150,517
158,886
Less allowance for probable loan losses
(842)
Net loans
$
149,646
$
158,044
Accrued interest receivable
$
811
$
671</t>
  </si>
  <si>
    <t>Income Taxes (Tables)</t>
  </si>
  <si>
    <t>Schedule of current and deferred portions of net income tax expense</t>
  </si>
  <si>
    <t>2018
2017
2016
(Dollars in Thousands)
Current
U.S.
$
48,144
$
56,974
$
52,403
State
3,370
2,662
3,362
Foreign
(5)
—
—
Total current taxes
51,509
59,636
55,765
Deferred
U.S.
5,130
4,620
7,279
State
13
(50)
27
Total deferred taxes
5,143
4,570
7,306
Total income taxes
$
56,652
$
64,206
$
63,071</t>
  </si>
  <si>
    <t>Schedule of income tax expense differences from the amount computed by applying the U.S. Federal income tax rate to income before income taxes</t>
  </si>
  <si>
    <t>2018
2017
2016
(Dollars in Thousands)
Computed expected tax expense
$
57,831
$
77,643
$
69,253
Change in taxes resulting from:
Tax-exempt interest income
(3,101)
(4,701)
(3,940)
State tax, net of federal income taxes, tax credit and refunds
2,673
1,697
3,287
Resolution of IRS exam
—
(4,985)
—
Other investment income
(1,561)
(3,198)
(3,694)
Deferred tax adjustment due to federal tax rate change
(1,618)
(3,168)
—
Net investment expense, low income housing investments
2,518
387
—
Other
(90)
531
(1,835)
Actual tax expense
$
56,652
$
64,206
$
63,071</t>
  </si>
  <si>
    <t>Schedule of tax effects of temporary difference that give rise to significant portions of the deferred tax assets and deferred tax liabilities</t>
  </si>
  <si>
    <t>2018
2017
(Dollars in Thousands)
Deferred tax assets:
Loans receivable, principally due to the allowance for probable loan losses
$
12,257
$
14,546
Other real estate owned
2,459
2,053
Impairment charges on available-for-sale securities
1,054
844
Accrued expenses
81
81
Net unrealized losses on available for sale investment securities
15,182
9,680
Other
5,076
4,434
Total deferred tax assets
36,109
31,638
Deferred tax liabilities:
Bank premises and equipment, principally due to differences on depreciation
(12,596)
(10,940)
Identified intangible assets and goodwill
(13,490)
(13,417)
Other
(14,787)
(12,474)
Total deferred tax liabilities
(40,873)
(36,831)
Net deferred tax liability
$
(4,764)
$
(5,193)</t>
  </si>
  <si>
    <t>Stock Options (Tables)</t>
  </si>
  <si>
    <t>Schedule of Black-Scholes-Merton option valuation model assumptions</t>
  </si>
  <si>
    <t>2018
2017
Expected Life (Years)
7.00
—
Dividend yield
1.73
%
—
%
Interest rate
2.68
%
—
%
Volatility
31.65
%
—
%
(1) No stock options were granted during the twelve months ended December 31, 2017.</t>
  </si>
  <si>
    <t>Summary of option activity under stock option plans</t>
  </si>
  <si>
    <t>Weighted
Weighted
average
average
remaining
Aggregate
Number of
exercise
contractual
intrinsic
options
price
term (years)
value ($)
(in Thousands)
Options outstanding at December 31, 2017
668,166
$
Plus: Options granted
234,700
Less:
Options exercised
84,701
Options expired
—
—
Options forfeited
29,188
Options outstanding at December 31, 2018
788,977
$
7,587
Options fully vested and exercisable at December 31, 2018
310,108
$
$
4,486</t>
  </si>
  <si>
    <t>Schedule of other information pertaining to option activity</t>
  </si>
  <si>
    <t>Twelve Months Ended December 31,
2018
2017
2016
Weighted average grant date fair value of stock options granted
$
11.78
$
—
$
8.74
Total fair value of stock options vested
$
1,077,000
$
1,182,000
$
1,015,000
Total intrinsic value of stock options exercised
$
2,045,000
$
2,595,000
$
792,000
(1) No stock options were granted during the twelve months ended December 31, 2017.</t>
  </si>
  <si>
    <t>Commitments, Contingent Liabilities and Other Matters (Tables)</t>
  </si>
  <si>
    <t>Schedule of future minimum lease payments due under non-cancellable operating leases</t>
  </si>
  <si>
    <t>Total
(in thousands)
2019
$
3,443
2020
3,246
2021
2,272
2022
579
2023
212
Thereafter
275
Total
$
10,027</t>
  </si>
  <si>
    <t>Financial Instruments with Off-Statement of Condition Risk and Concentrations of Credit Risk (Tables)</t>
  </si>
  <si>
    <t>Schedule of financial amounts of instruments, whose contract amounts represent credit risks</t>
  </si>
  <si>
    <t>Commitments to extend credit
$
2,935,768,000
Credit card lines
21,114,000
Standby letters of credit
111,229,000
Commercial letters of credit
8,073,000</t>
  </si>
  <si>
    <t>Capital Requirements (Tables)</t>
  </si>
  <si>
    <t>Schedule of the Company's and the bank subsidiaries' actual capital amounts and ratios</t>
  </si>
  <si>
    <t>Our actual capital amounts and ratios for 2018 under current guidelines are presented in the following table:
For Capital Adequacy
To Be Well-Capitalized
Purposes
Under Prompt Corrective
Actual
Phase In Schedule
Action Provisions
Amount
Ratio
Amount
Ratio
Amount
Ratio
(greater than
(greater than
(greater than
(greater than
or equal to)
or equal to)
or equal to)
or equal to)
(Dollars in Thousands)
As of December 31, 2018:
Common Equity Tier 1 (to Risk Weighted Assets):
Consolidated
$
1,711,682
17.55
%
$
621,850
6.375
%
N/A
N/A
International Bank of Commerce, Laredo
1,201,462
17.24
444,207
6.375
$
452,917
%
International Bank of Commerce, Oklahoma
188,997
13.95
86,344
6.375
88,037
International Bank of Commerce, Brownsville
177,456
24.73
45,741
6.375
46,638
International Bank of Commerce, Zapata
70,984
30.77
14,707
6.375
14,996
Commerce Bank
89,305
32.95
17,276
6.375
17,615
Total Capital (to Risk Weighted Assets):
Consolidated
$
1,925,905
19.74
%
$
963,258
9.875
%
N/A
N/A
International Bank of Commerce, Laredo
1,248,107
17.91
688,086
9.875
$
696,796
%
International Bank of Commerce, Oklahoma
198,293
14.64
133,749
9.875
135,442
International Bank of Commerce, Brownsville
183,554
25.58
70,854
9.875
71,750
International Bank of Commerce, Zapata
73,726
31.96
22,782
9.875
23,070
Commerce Bank
90,894
33.54
26,761
9.875
27,100
Tier 1 Capital (to Risk Weighted Assets):
Consolidated
$
1,859,536
19.06
%
$
768,168
7.875
%
N/A
N/A
International Bank of Commerce, Laredo
1,201,462
17.24
548,727
7.875
$
557,437
%
International Bank of Commerce, Oklahoma
188,997
13.95
106,660
7.875
108,354
International Bank of Commerce, Brownsville
177,456
24.73
56,503
7.875
57,400
International Bank of Commerce, Zapata
70,984
30.77
18,168
7.875
18,456
Commerce Bank
89,305
32.95
21,341
7.875
21,680
Tier 1 Capital (to Average Assets):
Consolidated
$
1,859,536
15.87
%
$
468,593
%
$
N/A
N/A
International Bank of Commerce, Laredo
1,201,462
14.45
332,507
415,634
%
International Bank of Commerce, Oklahoma
188,997
12.53
60,344
75,430
International Bank of Commerce, Brownsville
177,456
17.25
41,144
51,430
International Bank of Commerce, Zapata
70,984
16.22
17,507
21,884
Commerce Bank
89,305
15.53
23,000
28,750
Our actual capital amounts and ratios for 2017 are also presented in the following table:
To Be Well-Capitalized
For Capital Adequacy
Under Prompt Corrective
Actual
Purposes
Action Provisions
Amount
Ratio
Amount
Ratio
Amount
Ratio
(greater than
(greater than
(greater than
(greater than
or equal to)
or equal to)
or equal to)
or equal to)
(Dollars in Thousands)
As of December 31, 2017:
Common Equity Tier 1 (to Risk Weighted Assets):
Consolidated
$
1,584,665
%
$
532,579
%
N/A
N/A
International Bank of Commerce, Laredo
1,119,173
376,245
$
425,320
%
International Bank of Commerce, Oklahoma
169,279
72,586
82,054
International Bank of Commerce, Brownsville
165,034
36,583
41,355
International Bank of Commerce, Zapata
66,406
12,487
14,116
Commerce Bank
79,330
13,733
15,524
Total Capital (to Risk Weighted Assets):
Consolidated
$
1,807,107
%
$
856,757
%
N/A
N/A
%
International Bank of Commerce, Laredo
1,173,068
605,263
$
654,339
International Bank of Commerce, Oklahoma
178,057
116,769
126,237
International Bank of Commerce, Brownsville
170,613
58,851
63,623
International Bank of Commerce, Zapata
68,718
20,088
21,717
Commerce Bank
81,278
22,092
23,884
Tier 1 Capital (to Risk Weighted Assets):
%
Consolidated
$
1,734,595
%
$
671,512
%
N/A
N/A
International Bank of Commerce, Laredo
1,119,173
474,395
$
523,471
International Bank of Commerce, Oklahoma
169,279
91,521
100,989
International Bank of Commerce, Brownsville
165,034
46,127
50,899
International Bank of Commerce, Zapata
66,406
15,745
17,374
Commerce Bank
79,330
17,316
19,107
%
Tier 1 Capital (to Average Assets):
Consolidated
$
1,734,595
%
$
474,675
%
$
N/A
N/A
International Bank of Commerce, Laredo
1,119,173
333,166
416,458
International Bank of Commerce, Oklahoma
169,279
59,854
74,818
International Bank of Commerce, Brownsville
165,034
38,440
48,050
International Bank of Commerce, Zapata
66,406
18,701
23,376
Commerce Bank
79,330
21,789
27,236</t>
  </si>
  <si>
    <t>Fair Value (Tables)</t>
  </si>
  <si>
    <t>Assets and liabilities measured at fair value on a recurring basis</t>
  </si>
  <si>
    <t>The following table represents financial instruments reported on the consolidated statements of condition at their fair value as of December 31, 2018 by level within the fair value measurement hierarchy.
Fair Value Measurements at
Reporting Date Using
(in Thousands)
Quoted
Prices in
Active
Significant
Assets/Liabilities
Markets for
Other
Significant
Measured at
Identical
Observable
Unobservable
Fair Value
Assets
Inputs
Inputs
December 31, 2018
(Level 1)
(Level 2)
(Level 3)
Measured on a recurring basis:
Assets:
Available for sale debt securities
Residential mortgage-backed securities
$
3,223,010
$
—
$
3,223,010
$
—
States and political subdivisions
188,340
—
188,340
—
Equity securities with readily determinable fair values
5,937
5,937
—
—
$
3,417,287
$
5,937
$
3,411,350
$
—
The following table represents financial instruments reported on the consolidated balance sheets at their fair value as of December 31, 2017 by level within the fair value measurement hierarchy.
Fair Value Measurements at
Reporting Date Using
(in Thousands)
Quoted
Prices in
Active
Significant
Assets/Liabilities
Markets for
Other
Significant
Measured at
Identical
Observable
Unobservable
Fair Value
Assets
Inputs
Inputs
December 31, 2017
(Level 1)
(Level 2)
(Level 3)
Measured on a recurring basis:
Assets:
Available for sale securities
Residential mortgage - backed securities
$
3,891,233
$
—
$
3,891,233
$
—
States and political subdivisions
232,951
—
232,951
—
Equity securities with readily determinable fair values
27,886
27,886
—
—
$
4,152,070
$
27,886
$
4,124,184
$
—</t>
  </si>
  <si>
    <t>Assets measured at fair value on a non-recurring basis</t>
  </si>
  <si>
    <t>The following table represents financial instruments measured at fair value on a non‑recurring basis as of and for the period ended December 31, 2018 by level within the fair value measurement hierarchy:
Fair Value Measurements at Reporting
Date Using
(in thousands)
Quoted
Assets/Liabilities
Prices in
Measured at
Active
Significant
Fair Value
Markets for
Other
Significant
Net Provision
Year ended
Identical
Observable
Unobservable
(Credit)
December 31,
Assets
Inputs
Inputs
During
2018
(Level 1)
(Level 2)
(Level 3)
Period
Measured on a non-recurring basis:
Assets:
Impaired loans
$
1,563
$
—
$
—
$
1,563
$
356
Other real estate owned
38,871
—
—
38,871
3,071
The following table represents financial instruments measured at fair value on a non‑recurring basis as of and for the year ended December 31, 2017 by level within the fair value measurement hierarchy:
Fair Value Measurements at Reporting
Date Using
(in thousands)
Quoted
Assets/Liabilities
Prices in
Measured at
Active
Significant
Fair Value
Markets
Other
Significant
Net (Credit)
Year ended
for Identical
Observable
Unobservable
Provision
December 31,
Assets
Inputs
Inputs
During
2017
(Level 1)
(Level 2)
(Level 3)
Period
Measured on a non-recurring basis:
Assets:
Impaired loans
$
11,210
$
—
$
—
$
11,210
$
2,138
Other real estate owned
2,000
—
—
2,000
710</t>
  </si>
  <si>
    <t>International Bancshares Corporation (Parent Company Only) Financial Information Statements of Condition (Tables)</t>
  </si>
  <si>
    <t>Schedule of condensed statements of condition of Parent Company</t>
  </si>
  <si>
    <t>(Dollars in Thousands)
2018
2017
ASSETS
Cash
$
19,065
$
18,398
Other investments
105,377
92,620
Investment in subsidiaries
1,987,293
1,878,521
Other assets
—
23,120
Total assets
$
2,111,735
$
2,012,659
LIABILITIES AND SHAREHOLDERS’ EQUITY
Liabilities:
Junior subordinated deferrable interest debentures
$
160,416
$
160,416
Due to IBC Trading
21
21
Other liabilities
11,716
13,242
Total liabilities
172,153
173,679
Shareholders’ equity:
Common shares
96,104
96,019
Surplus
145,283
171,816
Retained earnings
2,064,134
1,891,805
Accumulated other comprehensive (loss) income
(54,634)
(28,397)
2,250,887
2,131,243
Less cost of shares in treasury
(311,305)
(292,263)
Total shareholders’ equity
1,939,582
1,838,980
Total liabilities and shareholders’ equity
$
2,111,735
$
2,012,659</t>
  </si>
  <si>
    <t>International Bancshares Corporation (Parent Company Only) Financial Information Statements of Income (Tables)</t>
  </si>
  <si>
    <t>Schedule of condensed statements of income of Parent Company</t>
  </si>
  <si>
    <t>(Dollars in Thousands)
2018
2017
2016
Income:
Dividends from subsidiaries
$
105,000
$
64,600
$
84,432
Interest income on notes receivable
—
—
2
Interest income on other investments
8,208
8,100
8,958
Other
1,988
26
255
Total income
115,196
72,726
93,647
Expenses:
Interest expense (Debentures)
6,989
5,392
4,600
Other
2,930
5,648
3,637
Total expenses
9,919
11,040
8,237
Income before federal income taxes and equity in undistributed net income of subsidiaries
105,277
61,686
85,410
Income tax expense
481
(2,076)
311
Income before equity in undistributed net income of subsidiaries
104,796
63,762
85,099
Equity in undistributed net income of subsidiaries
111,135
93,674
48,833
Net income
$
215,931
$
157,436
$
133,932</t>
  </si>
  <si>
    <t>International Bancshares Corporation (Parent Company Only) Financial Information Statements of Cash Flows (Tables)</t>
  </si>
  <si>
    <t>Schedule of condensed statements of cash flows of Parent Company</t>
  </si>
  <si>
    <t>(Dollars in Thousands)
2018
2017
2016
Operating activities:
Net income
$
215,931
$
157,436
$
133,932
Adjustments to reconcile net income to net cash provided by operating activities:
Investment securities transactions, net
—
(23)
—
Unrealized loss on equity securities with readily determinable fair values
330
—
—
Impairment charges on available for sale securities
—
—
112
Stock compensation expense
1,035
903
1,082
(Decrease) increase in other liabilities
(1,479)
(3,453)
3,901
Equity in undistributed net income of subsidiaries
(111,135)
(93,674)
(48,833)
Net cash provided by operating activities
104,682
61,189
90,194
Investing activities:
Principal collected on mortgage-backed securities
—
6,328
1,105
Net decrease in notes receivable
—
—
99
Increase in other assets and other investments
(7,891)
(25,348)
(27,834)
Net cash used in investing activities
(7,891)
(19,020)
(26,630)
Financing activities:
Redemption of long-term debt
—
—
(1,000)
Proceeds from stock transactions
1,522
1,455
549
Payments of cash dividends - common
(49,599)
(43,594)
(39,569)
Repurchase of outstanding common stock warrant
(29,005)
—
—
Purchase of treasury stock
(19,042)
(187)
(7,966)
Net cash used in financing activities
(96,124)
(42,326)
(47,986)
Increase (decrease) in cash
667
(157)
15,578
Cash at beginning of year
18,398
18,555
2,977
Cash at end of year
$
19,065
$
18,398
$
18,555</t>
  </si>
  <si>
    <t>Summary of Significant Accounting Policies (Details)</t>
  </si>
  <si>
    <t>Oct. 01, 2018USD ($)</t>
  </si>
  <si>
    <t>Jun. 30, 2018USD ($)</t>
  </si>
  <si>
    <t>Dec. 31, 2018USD ($)item</t>
  </si>
  <si>
    <t>Dec. 31, 2017USD ($)</t>
  </si>
  <si>
    <t>Dec. 31, 2016USD ($)</t>
  </si>
  <si>
    <t>Number of insurance-related subsidiaries | item</t>
  </si>
  <si>
    <t>Number of components in which other-than-temporary impairment is segregated | item</t>
  </si>
  <si>
    <t>Period of charge off for past due unsecured consumer loans</t>
  </si>
  <si>
    <t>90 days</t>
  </si>
  <si>
    <t>Minimum period that past due unsecured loans outstanding may not be placed on nonaccrual status under special circumstances</t>
  </si>
  <si>
    <t>Maximum period of non-consumer loans outstanding that is used to evaluate whether loans should be placed on non-accrual status</t>
  </si>
  <si>
    <t>Other real estate owned</t>
  </si>
  <si>
    <t>Reposessed assets</t>
  </si>
  <si>
    <t>Percentage of likelihood of realization of recognized tax benefit</t>
  </si>
  <si>
    <t>50.00%</t>
  </si>
  <si>
    <t>Liability for unrecognized tax benefits</t>
  </si>
  <si>
    <t>Interest expense related to uncertain tax positions</t>
  </si>
  <si>
    <t>Penalties related to uncertain tax positions</t>
  </si>
  <si>
    <t>Goodwill impairment loss</t>
  </si>
  <si>
    <t>Impairment of identified intangible assets</t>
  </si>
  <si>
    <t>Number of operating segments | item</t>
  </si>
  <si>
    <t>Number of active operating bank subsidiaries | item</t>
  </si>
  <si>
    <t>One-time reclassification from AOCI to retained earnings, relating to the Tax Cuts and Jobs Act of 2017</t>
  </si>
  <si>
    <t>Net unrealized loss on available-for-sale equity securities</t>
  </si>
  <si>
    <t>Investment Securities (Details) - USD ($)</t>
  </si>
  <si>
    <t>Held-to-maturity securities</t>
  </si>
  <si>
    <t>Amortized cost</t>
  </si>
  <si>
    <t>Estimated fair value</t>
  </si>
  <si>
    <t>Carrying Value</t>
  </si>
  <si>
    <t>Available-for-sale securities</t>
  </si>
  <si>
    <t>Amortized cost, Available-for-sale securities</t>
  </si>
  <si>
    <t>Gross Unrealized Gains</t>
  </si>
  <si>
    <t>Gross Unrealized Losses</t>
  </si>
  <si>
    <t>Available for sale debt securities</t>
  </si>
  <si>
    <t>Equity Securities</t>
  </si>
  <si>
    <t>Total Amortized cost</t>
  </si>
  <si>
    <t>Total Gross unrealized gains</t>
  </si>
  <si>
    <t>Total Gross unrealized losses</t>
  </si>
  <si>
    <t>Available for sale debt securities and equity securities</t>
  </si>
  <si>
    <t>Assets/liabilities measured at fair value</t>
  </si>
  <si>
    <t>Residential mortgage-backed securities</t>
  </si>
  <si>
    <t>Residential mortgage-backed securities | Assets/liabilities measured at fair value</t>
  </si>
  <si>
    <t>Residential mortgage-backed securities | Carrying Value</t>
  </si>
  <si>
    <t>Mortgage-backed securities by Ginnie Mae</t>
  </si>
  <si>
    <t>Mortgage-backed securities by Fannie Mae and Freddie Mac</t>
  </si>
  <si>
    <t>Obligations of states and political subdivisions</t>
  </si>
  <si>
    <t>Obligations of states and political subdivisions | Assets/liabilities measured at fair value</t>
  </si>
  <si>
    <t>Obligations of states and political subdivisions | Carrying Value</t>
  </si>
  <si>
    <t>Other securities</t>
  </si>
  <si>
    <t>Amortized Cost, Equity securities</t>
  </si>
  <si>
    <t>Gross Unrealized Gains, Equity securities</t>
  </si>
  <si>
    <t>Gross Unrealized Losses, Equity securities</t>
  </si>
  <si>
    <t>Equity securities with readily determinable fair values | Assets/liabilities measured at fair value</t>
  </si>
  <si>
    <t>Equity securities with readily determinable fair values | Carrying Value</t>
  </si>
  <si>
    <t>Investment Securities (Contractual Maturities and Estimated Fair Values) (Details) - USD ($)</t>
  </si>
  <si>
    <t>Held-to-maturity debt securities amortized cost disclosures</t>
  </si>
  <si>
    <t>Due after one year through five years, held-to-maturity debt securities amortized cost</t>
  </si>
  <si>
    <t>Amortized cost, held-to-maturity debt securities</t>
  </si>
  <si>
    <t>Held-to-maturity debt securities, Estimated fair value disclosures</t>
  </si>
  <si>
    <t>Due after one year through five years, held-to-maturity debt securities, Estimated fair value</t>
  </si>
  <si>
    <t>Available-for-sale debt securities amortized cost disclosures</t>
  </si>
  <si>
    <t>Due after five years through ten years, available-for-sale debt securities amortized cost</t>
  </si>
  <si>
    <t>Due after ten years, available-for-sale debt securities amortized cost</t>
  </si>
  <si>
    <t>Residential mortgage-backed securities, amortized cost</t>
  </si>
  <si>
    <t>Available for sale debt securities, Estimated Fair Value Disclosures</t>
  </si>
  <si>
    <t>Due after five years through ten years, available-for-sale debt securities, Estimated Fair Value</t>
  </si>
  <si>
    <t>Due after ten years, available-for-sale debt securities, Estimated Fair Value</t>
  </si>
  <si>
    <t>Residential mortgage-backed securities, Estimated Fair Value</t>
  </si>
  <si>
    <t>Estimated fair value, Available for sale securities</t>
  </si>
  <si>
    <t>Proceeds from sales of mortgage-backed securities</t>
  </si>
  <si>
    <t>Gross gains realized on sales</t>
  </si>
  <si>
    <t>Gross losses realized on sales</t>
  </si>
  <si>
    <t>Collateral Pledged</t>
  </si>
  <si>
    <t>Fair value of available for sale investment securities pledged</t>
  </si>
  <si>
    <t>Investment Securities (Fair Value and Gross Unrealized Loss) (Details) - USD ($) $ in Thousands</t>
  </si>
  <si>
    <t>Available for sale:</t>
  </si>
  <si>
    <t>Fair value, less than 12 months</t>
  </si>
  <si>
    <t>Marketable securities, less than 12 months</t>
  </si>
  <si>
    <t>Unrealized losses, less than 12 Months</t>
  </si>
  <si>
    <t>Marketable securities, less than 12 Months</t>
  </si>
  <si>
    <t>Fair value, 12 months or more</t>
  </si>
  <si>
    <t>Marketable securities, 12 months or more</t>
  </si>
  <si>
    <t>Unrealized losses, 12 Months or More</t>
  </si>
  <si>
    <t>Marketable securities, 12 Months or More</t>
  </si>
  <si>
    <t>Fair value, Total</t>
  </si>
  <si>
    <t>Marketable securities, Total</t>
  </si>
  <si>
    <t>Unrealized losses, Total</t>
  </si>
  <si>
    <t>Equity Securities, less than 12 months</t>
  </si>
  <si>
    <t>Equity Securities, less than 12 Months</t>
  </si>
  <si>
    <t>Equity Securities, 12 months or more</t>
  </si>
  <si>
    <t>Equity Securities, 12 Months or More</t>
  </si>
  <si>
    <t>Equity Securities, Total</t>
  </si>
  <si>
    <t>Equity securities</t>
  </si>
  <si>
    <t>Investment Securities (Reconciliation of Credit Related Impairment Charges ) (Details) - USD ($)</t>
  </si>
  <si>
    <t>Reconciliation of credit-related impairment charges on investments recognized in earnings</t>
  </si>
  <si>
    <t>Impairment charges on available-for-sale investment securities, after tax</t>
  </si>
  <si>
    <t>Available-for-sale investments</t>
  </si>
  <si>
    <t>Balance at the beginning</t>
  </si>
  <si>
    <t>Sale of other-than-temporarily impaired available-for-sale securities during period</t>
  </si>
  <si>
    <t>Impairment charges recognized during period</t>
  </si>
  <si>
    <t>Balance at the end</t>
  </si>
  <si>
    <t>Investment Securities and Equity Securities with Readily Determinable Fair Values (Unrealized and realized gains and losses recognized in net income on equity securities ) (Details) - USD ($)</t>
  </si>
  <si>
    <t>Net losses recognized during the period on equity securities</t>
  </si>
  <si>
    <t>Unrealized gains (losses) recognized during the reporting period on equity securities still held at the reporting date</t>
  </si>
  <si>
    <t>Loans (Details) - USD ($) $ in Thousands</t>
  </si>
  <si>
    <t>Total loans</t>
  </si>
  <si>
    <t>Commercial, financial and agricultural</t>
  </si>
  <si>
    <t>Real estate - mortgage</t>
  </si>
  <si>
    <t>Commercial Real Estate:Other Construction and Land Development</t>
  </si>
  <si>
    <t>Consumer</t>
  </si>
  <si>
    <t>Foreign</t>
  </si>
  <si>
    <t>Allowance for Probable Loan Losses (By Loan Class) (Details) - USD ($) $ in Thousands</t>
  </si>
  <si>
    <t>Allowance for probable loan losses</t>
  </si>
  <si>
    <t>Balance at the beginning of the period</t>
  </si>
  <si>
    <t>Losses charged to allowance</t>
  </si>
  <si>
    <t>Recoveries credited to allowance</t>
  </si>
  <si>
    <t>Net losses (recoveries) charged to allowance</t>
  </si>
  <si>
    <t>Provision charged to operations</t>
  </si>
  <si>
    <t>Balance at the end of the period</t>
  </si>
  <si>
    <t>Watch - List Impaired</t>
  </si>
  <si>
    <t>Commercial</t>
  </si>
  <si>
    <t>Commercial Real Estate: Farmland and Commercial</t>
  </si>
  <si>
    <t>Commercial Real Estate: Multifamily</t>
  </si>
  <si>
    <t>Residential First Lien</t>
  </si>
  <si>
    <t>Residential Junior Lien</t>
  </si>
  <si>
    <t>Allowance for Probable Loan Losses (Impairment By Loan Class) (Details) - USD ($) $ in Thousands</t>
  </si>
  <si>
    <t>Loan loss allowances, impaired financing receivable, evaluated individually or collectively</t>
  </si>
  <si>
    <t>Loans Individually Evaluated for Impairment, Recorded Investment</t>
  </si>
  <si>
    <t>Loans Individually Evaluated for Impairment, Allowance</t>
  </si>
  <si>
    <t>Loans Collectively Evaluated for Impairment, Recorded Investment</t>
  </si>
  <si>
    <t>Loans Collectively Evaluated for Impairment, Allowance</t>
  </si>
  <si>
    <t>Allowance for Probable Loan Losses (Non-accrual Basis By Loan Class) (Details) - USD ($)</t>
  </si>
  <si>
    <t>Loan loss allowances, financing receivable past due</t>
  </si>
  <si>
    <t>Non-accrual loans, total</t>
  </si>
  <si>
    <t>Reduced interest income on non-accrual loans</t>
  </si>
  <si>
    <t>Allowance for Probable Loan Losses (Impaired Loans) (Details) - USD ($) $ in Thousands</t>
  </si>
  <si>
    <t>Interest Recognized</t>
  </si>
  <si>
    <t>Total trouble debt restructuring</t>
  </si>
  <si>
    <t>Period of charge off for past due unsecured commercial loans</t>
  </si>
  <si>
    <t>Class of Financing Receivable</t>
  </si>
  <si>
    <t>Recorded investment:</t>
  </si>
  <si>
    <t>Total impaired loans with related allowance</t>
  </si>
  <si>
    <t>Total impaired loans with no related allowance</t>
  </si>
  <si>
    <t>Unpaid principal balance:</t>
  </si>
  <si>
    <t>Total impaired loans with an allowance recorded</t>
  </si>
  <si>
    <t>Total impaired loans with no related allowance recorded</t>
  </si>
  <si>
    <t>Related Allowance</t>
  </si>
  <si>
    <t>Average recorded investment:</t>
  </si>
  <si>
    <t>Commercial | Class of Financing Receivable</t>
  </si>
  <si>
    <t>Commercial Real Estate:Other Construction and Land Development | Class of Financing Receivable</t>
  </si>
  <si>
    <t>Commercial Real Estate: Farmland and Commercial | Class of Financing Receivable</t>
  </si>
  <si>
    <t>Commercial Real Estate: Multifamily | Class of Financing Receivable</t>
  </si>
  <si>
    <t>Residential First Lien | Class of Financing Receivable</t>
  </si>
  <si>
    <t>Residential Junior Lien | Class of Financing Receivable</t>
  </si>
  <si>
    <t>Consumer | Class of Financing Receivable</t>
  </si>
  <si>
    <t>Foreign | Class of Financing Receivable</t>
  </si>
  <si>
    <t>Allowance for Probable Loan Losses (Aging By Loan Class) (Details) - USD ($)</t>
  </si>
  <si>
    <t>Financing receivable recorded investment</t>
  </si>
  <si>
    <t>Past due 90 days or Greater and Still Accruing</t>
  </si>
  <si>
    <t>Past due</t>
  </si>
  <si>
    <t>Loans, current</t>
  </si>
  <si>
    <t>30 to 59 Days</t>
  </si>
  <si>
    <t>60 to 89 Days</t>
  </si>
  <si>
    <t>90 Days or Greater</t>
  </si>
  <si>
    <t>Commercial | 30 to 59 Days</t>
  </si>
  <si>
    <t>Commercial | 60 to 89 Days</t>
  </si>
  <si>
    <t>Commercial | 90 Days or Greater</t>
  </si>
  <si>
    <t>Commercial Real Estate:Other Construction and Land Development | 30 to 59 Days</t>
  </si>
  <si>
    <t>Commercial Real Estate:Other Construction and Land Development | 60 to 89 Days</t>
  </si>
  <si>
    <t>Commercial Real Estate:Other Construction and Land Development | 90 Days or Greater</t>
  </si>
  <si>
    <t>Commercial Real Estate: Farmland and Commercial | 30 to 59 Days</t>
  </si>
  <si>
    <t>Commercial Real Estate: Farmland and Commercial | 60 to 89 Days</t>
  </si>
  <si>
    <t>Commercial Real Estate: Farmland and Commercial | 90 Days or Greater</t>
  </si>
  <si>
    <t>Commercial Real Estate: Multifamily | 30 to 59 Days</t>
  </si>
  <si>
    <t>Commercial Real Estate: Multifamily | 90 Days or Greater</t>
  </si>
  <si>
    <t>Residential First Lien | 30 to 59 Days</t>
  </si>
  <si>
    <t>Residential First Lien | 60 to 89 Days</t>
  </si>
  <si>
    <t>Residential First Lien | 90 Days or Greater</t>
  </si>
  <si>
    <t>Residential Junior Lien | 30 to 59 Days</t>
  </si>
  <si>
    <t>Residential Junior Lien | 60 to 89 Days</t>
  </si>
  <si>
    <t>Residential Junior Lien | 90 Days or Greater</t>
  </si>
  <si>
    <t>Consumer | 30 to 59 Days</t>
  </si>
  <si>
    <t>Consumer | 60 to 89 Days</t>
  </si>
  <si>
    <t>Consumer | 90 Days or Greater</t>
  </si>
  <si>
    <t>Foreign | 30 to 59 Days</t>
  </si>
  <si>
    <t>Foreign | 60 to 89 Days</t>
  </si>
  <si>
    <t>Foreign | 90 Days or Greater</t>
  </si>
  <si>
    <t>Allowance for Probable Loan Losses (Portfolio Credit Quality By Loan Class) (Details) - USD ($) $ in Thousands</t>
  </si>
  <si>
    <t>Loan portfolio by credit quality indicator</t>
  </si>
  <si>
    <t>Portfolio, total</t>
  </si>
  <si>
    <t>Pass</t>
  </si>
  <si>
    <t>Special Review</t>
  </si>
  <si>
    <t>Watch List - Pass</t>
  </si>
  <si>
    <t>Watch List - Substandard</t>
  </si>
  <si>
    <t>Commercial | Pass</t>
  </si>
  <si>
    <t>Commercial | Special Review</t>
  </si>
  <si>
    <t>Commercial | Watch List - Pass</t>
  </si>
  <si>
    <t>Commercial | Watch List - Substandard</t>
  </si>
  <si>
    <t>Commercial | Watch - List Impaired</t>
  </si>
  <si>
    <t>Commercial Real Estate:Other Construction and Land Development | Pass</t>
  </si>
  <si>
    <t>Commercial Real Estate:Other Construction and Land Development | Special Review</t>
  </si>
  <si>
    <t>Commercial Real Estate:Other Construction and Land Development | Watch List - Pass</t>
  </si>
  <si>
    <t>Commercial Real Estate:Other Construction and Land Development | Watch List - Substandard</t>
  </si>
  <si>
    <t>Commercial Real Estate:Other Construction and Land Development | Watch - List Impaired</t>
  </si>
  <si>
    <t>Commercial Real Estate: Farmland and Commercial | Pass</t>
  </si>
  <si>
    <t>Commercial Real Estate: Farmland and Commercial | Special Review</t>
  </si>
  <si>
    <t>Commercial Real Estate: Farmland and Commercial | Watch List - Pass</t>
  </si>
  <si>
    <t>Commercial Real Estate: Farmland and Commercial | Watch List - Substandard</t>
  </si>
  <si>
    <t>Commercial Real Estate: Farmland and Commercial | Watch - List Impaired</t>
  </si>
  <si>
    <t>Commercial Real Estate: Multifamily | Pass</t>
  </si>
  <si>
    <t>Commercial Real Estate: Multifamily | Watch List - Substandard</t>
  </si>
  <si>
    <t>Commercial Real Estate: Multifamily | Watch - List Impaired</t>
  </si>
  <si>
    <t>Residential First Lien | Pass</t>
  </si>
  <si>
    <t>Residential First Lien | Special Review</t>
  </si>
  <si>
    <t>Residential First Lien | Watch List - Pass</t>
  </si>
  <si>
    <t>Residential First Lien | Watch List - Substandard</t>
  </si>
  <si>
    <t>Residential First Lien | Watch - List Impaired</t>
  </si>
  <si>
    <t>Residential Junior Lien | Pass</t>
  </si>
  <si>
    <t>Residential Junior Lien | Special Review</t>
  </si>
  <si>
    <t>Residential Junior Lien | Watch List - Pass</t>
  </si>
  <si>
    <t>Residential Junior Lien | Watch - List Impaired</t>
  </si>
  <si>
    <t>Consumer | Pass</t>
  </si>
  <si>
    <t>Consumer | Watch - List Impaired</t>
  </si>
  <si>
    <t>Foreign | Pass</t>
  </si>
  <si>
    <t>Foreign | Watch - List Impaired</t>
  </si>
  <si>
    <t>Bank Premises and Equipment (Details) - USD ($) $ in Thousands</t>
  </si>
  <si>
    <t>Bank premises and equipment</t>
  </si>
  <si>
    <t>Less: accumulated depreciation</t>
  </si>
  <si>
    <t>Bank Building and Improvements</t>
  </si>
  <si>
    <t>Bank premises and equipment, gross</t>
  </si>
  <si>
    <t>Bank Building and Improvements | Minimum</t>
  </si>
  <si>
    <t>Estimated useful lives</t>
  </si>
  <si>
    <t>5 years</t>
  </si>
  <si>
    <t>Bank Building and Improvements | Maximum</t>
  </si>
  <si>
    <t>40 years</t>
  </si>
  <si>
    <t>Furniture, Equipment and Vehicles</t>
  </si>
  <si>
    <t>Furniture, Equipment and Vehicles | Minimum</t>
  </si>
  <si>
    <t>1 year</t>
  </si>
  <si>
    <t>Furniture, Equipment and Vehicles | Maximum</t>
  </si>
  <si>
    <t>20 years</t>
  </si>
  <si>
    <t>Land</t>
  </si>
  <si>
    <t>Land, Building, Furniture, Fixture and Equipment | Minimum</t>
  </si>
  <si>
    <t>7 years</t>
  </si>
  <si>
    <t>Land, Building, Furniture, Fixture and Equipment | Maximum</t>
  </si>
  <si>
    <t>27 years</t>
  </si>
  <si>
    <t>Goodwill and Other Intangible Assets (Details) - USD ($) $ in Thousands</t>
  </si>
  <si>
    <t>Identified intangible assets</t>
  </si>
  <si>
    <t>Carrying Amount</t>
  </si>
  <si>
    <t>Accumulated Amortization</t>
  </si>
  <si>
    <t>Amortization expense</t>
  </si>
  <si>
    <t>Changes in carrying amount of goodwill</t>
  </si>
  <si>
    <t>Core deposit premium</t>
  </si>
  <si>
    <t>Identified intangible (contract rights)</t>
  </si>
  <si>
    <t>Deposits (Details) - USD ($) $ in Thousands</t>
  </si>
  <si>
    <t>Demand non-interest bearing</t>
  </si>
  <si>
    <t>Domestic</t>
  </si>
  <si>
    <t>Total demand non-interest bearing</t>
  </si>
  <si>
    <t>Total savings and interest bearing demand</t>
  </si>
  <si>
    <t>$100,000 or more</t>
  </si>
  <si>
    <t>Time, certificate of deposit</t>
  </si>
  <si>
    <t>Less than $100,000</t>
  </si>
  <si>
    <t>Total time, certificates of deposit</t>
  </si>
  <si>
    <t>Total interest expense on deposits</t>
  </si>
  <si>
    <t>Deposits (Scheduled Maturities) (Details) - USD ($) $ in Thousands</t>
  </si>
  <si>
    <t>Thereafter</t>
  </si>
  <si>
    <t>Time Deposits 250,000 or exceed</t>
  </si>
  <si>
    <t>Due within 3 months or less</t>
  </si>
  <si>
    <t>Due after 3 months and within 6 months</t>
  </si>
  <si>
    <t>Due after 6 months and within 12 months</t>
  </si>
  <si>
    <t>Due after 12 months</t>
  </si>
  <si>
    <t>Securities Sold Under Repurchase Agreements (Details) - USD ($)</t>
  </si>
  <si>
    <t>Collateral Securities and Repurchase Borrowing agreements</t>
  </si>
  <si>
    <t>Average outstanding amount</t>
  </si>
  <si>
    <t>Maximum amount outstanding at any month end</t>
  </si>
  <si>
    <t>Collateralized Securities, Book Value of Securities Sold</t>
  </si>
  <si>
    <t>Collateralized securities, Fair Value of Securities Sold</t>
  </si>
  <si>
    <t>Repurchase Borrowing, Balance of Liability</t>
  </si>
  <si>
    <t>Repurchase Borrowing, Weighted Average Interest Rate (as a percent)</t>
  </si>
  <si>
    <t>0.87%</t>
  </si>
  <si>
    <t>1.32%</t>
  </si>
  <si>
    <t>Overnight agreements</t>
  </si>
  <si>
    <t>0.85%</t>
  </si>
  <si>
    <t>0.25%</t>
  </si>
  <si>
    <t>30 to 90 days</t>
  </si>
  <si>
    <t>3.99%</t>
  </si>
  <si>
    <t>Over 90 days</t>
  </si>
  <si>
    <t>1.27%</t>
  </si>
  <si>
    <t>0.74%</t>
  </si>
  <si>
    <t>Other Borrowed Funds (Details)</t>
  </si>
  <si>
    <t>Dec. 31, 2018USD ($)loan</t>
  </si>
  <si>
    <t>Federal Home Loan Bank advances</t>
  </si>
  <si>
    <t>Federal home loan bank advances maturing November 2027</t>
  </si>
  <si>
    <t>Federal home loan Bank advances maturing December 2027</t>
  </si>
  <si>
    <t>Federal Home Loan Bank advances - short-term</t>
  </si>
  <si>
    <t>Rate on balance outstanding at year end (as a percent)</t>
  </si>
  <si>
    <t>2.70%</t>
  </si>
  <si>
    <t>1.44%</t>
  </si>
  <si>
    <t>Average daily balance</t>
  </si>
  <si>
    <t>Average rate (as a percent)</t>
  </si>
  <si>
    <t>1.97%</t>
  </si>
  <si>
    <t>1.23%</t>
  </si>
  <si>
    <t>Federal Home Loan Bank advances - long-term</t>
  </si>
  <si>
    <t>1.73%</t>
  </si>
  <si>
    <t>1.26%</t>
  </si>
  <si>
    <t>1.71%</t>
  </si>
  <si>
    <t>Federal Home Loan Bank advances - long-term | Federal Home Loan Bank advances maturing July 2028</t>
  </si>
  <si>
    <t>Federal Home Loan Bank advances - long-term | Federal Home Loan Bank advances maturing March 2033</t>
  </si>
  <si>
    <t>Federal Home Loan Bank advances - long-term | Federal Home Loan Bank advances maturing August 2033</t>
  </si>
  <si>
    <t>Federal Home Loan Bank advances - long-term | Federal Home Loan Bank amortizing advances</t>
  </si>
  <si>
    <t>Number of amortizing advances | loan</t>
  </si>
  <si>
    <t>Amortizing in 2019</t>
  </si>
  <si>
    <t>Amortizing in 2020</t>
  </si>
  <si>
    <t>Amortizing in 2021</t>
  </si>
  <si>
    <t>Amortizing in 2022</t>
  </si>
  <si>
    <t>Amortizing in 2023</t>
  </si>
  <si>
    <t>Federal Home Loan Bank advances - long-term | Federal Home Loan Bank advances maturing December 2033</t>
  </si>
  <si>
    <t>Federal Home Loan Bank advances - long-term | Federal Home Loan Bank advances maturing November 2033</t>
  </si>
  <si>
    <t>Junior Subordinated Deferrable Interest Debentures (Details)</t>
  </si>
  <si>
    <t>Number of statutory business trusts issuing trust preferred securities | item</t>
  </si>
  <si>
    <t>Maximum number of consecutive quarterly period available for deferral of interest payment on Trusts VI, VIII, IX, X, XI and XII | item</t>
  </si>
  <si>
    <t>Percentage of capital securities issued by trust qualifying as Tier I capital, maximum</t>
  </si>
  <si>
    <t>25.00%</t>
  </si>
  <si>
    <t>Percentage of capital securities issued by trust qualifying as Tier II capital, minimum</t>
  </si>
  <si>
    <t>Capital securities issued by the trust, qualifying as Tier I capital</t>
  </si>
  <si>
    <t>Trust XI</t>
  </si>
  <si>
    <t>Trust X</t>
  </si>
  <si>
    <t>Junior Subordinated Deferrable Interest Debentures (Key Information) (Details) - USD ($)</t>
  </si>
  <si>
    <t>Trust VI</t>
  </si>
  <si>
    <t>Interest rate (as a percent)</t>
  </si>
  <si>
    <t>6.07%</t>
  </si>
  <si>
    <t>Interest rate index</t>
  </si>
  <si>
    <t>LIBOR</t>
  </si>
  <si>
    <t>Spread on interest rate index (as a percent)</t>
  </si>
  <si>
    <t>3.45%</t>
  </si>
  <si>
    <t>Trust VIII</t>
  </si>
  <si>
    <t>5.49%</t>
  </si>
  <si>
    <t>3.05%</t>
  </si>
  <si>
    <t>Trust IX</t>
  </si>
  <si>
    <t>4.02%</t>
  </si>
  <si>
    <t>1.62%</t>
  </si>
  <si>
    <t>4.19%</t>
  </si>
  <si>
    <t>1.65%</t>
  </si>
  <si>
    <t>Trust XII</t>
  </si>
  <si>
    <t>1.45%</t>
  </si>
  <si>
    <t>Earnings per Share ("EPS") (Details) - USD ($) $ / shares in Units, $ in Thousands</t>
  </si>
  <si>
    <t>Basic EPS</t>
  </si>
  <si>
    <t>Shares (Denominator)</t>
  </si>
  <si>
    <t>Per Share Amount</t>
  </si>
  <si>
    <t>Diluted EPS</t>
  </si>
  <si>
    <t>Potential dilutive common shares and warrants</t>
  </si>
  <si>
    <t>Per Share Amount (in dollars per share)</t>
  </si>
  <si>
    <t>Employees' Profit Sharing Plan (Details) - Deferred profit sharing plan - USD ($)</t>
  </si>
  <si>
    <t>Employees' profit sharing plan</t>
  </si>
  <si>
    <t>Minimum period of continuous employment to be fully vested</t>
  </si>
  <si>
    <t>Profit sharing costs</t>
  </si>
  <si>
    <t>International Operations (Details) - USD ($)</t>
  </si>
  <si>
    <t>Dec. 31, 2015</t>
  </si>
  <si>
    <t>Loans:</t>
  </si>
  <si>
    <t>International Banking Services</t>
  </si>
  <si>
    <t>Outstanding standby and commercial letters of credit</t>
  </si>
  <si>
    <t>Revenues</t>
  </si>
  <si>
    <t>International Banking Services | Foreign</t>
  </si>
  <si>
    <t>International Banking Services | Foreign | Commercial</t>
  </si>
  <si>
    <t>International Banking Services | Foreign | Others</t>
  </si>
  <si>
    <t>Income Taxes (Current and Deferred Portions of Net Income Tax Expense) (Details) - USD ($) $ in Thousands</t>
  </si>
  <si>
    <t>Current</t>
  </si>
  <si>
    <t>U.S.</t>
  </si>
  <si>
    <t>State</t>
  </si>
  <si>
    <t>Total current taxes</t>
  </si>
  <si>
    <t>Deferred</t>
  </si>
  <si>
    <t>Total deferred taxes</t>
  </si>
  <si>
    <t>Total income taxes</t>
  </si>
  <si>
    <t>Income Taxes (Income Tax Expense Differences from the Amount Computed by Applying the U.S. Federal Income Tax Rate) (Details) - USD ($) $ in Thousands</t>
  </si>
  <si>
    <t>U.S. Federal income tax rate (as a percent)</t>
  </si>
  <si>
    <t>21.00%</t>
  </si>
  <si>
    <t>35.00%</t>
  </si>
  <si>
    <t>Reasons for the difference of income tax expense</t>
  </si>
  <si>
    <t>Computed expected tax expense</t>
  </si>
  <si>
    <t>Change in taxes resulting from:</t>
  </si>
  <si>
    <t>Tax-exempt interest income</t>
  </si>
  <si>
    <t>State tax, net of federal income taxes and tax credit and refunds</t>
  </si>
  <si>
    <t>Resolution of IRS exam</t>
  </si>
  <si>
    <t>Other investment income</t>
  </si>
  <si>
    <t>Deferred tax adjustment due to federal tax rate change</t>
  </si>
  <si>
    <t>Net investment expense, low income housing investment</t>
  </si>
  <si>
    <t>Income Taxes (Deferred Tax Assets and Deferred Tax Liabilities) (Details) - USD ($)</t>
  </si>
  <si>
    <t>Deferred tax assets:</t>
  </si>
  <si>
    <t>Loans receivable, principally due to the allowance for probable loan losses</t>
  </si>
  <si>
    <t>Impairment charges on available-for-sale securities</t>
  </si>
  <si>
    <t>Accrued expenses</t>
  </si>
  <si>
    <t>Net unrealized losses on available for sale investment securities</t>
  </si>
  <si>
    <t>Total deferred tax assets</t>
  </si>
  <si>
    <t>Deferred tax liabilities:</t>
  </si>
  <si>
    <t>Bank premises and equipment, principally due to differences on depreciation</t>
  </si>
  <si>
    <t>Identified intangible assets and goodwill</t>
  </si>
  <si>
    <t>Total deferred tax liabilities</t>
  </si>
  <si>
    <t>Net deferred tax liability</t>
  </si>
  <si>
    <t>Net benefit due to change in tax rate</t>
  </si>
  <si>
    <t>Stock Options (Details) - USD ($)</t>
  </si>
  <si>
    <t>Apr. 05, 2012</t>
  </si>
  <si>
    <t>Stock options under 2012 Plan</t>
  </si>
  <si>
    <t>Stock option details</t>
  </si>
  <si>
    <t>Shares available for future grants</t>
  </si>
  <si>
    <t>Maximum exercisable period for options granted</t>
  </si>
  <si>
    <t>10 years</t>
  </si>
  <si>
    <t>Black-Scholes-Merton option valuation model assumptions</t>
  </si>
  <si>
    <t>Expected Life (Years)</t>
  </si>
  <si>
    <t>Dividend yield (as a percent)</t>
  </si>
  <si>
    <t>2.68%</t>
  </si>
  <si>
    <t>Volatility (as a percent)</t>
  </si>
  <si>
    <t>31.65%</t>
  </si>
  <si>
    <t>Number of options granted (in shares)</t>
  </si>
  <si>
    <t>Stock option activity</t>
  </si>
  <si>
    <t>Options outstanding at the beginning of the period (in shares)</t>
  </si>
  <si>
    <t>Plus: Options granted (in shares)</t>
  </si>
  <si>
    <t>Less:</t>
  </si>
  <si>
    <t>Options forfeited (in shares)</t>
  </si>
  <si>
    <t>Options outstanding at the end of the period (in shares)</t>
  </si>
  <si>
    <t>Options fully vested and exercisable at the end of the period (in shares)</t>
  </si>
  <si>
    <t>Stock Options, Weighted average exercise price</t>
  </si>
  <si>
    <t>Options outstanding at the beginning, weighted average exercise price (in dollars per share)</t>
  </si>
  <si>
    <t>Plus: Options granted, weighted average exercise price (in dollars per share)</t>
  </si>
  <si>
    <t>Options exercised, weighted average exercise price (in dollars per share)</t>
  </si>
  <si>
    <t>Options forfeited, weighted average exercise price (in dollars per share)</t>
  </si>
  <si>
    <t>Options outstanding at the end, weighted average exercise price (in dollars per share)</t>
  </si>
  <si>
    <t>Options fully vested and exercisable at the end, weighted average exercise price (in dollars per share)</t>
  </si>
  <si>
    <t>Stock Options, Weighted average remaining contractual term (years)</t>
  </si>
  <si>
    <t>Options outstanding at the end, weighted average remaining contractual term (years)</t>
  </si>
  <si>
    <t>6 years 26 days</t>
  </si>
  <si>
    <t>Options fully vested and exercisable at the end, weighted average remaining contractual term (years)</t>
  </si>
  <si>
    <t>4 years 2 months 16 days</t>
  </si>
  <si>
    <t>Stock Options, Aggregate intrinsic value</t>
  </si>
  <si>
    <t>Options outstanding at the end, aggregate intrinsic value</t>
  </si>
  <si>
    <t>Options fully vested and exercisable at the end, aggregate intrinsic value</t>
  </si>
  <si>
    <t>Stock-based compensation expense</t>
  </si>
  <si>
    <t>Stock-based compensation cost, unrecognized, related to non-vested options</t>
  </si>
  <si>
    <t>Stock-based compensation cost, unrecognized, related to non-vested options, weighted-average period of recognition</t>
  </si>
  <si>
    <t>2 years 1 month 6 days</t>
  </si>
  <si>
    <t>Other information pertaining to option activity</t>
  </si>
  <si>
    <t>Weighted average grant date fair value of stock options granted (in dollars per share)</t>
  </si>
  <si>
    <t>Total fair value of stock options vested</t>
  </si>
  <si>
    <t>Total intrinsic value of stock options exercised</t>
  </si>
  <si>
    <t>Incentive stock options granted to 10% shareholders</t>
  </si>
  <si>
    <t>Long Term Restricted Stock Units (Details) - Plan - RSUs</t>
  </si>
  <si>
    <t>Dec. 31, 2018shares</t>
  </si>
  <si>
    <t>Long-Term Restricted Stock Units</t>
  </si>
  <si>
    <t>Granted units</t>
  </si>
  <si>
    <t>Outstanding grants (in shares)</t>
  </si>
  <si>
    <t>Commitments, Contingent Liabilities and Other Tax Matters (Details) - USD ($)</t>
  </si>
  <si>
    <t>Total rental expense</t>
  </si>
  <si>
    <t>Minimum period for non-cancellable sub-leases</t>
  </si>
  <si>
    <t>Aggregate future minimum rentals to be received under non-cancellable sub-leases</t>
  </si>
  <si>
    <t>Approximate cash maintained to satisfy regulatory reserve requirements</t>
  </si>
  <si>
    <t>Future minimum lease payments due under non-cancellable operating leases</t>
  </si>
  <si>
    <t>Transactions with Related Parties (Details) - USD ($)</t>
  </si>
  <si>
    <t>Aggregate amount receivable from related parties</t>
  </si>
  <si>
    <t>Financial Instruments with Off-Statement of Condition Risk and Concentrations of Credit Risk (Details) - USD ($)</t>
  </si>
  <si>
    <t>Maximum</t>
  </si>
  <si>
    <t>Financial amounts of instruments, whose contract amounts represent credit risks</t>
  </si>
  <si>
    <t>Credit risk commitment, maximum expiration date</t>
  </si>
  <si>
    <t>Commitments to extend credit</t>
  </si>
  <si>
    <t>Outstanding amount of financial instruments whose, contract amounts represent credit risks</t>
  </si>
  <si>
    <t>Credit card lines</t>
  </si>
  <si>
    <t>Standby letters of credit</t>
  </si>
  <si>
    <t>Guarantee obligations, maximum exposure</t>
  </si>
  <si>
    <t>Commercial letters of credit</t>
  </si>
  <si>
    <t>Unsecured letters of credit</t>
  </si>
  <si>
    <t>Capital Requirements (Details) - USD ($)</t>
  </si>
  <si>
    <t>Sep. 19, 2018</t>
  </si>
  <si>
    <t>Dec. 23, 2008</t>
  </si>
  <si>
    <t>Warrants to purchase entity's common stock (in shares)</t>
  </si>
  <si>
    <t>Warrants, exercise price (in dollars per share)</t>
  </si>
  <si>
    <t>Warrants, term</t>
  </si>
  <si>
    <t>Maximum cash dividend paid in semi-annual period (in dollars per share)</t>
  </si>
  <si>
    <t>Payments for repurchase of warrants</t>
  </si>
  <si>
    <t>Dividend payable by subsidiaries, maximum</t>
  </si>
  <si>
    <t>Capital Requirements (Changes) (Details) - USD ($) $ in Billions</t>
  </si>
  <si>
    <t>May 24, 2018</t>
  </si>
  <si>
    <t>Jan. 01, 2016</t>
  </si>
  <si>
    <t>Jul. 31, 2013</t>
  </si>
  <si>
    <t>Total Capital (to Risk Weighted Assets), For Capital Adequacy Purposes Ratio (as a percent)</t>
  </si>
  <si>
    <t>2.50%</t>
  </si>
  <si>
    <t>0.625%</t>
  </si>
  <si>
    <t>Maximum amount of assets to exempt banks</t>
  </si>
  <si>
    <t>Maximum amount of assets for qualified bank holding companies</t>
  </si>
  <si>
    <t>Tier 1 capital (to Risk Weighted Assets), Actual Ratio (as a percent)</t>
  </si>
  <si>
    <t>6.00%</t>
  </si>
  <si>
    <t>Minimum</t>
  </si>
  <si>
    <t>Total Capital (to Risk Weighted Assets), Actual Ratio (as a percent)</t>
  </si>
  <si>
    <t>4.50%</t>
  </si>
  <si>
    <t>Community bank leverage ratio</t>
  </si>
  <si>
    <t>8.00%</t>
  </si>
  <si>
    <t>4.00%</t>
  </si>
  <si>
    <t>CET 1 ratio</t>
  </si>
  <si>
    <t>7.00%</t>
  </si>
  <si>
    <t>10.00%</t>
  </si>
  <si>
    <t>Capital Requirements (Capital Amounts and Ratios) (Details) - USD ($) $ in Thousands</t>
  </si>
  <si>
    <t>Parent Company</t>
  </si>
  <si>
    <t>Common Equity Tier 1 Capital (to Risk Weighted Assets), Actual Amount</t>
  </si>
  <si>
    <t>Common Equity Tier 1 Capital (to Risk Weighted Assets), Actual Ratio (as a percent)</t>
  </si>
  <si>
    <t>17.55%</t>
  </si>
  <si>
    <t>17.11%</t>
  </si>
  <si>
    <t>Total Capital (to Risk Weighted Assets), Actual Amount</t>
  </si>
  <si>
    <t>Tier 1 Capital (to Risk Weighted Assets), Actual Amount</t>
  </si>
  <si>
    <t>Tier 1 Capital (to Average Assets), Actual Amount</t>
  </si>
  <si>
    <t>19.74%</t>
  </si>
  <si>
    <t>19.51%</t>
  </si>
  <si>
    <t>19.06%</t>
  </si>
  <si>
    <t>18.73%</t>
  </si>
  <si>
    <t>Tier 1 capital (to Average Assets), Actual Ratio (as a percent)</t>
  </si>
  <si>
    <t>15.87%</t>
  </si>
  <si>
    <t>14.62%</t>
  </si>
  <si>
    <t>Parent Company | Minimum</t>
  </si>
  <si>
    <t>Common Equity Tier 1 Capital (to Risk Weighted Assets), For Capital Adequacy Purposes Amount</t>
  </si>
  <si>
    <t>Common Equity Tier 1 Capital (to Risk Weighted Assets), For Capital Adequacy Purposes Ratio (as a percent)</t>
  </si>
  <si>
    <t>6.375%</t>
  </si>
  <si>
    <t>5.75%</t>
  </si>
  <si>
    <t>Total Capital (to Risk Weighted Assets), For Capital Adequacy Purposes Amount</t>
  </si>
  <si>
    <t>Tier 1 Capital (to Risk Weighted Assets), For Capital Adequacy Purposes Amount</t>
  </si>
  <si>
    <t>Tier 1 Capital (to Average Assets), For Capital Adequacy Purposes Amount</t>
  </si>
  <si>
    <t>9.875%</t>
  </si>
  <si>
    <t>9.25%</t>
  </si>
  <si>
    <t>Tier 1 Capital (to Risk Weighted Assets), For Capital Adequacy Purposes Ratio (as a percent)</t>
  </si>
  <si>
    <t>7.875%</t>
  </si>
  <si>
    <t>7.25%</t>
  </si>
  <si>
    <t>Tier 1 Capital (to Average Assets), For Capital Adequacy Purposes Ratio (as a percent)</t>
  </si>
  <si>
    <t>International Bank of Commerce, Laredo</t>
  </si>
  <si>
    <t>17.24%</t>
  </si>
  <si>
    <t>17.10%</t>
  </si>
  <si>
    <t>17.91%</t>
  </si>
  <si>
    <t>17.93%</t>
  </si>
  <si>
    <t>14.45%</t>
  </si>
  <si>
    <t>13.44%</t>
  </si>
  <si>
    <t>International Bank of Commerce, Laredo | Minimum</t>
  </si>
  <si>
    <t>Common Equity Tier 1 Capital (to Risk Weighted Assets), To Be Well Capitalized Under Prompt Corrective Action Provisions Amount</t>
  </si>
  <si>
    <t>Common Equity Tier 1 Capital (to Risk Weighted Assets), To Be Well Capitalized Under Prompt Corrective Action Provisions Ratio (as a percent)</t>
  </si>
  <si>
    <t>6.50%</t>
  </si>
  <si>
    <t>Total Capital (to Risk Weighted Assets), To Be Well Capitalized Under Prompt Corrective Action Provisions Amount</t>
  </si>
  <si>
    <t>Tier 1 Capital (to Risk Weighted Assets), To Be Well Capitalized Under Prompt Corrective Action Provisions Amount</t>
  </si>
  <si>
    <t>Tier 1 Capital (to Average Assets), To Be Well Capitalized Under Prompt Corrective Action Provisions Amount</t>
  </si>
  <si>
    <t>Total Capital (to Risk Weighted Assets), To Be Well Capitalized Under Prompt Corrective Action Provisions Ratio (as a percent)</t>
  </si>
  <si>
    <t>Tier 1 Capital (to Risk Weighted Assets), To Be Well Capitalized Under Prompt Corrective Action Provisions Ratio (as a percent)</t>
  </si>
  <si>
    <t>Tier 1 Capital (to Average Assets), To Be well Capitalized Under Prompt Corrective Action Provisions Ratio (as a percent)</t>
  </si>
  <si>
    <t>5.00%</t>
  </si>
  <si>
    <t>International Bank Of Commerce Oklahoma</t>
  </si>
  <si>
    <t>13.95%</t>
  </si>
  <si>
    <t>13.41%</t>
  </si>
  <si>
    <t>14.64%</t>
  </si>
  <si>
    <t>14.11%</t>
  </si>
  <si>
    <t>12.53%</t>
  </si>
  <si>
    <t>11.31%</t>
  </si>
  <si>
    <t>International Bank Of Commerce Oklahoma | Minimum</t>
  </si>
  <si>
    <t>International Bank of Commerce, Brownsville</t>
  </si>
  <si>
    <t>24.73%</t>
  </si>
  <si>
    <t>25.94%</t>
  </si>
  <si>
    <t>25.58%</t>
  </si>
  <si>
    <t>26.82%</t>
  </si>
  <si>
    <t>17.25%</t>
  </si>
  <si>
    <t>17.17%</t>
  </si>
  <si>
    <t>International Bank of Commerce, Brownsville | Minimum</t>
  </si>
  <si>
    <t>International Bank of Commerce, Zapata</t>
  </si>
  <si>
    <t>30.77%</t>
  </si>
  <si>
    <t>30.58%</t>
  </si>
  <si>
    <t>31.96%</t>
  </si>
  <si>
    <t>31.64%</t>
  </si>
  <si>
    <t>16.22%</t>
  </si>
  <si>
    <t>14.20%</t>
  </si>
  <si>
    <t>International Bank of Commerce, Zapata | Minimum</t>
  </si>
  <si>
    <t>Commerce Bank</t>
  </si>
  <si>
    <t>32.95%</t>
  </si>
  <si>
    <t>33.22%</t>
  </si>
  <si>
    <t>33.54%</t>
  </si>
  <si>
    <t>34.03%</t>
  </si>
  <si>
    <t>15.53%</t>
  </si>
  <si>
    <t>14.56%</t>
  </si>
  <si>
    <t>Commerce Bank | Minimum</t>
  </si>
  <si>
    <t>Fair Value (Fair Value By Level) (Details) - USD ($)</t>
  </si>
  <si>
    <t>Assets:</t>
  </si>
  <si>
    <t>Marketable Securities</t>
  </si>
  <si>
    <t>Assets/liabilities measured at fair value | Residential mortgage-backed securities</t>
  </si>
  <si>
    <t>Assets/liabilities measured at fair value | Obligations of states and political subdivisions</t>
  </si>
  <si>
    <t>Assets/liabilities measured at fair value | Equity securities with readily determinable fair values</t>
  </si>
  <si>
    <t>Measured on a recurring basis: | Quoted Prices in Active Markets for Identical Assets (Level 1)</t>
  </si>
  <si>
    <t>Measured on a recurring basis: | Quoted Prices in Active Markets for Identical Assets (Level 1) | Equity securities with readily determinable fair values</t>
  </si>
  <si>
    <t>Measured on a recurring basis: | Significant Other Observable Inputs (Level 2)</t>
  </si>
  <si>
    <t>Measured on a recurring basis: | Significant Other Observable Inputs (Level 2) | Residential mortgage-backed securities</t>
  </si>
  <si>
    <t>Measured on a recurring basis: | Significant Other Observable Inputs (Level 2) | Obligations of states and political subdivisions</t>
  </si>
  <si>
    <t>Measured on a recurring basis: | Assets/liabilities measured at fair value</t>
  </si>
  <si>
    <t>Measured on a recurring basis: | Assets/liabilities measured at fair value | Residential mortgage-backed securities</t>
  </si>
  <si>
    <t>Measured on a recurring basis: | Assets/liabilities measured at fair value | Obligations of states and political subdivisions</t>
  </si>
  <si>
    <t>Measured on a recurring basis: | Assets/liabilities measured at fair value | Equity securities with readily determinable fair values</t>
  </si>
  <si>
    <t>Fair Value (Fair Value Measurement and Assumptions) (Details) - USD ($)</t>
  </si>
  <si>
    <t>Non-financial assets:</t>
  </si>
  <si>
    <t>Assumptions used in discounted cash flow model to determine fair value of investments classified within level 3</t>
  </si>
  <si>
    <t>Charges to allowance for probable loan losses in connection with other real estate owned</t>
  </si>
  <si>
    <t>Adjustment to fair value in connection with other real estate owned</t>
  </si>
  <si>
    <t>Impaired commercial collateral dependent loans</t>
  </si>
  <si>
    <t>Impaired commercial collateral dependent receivables appraisals to determine fair value within immediately preceding twelve months</t>
  </si>
  <si>
    <t>Impaired collateral dependent commercial loans with internal evaluation completed within last twelve months</t>
  </si>
  <si>
    <t>Measured on a non-recurring basis</t>
  </si>
  <si>
    <t>Change in net provision, impaired loans</t>
  </si>
  <si>
    <t>Change in net provision, other real estate owned</t>
  </si>
  <si>
    <t>Measured on a non-recurring basis | Significant Unobservable Inputs (Level 3)</t>
  </si>
  <si>
    <t>Measured on a non-recurring basis | Assets/liabilities measured at fair value</t>
  </si>
  <si>
    <t>Fair Value Measurements (Other Assumptions) (Details) - USD ($)</t>
  </si>
  <si>
    <t>Carrying amount of time deposits</t>
  </si>
  <si>
    <t>Significant Unobservable Inputs (Level 3)</t>
  </si>
  <si>
    <t>Carrying amount of fixed rate performing loans</t>
  </si>
  <si>
    <t>Estimated fair value of fixed rate performing loans</t>
  </si>
  <si>
    <t>Estimated fair value of time deposits</t>
  </si>
  <si>
    <t>Carrying amount of long-term repurchase agreements</t>
  </si>
  <si>
    <t>Estimated fair value of long-term repurchase agreements</t>
  </si>
  <si>
    <t>Significant Other Observable Inputs (Level 2)</t>
  </si>
  <si>
    <t>Carrying amount of the long-term FHLB borrowings</t>
  </si>
  <si>
    <t>Estimated fair value of long-term FHLB borrowings</t>
  </si>
  <si>
    <t>International Bancshares Corporation (Parent Company Only) Financial Information Statements of Condition (Details) - USD ($)</t>
  </si>
  <si>
    <t>ASSETS</t>
  </si>
  <si>
    <t>Liabilities:</t>
  </si>
  <si>
    <t>Common shares</t>
  </si>
  <si>
    <t>Accumulated other comprehensive (loss) income</t>
  </si>
  <si>
    <t>Less cost of shares in treasury</t>
  </si>
  <si>
    <t>Parent Company | Reportable Legal Entities</t>
  </si>
  <si>
    <t>Cash</t>
  </si>
  <si>
    <t>Investment in subsidiaries</t>
  </si>
  <si>
    <t>Due to IBC Trading</t>
  </si>
  <si>
    <t>International Bancshares Corporation (Parent Company Only) Financial Information Statements of Income (Details) - USD ($) $ in Thousands</t>
  </si>
  <si>
    <t>Expenses:</t>
  </si>
  <si>
    <t>Interest expense (Debentures)</t>
  </si>
  <si>
    <t>Income before federal income taxes and equity in undistributed net income of subsidiaries</t>
  </si>
  <si>
    <t>Income tax expense</t>
  </si>
  <si>
    <t>Income:</t>
  </si>
  <si>
    <t>Dividends from subsidiaries</t>
  </si>
  <si>
    <t>Interest income on notes receivable</t>
  </si>
  <si>
    <t>Interest income on other investments</t>
  </si>
  <si>
    <t>Total income</t>
  </si>
  <si>
    <t>Total expenses</t>
  </si>
  <si>
    <t>Income before equity in undistributed net income of subsidiaries</t>
  </si>
  <si>
    <t>Equity in undistributed net income of subsidiaries</t>
  </si>
  <si>
    <t>International Bancshares Corporation (Parent Company Only) Financial Information Statements of Cash Flows (Details) - USD ($)</t>
  </si>
  <si>
    <t>Stock compensation expense</t>
  </si>
  <si>
    <t>(Decrease) increase in other liabilities</t>
  </si>
  <si>
    <t>Principal collected on mortgage-backed securities</t>
  </si>
  <si>
    <t>Net decrease in notes receivable</t>
  </si>
  <si>
    <t>Increase in other assets and other invest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8"/>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57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830143000</v>
      </c>
    </row>
    <row r="15" spans="1:4">
      <c r="A15" s="4" t="s">
        <v>25</v>
      </c>
      <c r="C15" s="5" t="n">
        <v>65617505</v>
      </c>
    </row>
    <row r="16" spans="1:4">
      <c r="A16" s="4" t="s">
        <v>26</v>
      </c>
      <c r="B16" s="5" t="n">
        <v>2018</v>
      </c>
    </row>
    <row r="17" spans="1:4">
      <c r="A17" s="4" t="s">
        <v>27</v>
      </c>
      <c r="B17" s="4" t="s">
        <v>28</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3</v>
      </c>
      <c r="D2" s="2" t="s">
        <v>79</v>
      </c>
    </row>
    <row r="3" spans="1:4">
      <c r="A3" s="3" t="s">
        <v>171</v>
      </c>
    </row>
    <row r="4" spans="1:4">
      <c r="A4" s="4" t="s">
        <v>115</v>
      </c>
      <c r="B4" s="6" t="n">
        <v>215931000</v>
      </c>
      <c r="C4" s="6" t="n">
        <v>157436000</v>
      </c>
      <c r="D4" s="6" t="n">
        <v>133932000</v>
      </c>
    </row>
    <row r="5" spans="1:4">
      <c r="A5" s="3" t="s">
        <v>172</v>
      </c>
    </row>
    <row r="6" spans="1:4">
      <c r="A6" s="4" t="s">
        <v>92</v>
      </c>
      <c r="B6" s="5" t="n">
        <v>6112000</v>
      </c>
      <c r="C6" s="5" t="n">
        <v>11221000</v>
      </c>
      <c r="D6" s="5" t="n">
        <v>19859000</v>
      </c>
    </row>
    <row r="7" spans="1:4">
      <c r="A7" s="4" t="s">
        <v>173</v>
      </c>
      <c r="B7" s="5" t="n">
        <v>3071000</v>
      </c>
      <c r="C7" s="5" t="n">
        <v>710000</v>
      </c>
      <c r="D7" s="5" t="n">
        <v>2351000</v>
      </c>
    </row>
    <row r="8" spans="1:4">
      <c r="A8" s="4" t="s">
        <v>102</v>
      </c>
      <c r="B8" s="5" t="n">
        <v>25873000</v>
      </c>
      <c r="C8" s="5" t="n">
        <v>25281000</v>
      </c>
      <c r="D8" s="5" t="n">
        <v>24738000</v>
      </c>
    </row>
    <row r="9" spans="1:4">
      <c r="A9" s="4" t="s">
        <v>174</v>
      </c>
      <c r="B9" s="5" t="n">
        <v>-1456000</v>
      </c>
      <c r="C9" s="5" t="n">
        <v>-38000</v>
      </c>
      <c r="D9" s="5" t="n">
        <v>-450000</v>
      </c>
    </row>
    <row r="10" spans="1:4">
      <c r="A10" s="4" t="s">
        <v>175</v>
      </c>
      <c r="B10" s="5" t="n">
        <v>-1465000</v>
      </c>
      <c r="C10" s="5" t="n">
        <v>-703000</v>
      </c>
      <c r="D10" s="5" t="n">
        <v>86000</v>
      </c>
    </row>
    <row r="11" spans="1:4">
      <c r="A11" s="4" t="s">
        <v>176</v>
      </c>
      <c r="B11" s="5" t="n">
        <v>-271000</v>
      </c>
      <c r="C11" s="5" t="n">
        <v>-393000</v>
      </c>
      <c r="D11" s="5" t="n">
        <v>-539000</v>
      </c>
    </row>
    <row r="12" spans="1:4">
      <c r="A12" s="4" t="s">
        <v>177</v>
      </c>
      <c r="B12" s="5" t="n">
        <v>20087000</v>
      </c>
      <c r="C12" s="5" t="n">
        <v>24040000</v>
      </c>
      <c r="D12" s="5" t="n">
        <v>26873000</v>
      </c>
    </row>
    <row r="13" spans="1:4">
      <c r="A13" s="4" t="s">
        <v>95</v>
      </c>
      <c r="B13" s="5" t="n">
        <v>141000</v>
      </c>
      <c r="C13" s="5" t="n">
        <v>4774000</v>
      </c>
      <c r="D13" s="5" t="n">
        <v>2626000</v>
      </c>
    </row>
    <row r="14" spans="1:4">
      <c r="A14" s="4" t="s">
        <v>178</v>
      </c>
      <c r="D14" s="5" t="n">
        <v>354000</v>
      </c>
    </row>
    <row r="15" spans="1:4">
      <c r="A15" s="4" t="s">
        <v>179</v>
      </c>
      <c r="B15" s="5" t="n">
        <v>388000</v>
      </c>
    </row>
    <row r="16" spans="1:4">
      <c r="A16" s="4" t="s">
        <v>106</v>
      </c>
      <c r="C16" s="5" t="n">
        <v>25000</v>
      </c>
      <c r="D16" s="5" t="n">
        <v>128000</v>
      </c>
    </row>
    <row r="17" spans="1:4">
      <c r="A17" s="4" t="s">
        <v>180</v>
      </c>
      <c r="B17" s="5" t="n">
        <v>1035000</v>
      </c>
      <c r="C17" s="5" t="n">
        <v>903000</v>
      </c>
      <c r="D17" s="5" t="n">
        <v>1082000</v>
      </c>
    </row>
    <row r="18" spans="1:4">
      <c r="A18" s="4" t="s">
        <v>181</v>
      </c>
      <c r="B18" s="5" t="n">
        <v>-15484000</v>
      </c>
      <c r="C18" s="5" t="n">
        <v>-13198000</v>
      </c>
      <c r="D18" s="5" t="n">
        <v>-14315000</v>
      </c>
    </row>
    <row r="19" spans="1:4">
      <c r="A19" s="4" t="s">
        <v>182</v>
      </c>
      <c r="B19" s="5" t="n">
        <v>5143000</v>
      </c>
      <c r="C19" s="5" t="n">
        <v>4570000</v>
      </c>
      <c r="D19" s="5" t="n">
        <v>7306000</v>
      </c>
    </row>
    <row r="20" spans="1:4">
      <c r="A20" s="4" t="s">
        <v>183</v>
      </c>
      <c r="B20" s="5" t="n">
        <v>-2347000</v>
      </c>
      <c r="C20" s="5" t="n">
        <v>-2284000</v>
      </c>
      <c r="D20" s="5" t="n">
        <v>-600000</v>
      </c>
    </row>
    <row r="21" spans="1:4">
      <c r="A21" s="4" t="s">
        <v>184</v>
      </c>
      <c r="B21" s="5" t="n">
        <v>-51827000</v>
      </c>
      <c r="C21" s="5" t="n">
        <v>-16117000</v>
      </c>
      <c r="D21" s="5" t="n">
        <v>7494000</v>
      </c>
    </row>
    <row r="22" spans="1:4">
      <c r="A22" s="4" t="s">
        <v>185</v>
      </c>
      <c r="B22" s="5" t="n">
        <v>24916000</v>
      </c>
      <c r="C22" s="5" t="n">
        <v>592000</v>
      </c>
      <c r="D22" s="5" t="n">
        <v>-7705000</v>
      </c>
    </row>
    <row r="23" spans="1:4">
      <c r="A23" s="4" t="s">
        <v>186</v>
      </c>
      <c r="B23" s="5" t="n">
        <v>229847000</v>
      </c>
      <c r="C23" s="5" t="n">
        <v>196819000</v>
      </c>
      <c r="D23" s="5" t="n">
        <v>203220000</v>
      </c>
    </row>
    <row r="24" spans="1:4">
      <c r="A24" s="3" t="s">
        <v>187</v>
      </c>
    </row>
    <row r="25" spans="1:4">
      <c r="A25" s="4" t="s">
        <v>188</v>
      </c>
      <c r="B25" s="5" t="n">
        <v>2275000</v>
      </c>
      <c r="D25" s="5" t="n">
        <v>1200000</v>
      </c>
    </row>
    <row r="26" spans="1:4">
      <c r="A26" s="4" t="s">
        <v>189</v>
      </c>
      <c r="B26" s="5" t="n">
        <v>38175000</v>
      </c>
      <c r="C26" s="5" t="n">
        <v>396066000</v>
      </c>
      <c r="D26" s="5" t="n">
        <v>352743000</v>
      </c>
    </row>
    <row r="27" spans="1:4">
      <c r="A27" s="4" t="s">
        <v>190</v>
      </c>
      <c r="B27" s="5" t="n">
        <v>21607000</v>
      </c>
    </row>
    <row r="28" spans="1:4">
      <c r="A28" s="4" t="s">
        <v>191</v>
      </c>
      <c r="B28" s="5" t="n">
        <v>-47346000</v>
      </c>
      <c r="C28" s="5" t="n">
        <v>-1182006000</v>
      </c>
      <c r="D28" s="5" t="n">
        <v>-1325657000</v>
      </c>
    </row>
    <row r="29" spans="1:4">
      <c r="A29" s="4" t="s">
        <v>192</v>
      </c>
      <c r="B29" s="5" t="n">
        <v>675304000</v>
      </c>
      <c r="C29" s="5" t="n">
        <v>780097000</v>
      </c>
      <c r="D29" s="5" t="n">
        <v>919594000</v>
      </c>
    </row>
    <row r="30" spans="1:4">
      <c r="A30" s="4" t="s">
        <v>193</v>
      </c>
      <c r="B30" s="5" t="n">
        <v>-258142000</v>
      </c>
      <c r="C30" s="5" t="n">
        <v>-394267000</v>
      </c>
      <c r="D30" s="5" t="n">
        <v>-38523000</v>
      </c>
    </row>
    <row r="31" spans="1:4">
      <c r="A31" s="4" t="s">
        <v>194</v>
      </c>
      <c r="B31" s="5" t="n">
        <v>-43418000</v>
      </c>
      <c r="C31" s="5" t="n">
        <v>-26193000</v>
      </c>
      <c r="D31" s="5" t="n">
        <v>-49013000</v>
      </c>
    </row>
    <row r="32" spans="1:4">
      <c r="A32" s="4" t="s">
        <v>195</v>
      </c>
      <c r="B32" s="5" t="n">
        <v>3668000</v>
      </c>
      <c r="C32" s="5" t="n">
        <v>20344000</v>
      </c>
      <c r="D32" s="5" t="n">
        <v>23276000</v>
      </c>
    </row>
    <row r="33" spans="1:4">
      <c r="A33" s="4" t="s">
        <v>196</v>
      </c>
      <c r="B33" s="5" t="n">
        <v>-21395000</v>
      </c>
      <c r="C33" s="5" t="n">
        <v>-14315000</v>
      </c>
      <c r="D33" s="5" t="n">
        <v>-38856000</v>
      </c>
    </row>
    <row r="34" spans="1:4">
      <c r="A34" s="4" t="s">
        <v>197</v>
      </c>
      <c r="B34" s="5" t="n">
        <v>4533000</v>
      </c>
      <c r="C34" s="5" t="n">
        <v>2201000</v>
      </c>
      <c r="D34" s="5" t="n">
        <v>3701000</v>
      </c>
    </row>
    <row r="35" spans="1:4">
      <c r="A35" s="4" t="s">
        <v>198</v>
      </c>
      <c r="B35" s="5" t="n">
        <v>4179000</v>
      </c>
      <c r="C35" s="5" t="n">
        <v>14266000</v>
      </c>
      <c r="D35" s="5" t="n">
        <v>13772000</v>
      </c>
    </row>
    <row r="36" spans="1:4">
      <c r="A36" s="4" t="s">
        <v>199</v>
      </c>
      <c r="B36" s="5" t="n">
        <v>379440000</v>
      </c>
      <c r="C36" s="5" t="n">
        <v>-403807000</v>
      </c>
      <c r="D36" s="5" t="n">
        <v>-137763000</v>
      </c>
    </row>
    <row r="37" spans="1:4">
      <c r="A37" s="3" t="s">
        <v>200</v>
      </c>
    </row>
    <row r="38" spans="1:4">
      <c r="A38" s="4" t="s">
        <v>201</v>
      </c>
      <c r="B38" s="5" t="n">
        <v>211585000</v>
      </c>
      <c r="C38" s="5" t="n">
        <v>85204000</v>
      </c>
      <c r="D38" s="5" t="n">
        <v>8433000</v>
      </c>
    </row>
    <row r="39" spans="1:4">
      <c r="A39" s="4" t="s">
        <v>202</v>
      </c>
      <c r="B39" s="5" t="n">
        <v>23106000</v>
      </c>
      <c r="C39" s="5" t="n">
        <v>41403000</v>
      </c>
      <c r="D39" s="5" t="n">
        <v>183506000</v>
      </c>
    </row>
    <row r="40" spans="1:4">
      <c r="A40" s="4" t="s">
        <v>203</v>
      </c>
      <c r="B40" s="5" t="n">
        <v>-83038000</v>
      </c>
      <c r="C40" s="5" t="n">
        <v>-191804000</v>
      </c>
      <c r="D40" s="5" t="n">
        <v>-118103000</v>
      </c>
    </row>
    <row r="41" spans="1:4">
      <c r="A41" s="4" t="s">
        <v>204</v>
      </c>
      <c r="B41" s="5" t="n">
        <v>-123816000</v>
      </c>
      <c r="C41" s="5" t="n">
        <v>-151180000</v>
      </c>
      <c r="D41" s="5" t="n">
        <v>-322787000</v>
      </c>
    </row>
    <row r="42" spans="1:4">
      <c r="A42" s="4" t="s">
        <v>205</v>
      </c>
      <c r="B42" s="5" t="n">
        <v>-489560000</v>
      </c>
      <c r="C42" s="5" t="n">
        <v>461850000</v>
      </c>
      <c r="D42" s="5" t="n">
        <v>227625000</v>
      </c>
    </row>
    <row r="43" spans="1:4">
      <c r="A43" s="4" t="s">
        <v>206</v>
      </c>
      <c r="D43" s="5" t="n">
        <v>-1000000</v>
      </c>
    </row>
    <row r="44" spans="1:4">
      <c r="A44" s="4" t="s">
        <v>207</v>
      </c>
      <c r="B44" s="5" t="n">
        <v>-29005000</v>
      </c>
    </row>
    <row r="45" spans="1:4">
      <c r="A45" s="4" t="s">
        <v>208</v>
      </c>
      <c r="B45" s="5" t="n">
        <v>-19042000</v>
      </c>
      <c r="C45" s="5" t="n">
        <v>-187000</v>
      </c>
      <c r="D45" s="5" t="n">
        <v>-7966000</v>
      </c>
    </row>
    <row r="46" spans="1:4">
      <c r="A46" s="4" t="s">
        <v>209</v>
      </c>
      <c r="B46" s="5" t="n">
        <v>1522000</v>
      </c>
      <c r="C46" s="5" t="n">
        <v>1455000</v>
      </c>
      <c r="D46" s="5" t="n">
        <v>549000</v>
      </c>
    </row>
    <row r="47" spans="1:4">
      <c r="A47" s="4" t="s">
        <v>210</v>
      </c>
      <c r="B47" s="5" t="n">
        <v>-49599000</v>
      </c>
      <c r="C47" s="5" t="n">
        <v>-43594000</v>
      </c>
      <c r="D47" s="5" t="n">
        <v>-39569000</v>
      </c>
    </row>
    <row r="48" spans="1:4">
      <c r="A48" s="4" t="s">
        <v>211</v>
      </c>
      <c r="B48" s="5" t="n">
        <v>-557847000</v>
      </c>
      <c r="C48" s="5" t="n">
        <v>203147000</v>
      </c>
      <c r="D48" s="5" t="n">
        <v>-69312000</v>
      </c>
    </row>
    <row r="49" spans="1:4">
      <c r="A49" s="4" t="s">
        <v>212</v>
      </c>
      <c r="B49" s="5" t="n">
        <v>51440000</v>
      </c>
      <c r="C49" s="5" t="n">
        <v>-3841000</v>
      </c>
      <c r="D49" s="5" t="n">
        <v>-3855000</v>
      </c>
    </row>
    <row r="50" spans="1:4">
      <c r="A50" s="4" t="s">
        <v>213</v>
      </c>
      <c r="B50" s="5" t="n">
        <v>265357000</v>
      </c>
      <c r="C50" s="5" t="n">
        <v>269198000</v>
      </c>
      <c r="D50" s="5" t="n">
        <v>273053000</v>
      </c>
    </row>
    <row r="51" spans="1:4">
      <c r="A51" s="4" t="s">
        <v>214</v>
      </c>
      <c r="B51" s="5" t="n">
        <v>316797000</v>
      </c>
      <c r="C51" s="5" t="n">
        <v>265357000</v>
      </c>
      <c r="D51" s="5" t="n">
        <v>269198000</v>
      </c>
    </row>
    <row r="52" spans="1:4">
      <c r="A52" s="3" t="s">
        <v>215</v>
      </c>
    </row>
    <row r="53" spans="1:4">
      <c r="A53" s="4" t="s">
        <v>216</v>
      </c>
      <c r="B53" s="5" t="n">
        <v>50623000</v>
      </c>
      <c r="C53" s="5" t="n">
        <v>38995000</v>
      </c>
      <c r="D53" s="5" t="n">
        <v>44069000</v>
      </c>
    </row>
    <row r="54" spans="1:4">
      <c r="A54" s="4" t="s">
        <v>217</v>
      </c>
      <c r="B54" s="5" t="n">
        <v>40565000</v>
      </c>
      <c r="C54" s="5" t="n">
        <v>66983000</v>
      </c>
      <c r="D54" s="5" t="n">
        <v>49925000</v>
      </c>
    </row>
    <row r="55" spans="1:4">
      <c r="A55" s="3" t="s">
        <v>218</v>
      </c>
    </row>
    <row r="56" spans="1:4">
      <c r="A56" s="4" t="s">
        <v>219</v>
      </c>
      <c r="B56" s="6" t="n">
        <v>32610000</v>
      </c>
      <c r="C56" s="6" t="n">
        <v>2588000</v>
      </c>
      <c r="D56" s="6" t="n">
        <v>2563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41</v>
      </c>
      <c r="B1" s="2" t="s">
        <v>1</v>
      </c>
    </row>
    <row r="2" spans="1:2">
      <c r="B2" s="2" t="s">
        <v>2</v>
      </c>
    </row>
    <row r="3" spans="1:2">
      <c r="A3" s="3" t="s">
        <v>41</v>
      </c>
    </row>
    <row r="4" spans="1:2">
      <c r="A4" s="4" t="s">
        <v>41</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2</v>
      </c>
      <c r="B1" s="2" t="s">
        <v>2</v>
      </c>
      <c r="C1" s="2" t="s">
        <v>33</v>
      </c>
    </row>
    <row r="2" spans="1:3">
      <c r="A2" s="3" t="s">
        <v>34</v>
      </c>
    </row>
    <row r="3" spans="1:3">
      <c r="A3" s="4" t="s">
        <v>35</v>
      </c>
      <c r="B3" s="6" t="n">
        <v>316797000</v>
      </c>
      <c r="C3" s="6" t="n">
        <v>265357000</v>
      </c>
    </row>
    <row r="4" spans="1:3">
      <c r="A4" s="3" t="s">
        <v>36</v>
      </c>
    </row>
    <row r="5" spans="1:3">
      <c r="A5" s="4" t="s">
        <v>37</v>
      </c>
      <c r="B5" s="5" t="n">
        <v>1200000</v>
      </c>
      <c r="C5" s="5" t="n">
        <v>2400000</v>
      </c>
    </row>
    <row r="6" spans="1:3">
      <c r="A6" s="4" t="s">
        <v>38</v>
      </c>
      <c r="B6" s="5" t="n">
        <v>3411350000</v>
      </c>
      <c r="C6" s="5" t="n">
        <v>4124184000</v>
      </c>
    </row>
    <row r="7" spans="1:3">
      <c r="A7" s="4" t="s">
        <v>39</v>
      </c>
      <c r="B7" s="5" t="n">
        <v>5937000</v>
      </c>
      <c r="C7" s="5" t="n">
        <v>27886000</v>
      </c>
    </row>
    <row r="8" spans="1:3">
      <c r="A8" s="4" t="s">
        <v>40</v>
      </c>
      <c r="B8" s="5" t="n">
        <v>3418487000</v>
      </c>
      <c r="C8" s="5" t="n">
        <v>4154470000</v>
      </c>
    </row>
    <row r="9" spans="1:3">
      <c r="A9" s="4" t="s">
        <v>41</v>
      </c>
      <c r="B9" s="5" t="n">
        <v>6561289000</v>
      </c>
      <c r="C9" s="5" t="n">
        <v>6348172000</v>
      </c>
    </row>
    <row r="10" spans="1:3">
      <c r="A10" s="4" t="s">
        <v>42</v>
      </c>
      <c r="B10" s="5" t="n">
        <v>-61384000</v>
      </c>
      <c r="C10" s="5" t="n">
        <v>-67687000</v>
      </c>
    </row>
    <row r="11" spans="1:3">
      <c r="A11" s="4" t="s">
        <v>43</v>
      </c>
      <c r="B11" s="5" t="n">
        <v>6499905000</v>
      </c>
      <c r="C11" s="5" t="n">
        <v>6280485000</v>
      </c>
    </row>
    <row r="12" spans="1:3">
      <c r="A12" s="4" t="s">
        <v>44</v>
      </c>
      <c r="B12" s="5" t="n">
        <v>506899000</v>
      </c>
      <c r="C12" s="5" t="n">
        <v>514454000</v>
      </c>
    </row>
    <row r="13" spans="1:3">
      <c r="A13" s="4" t="s">
        <v>45</v>
      </c>
      <c r="B13" s="5" t="n">
        <v>36803000</v>
      </c>
      <c r="C13" s="5" t="n">
        <v>34456000</v>
      </c>
    </row>
    <row r="14" spans="1:3">
      <c r="A14" s="4" t="s">
        <v>46</v>
      </c>
      <c r="B14" s="5" t="n">
        <v>337507000</v>
      </c>
      <c r="C14" s="5" t="n">
        <v>293990000</v>
      </c>
    </row>
    <row r="15" spans="1:3">
      <c r="A15" s="4" t="s">
        <v>47</v>
      </c>
      <c r="B15" s="5" t="n">
        <v>282646000</v>
      </c>
      <c r="C15" s="5" t="n">
        <v>277425000</v>
      </c>
    </row>
    <row r="16" spans="1:3">
      <c r="A16" s="4" t="s">
        <v>48</v>
      </c>
      <c r="B16" s="5" t="n">
        <v>282532000</v>
      </c>
      <c r="C16" s="5" t="n">
        <v>282532000</v>
      </c>
    </row>
    <row r="17" spans="1:3">
      <c r="A17" s="4" t="s">
        <v>49</v>
      </c>
      <c r="B17" s="5" t="n">
        <v>190376000</v>
      </c>
      <c r="C17" s="5" t="n">
        <v>81529000</v>
      </c>
    </row>
    <row r="18" spans="1:3">
      <c r="A18" s="4" t="s">
        <v>50</v>
      </c>
      <c r="B18" s="5" t="n">
        <v>11871952000</v>
      </c>
      <c r="C18" s="5" t="n">
        <v>12184698000</v>
      </c>
    </row>
    <row r="19" spans="1:3">
      <c r="A19" s="3" t="s">
        <v>51</v>
      </c>
    </row>
    <row r="20" spans="1:3">
      <c r="A20" s="4" t="s">
        <v>52</v>
      </c>
      <c r="B20" s="5" t="n">
        <v>3454840000</v>
      </c>
      <c r="C20" s="5" t="n">
        <v>3243255000</v>
      </c>
    </row>
    <row r="21" spans="1:3">
      <c r="A21" s="4" t="s">
        <v>53</v>
      </c>
      <c r="B21" s="5" t="n">
        <v>3268237000</v>
      </c>
      <c r="C21" s="5" t="n">
        <v>3245131000</v>
      </c>
    </row>
    <row r="22" spans="1:3">
      <c r="A22" s="4" t="s">
        <v>54</v>
      </c>
      <c r="B22" s="5" t="n">
        <v>1973468000</v>
      </c>
      <c r="C22" s="5" t="n">
        <v>2056506000</v>
      </c>
    </row>
    <row r="23" spans="1:3">
      <c r="A23" s="4" t="s">
        <v>55</v>
      </c>
      <c r="B23" s="5" t="n">
        <v>8696545000</v>
      </c>
      <c r="C23" s="5" t="n">
        <v>8544892000</v>
      </c>
    </row>
    <row r="24" spans="1:3">
      <c r="A24" s="4" t="s">
        <v>56</v>
      </c>
      <c r="B24" s="5" t="n">
        <v>229989000</v>
      </c>
      <c r="C24" s="5" t="n">
        <v>353805000</v>
      </c>
    </row>
    <row r="25" spans="1:3">
      <c r="A25" s="4" t="s">
        <v>57</v>
      </c>
      <c r="B25" s="5" t="n">
        <v>705665000</v>
      </c>
      <c r="C25" s="5" t="n">
        <v>1195225000</v>
      </c>
    </row>
    <row r="26" spans="1:3">
      <c r="A26" s="4" t="s">
        <v>58</v>
      </c>
      <c r="B26" s="5" t="n">
        <v>160416000</v>
      </c>
      <c r="C26" s="5" t="n">
        <v>160416000</v>
      </c>
    </row>
    <row r="27" spans="1:3">
      <c r="A27" s="4" t="s">
        <v>59</v>
      </c>
      <c r="B27" s="5" t="n">
        <v>139755000</v>
      </c>
      <c r="C27" s="5" t="n">
        <v>91380000</v>
      </c>
    </row>
    <row r="28" spans="1:3">
      <c r="A28" s="4" t="s">
        <v>60</v>
      </c>
      <c r="B28" s="5" t="n">
        <v>9932370000</v>
      </c>
      <c r="C28" s="5" t="n">
        <v>10345718000</v>
      </c>
    </row>
    <row r="29" spans="1:3">
      <c r="A29" s="3" t="s">
        <v>61</v>
      </c>
    </row>
    <row r="30" spans="1:3">
      <c r="A30" s="4" t="s">
        <v>62</v>
      </c>
      <c r="B30" s="5" t="n">
        <v>96104000</v>
      </c>
      <c r="C30" s="5" t="n">
        <v>96019000</v>
      </c>
    </row>
    <row r="31" spans="1:3">
      <c r="A31" s="4" t="s">
        <v>63</v>
      </c>
      <c r="B31" s="5" t="n">
        <v>145283000</v>
      </c>
      <c r="C31" s="5" t="n">
        <v>171816000</v>
      </c>
    </row>
    <row r="32" spans="1:3">
      <c r="A32" s="4" t="s">
        <v>64</v>
      </c>
      <c r="B32" s="5" t="n">
        <v>2064134000</v>
      </c>
      <c r="C32" s="5" t="n">
        <v>1891805000</v>
      </c>
    </row>
    <row r="33" spans="1:3">
      <c r="A33" s="4" t="s">
        <v>65</v>
      </c>
      <c r="B33" s="5" t="n">
        <v>-54634000</v>
      </c>
      <c r="C33" s="5" t="n">
        <v>-28397000</v>
      </c>
    </row>
    <row r="34" spans="1:3">
      <c r="A34" s="4" t="s">
        <v>66</v>
      </c>
      <c r="B34" s="5" t="n">
        <v>2250887000</v>
      </c>
      <c r="C34" s="5" t="n">
        <v>2131243000</v>
      </c>
    </row>
    <row r="35" spans="1:3">
      <c r="A35" s="4" t="s">
        <v>67</v>
      </c>
      <c r="B35" s="5" t="n">
        <v>-311305000</v>
      </c>
      <c r="C35" s="5" t="n">
        <v>-292263000</v>
      </c>
    </row>
    <row r="36" spans="1:3">
      <c r="A36" s="4" t="s">
        <v>68</v>
      </c>
      <c r="B36" s="5" t="n">
        <v>1939582000</v>
      </c>
      <c r="C36" s="5" t="n">
        <v>1838980000</v>
      </c>
    </row>
    <row r="37" spans="1:3">
      <c r="A37" s="4" t="s">
        <v>69</v>
      </c>
      <c r="B37" s="6" t="n">
        <v>11871952000</v>
      </c>
      <c r="C37" s="6" t="n">
        <v>1218469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v>
      </c>
      <c r="B1" s="2" t="s">
        <v>2</v>
      </c>
      <c r="C1" s="2" t="s">
        <v>33</v>
      </c>
    </row>
    <row r="2" spans="1:3">
      <c r="A2" s="3" t="s">
        <v>71</v>
      </c>
    </row>
    <row r="3" spans="1:3">
      <c r="A3" s="4" t="s">
        <v>72</v>
      </c>
      <c r="B3" s="6" t="n">
        <v>1200</v>
      </c>
      <c r="C3" s="6" t="n">
        <v>2400</v>
      </c>
    </row>
    <row r="4" spans="1:3">
      <c r="A4" s="4" t="s">
        <v>73</v>
      </c>
      <c r="B4" s="6" t="n">
        <v>3481165</v>
      </c>
      <c r="C4" s="6" t="n">
        <v>4196263</v>
      </c>
    </row>
    <row r="5" spans="1:3">
      <c r="A5" s="4" t="s">
        <v>74</v>
      </c>
      <c r="B5" s="6" t="n">
        <v>1</v>
      </c>
      <c r="C5" s="6" t="n">
        <v>1</v>
      </c>
    </row>
    <row r="6" spans="1:3">
      <c r="A6" s="4" t="s">
        <v>75</v>
      </c>
      <c r="B6" s="5" t="n">
        <v>275000000</v>
      </c>
      <c r="C6" s="5" t="n">
        <v>275000000</v>
      </c>
    </row>
    <row r="7" spans="1:3">
      <c r="A7" s="4" t="s">
        <v>76</v>
      </c>
      <c r="B7" s="5" t="n">
        <v>96104029</v>
      </c>
      <c r="C7" s="5" t="n">
        <v>96019028</v>
      </c>
    </row>
    <row r="8" spans="1:3">
      <c r="A8" s="4" t="s">
        <v>77</v>
      </c>
      <c r="B8" s="5" t="n">
        <v>30494143</v>
      </c>
      <c r="C8" s="5" t="n">
        <v>299395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v>
      </c>
    </row>
    <row r="3" spans="1:2">
      <c r="A3" s="3" t="s">
        <v>220</v>
      </c>
    </row>
    <row r="4" spans="1:2">
      <c r="A4" s="4" t="s">
        <v>269</v>
      </c>
      <c r="B4" s="4" t="s">
        <v>270</v>
      </c>
    </row>
    <row r="5" spans="1:2">
      <c r="A5" s="4" t="s">
        <v>271</v>
      </c>
      <c r="B5" s="4" t="s">
        <v>272</v>
      </c>
    </row>
    <row r="6" spans="1:2">
      <c r="A6" s="4" t="s">
        <v>222</v>
      </c>
      <c r="B6" s="4" t="s">
        <v>273</v>
      </c>
    </row>
    <row r="7" spans="1:2">
      <c r="A7" s="4" t="s">
        <v>274</v>
      </c>
      <c r="B7" s="4" t="s">
        <v>275</v>
      </c>
    </row>
    <row r="8" spans="1:2">
      <c r="A8" s="4" t="s">
        <v>41</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27</v>
      </c>
      <c r="B13" s="4" t="s">
        <v>285</v>
      </c>
    </row>
    <row r="14" spans="1:2">
      <c r="A14" s="4" t="s">
        <v>286</v>
      </c>
      <c r="B14" s="4" t="s">
        <v>287</v>
      </c>
    </row>
    <row r="15" spans="1:2">
      <c r="A15" s="4" t="s">
        <v>288</v>
      </c>
      <c r="B15" s="4" t="s">
        <v>289</v>
      </c>
    </row>
    <row r="16" spans="1:2">
      <c r="A16" s="4" t="s">
        <v>290</v>
      </c>
      <c r="B16" s="4" t="s">
        <v>291</v>
      </c>
    </row>
    <row r="17" spans="1:2">
      <c r="A17" s="4" t="s">
        <v>246</v>
      </c>
      <c r="B17" s="4" t="s">
        <v>292</v>
      </c>
    </row>
    <row r="18" spans="1:2">
      <c r="A18" s="4" t="s">
        <v>248</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row r="24" spans="1:2">
      <c r="A24" s="4" t="s">
        <v>304</v>
      </c>
      <c r="B24" s="4" t="s">
        <v>305</v>
      </c>
    </row>
    <row r="25" spans="1:2">
      <c r="A25" s="4" t="s">
        <v>306</v>
      </c>
      <c r="B25" s="4" t="s">
        <v>307</v>
      </c>
    </row>
    <row r="26" spans="1:2">
      <c r="A26" s="4" t="s">
        <v>107</v>
      </c>
      <c r="B26" s="4" t="s">
        <v>308</v>
      </c>
    </row>
    <row r="27" spans="1:2">
      <c r="A27" s="4" t="s">
        <v>309</v>
      </c>
      <c r="B27" s="4" t="s">
        <v>310</v>
      </c>
    </row>
    <row r="28" spans="1:2">
      <c r="A28" s="4" t="s">
        <v>311</v>
      </c>
      <c r="B28"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2</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4</v>
      </c>
      <c r="B1" s="2" t="s">
        <v>1</v>
      </c>
    </row>
    <row r="2" spans="1:2">
      <c r="B2" s="2" t="s">
        <v>2</v>
      </c>
    </row>
    <row r="3" spans="1:2">
      <c r="A3" s="3" t="s">
        <v>41</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5</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2</v>
      </c>
      <c r="B1" s="2" t="s">
        <v>1</v>
      </c>
    </row>
    <row r="2" spans="1:2">
      <c r="B2" s="2" t="s">
        <v>2</v>
      </c>
    </row>
    <row r="3" spans="1:2">
      <c r="A3" s="3" t="s">
        <v>227</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3</v>
      </c>
      <c r="D2" s="2" t="s">
        <v>79</v>
      </c>
    </row>
    <row r="3" spans="1:4">
      <c r="A3" s="3" t="s">
        <v>80</v>
      </c>
    </row>
    <row r="4" spans="1:4">
      <c r="A4" s="4" t="s">
        <v>81</v>
      </c>
      <c r="B4" s="6" t="n">
        <v>375173</v>
      </c>
      <c r="C4" s="6" t="n">
        <v>322508</v>
      </c>
      <c r="D4" s="6" t="n">
        <v>297820</v>
      </c>
    </row>
    <row r="5" spans="1:4">
      <c r="A5" s="3" t="s">
        <v>36</v>
      </c>
    </row>
    <row r="6" spans="1:4">
      <c r="A6" s="4" t="s">
        <v>82</v>
      </c>
      <c r="B6" s="5" t="n">
        <v>81484</v>
      </c>
      <c r="C6" s="5" t="n">
        <v>82347</v>
      </c>
      <c r="D6" s="5" t="n">
        <v>79533</v>
      </c>
    </row>
    <row r="7" spans="1:4">
      <c r="A7" s="4" t="s">
        <v>83</v>
      </c>
      <c r="B7" s="5" t="n">
        <v>8141</v>
      </c>
      <c r="C7" s="5" t="n">
        <v>9656</v>
      </c>
      <c r="D7" s="5" t="n">
        <v>10356</v>
      </c>
    </row>
    <row r="8" spans="1:4">
      <c r="A8" s="4" t="s">
        <v>84</v>
      </c>
      <c r="B8" s="5" t="n">
        <v>1024</v>
      </c>
      <c r="C8" s="5" t="n">
        <v>625</v>
      </c>
      <c r="D8" s="5" t="n">
        <v>205</v>
      </c>
    </row>
    <row r="9" spans="1:4">
      <c r="A9" s="4" t="s">
        <v>85</v>
      </c>
      <c r="B9" s="5" t="n">
        <v>465822</v>
      </c>
      <c r="C9" s="5" t="n">
        <v>415136</v>
      </c>
      <c r="D9" s="5" t="n">
        <v>387914</v>
      </c>
    </row>
    <row r="10" spans="1:4">
      <c r="A10" s="3" t="s">
        <v>86</v>
      </c>
    </row>
    <row r="11" spans="1:4">
      <c r="A11" s="4" t="s">
        <v>87</v>
      </c>
      <c r="B11" s="5" t="n">
        <v>12764</v>
      </c>
      <c r="C11" s="5" t="n">
        <v>6208</v>
      </c>
      <c r="D11" s="5" t="n">
        <v>4562</v>
      </c>
    </row>
    <row r="12" spans="1:4">
      <c r="A12" s="4" t="s">
        <v>88</v>
      </c>
      <c r="B12" s="5" t="n">
        <v>13096</v>
      </c>
      <c r="C12" s="5" t="n">
        <v>9736</v>
      </c>
      <c r="D12" s="5" t="n">
        <v>9963</v>
      </c>
    </row>
    <row r="13" spans="1:4">
      <c r="A13" s="4" t="s">
        <v>56</v>
      </c>
      <c r="B13" s="5" t="n">
        <v>2415</v>
      </c>
      <c r="C13" s="5" t="n">
        <v>6617</v>
      </c>
      <c r="D13" s="5" t="n">
        <v>20876</v>
      </c>
    </row>
    <row r="14" spans="1:4">
      <c r="A14" s="4" t="s">
        <v>89</v>
      </c>
      <c r="B14" s="5" t="n">
        <v>17404</v>
      </c>
      <c r="C14" s="5" t="n">
        <v>10978</v>
      </c>
      <c r="D14" s="5" t="n">
        <v>3128</v>
      </c>
    </row>
    <row r="15" spans="1:4">
      <c r="A15" s="4" t="s">
        <v>58</v>
      </c>
      <c r="B15" s="5" t="n">
        <v>6989</v>
      </c>
      <c r="C15" s="5" t="n">
        <v>5392</v>
      </c>
      <c r="D15" s="5" t="n">
        <v>4600</v>
      </c>
    </row>
    <row r="16" spans="1:4">
      <c r="A16" s="4" t="s">
        <v>90</v>
      </c>
      <c r="B16" s="5" t="n">
        <v>52668</v>
      </c>
      <c r="C16" s="5" t="n">
        <v>38931</v>
      </c>
      <c r="D16" s="5" t="n">
        <v>43129</v>
      </c>
    </row>
    <row r="17" spans="1:4">
      <c r="A17" s="4" t="s">
        <v>91</v>
      </c>
      <c r="B17" s="5" t="n">
        <v>413154</v>
      </c>
      <c r="C17" s="5" t="n">
        <v>376205</v>
      </c>
      <c r="D17" s="5" t="n">
        <v>344785</v>
      </c>
    </row>
    <row r="18" spans="1:4">
      <c r="A18" s="4" t="s">
        <v>92</v>
      </c>
      <c r="B18" s="5" t="n">
        <v>6112</v>
      </c>
      <c r="C18" s="5" t="n">
        <v>11221</v>
      </c>
      <c r="D18" s="5" t="n">
        <v>19859</v>
      </c>
    </row>
    <row r="19" spans="1:4">
      <c r="A19" s="4" t="s">
        <v>93</v>
      </c>
      <c r="B19" s="5" t="n">
        <v>407042</v>
      </c>
      <c r="C19" s="5" t="n">
        <v>364984</v>
      </c>
      <c r="D19" s="5" t="n">
        <v>324926</v>
      </c>
    </row>
    <row r="20" spans="1:4">
      <c r="A20" s="3" t="s">
        <v>94</v>
      </c>
    </row>
    <row r="21" spans="1:4">
      <c r="A21" s="4" t="s">
        <v>95</v>
      </c>
      <c r="B21" s="5" t="n">
        <v>-141</v>
      </c>
      <c r="C21" s="5" t="n">
        <v>-4774</v>
      </c>
      <c r="D21" s="5" t="n">
        <v>-2626</v>
      </c>
    </row>
    <row r="22" spans="1:4">
      <c r="A22" s="4" t="s">
        <v>96</v>
      </c>
      <c r="B22" s="5" t="n">
        <v>19897</v>
      </c>
      <c r="C22" s="5" t="n">
        <v>18918</v>
      </c>
      <c r="D22" s="5" t="n">
        <v>23827</v>
      </c>
    </row>
    <row r="23" spans="1:4">
      <c r="A23" s="4" t="s">
        <v>97</v>
      </c>
      <c r="B23" s="5" t="n">
        <v>18367</v>
      </c>
      <c r="C23" s="5" t="n">
        <v>11085</v>
      </c>
      <c r="D23" s="5" t="n">
        <v>13647</v>
      </c>
    </row>
    <row r="24" spans="1:4">
      <c r="A24" s="4" t="s">
        <v>98</v>
      </c>
      <c r="B24" s="5" t="n">
        <v>165042</v>
      </c>
      <c r="C24" s="5" t="n">
        <v>150406</v>
      </c>
      <c r="D24" s="5" t="n">
        <v>161702</v>
      </c>
    </row>
    <row r="25" spans="1:4">
      <c r="A25" s="3" t="s">
        <v>99</v>
      </c>
    </row>
    <row r="26" spans="1:4">
      <c r="A26" s="4" t="s">
        <v>100</v>
      </c>
      <c r="B26" s="5" t="n">
        <v>138532</v>
      </c>
      <c r="C26" s="5" t="n">
        <v>132750</v>
      </c>
      <c r="D26" s="5" t="n">
        <v>128661</v>
      </c>
    </row>
    <row r="27" spans="1:4">
      <c r="A27" s="4" t="s">
        <v>101</v>
      </c>
      <c r="B27" s="5" t="n">
        <v>29097</v>
      </c>
      <c r="C27" s="5" t="n">
        <v>28439</v>
      </c>
      <c r="D27" s="5" t="n">
        <v>26583</v>
      </c>
    </row>
    <row r="28" spans="1:4">
      <c r="A28" s="4" t="s">
        <v>102</v>
      </c>
      <c r="B28" s="5" t="n">
        <v>25873</v>
      </c>
      <c r="C28" s="5" t="n">
        <v>25281</v>
      </c>
      <c r="D28" s="5" t="n">
        <v>24738</v>
      </c>
    </row>
    <row r="29" spans="1:4">
      <c r="A29" s="4" t="s">
        <v>103</v>
      </c>
      <c r="B29" s="5" t="n">
        <v>12601</v>
      </c>
      <c r="C29" s="5" t="n">
        <v>13650</v>
      </c>
      <c r="D29" s="5" t="n">
        <v>13672</v>
      </c>
    </row>
    <row r="30" spans="1:4">
      <c r="A30" s="4" t="s">
        <v>104</v>
      </c>
      <c r="B30" s="5" t="n">
        <v>3742</v>
      </c>
      <c r="C30" s="5" t="n">
        <v>3294</v>
      </c>
      <c r="D30" s="5" t="n">
        <v>5777</v>
      </c>
    </row>
    <row r="31" spans="1:4">
      <c r="A31" s="4" t="s">
        <v>105</v>
      </c>
      <c r="B31" s="5" t="n">
        <v>4413</v>
      </c>
      <c r="C31" s="5" t="n">
        <v>965</v>
      </c>
      <c r="D31" s="5" t="n">
        <v>5688</v>
      </c>
    </row>
    <row r="32" spans="1:4">
      <c r="A32" s="4" t="s">
        <v>106</v>
      </c>
      <c r="C32" s="5" t="n">
        <v>25</v>
      </c>
      <c r="D32" s="5" t="n">
        <v>128</v>
      </c>
    </row>
    <row r="33" spans="1:4">
      <c r="A33" s="4" t="s">
        <v>107</v>
      </c>
      <c r="B33" s="5" t="n">
        <v>7695</v>
      </c>
      <c r="C33" s="5" t="n">
        <v>7854</v>
      </c>
      <c r="D33" s="5" t="n">
        <v>7814</v>
      </c>
    </row>
    <row r="34" spans="1:4">
      <c r="A34" s="4" t="s">
        <v>108</v>
      </c>
      <c r="C34" s="5" t="n">
        <v>5765</v>
      </c>
      <c r="D34" s="5" t="n">
        <v>7042</v>
      </c>
    </row>
    <row r="35" spans="1:4">
      <c r="A35" s="4" t="s">
        <v>109</v>
      </c>
      <c r="B35" s="5" t="n">
        <v>17516</v>
      </c>
      <c r="C35" s="5" t="n">
        <v>19189</v>
      </c>
      <c r="D35" s="5" t="n">
        <v>15087</v>
      </c>
    </row>
    <row r="36" spans="1:4">
      <c r="A36" s="4" t="s">
        <v>110</v>
      </c>
      <c r="D36" s="5" t="n">
        <v>354</v>
      </c>
    </row>
    <row r="37" spans="1:4">
      <c r="A37" s="4" t="s">
        <v>111</v>
      </c>
      <c r="B37" s="5" t="n">
        <v>60032</v>
      </c>
      <c r="C37" s="5" t="n">
        <v>56536</v>
      </c>
      <c r="D37" s="5" t="n">
        <v>54081</v>
      </c>
    </row>
    <row r="38" spans="1:4">
      <c r="A38" s="4" t="s">
        <v>112</v>
      </c>
      <c r="B38" s="5" t="n">
        <v>299501</v>
      </c>
      <c r="C38" s="5" t="n">
        <v>293748</v>
      </c>
      <c r="D38" s="5" t="n">
        <v>289625</v>
      </c>
    </row>
    <row r="39" spans="1:4">
      <c r="A39" s="4" t="s">
        <v>113</v>
      </c>
      <c r="B39" s="5" t="n">
        <v>272583</v>
      </c>
      <c r="C39" s="5" t="n">
        <v>221642</v>
      </c>
      <c r="D39" s="5" t="n">
        <v>197003</v>
      </c>
    </row>
    <row r="40" spans="1:4">
      <c r="A40" s="4" t="s">
        <v>114</v>
      </c>
      <c r="B40" s="5" t="n">
        <v>56652</v>
      </c>
      <c r="C40" s="5" t="n">
        <v>64206</v>
      </c>
      <c r="D40" s="5" t="n">
        <v>63071</v>
      </c>
    </row>
    <row r="41" spans="1:4">
      <c r="A41" s="4" t="s">
        <v>115</v>
      </c>
      <c r="B41" s="6" t="n">
        <v>215931</v>
      </c>
      <c r="C41" s="6" t="n">
        <v>157436</v>
      </c>
      <c r="D41" s="6" t="n">
        <v>133932</v>
      </c>
    </row>
    <row r="42" spans="1:4">
      <c r="A42" s="3" t="s">
        <v>116</v>
      </c>
    </row>
    <row r="43" spans="1:4">
      <c r="A43" s="4" t="s">
        <v>117</v>
      </c>
      <c r="B43" s="5" t="n">
        <v>66106580</v>
      </c>
      <c r="C43" s="5" t="n">
        <v>66046155</v>
      </c>
      <c r="D43" s="5" t="n">
        <v>65967989</v>
      </c>
    </row>
    <row r="44" spans="1:4">
      <c r="A44" s="4" t="s">
        <v>118</v>
      </c>
      <c r="B44" s="7" t="n">
        <v>3.27</v>
      </c>
      <c r="C44" s="7" t="n">
        <v>2.38</v>
      </c>
      <c r="D44" s="7" t="n">
        <v>2.03</v>
      </c>
    </row>
    <row r="45" spans="1:4">
      <c r="A45" s="3" t="s">
        <v>119</v>
      </c>
    </row>
    <row r="46" spans="1:4">
      <c r="A46" s="4" t="s">
        <v>117</v>
      </c>
      <c r="B46" s="5" t="n">
        <v>66633820</v>
      </c>
      <c r="C46" s="5" t="n">
        <v>66778436</v>
      </c>
      <c r="D46" s="5" t="n">
        <v>66313490</v>
      </c>
    </row>
    <row r="47" spans="1:4">
      <c r="A47" s="4" t="s">
        <v>118</v>
      </c>
      <c r="B47" s="7" t="n">
        <v>3.24</v>
      </c>
      <c r="C47" s="7" t="n">
        <v>2.36</v>
      </c>
      <c r="D47" s="7" t="n">
        <v>2.02</v>
      </c>
    </row>
    <row r="48" spans="1:4">
      <c r="A48" s="4" t="s">
        <v>120</v>
      </c>
    </row>
    <row r="49" spans="1:4">
      <c r="A49" s="3" t="s">
        <v>94</v>
      </c>
    </row>
    <row r="50" spans="1:4">
      <c r="A50" s="4" t="s">
        <v>121</v>
      </c>
      <c r="B50" s="6" t="n">
        <v>72433</v>
      </c>
      <c r="C50" s="6" t="n">
        <v>72868</v>
      </c>
      <c r="D50" s="6" t="n">
        <v>73581</v>
      </c>
    </row>
    <row r="51" spans="1:4">
      <c r="A51" s="4" t="s">
        <v>122</v>
      </c>
    </row>
    <row r="52" spans="1:4">
      <c r="A52" s="3" t="s">
        <v>94</v>
      </c>
    </row>
    <row r="53" spans="1:4">
      <c r="A53" s="4" t="s">
        <v>121</v>
      </c>
      <c r="B53" s="5" t="n">
        <v>46685</v>
      </c>
      <c r="C53" s="5" t="n">
        <v>44964</v>
      </c>
      <c r="D53" s="5" t="n">
        <v>46267</v>
      </c>
    </row>
    <row r="54" spans="1:4">
      <c r="A54" s="4" t="s">
        <v>123</v>
      </c>
    </row>
    <row r="55" spans="1:4">
      <c r="A55" s="3" t="s">
        <v>94</v>
      </c>
    </row>
    <row r="56" spans="1:4">
      <c r="A56" s="4" t="s">
        <v>121</v>
      </c>
      <c r="B56" s="6" t="n">
        <v>7801</v>
      </c>
      <c r="C56" s="6" t="n">
        <v>7345</v>
      </c>
      <c r="D56" s="6" t="n">
        <v>70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29</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3" t="s">
        <v>232</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34</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8</v>
      </c>
      <c r="B1" s="2" t="s">
        <v>1</v>
      </c>
    </row>
    <row r="2" spans="1:2">
      <c r="B2" s="2" t="s">
        <v>2</v>
      </c>
    </row>
    <row r="3" spans="1:2">
      <c r="A3" s="3" t="s">
        <v>236</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8</v>
      </c>
    </row>
    <row r="4" spans="1:2">
      <c r="A4" s="4" t="s">
        <v>362</v>
      </c>
      <c r="B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4</v>
      </c>
      <c r="B1" s="2" t="s">
        <v>1</v>
      </c>
    </row>
    <row r="2" spans="1:2">
      <c r="B2" s="2" t="s">
        <v>2</v>
      </c>
    </row>
    <row r="3" spans="1:2">
      <c r="A3" s="3" t="s">
        <v>240</v>
      </c>
    </row>
    <row r="4" spans="1:2">
      <c r="A4" s="4" t="s">
        <v>365</v>
      </c>
      <c r="B4"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7</v>
      </c>
      <c r="B1" s="2" t="s">
        <v>1</v>
      </c>
    </row>
    <row r="2" spans="1:2">
      <c r="B2" s="2" t="s">
        <v>2</v>
      </c>
    </row>
    <row r="3" spans="1:2">
      <c r="A3" s="3" t="s">
        <v>244</v>
      </c>
    </row>
    <row r="4" spans="1:2">
      <c r="A4" s="4" t="s">
        <v>368</v>
      </c>
      <c r="B4"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6</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77</v>
      </c>
      <c r="B1" s="2" t="s">
        <v>1</v>
      </c>
    </row>
    <row r="2" spans="1:2">
      <c r="B2" s="2" t="s">
        <v>2</v>
      </c>
    </row>
    <row r="3" spans="1:2">
      <c r="A3" s="3" t="s">
        <v>248</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2</v>
      </c>
    </row>
    <row r="4" spans="1:2">
      <c r="A4" s="4" t="s">
        <v>385</v>
      </c>
      <c r="B4"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4</v>
      </c>
      <c r="B1" s="2" t="s">
        <v>1</v>
      </c>
    </row>
    <row r="2" spans="1:4">
      <c r="B2" s="2" t="s">
        <v>2</v>
      </c>
      <c r="C2" s="2" t="s">
        <v>33</v>
      </c>
      <c r="D2" s="2" t="s">
        <v>79</v>
      </c>
    </row>
    <row r="3" spans="1:4">
      <c r="A3" s="3" t="s">
        <v>125</v>
      </c>
    </row>
    <row r="4" spans="1:4">
      <c r="A4" s="4" t="s">
        <v>126</v>
      </c>
      <c r="B4" s="6" t="n">
        <v>0</v>
      </c>
      <c r="C4" s="6" t="n">
        <v>0</v>
      </c>
      <c r="D4" s="6" t="n">
        <v>793</v>
      </c>
    </row>
    <row r="5" spans="1:4">
      <c r="A5" s="4" t="s">
        <v>127</v>
      </c>
      <c r="B5" s="6" t="n">
        <v>0</v>
      </c>
      <c r="C5" s="6" t="n">
        <v>0</v>
      </c>
      <c r="D5" s="6" t="n">
        <v>11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6</v>
      </c>
    </row>
    <row r="4" spans="1:2">
      <c r="A4" s="4" t="s">
        <v>388</v>
      </c>
      <c r="B4"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8</v>
      </c>
    </row>
    <row r="4" spans="1:2">
      <c r="A4" s="4" t="s">
        <v>391</v>
      </c>
      <c r="B4" s="4" t="s">
        <v>3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93</v>
      </c>
      <c r="B1" s="2" t="s">
        <v>1</v>
      </c>
    </row>
    <row r="2" spans="1:2">
      <c r="B2" s="2" t="s">
        <v>2</v>
      </c>
    </row>
    <row r="3" spans="1:2">
      <c r="A3" s="3" t="s">
        <v>260</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2</v>
      </c>
    </row>
    <row r="4" spans="1:2">
      <c r="A4" s="4" t="s">
        <v>399</v>
      </c>
      <c r="B4" s="4" t="s">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4</v>
      </c>
    </row>
    <row r="4" spans="1:2">
      <c r="A4" s="4" t="s">
        <v>402</v>
      </c>
      <c r="B4" s="4" t="s">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6</v>
      </c>
    </row>
    <row r="4" spans="1:2">
      <c r="A4" s="4" t="s">
        <v>405</v>
      </c>
      <c r="B4" s="4" t="s">
        <v>4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407</v>
      </c>
      <c r="B1" s="2" t="s">
        <v>408</v>
      </c>
      <c r="C1" s="2" t="s">
        <v>409</v>
      </c>
      <c r="D1" s="2" t="s">
        <v>410</v>
      </c>
      <c r="E1" s="2" t="s">
        <v>411</v>
      </c>
      <c r="F1" s="2" t="s">
        <v>412</v>
      </c>
    </row>
    <row r="2" spans="1:6">
      <c r="A2" s="4" t="s">
        <v>413</v>
      </c>
      <c r="D2" s="5" t="n">
        <v>1</v>
      </c>
    </row>
    <row r="3" spans="1:6">
      <c r="A3" s="3" t="s">
        <v>222</v>
      </c>
    </row>
    <row r="4" spans="1:6">
      <c r="A4" s="4" t="s">
        <v>414</v>
      </c>
      <c r="D4" s="5" t="n">
        <v>2</v>
      </c>
    </row>
    <row r="5" spans="1:6">
      <c r="A5" s="3" t="s">
        <v>281</v>
      </c>
    </row>
    <row r="6" spans="1:6">
      <c r="A6" s="4" t="s">
        <v>415</v>
      </c>
      <c r="D6" s="4" t="s">
        <v>416</v>
      </c>
    </row>
    <row r="7" spans="1:6">
      <c r="A7" s="4" t="s">
        <v>417</v>
      </c>
      <c r="D7" s="4" t="s">
        <v>416</v>
      </c>
    </row>
    <row r="8" spans="1:6">
      <c r="A8" s="4" t="s">
        <v>418</v>
      </c>
      <c r="D8" s="4" t="s">
        <v>416</v>
      </c>
    </row>
    <row r="9" spans="1:6">
      <c r="A9" s="3" t="s">
        <v>283</v>
      </c>
    </row>
    <row r="10" spans="1:6">
      <c r="A10" s="4" t="s">
        <v>419</v>
      </c>
      <c r="D10" s="6" t="n">
        <v>57344000</v>
      </c>
      <c r="E10" s="6" t="n">
        <v>30519000</v>
      </c>
    </row>
    <row r="11" spans="1:6">
      <c r="A11" s="4" t="s">
        <v>420</v>
      </c>
      <c r="D11" s="6" t="n">
        <v>6454000</v>
      </c>
      <c r="E11" s="5" t="n">
        <v>303000</v>
      </c>
    </row>
    <row r="12" spans="1:6">
      <c r="A12" s="3" t="s">
        <v>246</v>
      </c>
    </row>
    <row r="13" spans="1:6">
      <c r="A13" s="4" t="s">
        <v>421</v>
      </c>
      <c r="D13" s="4" t="s">
        <v>422</v>
      </c>
    </row>
    <row r="14" spans="1:6">
      <c r="A14" s="4" t="s">
        <v>423</v>
      </c>
      <c r="D14" s="6" t="n">
        <v>0</v>
      </c>
      <c r="E14" s="5" t="n">
        <v>0</v>
      </c>
    </row>
    <row r="15" spans="1:6">
      <c r="A15" s="4" t="s">
        <v>424</v>
      </c>
      <c r="D15" s="5" t="n">
        <v>0</v>
      </c>
      <c r="E15" s="5" t="n">
        <v>0</v>
      </c>
      <c r="F15" s="6" t="n">
        <v>0</v>
      </c>
    </row>
    <row r="16" spans="1:6">
      <c r="A16" s="4" t="s">
        <v>425</v>
      </c>
      <c r="D16" s="5" t="n">
        <v>0</v>
      </c>
      <c r="E16" s="6" t="n">
        <v>0</v>
      </c>
      <c r="F16" s="6" t="n">
        <v>0</v>
      </c>
    </row>
    <row r="17" spans="1:6">
      <c r="A17" s="3" t="s">
        <v>296</v>
      </c>
    </row>
    <row r="18" spans="1:6">
      <c r="A18" s="4" t="s">
        <v>426</v>
      </c>
      <c r="B18" s="6" t="n">
        <v>0</v>
      </c>
    </row>
    <row r="19" spans="1:6">
      <c r="A19" s="4" t="s">
        <v>427</v>
      </c>
      <c r="D19" s="6" t="n">
        <v>0</v>
      </c>
    </row>
    <row r="20" spans="1:6">
      <c r="A20" s="3" t="s">
        <v>304</v>
      </c>
    </row>
    <row r="21" spans="1:6">
      <c r="A21" s="4" t="s">
        <v>428</v>
      </c>
      <c r="D21" s="5" t="n">
        <v>1</v>
      </c>
    </row>
    <row r="22" spans="1:6">
      <c r="A22" s="4" t="s">
        <v>429</v>
      </c>
      <c r="D22" s="5" t="n">
        <v>5</v>
      </c>
    </row>
    <row r="23" spans="1:6">
      <c r="A23" s="3" t="s">
        <v>311</v>
      </c>
    </row>
    <row r="24" spans="1:6">
      <c r="A24" s="4" t="s">
        <v>430</v>
      </c>
      <c r="C24" s="6" t="n">
        <v>5997000</v>
      </c>
    </row>
    <row r="25" spans="1:6">
      <c r="A25" s="4" t="s">
        <v>39</v>
      </c>
    </row>
    <row r="26" spans="1:6">
      <c r="A26" s="3" t="s">
        <v>311</v>
      </c>
    </row>
    <row r="27" spans="1:6">
      <c r="A27" s="4" t="s">
        <v>431</v>
      </c>
      <c r="D27" s="6" t="n">
        <v>18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3</v>
      </c>
    </row>
    <row r="2" spans="1:3">
      <c r="A2" s="3" t="s">
        <v>433</v>
      </c>
    </row>
    <row r="3" spans="1:3">
      <c r="A3" s="4" t="s">
        <v>434</v>
      </c>
      <c r="B3" s="6" t="n">
        <v>1200000</v>
      </c>
      <c r="C3" s="6" t="n">
        <v>2400000</v>
      </c>
    </row>
    <row r="4" spans="1:3">
      <c r="A4" s="4" t="s">
        <v>435</v>
      </c>
      <c r="B4" s="5" t="n">
        <v>1200000</v>
      </c>
      <c r="C4" s="5" t="n">
        <v>2400000</v>
      </c>
    </row>
    <row r="5" spans="1:3">
      <c r="A5" s="4" t="s">
        <v>436</v>
      </c>
      <c r="B5" s="5" t="n">
        <v>1200000</v>
      </c>
      <c r="C5" s="5" t="n">
        <v>2400000</v>
      </c>
    </row>
    <row r="6" spans="1:3">
      <c r="A6" s="3" t="s">
        <v>437</v>
      </c>
    </row>
    <row r="7" spans="1:3">
      <c r="A7" s="4" t="s">
        <v>438</v>
      </c>
      <c r="B7" s="5" t="n">
        <v>3481165000</v>
      </c>
      <c r="C7" s="5" t="n">
        <v>4196263000</v>
      </c>
    </row>
    <row r="8" spans="1:3">
      <c r="A8" s="4" t="s">
        <v>439</v>
      </c>
      <c r="B8" s="5" t="n">
        <v>9459000</v>
      </c>
    </row>
    <row r="9" spans="1:3">
      <c r="A9" s="4" t="s">
        <v>440</v>
      </c>
      <c r="B9" s="5" t="n">
        <v>-79274000</v>
      </c>
    </row>
    <row r="10" spans="1:3">
      <c r="A10" s="4" t="s">
        <v>441</v>
      </c>
      <c r="B10" s="5" t="n">
        <v>3411350000</v>
      </c>
      <c r="C10" s="5" t="n">
        <v>4124184000</v>
      </c>
    </row>
    <row r="11" spans="1:3">
      <c r="A11" s="4" t="s">
        <v>442</v>
      </c>
      <c r="B11" s="5" t="n">
        <v>5937000</v>
      </c>
      <c r="C11" s="5" t="n">
        <v>27886000</v>
      </c>
    </row>
    <row r="12" spans="1:3">
      <c r="A12" s="4" t="s">
        <v>443</v>
      </c>
      <c r="B12" s="5" t="n">
        <v>3481165000</v>
      </c>
      <c r="C12" s="5" t="n">
        <v>4196263000</v>
      </c>
    </row>
    <row r="13" spans="1:3">
      <c r="A13" s="4" t="s">
        <v>444</v>
      </c>
      <c r="C13" s="5" t="n">
        <v>22274000</v>
      </c>
    </row>
    <row r="14" spans="1:3">
      <c r="A14" s="4" t="s">
        <v>445</v>
      </c>
      <c r="C14" s="5" t="n">
        <v>66467000</v>
      </c>
    </row>
    <row r="15" spans="1:3">
      <c r="A15" s="4" t="s">
        <v>446</v>
      </c>
      <c r="B15" s="5" t="n">
        <v>3411350000</v>
      </c>
    </row>
    <row r="16" spans="1:3">
      <c r="A16" s="4" t="s">
        <v>447</v>
      </c>
    </row>
    <row r="17" spans="1:3">
      <c r="A17" s="3" t="s">
        <v>437</v>
      </c>
    </row>
    <row r="18" spans="1:3">
      <c r="A18" s="4" t="s">
        <v>443</v>
      </c>
      <c r="C18" s="5" t="n">
        <v>4152070000</v>
      </c>
    </row>
    <row r="19" spans="1:3">
      <c r="A19" s="4" t="s">
        <v>446</v>
      </c>
      <c r="B19" s="5" t="n">
        <v>3411350000</v>
      </c>
    </row>
    <row r="20" spans="1:3">
      <c r="A20" s="4" t="s">
        <v>436</v>
      </c>
    </row>
    <row r="21" spans="1:3">
      <c r="A21" s="3" t="s">
        <v>437</v>
      </c>
    </row>
    <row r="22" spans="1:3">
      <c r="A22" s="4" t="s">
        <v>446</v>
      </c>
      <c r="B22" s="5" t="n">
        <v>3411350000</v>
      </c>
      <c r="C22" s="5" t="n">
        <v>4152070000</v>
      </c>
    </row>
    <row r="23" spans="1:3">
      <c r="A23" s="4" t="s">
        <v>448</v>
      </c>
    </row>
    <row r="24" spans="1:3">
      <c r="A24" s="3" t="s">
        <v>437</v>
      </c>
    </row>
    <row r="25" spans="1:3">
      <c r="A25" s="4" t="s">
        <v>438</v>
      </c>
      <c r="B25" s="5" t="n">
        <v>3295366000</v>
      </c>
      <c r="C25" s="5" t="n">
        <v>3943092000</v>
      </c>
    </row>
    <row r="26" spans="1:3">
      <c r="A26" s="4" t="s">
        <v>439</v>
      </c>
      <c r="B26" s="5" t="n">
        <v>6813000</v>
      </c>
      <c r="C26" s="5" t="n">
        <v>14110000</v>
      </c>
    </row>
    <row r="27" spans="1:3">
      <c r="A27" s="4" t="s">
        <v>440</v>
      </c>
      <c r="B27" s="5" t="n">
        <v>-79169000</v>
      </c>
      <c r="C27" s="5" t="n">
        <v>-65969000</v>
      </c>
    </row>
    <row r="28" spans="1:3">
      <c r="A28" s="4" t="s">
        <v>449</v>
      </c>
    </row>
    <row r="29" spans="1:3">
      <c r="A29" s="3" t="s">
        <v>437</v>
      </c>
    </row>
    <row r="30" spans="1:3">
      <c r="A30" s="4" t="s">
        <v>441</v>
      </c>
      <c r="B30" s="5" t="n">
        <v>3223010000</v>
      </c>
      <c r="C30" s="5" t="n">
        <v>3891233000</v>
      </c>
    </row>
    <row r="31" spans="1:3">
      <c r="A31" s="4" t="s">
        <v>450</v>
      </c>
    </row>
    <row r="32" spans="1:3">
      <c r="A32" s="3" t="s">
        <v>437</v>
      </c>
    </row>
    <row r="33" spans="1:3">
      <c r="A33" s="4" t="s">
        <v>441</v>
      </c>
      <c r="B33" s="5" t="n">
        <v>3223010000</v>
      </c>
      <c r="C33" s="5" t="n">
        <v>3891233000</v>
      </c>
    </row>
    <row r="34" spans="1:3">
      <c r="A34" s="4" t="s">
        <v>451</v>
      </c>
    </row>
    <row r="35" spans="1:3">
      <c r="A35" s="3" t="s">
        <v>437</v>
      </c>
    </row>
    <row r="36" spans="1:3">
      <c r="A36" s="4" t="s">
        <v>441</v>
      </c>
      <c r="B36" s="5" t="n">
        <v>501293000</v>
      </c>
      <c r="C36" s="5" t="n">
        <v>654063000</v>
      </c>
    </row>
    <row r="37" spans="1:3">
      <c r="A37" s="4" t="s">
        <v>452</v>
      </c>
    </row>
    <row r="38" spans="1:3">
      <c r="A38" s="3" t="s">
        <v>437</v>
      </c>
    </row>
    <row r="39" spans="1:3">
      <c r="A39" s="4" t="s">
        <v>441</v>
      </c>
      <c r="B39" s="5" t="n">
        <v>2721717000</v>
      </c>
      <c r="C39" s="5" t="n">
        <v>32371700</v>
      </c>
    </row>
    <row r="40" spans="1:3">
      <c r="A40" s="4" t="s">
        <v>453</v>
      </c>
    </row>
    <row r="41" spans="1:3">
      <c r="A41" s="3" t="s">
        <v>437</v>
      </c>
    </row>
    <row r="42" spans="1:3">
      <c r="A42" s="4" t="s">
        <v>438</v>
      </c>
      <c r="B42" s="5" t="n">
        <v>185799000</v>
      </c>
      <c r="C42" s="5" t="n">
        <v>225096000</v>
      </c>
    </row>
    <row r="43" spans="1:3">
      <c r="A43" s="4" t="s">
        <v>439</v>
      </c>
      <c r="B43" s="5" t="n">
        <v>2646000</v>
      </c>
      <c r="C43" s="5" t="n">
        <v>7871000</v>
      </c>
    </row>
    <row r="44" spans="1:3">
      <c r="A44" s="4" t="s">
        <v>440</v>
      </c>
      <c r="B44" s="5" t="n">
        <v>-105000</v>
      </c>
      <c r="C44" s="5" t="n">
        <v>-16000</v>
      </c>
    </row>
    <row r="45" spans="1:3">
      <c r="A45" s="4" t="s">
        <v>454</v>
      </c>
    </row>
    <row r="46" spans="1:3">
      <c r="A46" s="3" t="s">
        <v>437</v>
      </c>
    </row>
    <row r="47" spans="1:3">
      <c r="A47" s="4" t="s">
        <v>441</v>
      </c>
      <c r="B47" s="5" t="n">
        <v>188340000</v>
      </c>
      <c r="C47" s="5" t="n">
        <v>232951000</v>
      </c>
    </row>
    <row r="48" spans="1:3">
      <c r="A48" s="4" t="s">
        <v>455</v>
      </c>
    </row>
    <row r="49" spans="1:3">
      <c r="A49" s="3" t="s">
        <v>437</v>
      </c>
    </row>
    <row r="50" spans="1:3">
      <c r="A50" s="4" t="s">
        <v>441</v>
      </c>
      <c r="B50" s="5" t="n">
        <v>188340000</v>
      </c>
      <c r="C50" s="5" t="n">
        <v>232951000</v>
      </c>
    </row>
    <row r="51" spans="1:3">
      <c r="A51" s="4" t="s">
        <v>456</v>
      </c>
    </row>
    <row r="52" spans="1:3">
      <c r="A52" s="3" t="s">
        <v>433</v>
      </c>
    </row>
    <row r="53" spans="1:3">
      <c r="A53" s="4" t="s">
        <v>434</v>
      </c>
      <c r="B53" s="5" t="n">
        <v>1200000</v>
      </c>
      <c r="C53" s="5" t="n">
        <v>2400000</v>
      </c>
    </row>
    <row r="54" spans="1:3">
      <c r="A54" s="4" t="s">
        <v>435</v>
      </c>
      <c r="B54" s="5" t="n">
        <v>1200000</v>
      </c>
      <c r="C54" s="5" t="n">
        <v>2400000</v>
      </c>
    </row>
    <row r="55" spans="1:3">
      <c r="A55" s="4" t="s">
        <v>436</v>
      </c>
      <c r="B55" s="6" t="n">
        <v>1200000</v>
      </c>
      <c r="C55" s="5" t="n">
        <v>2400000</v>
      </c>
    </row>
    <row r="56" spans="1:3">
      <c r="A56" s="4" t="s">
        <v>39</v>
      </c>
    </row>
    <row r="57" spans="1:3">
      <c r="A57" s="3" t="s">
        <v>437</v>
      </c>
    </row>
    <row r="58" spans="1:3">
      <c r="A58" s="4" t="s">
        <v>457</v>
      </c>
      <c r="C58" s="5" t="n">
        <v>28075000</v>
      </c>
    </row>
    <row r="59" spans="1:3">
      <c r="A59" s="4" t="s">
        <v>458</v>
      </c>
      <c r="C59" s="5" t="n">
        <v>293000</v>
      </c>
    </row>
    <row r="60" spans="1:3">
      <c r="A60" s="4" t="s">
        <v>459</v>
      </c>
      <c r="C60" s="5" t="n">
        <v>-482000</v>
      </c>
    </row>
    <row r="61" spans="1:3">
      <c r="A61" s="4" t="s">
        <v>460</v>
      </c>
    </row>
    <row r="62" spans="1:3">
      <c r="A62" s="3" t="s">
        <v>437</v>
      </c>
    </row>
    <row r="63" spans="1:3">
      <c r="A63" s="4" t="s">
        <v>442</v>
      </c>
      <c r="C63" s="5" t="n">
        <v>27886000</v>
      </c>
    </row>
    <row r="64" spans="1:3">
      <c r="A64" s="4" t="s">
        <v>461</v>
      </c>
    </row>
    <row r="65" spans="1:3">
      <c r="A65" s="3" t="s">
        <v>437</v>
      </c>
    </row>
    <row r="66" spans="1:3">
      <c r="A66" s="4" t="s">
        <v>442</v>
      </c>
      <c r="C66" s="6" t="n">
        <v>2788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3</v>
      </c>
      <c r="D2" s="2" t="s">
        <v>79</v>
      </c>
    </row>
    <row r="3" spans="1:4">
      <c r="A3" s="3" t="s">
        <v>463</v>
      </c>
    </row>
    <row r="4" spans="1:4">
      <c r="A4" s="4" t="s">
        <v>464</v>
      </c>
      <c r="B4" s="6" t="n">
        <v>1200000</v>
      </c>
    </row>
    <row r="5" spans="1:4">
      <c r="A5" s="4" t="s">
        <v>465</v>
      </c>
      <c r="B5" s="5" t="n">
        <v>1200000</v>
      </c>
      <c r="C5" s="6" t="n">
        <v>2400000</v>
      </c>
    </row>
    <row r="6" spans="1:4">
      <c r="A6" s="3" t="s">
        <v>466</v>
      </c>
    </row>
    <row r="7" spans="1:4">
      <c r="A7" s="4" t="s">
        <v>467</v>
      </c>
      <c r="B7" s="5" t="n">
        <v>1200000</v>
      </c>
    </row>
    <row r="8" spans="1:4">
      <c r="A8" s="4" t="s">
        <v>435</v>
      </c>
      <c r="B8" s="5" t="n">
        <v>1200000</v>
      </c>
      <c r="C8" s="5" t="n">
        <v>2400000</v>
      </c>
    </row>
    <row r="9" spans="1:4">
      <c r="A9" s="3" t="s">
        <v>468</v>
      </c>
    </row>
    <row r="10" spans="1:4">
      <c r="A10" s="4" t="s">
        <v>469</v>
      </c>
      <c r="B10" s="5" t="n">
        <v>500000</v>
      </c>
    </row>
    <row r="11" spans="1:4">
      <c r="A11" s="4" t="s">
        <v>470</v>
      </c>
      <c r="B11" s="5" t="n">
        <v>185299000</v>
      </c>
    </row>
    <row r="12" spans="1:4">
      <c r="A12" s="4" t="s">
        <v>471</v>
      </c>
      <c r="B12" s="5" t="n">
        <v>3295366000</v>
      </c>
    </row>
    <row r="13" spans="1:4">
      <c r="A13" s="4" t="s">
        <v>438</v>
      </c>
      <c r="B13" s="5" t="n">
        <v>3481165000</v>
      </c>
      <c r="C13" s="5" t="n">
        <v>4196263000</v>
      </c>
    </row>
    <row r="14" spans="1:4">
      <c r="A14" s="3" t="s">
        <v>472</v>
      </c>
    </row>
    <row r="15" spans="1:4">
      <c r="A15" s="4" t="s">
        <v>473</v>
      </c>
      <c r="B15" s="5" t="n">
        <v>502000</v>
      </c>
    </row>
    <row r="16" spans="1:4">
      <c r="A16" s="4" t="s">
        <v>474</v>
      </c>
      <c r="B16" s="5" t="n">
        <v>187838000</v>
      </c>
    </row>
    <row r="17" spans="1:4">
      <c r="A17" s="4" t="s">
        <v>475</v>
      </c>
      <c r="B17" s="5" t="n">
        <v>3223010000</v>
      </c>
    </row>
    <row r="18" spans="1:4">
      <c r="A18" s="4" t="s">
        <v>476</v>
      </c>
      <c r="B18" s="5" t="n">
        <v>3411350000</v>
      </c>
      <c r="C18" s="5" t="n">
        <v>4124184000</v>
      </c>
    </row>
    <row r="19" spans="1:4">
      <c r="A19" s="4" t="s">
        <v>189</v>
      </c>
      <c r="B19" s="5" t="n">
        <v>38175000</v>
      </c>
      <c r="C19" s="5" t="n">
        <v>396066000</v>
      </c>
      <c r="D19" s="6" t="n">
        <v>352743000</v>
      </c>
    </row>
    <row r="20" spans="1:4">
      <c r="A20" s="4" t="s">
        <v>477</v>
      </c>
      <c r="B20" s="5" t="n">
        <v>0</v>
      </c>
      <c r="C20" s="5" t="n">
        <v>377756000</v>
      </c>
      <c r="D20" s="5" t="n">
        <v>338138000</v>
      </c>
    </row>
    <row r="21" spans="1:4">
      <c r="A21" s="4" t="s">
        <v>478</v>
      </c>
      <c r="B21" s="5" t="n">
        <v>3000</v>
      </c>
      <c r="C21" s="5" t="n">
        <v>1186000</v>
      </c>
      <c r="D21" s="5" t="n">
        <v>586000</v>
      </c>
    </row>
    <row r="22" spans="1:4">
      <c r="A22" s="4" t="s">
        <v>479</v>
      </c>
      <c r="B22" s="5" t="n">
        <v>144000</v>
      </c>
      <c r="C22" s="6" t="n">
        <v>5960000</v>
      </c>
      <c r="D22" s="6" t="n">
        <v>3212000</v>
      </c>
    </row>
    <row r="23" spans="1:4">
      <c r="A23" s="4" t="s">
        <v>480</v>
      </c>
    </row>
    <row r="24" spans="1:4">
      <c r="A24" s="3" t="s">
        <v>468</v>
      </c>
    </row>
    <row r="25" spans="1:4">
      <c r="A25" s="4" t="s">
        <v>438</v>
      </c>
      <c r="B25" s="5" t="n">
        <v>1112852000</v>
      </c>
    </row>
    <row r="26" spans="1:4">
      <c r="A26" s="3" t="s">
        <v>472</v>
      </c>
    </row>
    <row r="27" spans="1:4">
      <c r="A27" s="4" t="s">
        <v>481</v>
      </c>
      <c r="B27" s="6" t="n">
        <v>108636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33</v>
      </c>
      <c r="C2" s="2" t="s">
        <v>2</v>
      </c>
    </row>
    <row r="3" spans="1:3">
      <c r="A3" s="3" t="s">
        <v>483</v>
      </c>
    </row>
    <row r="4" spans="1:3">
      <c r="A4" s="4" t="s">
        <v>484</v>
      </c>
      <c r="C4" s="6" t="n">
        <v>221140</v>
      </c>
    </row>
    <row r="5" spans="1:3">
      <c r="A5" s="4" t="s">
        <v>485</v>
      </c>
      <c r="B5" s="6" t="n">
        <v>1078610</v>
      </c>
    </row>
    <row r="6" spans="1:3">
      <c r="A6" s="4" t="s">
        <v>486</v>
      </c>
      <c r="C6" s="5" t="n">
        <v>-2223</v>
      </c>
    </row>
    <row r="7" spans="1:3">
      <c r="A7" s="4" t="s">
        <v>487</v>
      </c>
      <c r="B7" s="5" t="n">
        <v>-13417</v>
      </c>
    </row>
    <row r="8" spans="1:3">
      <c r="A8" s="4" t="s">
        <v>488</v>
      </c>
      <c r="C8" s="5" t="n">
        <v>-2537693</v>
      </c>
    </row>
    <row r="9" spans="1:3">
      <c r="A9" s="4" t="s">
        <v>489</v>
      </c>
      <c r="B9" s="5" t="n">
        <v>2037996</v>
      </c>
    </row>
    <row r="10" spans="1:3">
      <c r="A10" s="4" t="s">
        <v>490</v>
      </c>
      <c r="C10" s="5" t="n">
        <v>-77051</v>
      </c>
    </row>
    <row r="11" spans="1:3">
      <c r="A11" s="4" t="s">
        <v>491</v>
      </c>
      <c r="B11" s="5" t="n">
        <v>-53050</v>
      </c>
    </row>
    <row r="12" spans="1:3">
      <c r="A12" s="4" t="s">
        <v>492</v>
      </c>
      <c r="C12" s="5" t="n">
        <v>2758833</v>
      </c>
    </row>
    <row r="13" spans="1:3">
      <c r="A13" s="4" t="s">
        <v>493</v>
      </c>
      <c r="B13" s="5" t="n">
        <v>-3116606</v>
      </c>
    </row>
    <row r="14" spans="1:3">
      <c r="A14" s="4" t="s">
        <v>494</v>
      </c>
      <c r="C14" s="5" t="n">
        <v>-79274</v>
      </c>
    </row>
    <row r="15" spans="1:3">
      <c r="A15" s="4" t="s">
        <v>493</v>
      </c>
      <c r="B15" s="5" t="n">
        <v>-66467</v>
      </c>
    </row>
    <row r="16" spans="1:3">
      <c r="A16" s="4" t="s">
        <v>448</v>
      </c>
    </row>
    <row r="17" spans="1:3">
      <c r="A17" s="3" t="s">
        <v>483</v>
      </c>
    </row>
    <row r="18" spans="1:3">
      <c r="A18" s="4" t="s">
        <v>484</v>
      </c>
      <c r="B18" s="5" t="n">
        <v>1061577</v>
      </c>
      <c r="C18" s="5" t="n">
        <v>208384</v>
      </c>
    </row>
    <row r="19" spans="1:3">
      <c r="A19" s="4" t="s">
        <v>486</v>
      </c>
      <c r="B19" s="5" t="n">
        <v>-13157</v>
      </c>
      <c r="C19" s="5" t="n">
        <v>-2124</v>
      </c>
    </row>
    <row r="20" spans="1:3">
      <c r="A20" s="4" t="s">
        <v>488</v>
      </c>
      <c r="B20" s="5" t="n">
        <v>-2029455</v>
      </c>
      <c r="C20" s="5" t="n">
        <v>-2537181</v>
      </c>
    </row>
    <row r="21" spans="1:3">
      <c r="A21" s="4" t="s">
        <v>490</v>
      </c>
      <c r="B21" s="5" t="n">
        <v>-52812</v>
      </c>
      <c r="C21" s="5" t="n">
        <v>-77045</v>
      </c>
    </row>
    <row r="22" spans="1:3">
      <c r="A22" s="4" t="s">
        <v>492</v>
      </c>
      <c r="B22" s="5" t="n">
        <v>3091032</v>
      </c>
      <c r="C22" s="5" t="n">
        <v>2745565</v>
      </c>
    </row>
    <row r="23" spans="1:3">
      <c r="A23" s="4" t="s">
        <v>494</v>
      </c>
      <c r="B23" s="5" t="n">
        <v>-65969</v>
      </c>
      <c r="C23" s="5" t="n">
        <v>-79169</v>
      </c>
    </row>
    <row r="24" spans="1:3">
      <c r="A24" s="4" t="s">
        <v>453</v>
      </c>
    </row>
    <row r="25" spans="1:3">
      <c r="A25" s="3" t="s">
        <v>483</v>
      </c>
    </row>
    <row r="26" spans="1:3">
      <c r="A26" s="4" t="s">
        <v>484</v>
      </c>
      <c r="B26" s="5" t="n">
        <v>5534</v>
      </c>
      <c r="C26" s="5" t="n">
        <v>12756</v>
      </c>
    </row>
    <row r="27" spans="1:3">
      <c r="A27" s="4" t="s">
        <v>486</v>
      </c>
      <c r="B27" s="5" t="n">
        <v>-9</v>
      </c>
      <c r="C27" s="5" t="n">
        <v>-99</v>
      </c>
    </row>
    <row r="28" spans="1:3">
      <c r="A28" s="4" t="s">
        <v>488</v>
      </c>
      <c r="B28" s="5" t="n">
        <v>-522</v>
      </c>
      <c r="C28" s="5" t="n">
        <v>-512</v>
      </c>
    </row>
    <row r="29" spans="1:3">
      <c r="A29" s="4" t="s">
        <v>490</v>
      </c>
      <c r="B29" s="5" t="n">
        <v>-7</v>
      </c>
      <c r="C29" s="5" t="n">
        <v>-6</v>
      </c>
    </row>
    <row r="30" spans="1:3">
      <c r="A30" s="4" t="s">
        <v>492</v>
      </c>
      <c r="B30" s="5" t="n">
        <v>6056</v>
      </c>
      <c r="C30" s="5" t="n">
        <v>13268</v>
      </c>
    </row>
    <row r="31" spans="1:3">
      <c r="A31" s="4" t="s">
        <v>494</v>
      </c>
      <c r="B31" s="5" t="n">
        <v>-16</v>
      </c>
      <c r="C31" s="6" t="n">
        <v>-105</v>
      </c>
    </row>
    <row r="32" spans="1:3">
      <c r="A32" s="4" t="s">
        <v>39</v>
      </c>
    </row>
    <row r="33" spans="1:3">
      <c r="A33" s="3" t="s">
        <v>483</v>
      </c>
    </row>
    <row r="34" spans="1:3">
      <c r="A34" s="4" t="s">
        <v>495</v>
      </c>
      <c r="B34" s="5" t="n">
        <v>11499</v>
      </c>
    </row>
    <row r="35" spans="1:3">
      <c r="A35" s="4" t="s">
        <v>496</v>
      </c>
      <c r="B35" s="5" t="n">
        <v>-251</v>
      </c>
    </row>
    <row r="36" spans="1:3">
      <c r="A36" s="4" t="s">
        <v>497</v>
      </c>
      <c r="B36" s="5" t="n">
        <v>-8019</v>
      </c>
    </row>
    <row r="37" spans="1:3">
      <c r="A37" s="4" t="s">
        <v>498</v>
      </c>
      <c r="B37" s="5" t="n">
        <v>-231</v>
      </c>
    </row>
    <row r="38" spans="1:3">
      <c r="A38" s="4" t="s">
        <v>499</v>
      </c>
      <c r="B38" s="5" t="n">
        <v>-19518</v>
      </c>
    </row>
    <row r="39" spans="1:3">
      <c r="A39" s="4" t="s">
        <v>500</v>
      </c>
      <c r="B39" s="6" t="n">
        <v>-4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3</v>
      </c>
      <c r="D2" s="2" t="s">
        <v>79</v>
      </c>
    </row>
    <row r="3" spans="1:4">
      <c r="A3" s="3" t="s">
        <v>129</v>
      </c>
    </row>
    <row r="4" spans="1:4">
      <c r="A4" s="4" t="s">
        <v>115</v>
      </c>
      <c r="B4" s="6" t="n">
        <v>215931</v>
      </c>
      <c r="C4" s="6" t="n">
        <v>157436</v>
      </c>
      <c r="D4" s="6" t="n">
        <v>133932</v>
      </c>
    </row>
    <row r="5" spans="1:4">
      <c r="A5" s="3" t="s">
        <v>130</v>
      </c>
    </row>
    <row r="6" spans="1:4">
      <c r="A6" s="4" t="s">
        <v>131</v>
      </c>
      <c r="B6" s="5" t="n">
        <v>-26348</v>
      </c>
      <c r="C6" s="5" t="n">
        <v>-4803</v>
      </c>
      <c r="D6" s="5" t="n">
        <v>-30801</v>
      </c>
    </row>
    <row r="7" spans="1:4">
      <c r="A7" s="4" t="s">
        <v>132</v>
      </c>
      <c r="B7" s="5" t="n">
        <v>111</v>
      </c>
      <c r="C7" s="5" t="n">
        <v>3103</v>
      </c>
      <c r="D7" s="5" t="n">
        <v>1707</v>
      </c>
    </row>
    <row r="8" spans="1:4">
      <c r="A8" s="4" t="s">
        <v>133</v>
      </c>
      <c r="D8" s="5" t="n">
        <v>230</v>
      </c>
    </row>
    <row r="9" spans="1:4">
      <c r="A9" s="4" t="s">
        <v>134</v>
      </c>
      <c r="B9" s="5" t="n">
        <v>-26237</v>
      </c>
      <c r="C9" s="5" t="n">
        <v>-1700</v>
      </c>
      <c r="D9" s="5" t="n">
        <v>-28864</v>
      </c>
    </row>
    <row r="10" spans="1:4">
      <c r="A10" s="4" t="s">
        <v>135</v>
      </c>
      <c r="B10" s="6" t="n">
        <v>189694</v>
      </c>
      <c r="C10" s="6" t="n">
        <v>155736</v>
      </c>
      <c r="D10" s="6" t="n">
        <v>1050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3</v>
      </c>
    </row>
    <row r="3" spans="1:3">
      <c r="A3" s="3" t="s">
        <v>502</v>
      </c>
    </row>
    <row r="4" spans="1:3">
      <c r="A4" s="4" t="s">
        <v>503</v>
      </c>
      <c r="B4" s="6" t="n">
        <v>354000</v>
      </c>
      <c r="C4" s="6" t="n">
        <v>230100</v>
      </c>
    </row>
    <row r="5" spans="1:3">
      <c r="A5" s="4" t="s">
        <v>504</v>
      </c>
    </row>
    <row r="6" spans="1:3">
      <c r="A6" s="3" t="s">
        <v>502</v>
      </c>
    </row>
    <row r="7" spans="1:3">
      <c r="A7" s="4" t="s">
        <v>505</v>
      </c>
      <c r="B7" s="5" t="n">
        <v>13931000</v>
      </c>
      <c r="C7" s="5" t="n">
        <v>13577000</v>
      </c>
    </row>
    <row r="8" spans="1:3">
      <c r="A8" s="4" t="s">
        <v>506</v>
      </c>
      <c r="B8" s="6" t="n">
        <v>-13931000</v>
      </c>
    </row>
    <row r="9" spans="1:3">
      <c r="A9" s="4" t="s">
        <v>507</v>
      </c>
      <c r="C9" s="5" t="n">
        <v>-354000</v>
      </c>
    </row>
    <row r="10" spans="1:3">
      <c r="A10" s="4" t="s">
        <v>508</v>
      </c>
      <c r="C10" s="6" t="n">
        <v>13931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3</v>
      </c>
    </row>
    <row r="3" spans="1:3">
      <c r="A3" s="3" t="s">
        <v>222</v>
      </c>
    </row>
    <row r="4" spans="1:3">
      <c r="A4" s="4" t="s">
        <v>442</v>
      </c>
      <c r="B4" s="6" t="n">
        <v>5937000</v>
      </c>
      <c r="C4" s="6" t="n">
        <v>27886000</v>
      </c>
    </row>
    <row r="5" spans="1:3">
      <c r="A5" s="3" t="s">
        <v>322</v>
      </c>
    </row>
    <row r="6" spans="1:3">
      <c r="A6" s="4" t="s">
        <v>510</v>
      </c>
      <c r="B6" s="5" t="n">
        <v>-388000</v>
      </c>
    </row>
    <row r="7" spans="1:3">
      <c r="A7" s="4" t="s">
        <v>511</v>
      </c>
      <c r="B7" s="5" t="n">
        <v>-388000</v>
      </c>
    </row>
    <row r="8" spans="1:3">
      <c r="A8" s="4" t="s">
        <v>503</v>
      </c>
      <c r="B8" s="6" t="n">
        <v>354000</v>
      </c>
      <c r="C8" s="6" t="n">
        <v>2301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2</v>
      </c>
      <c r="B1" s="2" t="s">
        <v>2</v>
      </c>
      <c r="C1" s="2" t="s">
        <v>33</v>
      </c>
    </row>
    <row r="2" spans="1:3">
      <c r="A2" s="3" t="s">
        <v>325</v>
      </c>
    </row>
    <row r="3" spans="1:3">
      <c r="A3" s="4" t="s">
        <v>513</v>
      </c>
      <c r="B3" s="6" t="n">
        <v>6561289</v>
      </c>
      <c r="C3" s="6" t="n">
        <v>6348172</v>
      </c>
    </row>
    <row r="4" spans="1:3">
      <c r="A4" s="4" t="s">
        <v>514</v>
      </c>
    </row>
    <row r="5" spans="1:3">
      <c r="A5" s="3" t="s">
        <v>325</v>
      </c>
    </row>
    <row r="6" spans="1:3">
      <c r="A6" s="4" t="s">
        <v>513</v>
      </c>
      <c r="B6" s="5" t="n">
        <v>3305124</v>
      </c>
      <c r="C6" s="5" t="n">
        <v>3322668</v>
      </c>
    </row>
    <row r="7" spans="1:3">
      <c r="A7" s="4" t="s">
        <v>515</v>
      </c>
    </row>
    <row r="8" spans="1:3">
      <c r="A8" s="3" t="s">
        <v>325</v>
      </c>
    </row>
    <row r="9" spans="1:3">
      <c r="A9" s="4" t="s">
        <v>513</v>
      </c>
      <c r="B9" s="5" t="n">
        <v>1173101</v>
      </c>
      <c r="C9" s="5" t="n">
        <v>1133525</v>
      </c>
    </row>
    <row r="10" spans="1:3">
      <c r="A10" s="4" t="s">
        <v>516</v>
      </c>
    </row>
    <row r="11" spans="1:3">
      <c r="A11" s="3" t="s">
        <v>325</v>
      </c>
    </row>
    <row r="12" spans="1:3">
      <c r="A12" s="4" t="s">
        <v>513</v>
      </c>
      <c r="B12" s="5" t="n">
        <v>1886231</v>
      </c>
      <c r="C12" s="5" t="n">
        <v>1683550</v>
      </c>
    </row>
    <row r="13" spans="1:3">
      <c r="A13" s="4" t="s">
        <v>517</v>
      </c>
    </row>
    <row r="14" spans="1:3">
      <c r="A14" s="3" t="s">
        <v>325</v>
      </c>
    </row>
    <row r="15" spans="1:3">
      <c r="A15" s="4" t="s">
        <v>513</v>
      </c>
      <c r="B15" s="5" t="n">
        <v>46316</v>
      </c>
      <c r="C15" s="5" t="n">
        <v>49543</v>
      </c>
    </row>
    <row r="16" spans="1:3">
      <c r="A16" s="4" t="s">
        <v>518</v>
      </c>
    </row>
    <row r="17" spans="1:3">
      <c r="A17" s="3" t="s">
        <v>325</v>
      </c>
    </row>
    <row r="18" spans="1:3">
      <c r="A18" s="4" t="s">
        <v>513</v>
      </c>
      <c r="B18" s="6" t="n">
        <v>150517</v>
      </c>
      <c r="C18" s="6" t="n">
        <v>1588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3</v>
      </c>
      <c r="D2" s="2" t="s">
        <v>79</v>
      </c>
    </row>
    <row r="3" spans="1:4">
      <c r="A3" s="3" t="s">
        <v>520</v>
      </c>
    </row>
    <row r="4" spans="1:4">
      <c r="A4" s="4" t="s">
        <v>521</v>
      </c>
      <c r="B4" s="6" t="n">
        <v>67687</v>
      </c>
      <c r="C4" s="6" t="n">
        <v>64661</v>
      </c>
      <c r="D4" s="6" t="n">
        <v>66988</v>
      </c>
    </row>
    <row r="5" spans="1:4">
      <c r="A5" s="4" t="s">
        <v>522</v>
      </c>
      <c r="B5" s="5" t="n">
        <v>-15125</v>
      </c>
      <c r="C5" s="5" t="n">
        <v>-13098</v>
      </c>
      <c r="D5" s="5" t="n">
        <v>-35901</v>
      </c>
    </row>
    <row r="6" spans="1:4">
      <c r="A6" s="4" t="s">
        <v>523</v>
      </c>
      <c r="B6" s="5" t="n">
        <v>2710</v>
      </c>
      <c r="C6" s="5" t="n">
        <v>4903</v>
      </c>
      <c r="D6" s="5" t="n">
        <v>13715</v>
      </c>
    </row>
    <row r="7" spans="1:4">
      <c r="A7" s="4" t="s">
        <v>524</v>
      </c>
      <c r="B7" s="5" t="n">
        <v>-12415</v>
      </c>
      <c r="C7" s="5" t="n">
        <v>-8195</v>
      </c>
      <c r="D7" s="5" t="n">
        <v>-22186</v>
      </c>
    </row>
    <row r="8" spans="1:4">
      <c r="A8" s="4" t="s">
        <v>525</v>
      </c>
      <c r="B8" s="5" t="n">
        <v>6112</v>
      </c>
      <c r="C8" s="5" t="n">
        <v>11221</v>
      </c>
      <c r="D8" s="5" t="n">
        <v>19859</v>
      </c>
    </row>
    <row r="9" spans="1:4">
      <c r="A9" s="4" t="s">
        <v>526</v>
      </c>
      <c r="B9" s="5" t="n">
        <v>61384</v>
      </c>
      <c r="C9" s="5" t="n">
        <v>67687</v>
      </c>
      <c r="D9" s="5" t="n">
        <v>64661</v>
      </c>
    </row>
    <row r="10" spans="1:4">
      <c r="A10" s="4" t="s">
        <v>527</v>
      </c>
    </row>
    <row r="11" spans="1:4">
      <c r="A11" s="3" t="s">
        <v>520</v>
      </c>
    </row>
    <row r="12" spans="1:4">
      <c r="A12" s="4" t="s">
        <v>522</v>
      </c>
      <c r="D12" s="5" t="n">
        <v>-19400</v>
      </c>
    </row>
    <row r="13" spans="1:4">
      <c r="A13" s="4" t="s">
        <v>528</v>
      </c>
    </row>
    <row r="14" spans="1:4">
      <c r="A14" s="3" t="s">
        <v>520</v>
      </c>
    </row>
    <row r="15" spans="1:4">
      <c r="A15" s="4" t="s">
        <v>521</v>
      </c>
      <c r="B15" s="5" t="n">
        <v>27905</v>
      </c>
      <c r="C15" s="5" t="n">
        <v>25649</v>
      </c>
      <c r="D15" s="5" t="n">
        <v>21431</v>
      </c>
    </row>
    <row r="16" spans="1:4">
      <c r="A16" s="4" t="s">
        <v>522</v>
      </c>
      <c r="B16" s="5" t="n">
        <v>-14220</v>
      </c>
      <c r="C16" s="5" t="n">
        <v>-12094</v>
      </c>
      <c r="D16" s="5" t="n">
        <v>-32959</v>
      </c>
    </row>
    <row r="17" spans="1:4">
      <c r="A17" s="4" t="s">
        <v>523</v>
      </c>
      <c r="B17" s="5" t="n">
        <v>1981</v>
      </c>
      <c r="C17" s="5" t="n">
        <v>4020</v>
      </c>
      <c r="D17" s="5" t="n">
        <v>7110</v>
      </c>
    </row>
    <row r="18" spans="1:4">
      <c r="A18" s="4" t="s">
        <v>524</v>
      </c>
      <c r="B18" s="5" t="n">
        <v>-12239</v>
      </c>
      <c r="C18" s="5" t="n">
        <v>-8074</v>
      </c>
      <c r="D18" s="5" t="n">
        <v>-25849</v>
      </c>
    </row>
    <row r="19" spans="1:4">
      <c r="A19" s="4" t="s">
        <v>525</v>
      </c>
      <c r="B19" s="5" t="n">
        <v>-3070</v>
      </c>
      <c r="C19" s="5" t="n">
        <v>10330</v>
      </c>
      <c r="D19" s="5" t="n">
        <v>30067</v>
      </c>
    </row>
    <row r="20" spans="1:4">
      <c r="A20" s="4" t="s">
        <v>526</v>
      </c>
      <c r="B20" s="5" t="n">
        <v>12596</v>
      </c>
      <c r="C20" s="5" t="n">
        <v>27905</v>
      </c>
      <c r="D20" s="5" t="n">
        <v>25649</v>
      </c>
    </row>
    <row r="21" spans="1:4">
      <c r="A21" s="4" t="s">
        <v>516</v>
      </c>
    </row>
    <row r="22" spans="1:4">
      <c r="A22" s="3" t="s">
        <v>520</v>
      </c>
    </row>
    <row r="23" spans="1:4">
      <c r="A23" s="4" t="s">
        <v>521</v>
      </c>
      <c r="B23" s="5" t="n">
        <v>11675</v>
      </c>
      <c r="C23" s="5" t="n">
        <v>13889</v>
      </c>
      <c r="D23" s="5" t="n">
        <v>13920</v>
      </c>
    </row>
    <row r="24" spans="1:4">
      <c r="A24" s="4" t="s">
        <v>522</v>
      </c>
      <c r="B24" s="5" t="n">
        <v>-1</v>
      </c>
      <c r="C24" s="5" t="n">
        <v>-213</v>
      </c>
      <c r="D24" s="5" t="n">
        <v>-16</v>
      </c>
    </row>
    <row r="25" spans="1:4">
      <c r="A25" s="4" t="s">
        <v>523</v>
      </c>
      <c r="B25" s="5" t="n">
        <v>25</v>
      </c>
      <c r="C25" s="5" t="n">
        <v>21</v>
      </c>
      <c r="D25" s="5" t="n">
        <v>6099</v>
      </c>
    </row>
    <row r="26" spans="1:4">
      <c r="A26" s="4" t="s">
        <v>524</v>
      </c>
      <c r="B26" s="5" t="n">
        <v>24</v>
      </c>
      <c r="C26" s="5" t="n">
        <v>-192</v>
      </c>
      <c r="D26" s="5" t="n">
        <v>6083</v>
      </c>
    </row>
    <row r="27" spans="1:4">
      <c r="A27" s="4" t="s">
        <v>525</v>
      </c>
      <c r="B27" s="5" t="n">
        <v>3424</v>
      </c>
      <c r="C27" s="5" t="n">
        <v>-2022</v>
      </c>
      <c r="D27" s="5" t="n">
        <v>-6114</v>
      </c>
    </row>
    <row r="28" spans="1:4">
      <c r="A28" s="4" t="s">
        <v>526</v>
      </c>
      <c r="B28" s="5" t="n">
        <v>15123</v>
      </c>
      <c r="C28" s="5" t="n">
        <v>11675</v>
      </c>
      <c r="D28" s="5" t="n">
        <v>13889</v>
      </c>
    </row>
    <row r="29" spans="1:4">
      <c r="A29" s="4" t="s">
        <v>529</v>
      </c>
    </row>
    <row r="30" spans="1:4">
      <c r="A30" s="3" t="s">
        <v>520</v>
      </c>
    </row>
    <row r="31" spans="1:4">
      <c r="A31" s="4" t="s">
        <v>521</v>
      </c>
      <c r="B31" s="5" t="n">
        <v>16663</v>
      </c>
      <c r="C31" s="5" t="n">
        <v>16731</v>
      </c>
      <c r="D31" s="5" t="n">
        <v>19769</v>
      </c>
    </row>
    <row r="32" spans="1:4">
      <c r="A32" s="4" t="s">
        <v>522</v>
      </c>
      <c r="B32" s="5" t="n">
        <v>-70</v>
      </c>
      <c r="C32" s="5" t="n">
        <v>-40</v>
      </c>
      <c r="D32" s="5" t="n">
        <v>-1890</v>
      </c>
    </row>
    <row r="33" spans="1:4">
      <c r="A33" s="4" t="s">
        <v>523</v>
      </c>
      <c r="B33" s="5" t="n">
        <v>246</v>
      </c>
      <c r="C33" s="5" t="n">
        <v>527</v>
      </c>
      <c r="D33" s="5" t="n">
        <v>119</v>
      </c>
    </row>
    <row r="34" spans="1:4">
      <c r="A34" s="4" t="s">
        <v>524</v>
      </c>
      <c r="B34" s="5" t="n">
        <v>176</v>
      </c>
      <c r="C34" s="5" t="n">
        <v>487</v>
      </c>
      <c r="D34" s="5" t="n">
        <v>-1771</v>
      </c>
    </row>
    <row r="35" spans="1:4">
      <c r="A35" s="4" t="s">
        <v>525</v>
      </c>
      <c r="B35" s="5" t="n">
        <v>2514</v>
      </c>
      <c r="C35" s="5" t="n">
        <v>-555</v>
      </c>
      <c r="D35" s="5" t="n">
        <v>-1267</v>
      </c>
    </row>
    <row r="36" spans="1:4">
      <c r="A36" s="4" t="s">
        <v>526</v>
      </c>
      <c r="B36" s="5" t="n">
        <v>19353</v>
      </c>
      <c r="C36" s="5" t="n">
        <v>16663</v>
      </c>
      <c r="D36" s="5" t="n">
        <v>16731</v>
      </c>
    </row>
    <row r="37" spans="1:4">
      <c r="A37" s="4" t="s">
        <v>530</v>
      </c>
    </row>
    <row r="38" spans="1:4">
      <c r="A38" s="3" t="s">
        <v>520</v>
      </c>
    </row>
    <row r="39" spans="1:4">
      <c r="A39" s="4" t="s">
        <v>521</v>
      </c>
      <c r="B39" s="5" t="n">
        <v>1109</v>
      </c>
      <c r="C39" s="5" t="n">
        <v>806</v>
      </c>
      <c r="D39" s="5" t="n">
        <v>1248</v>
      </c>
    </row>
    <row r="40" spans="1:4">
      <c r="A40" s="4" t="s">
        <v>522</v>
      </c>
      <c r="D40" s="5" t="n">
        <v>-180</v>
      </c>
    </row>
    <row r="41" spans="1:4">
      <c r="A41" s="4" t="s">
        <v>524</v>
      </c>
      <c r="D41" s="5" t="n">
        <v>-180</v>
      </c>
    </row>
    <row r="42" spans="1:4">
      <c r="A42" s="4" t="s">
        <v>525</v>
      </c>
      <c r="B42" s="5" t="n">
        <v>699</v>
      </c>
      <c r="C42" s="5" t="n">
        <v>303</v>
      </c>
      <c r="D42" s="5" t="n">
        <v>-262</v>
      </c>
    </row>
    <row r="43" spans="1:4">
      <c r="A43" s="4" t="s">
        <v>526</v>
      </c>
      <c r="B43" s="5" t="n">
        <v>1808</v>
      </c>
      <c r="C43" s="5" t="n">
        <v>1109</v>
      </c>
      <c r="D43" s="5" t="n">
        <v>806</v>
      </c>
    </row>
    <row r="44" spans="1:4">
      <c r="A44" s="4" t="s">
        <v>531</v>
      </c>
    </row>
    <row r="45" spans="1:4">
      <c r="A45" s="3" t="s">
        <v>520</v>
      </c>
    </row>
    <row r="46" spans="1:4">
      <c r="A46" s="4" t="s">
        <v>521</v>
      </c>
      <c r="B46" s="5" t="n">
        <v>2950</v>
      </c>
      <c r="C46" s="5" t="n">
        <v>2455</v>
      </c>
      <c r="D46" s="5" t="n">
        <v>3509</v>
      </c>
    </row>
    <row r="47" spans="1:4">
      <c r="A47" s="4" t="s">
        <v>522</v>
      </c>
      <c r="B47" s="5" t="n">
        <v>-122</v>
      </c>
      <c r="C47" s="5" t="n">
        <v>-101</v>
      </c>
      <c r="D47" s="5" t="n">
        <v>-70</v>
      </c>
    </row>
    <row r="48" spans="1:4">
      <c r="A48" s="4" t="s">
        <v>523</v>
      </c>
      <c r="B48" s="5" t="n">
        <v>36</v>
      </c>
      <c r="C48" s="5" t="n">
        <v>11</v>
      </c>
      <c r="D48" s="5" t="n">
        <v>21</v>
      </c>
    </row>
    <row r="49" spans="1:4">
      <c r="A49" s="4" t="s">
        <v>524</v>
      </c>
      <c r="B49" s="5" t="n">
        <v>-86</v>
      </c>
      <c r="C49" s="5" t="n">
        <v>-90</v>
      </c>
      <c r="D49" s="5" t="n">
        <v>-49</v>
      </c>
    </row>
    <row r="50" spans="1:4">
      <c r="A50" s="4" t="s">
        <v>525</v>
      </c>
      <c r="B50" s="5" t="n">
        <v>603</v>
      </c>
      <c r="C50" s="5" t="n">
        <v>585</v>
      </c>
      <c r="D50" s="5" t="n">
        <v>-1005</v>
      </c>
    </row>
    <row r="51" spans="1:4">
      <c r="A51" s="4" t="s">
        <v>526</v>
      </c>
      <c r="B51" s="5" t="n">
        <v>3467</v>
      </c>
      <c r="C51" s="5" t="n">
        <v>2950</v>
      </c>
      <c r="D51" s="5" t="n">
        <v>2455</v>
      </c>
    </row>
    <row r="52" spans="1:4">
      <c r="A52" s="4" t="s">
        <v>532</v>
      </c>
    </row>
    <row r="53" spans="1:4">
      <c r="A53" s="3" t="s">
        <v>520</v>
      </c>
    </row>
    <row r="54" spans="1:4">
      <c r="A54" s="4" t="s">
        <v>521</v>
      </c>
      <c r="B54" s="5" t="n">
        <v>6103</v>
      </c>
      <c r="C54" s="5" t="n">
        <v>3716</v>
      </c>
      <c r="D54" s="5" t="n">
        <v>5321</v>
      </c>
    </row>
    <row r="55" spans="1:4">
      <c r="A55" s="4" t="s">
        <v>522</v>
      </c>
      <c r="B55" s="5" t="n">
        <v>-347</v>
      </c>
      <c r="C55" s="5" t="n">
        <v>-340</v>
      </c>
      <c r="D55" s="5" t="n">
        <v>-331</v>
      </c>
    </row>
    <row r="56" spans="1:4">
      <c r="A56" s="4" t="s">
        <v>523</v>
      </c>
      <c r="B56" s="5" t="n">
        <v>369</v>
      </c>
      <c r="C56" s="5" t="n">
        <v>258</v>
      </c>
      <c r="D56" s="5" t="n">
        <v>278</v>
      </c>
    </row>
    <row r="57" spans="1:4">
      <c r="A57" s="4" t="s">
        <v>524</v>
      </c>
      <c r="B57" s="5" t="n">
        <v>22</v>
      </c>
      <c r="C57" s="5" t="n">
        <v>-82</v>
      </c>
      <c r="D57" s="5" t="n">
        <v>-53</v>
      </c>
    </row>
    <row r="58" spans="1:4">
      <c r="A58" s="4" t="s">
        <v>525</v>
      </c>
      <c r="B58" s="5" t="n">
        <v>1594</v>
      </c>
      <c r="C58" s="5" t="n">
        <v>2469</v>
      </c>
      <c r="D58" s="5" t="n">
        <v>-1552</v>
      </c>
    </row>
    <row r="59" spans="1:4">
      <c r="A59" s="4" t="s">
        <v>526</v>
      </c>
      <c r="B59" s="5" t="n">
        <v>7719</v>
      </c>
      <c r="C59" s="5" t="n">
        <v>6103</v>
      </c>
      <c r="D59" s="5" t="n">
        <v>3716</v>
      </c>
    </row>
    <row r="60" spans="1:4">
      <c r="A60" s="4" t="s">
        <v>517</v>
      </c>
    </row>
    <row r="61" spans="1:4">
      <c r="A61" s="3" t="s">
        <v>520</v>
      </c>
    </row>
    <row r="62" spans="1:4">
      <c r="A62" s="4" t="s">
        <v>521</v>
      </c>
      <c r="B62" s="5" t="n">
        <v>440</v>
      </c>
      <c r="C62" s="5" t="n">
        <v>531</v>
      </c>
      <c r="D62" s="5" t="n">
        <v>638</v>
      </c>
    </row>
    <row r="63" spans="1:4">
      <c r="A63" s="4" t="s">
        <v>522</v>
      </c>
      <c r="B63" s="5" t="n">
        <v>-362</v>
      </c>
      <c r="C63" s="5" t="n">
        <v>-309</v>
      </c>
      <c r="D63" s="5" t="n">
        <v>-414</v>
      </c>
    </row>
    <row r="64" spans="1:4">
      <c r="A64" s="4" t="s">
        <v>523</v>
      </c>
      <c r="B64" s="5" t="n">
        <v>43</v>
      </c>
      <c r="C64" s="5" t="n">
        <v>45</v>
      </c>
      <c r="D64" s="5" t="n">
        <v>69</v>
      </c>
    </row>
    <row r="65" spans="1:4">
      <c r="A65" s="4" t="s">
        <v>524</v>
      </c>
      <c r="B65" s="5" t="n">
        <v>-319</v>
      </c>
      <c r="C65" s="5" t="n">
        <v>-264</v>
      </c>
      <c r="D65" s="5" t="n">
        <v>-345</v>
      </c>
    </row>
    <row r="66" spans="1:4">
      <c r="A66" s="4" t="s">
        <v>525</v>
      </c>
      <c r="B66" s="5" t="n">
        <v>326</v>
      </c>
      <c r="C66" s="5" t="n">
        <v>173</v>
      </c>
      <c r="D66" s="5" t="n">
        <v>238</v>
      </c>
    </row>
    <row r="67" spans="1:4">
      <c r="A67" s="4" t="s">
        <v>526</v>
      </c>
      <c r="B67" s="5" t="n">
        <v>447</v>
      </c>
      <c r="C67" s="5" t="n">
        <v>440</v>
      </c>
      <c r="D67" s="5" t="n">
        <v>531</v>
      </c>
    </row>
    <row r="68" spans="1:4">
      <c r="A68" s="4" t="s">
        <v>518</v>
      </c>
    </row>
    <row r="69" spans="1:4">
      <c r="A69" s="3" t="s">
        <v>520</v>
      </c>
    </row>
    <row r="70" spans="1:4">
      <c r="A70" s="4" t="s">
        <v>521</v>
      </c>
      <c r="B70" s="5" t="n">
        <v>842</v>
      </c>
      <c r="C70" s="5" t="n">
        <v>884</v>
      </c>
      <c r="D70" s="5" t="n">
        <v>1152</v>
      </c>
    </row>
    <row r="71" spans="1:4">
      <c r="A71" s="4" t="s">
        <v>522</v>
      </c>
      <c r="B71" s="5" t="n">
        <v>-3</v>
      </c>
      <c r="C71" s="5" t="n">
        <v>-1</v>
      </c>
      <c r="D71" s="5" t="n">
        <v>-41</v>
      </c>
    </row>
    <row r="72" spans="1:4">
      <c r="A72" s="4" t="s">
        <v>523</v>
      </c>
      <c r="B72" s="5" t="n">
        <v>10</v>
      </c>
      <c r="C72" s="5" t="n">
        <v>21</v>
      </c>
      <c r="D72" s="5" t="n">
        <v>19</v>
      </c>
    </row>
    <row r="73" spans="1:4">
      <c r="A73" s="4" t="s">
        <v>524</v>
      </c>
      <c r="B73" s="5" t="n">
        <v>7</v>
      </c>
      <c r="C73" s="5" t="n">
        <v>20</v>
      </c>
      <c r="D73" s="5" t="n">
        <v>-22</v>
      </c>
    </row>
    <row r="74" spans="1:4">
      <c r="A74" s="4" t="s">
        <v>525</v>
      </c>
      <c r="B74" s="5" t="n">
        <v>22</v>
      </c>
      <c r="C74" s="5" t="n">
        <v>-62</v>
      </c>
      <c r="D74" s="5" t="n">
        <v>-246</v>
      </c>
    </row>
    <row r="75" spans="1:4">
      <c r="A75" s="4" t="s">
        <v>526</v>
      </c>
      <c r="B75" s="6" t="n">
        <v>871</v>
      </c>
      <c r="C75" s="6" t="n">
        <v>842</v>
      </c>
      <c r="D75" s="6" t="n">
        <v>88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3</v>
      </c>
    </row>
    <row r="2" spans="1:3">
      <c r="A2" s="3" t="s">
        <v>534</v>
      </c>
    </row>
    <row r="3" spans="1:3">
      <c r="A3" s="4" t="s">
        <v>535</v>
      </c>
      <c r="B3" s="6" t="n">
        <v>23900</v>
      </c>
      <c r="C3" s="6" t="n">
        <v>63204</v>
      </c>
    </row>
    <row r="4" spans="1:3">
      <c r="A4" s="4" t="s">
        <v>536</v>
      </c>
      <c r="B4" s="5" t="n">
        <v>772</v>
      </c>
      <c r="C4" s="5" t="n">
        <v>434</v>
      </c>
    </row>
    <row r="5" spans="1:3">
      <c r="A5" s="4" t="s">
        <v>537</v>
      </c>
      <c r="B5" s="5" t="n">
        <v>6537389</v>
      </c>
      <c r="C5" s="5" t="n">
        <v>6284968</v>
      </c>
    </row>
    <row r="6" spans="1:3">
      <c r="A6" s="4" t="s">
        <v>538</v>
      </c>
      <c r="B6" s="5" t="n">
        <v>60612</v>
      </c>
      <c r="C6" s="5" t="n">
        <v>67253</v>
      </c>
    </row>
    <row r="7" spans="1:3">
      <c r="A7" s="4" t="s">
        <v>528</v>
      </c>
    </row>
    <row r="8" spans="1:3">
      <c r="A8" s="3" t="s">
        <v>534</v>
      </c>
    </row>
    <row r="9" spans="1:3">
      <c r="A9" s="4" t="s">
        <v>535</v>
      </c>
      <c r="B9" s="5" t="n">
        <v>9179</v>
      </c>
      <c r="C9" s="5" t="n">
        <v>17947</v>
      </c>
    </row>
    <row r="10" spans="1:3">
      <c r="A10" s="4" t="s">
        <v>536</v>
      </c>
      <c r="B10" s="5" t="n">
        <v>656</v>
      </c>
      <c r="C10" s="5" t="n">
        <v>300</v>
      </c>
    </row>
    <row r="11" spans="1:3">
      <c r="A11" s="4" t="s">
        <v>537</v>
      </c>
      <c r="B11" s="5" t="n">
        <v>1119790</v>
      </c>
      <c r="C11" s="5" t="n">
        <v>1068520</v>
      </c>
    </row>
    <row r="12" spans="1:3">
      <c r="A12" s="4" t="s">
        <v>538</v>
      </c>
      <c r="B12" s="5" t="n">
        <v>11940</v>
      </c>
      <c r="C12" s="5" t="n">
        <v>27605</v>
      </c>
    </row>
    <row r="13" spans="1:3">
      <c r="A13" s="4" t="s">
        <v>516</v>
      </c>
    </row>
    <row r="14" spans="1:3">
      <c r="A14" s="3" t="s">
        <v>534</v>
      </c>
    </row>
    <row r="15" spans="1:3">
      <c r="A15" s="4" t="s">
        <v>535</v>
      </c>
      <c r="B15" s="5" t="n">
        <v>2092</v>
      </c>
      <c r="C15" s="5" t="n">
        <v>2455</v>
      </c>
    </row>
    <row r="16" spans="1:3">
      <c r="A16" s="4" t="s">
        <v>536</v>
      </c>
      <c r="B16" s="5" t="n">
        <v>116</v>
      </c>
      <c r="C16" s="5" t="n">
        <v>116</v>
      </c>
    </row>
    <row r="17" spans="1:3">
      <c r="A17" s="4" t="s">
        <v>537</v>
      </c>
      <c r="B17" s="5" t="n">
        <v>1884139</v>
      </c>
      <c r="C17" s="5" t="n">
        <v>1681095</v>
      </c>
    </row>
    <row r="18" spans="1:3">
      <c r="A18" s="4" t="s">
        <v>538</v>
      </c>
      <c r="B18" s="5" t="n">
        <v>15007</v>
      </c>
      <c r="C18" s="5" t="n">
        <v>11559</v>
      </c>
    </row>
    <row r="19" spans="1:3">
      <c r="A19" s="4" t="s">
        <v>529</v>
      </c>
    </row>
    <row r="20" spans="1:3">
      <c r="A20" s="3" t="s">
        <v>534</v>
      </c>
    </row>
    <row r="21" spans="1:3">
      <c r="A21" s="4" t="s">
        <v>535</v>
      </c>
      <c r="B21" s="5" t="n">
        <v>3509</v>
      </c>
      <c r="C21" s="5" t="n">
        <v>33123</v>
      </c>
    </row>
    <row r="22" spans="1:3">
      <c r="A22" s="4" t="s">
        <v>536</v>
      </c>
      <c r="C22" s="5" t="n">
        <v>18</v>
      </c>
    </row>
    <row r="23" spans="1:3">
      <c r="A23" s="4" t="s">
        <v>537</v>
      </c>
      <c r="B23" s="5" t="n">
        <v>1946389</v>
      </c>
      <c r="C23" s="5" t="n">
        <v>2010162</v>
      </c>
    </row>
    <row r="24" spans="1:3">
      <c r="A24" s="4" t="s">
        <v>538</v>
      </c>
      <c r="B24" s="5" t="n">
        <v>19353</v>
      </c>
      <c r="C24" s="5" t="n">
        <v>16645</v>
      </c>
    </row>
    <row r="25" spans="1:3">
      <c r="A25" s="4" t="s">
        <v>530</v>
      </c>
    </row>
    <row r="26" spans="1:3">
      <c r="A26" s="3" t="s">
        <v>534</v>
      </c>
    </row>
    <row r="27" spans="1:3">
      <c r="A27" s="4" t="s">
        <v>535</v>
      </c>
      <c r="B27" s="5" t="n">
        <v>507</v>
      </c>
      <c r="C27" s="5" t="n">
        <v>476</v>
      </c>
    </row>
    <row r="28" spans="1:3">
      <c r="A28" s="4" t="s">
        <v>537</v>
      </c>
      <c r="B28" s="5" t="n">
        <v>225750</v>
      </c>
      <c r="C28" s="5" t="n">
        <v>192440</v>
      </c>
    </row>
    <row r="29" spans="1:3">
      <c r="A29" s="4" t="s">
        <v>538</v>
      </c>
      <c r="B29" s="5" t="n">
        <v>1808</v>
      </c>
      <c r="C29" s="5" t="n">
        <v>1109</v>
      </c>
    </row>
    <row r="30" spans="1:3">
      <c r="A30" s="4" t="s">
        <v>531</v>
      </c>
    </row>
    <row r="31" spans="1:3">
      <c r="A31" s="3" t="s">
        <v>534</v>
      </c>
    </row>
    <row r="32" spans="1:3">
      <c r="A32" s="4" t="s">
        <v>535</v>
      </c>
      <c r="B32" s="5" t="n">
        <v>6244</v>
      </c>
      <c r="C32" s="5" t="n">
        <v>6852</v>
      </c>
    </row>
    <row r="33" spans="1:3">
      <c r="A33" s="4" t="s">
        <v>537</v>
      </c>
      <c r="B33" s="5" t="n">
        <v>439556</v>
      </c>
      <c r="C33" s="5" t="n">
        <v>425925</v>
      </c>
    </row>
    <row r="34" spans="1:3">
      <c r="A34" s="4" t="s">
        <v>538</v>
      </c>
      <c r="B34" s="5" t="n">
        <v>3467</v>
      </c>
      <c r="C34" s="5" t="n">
        <v>2950</v>
      </c>
    </row>
    <row r="35" spans="1:3">
      <c r="A35" s="4" t="s">
        <v>532</v>
      </c>
    </row>
    <row r="36" spans="1:3">
      <c r="A36" s="3" t="s">
        <v>534</v>
      </c>
    </row>
    <row r="37" spans="1:3">
      <c r="A37" s="4" t="s">
        <v>535</v>
      </c>
      <c r="B37" s="5" t="n">
        <v>901</v>
      </c>
      <c r="C37" s="5" t="n">
        <v>723</v>
      </c>
    </row>
    <row r="38" spans="1:3">
      <c r="A38" s="4" t="s">
        <v>537</v>
      </c>
      <c r="B38" s="5" t="n">
        <v>726400</v>
      </c>
      <c r="C38" s="5" t="n">
        <v>700025</v>
      </c>
    </row>
    <row r="39" spans="1:3">
      <c r="A39" s="4" t="s">
        <v>538</v>
      </c>
      <c r="B39" s="5" t="n">
        <v>7719</v>
      </c>
      <c r="C39" s="5" t="n">
        <v>6103</v>
      </c>
    </row>
    <row r="40" spans="1:3">
      <c r="A40" s="4" t="s">
        <v>517</v>
      </c>
    </row>
    <row r="41" spans="1:3">
      <c r="A41" s="3" t="s">
        <v>534</v>
      </c>
    </row>
    <row r="42" spans="1:3">
      <c r="A42" s="4" t="s">
        <v>535</v>
      </c>
      <c r="B42" s="5" t="n">
        <v>1175</v>
      </c>
      <c r="C42" s="5" t="n">
        <v>1281</v>
      </c>
    </row>
    <row r="43" spans="1:3">
      <c r="A43" s="4" t="s">
        <v>537</v>
      </c>
      <c r="B43" s="5" t="n">
        <v>45141</v>
      </c>
      <c r="C43" s="5" t="n">
        <v>48262</v>
      </c>
    </row>
    <row r="44" spans="1:3">
      <c r="A44" s="4" t="s">
        <v>538</v>
      </c>
      <c r="B44" s="5" t="n">
        <v>447</v>
      </c>
      <c r="C44" s="5" t="n">
        <v>440</v>
      </c>
    </row>
    <row r="45" spans="1:3">
      <c r="A45" s="4" t="s">
        <v>518</v>
      </c>
    </row>
    <row r="46" spans="1:3">
      <c r="A46" s="3" t="s">
        <v>534</v>
      </c>
    </row>
    <row r="47" spans="1:3">
      <c r="A47" s="4" t="s">
        <v>535</v>
      </c>
      <c r="B47" s="5" t="n">
        <v>293</v>
      </c>
      <c r="C47" s="5" t="n">
        <v>347</v>
      </c>
    </row>
    <row r="48" spans="1:3">
      <c r="A48" s="4" t="s">
        <v>537</v>
      </c>
      <c r="B48" s="5" t="n">
        <v>150224</v>
      </c>
      <c r="C48" s="5" t="n">
        <v>158539</v>
      </c>
    </row>
    <row r="49" spans="1:3">
      <c r="A49" s="4" t="s">
        <v>538</v>
      </c>
      <c r="B49" s="6" t="n">
        <v>871</v>
      </c>
      <c r="C49" s="6" t="n">
        <v>8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3</v>
      </c>
      <c r="D2" s="2" t="s">
        <v>79</v>
      </c>
    </row>
    <row r="3" spans="1:4">
      <c r="A3" s="3" t="s">
        <v>540</v>
      </c>
    </row>
    <row r="4" spans="1:4">
      <c r="A4" s="4" t="s">
        <v>541</v>
      </c>
      <c r="B4" s="6" t="n">
        <v>15791000</v>
      </c>
      <c r="C4" s="6" t="n">
        <v>54730000</v>
      </c>
      <c r="D4" s="6" t="n">
        <v>37245000</v>
      </c>
    </row>
    <row r="5" spans="1:4">
      <c r="A5" s="4" t="s">
        <v>542</v>
      </c>
      <c r="B5" s="5" t="n">
        <v>1119000</v>
      </c>
      <c r="C5" s="5" t="n">
        <v>977000</v>
      </c>
      <c r="D5" s="6" t="n">
        <v>2461000</v>
      </c>
    </row>
    <row r="6" spans="1:4">
      <c r="A6" s="4" t="s">
        <v>528</v>
      </c>
    </row>
    <row r="7" spans="1:4">
      <c r="A7" s="3" t="s">
        <v>540</v>
      </c>
    </row>
    <row r="8" spans="1:4">
      <c r="A8" s="4" t="s">
        <v>541</v>
      </c>
      <c r="B8" s="5" t="n">
        <v>9143000</v>
      </c>
      <c r="C8" s="5" t="n">
        <v>17909000</v>
      </c>
    </row>
    <row r="9" spans="1:4">
      <c r="A9" s="4" t="s">
        <v>516</v>
      </c>
    </row>
    <row r="10" spans="1:4">
      <c r="A10" s="3" t="s">
        <v>540</v>
      </c>
    </row>
    <row r="11" spans="1:4">
      <c r="A11" s="4" t="s">
        <v>541</v>
      </c>
      <c r="B11" s="5" t="n">
        <v>2092000</v>
      </c>
      <c r="C11" s="5" t="n">
        <v>2455000</v>
      </c>
    </row>
    <row r="12" spans="1:4">
      <c r="A12" s="4" t="s">
        <v>529</v>
      </c>
    </row>
    <row r="13" spans="1:4">
      <c r="A13" s="3" t="s">
        <v>540</v>
      </c>
    </row>
    <row r="14" spans="1:4">
      <c r="A14" s="4" t="s">
        <v>541</v>
      </c>
      <c r="B14" s="5" t="n">
        <v>3509000</v>
      </c>
      <c r="C14" s="5" t="n">
        <v>33123000</v>
      </c>
    </row>
    <row r="15" spans="1:4">
      <c r="A15" s="4" t="s">
        <v>530</v>
      </c>
    </row>
    <row r="16" spans="1:4">
      <c r="A16" s="3" t="s">
        <v>540</v>
      </c>
    </row>
    <row r="17" spans="1:4">
      <c r="A17" s="4" t="s">
        <v>541</v>
      </c>
      <c r="B17" s="5" t="n">
        <v>507000</v>
      </c>
      <c r="C17" s="5" t="n">
        <v>476000</v>
      </c>
    </row>
    <row r="18" spans="1:4">
      <c r="A18" s="4" t="s">
        <v>531</v>
      </c>
    </row>
    <row r="19" spans="1:4">
      <c r="A19" s="3" t="s">
        <v>540</v>
      </c>
    </row>
    <row r="20" spans="1:4">
      <c r="A20" s="4" t="s">
        <v>541</v>
      </c>
      <c r="B20" s="5" t="n">
        <v>347000</v>
      </c>
      <c r="C20" s="5" t="n">
        <v>712000</v>
      </c>
    </row>
    <row r="21" spans="1:4">
      <c r="A21" s="4" t="s">
        <v>532</v>
      </c>
    </row>
    <row r="22" spans="1:4">
      <c r="A22" s="3" t="s">
        <v>540</v>
      </c>
    </row>
    <row r="23" spans="1:4">
      <c r="A23" s="4" t="s">
        <v>541</v>
      </c>
      <c r="B23" s="5" t="n">
        <v>171000</v>
      </c>
      <c r="C23" s="5" t="n">
        <v>11000</v>
      </c>
    </row>
    <row r="24" spans="1:4">
      <c r="A24" s="4" t="s">
        <v>517</v>
      </c>
    </row>
    <row r="25" spans="1:4">
      <c r="A25" s="3" t="s">
        <v>540</v>
      </c>
    </row>
    <row r="26" spans="1:4">
      <c r="A26" s="4" t="s">
        <v>541</v>
      </c>
      <c r="B26" s="6" t="n">
        <v>22000</v>
      </c>
      <c r="C26" s="6" t="n">
        <v>44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3</v>
      </c>
    </row>
    <row r="3" spans="1:3">
      <c r="A3" s="3" t="s">
        <v>544</v>
      </c>
    </row>
    <row r="4" spans="1:3">
      <c r="A4" s="4" t="s">
        <v>545</v>
      </c>
      <c r="B4" s="6" t="n">
        <v>8158</v>
      </c>
      <c r="C4" s="6" t="n">
        <v>15346</v>
      </c>
    </row>
    <row r="5" spans="1:3">
      <c r="A5" s="4" t="s">
        <v>546</v>
      </c>
      <c r="B5" s="4" t="s">
        <v>416</v>
      </c>
    </row>
    <row r="6" spans="1:3">
      <c r="A6" s="4" t="s">
        <v>547</v>
      </c>
    </row>
    <row r="7" spans="1:3">
      <c r="A7" s="3" t="s">
        <v>548</v>
      </c>
    </row>
    <row r="8" spans="1:3">
      <c r="A8" s="4" t="s">
        <v>549</v>
      </c>
      <c r="B8" s="6" t="n">
        <v>1698</v>
      </c>
      <c r="C8" s="5" t="n">
        <v>1894</v>
      </c>
    </row>
    <row r="9" spans="1:3">
      <c r="A9" s="4" t="s">
        <v>550</v>
      </c>
      <c r="B9" s="5" t="n">
        <v>22202</v>
      </c>
      <c r="C9" s="5" t="n">
        <v>61310</v>
      </c>
    </row>
    <row r="10" spans="1:3">
      <c r="A10" s="3" t="s">
        <v>551</v>
      </c>
    </row>
    <row r="11" spans="1:3">
      <c r="A11" s="4" t="s">
        <v>552</v>
      </c>
      <c r="B11" s="5" t="n">
        <v>2330</v>
      </c>
      <c r="C11" s="5" t="n">
        <v>2336</v>
      </c>
    </row>
    <row r="12" spans="1:3">
      <c r="A12" s="4" t="s">
        <v>553</v>
      </c>
      <c r="B12" s="5" t="n">
        <v>23284</v>
      </c>
      <c r="C12" s="5" t="n">
        <v>89664</v>
      </c>
    </row>
    <row r="13" spans="1:3">
      <c r="A13" s="4" t="s">
        <v>554</v>
      </c>
      <c r="B13" s="5" t="n">
        <v>772</v>
      </c>
      <c r="C13" s="5" t="n">
        <v>434</v>
      </c>
    </row>
    <row r="14" spans="1:3">
      <c r="A14" s="3" t="s">
        <v>555</v>
      </c>
    </row>
    <row r="15" spans="1:3">
      <c r="A15" s="4" t="s">
        <v>552</v>
      </c>
      <c r="B15" s="5" t="n">
        <v>1882</v>
      </c>
      <c r="C15" s="5" t="n">
        <v>1985</v>
      </c>
    </row>
    <row r="16" spans="1:3">
      <c r="A16" s="4" t="s">
        <v>553</v>
      </c>
      <c r="B16" s="5" t="n">
        <v>65192</v>
      </c>
      <c r="C16" s="5" t="n">
        <v>72417</v>
      </c>
    </row>
    <row r="17" spans="1:3">
      <c r="A17" s="3" t="s">
        <v>544</v>
      </c>
    </row>
    <row r="18" spans="1:3">
      <c r="A18" s="4" t="s">
        <v>553</v>
      </c>
      <c r="B18" s="5" t="n">
        <v>368</v>
      </c>
      <c r="C18" s="5" t="n">
        <v>391</v>
      </c>
    </row>
    <row r="19" spans="1:3">
      <c r="A19" s="4" t="s">
        <v>528</v>
      </c>
    </row>
    <row r="20" spans="1:3">
      <c r="A20" s="3" t="s">
        <v>544</v>
      </c>
    </row>
    <row r="21" spans="1:3">
      <c r="A21" s="4" t="s">
        <v>545</v>
      </c>
      <c r="B21" s="5" t="n">
        <v>35</v>
      </c>
      <c r="C21" s="5" t="n">
        <v>6910</v>
      </c>
    </row>
    <row r="22" spans="1:3">
      <c r="A22" s="4" t="s">
        <v>556</v>
      </c>
    </row>
    <row r="23" spans="1:3">
      <c r="A23" s="3" t="s">
        <v>548</v>
      </c>
    </row>
    <row r="24" spans="1:3">
      <c r="A24" s="4" t="s">
        <v>549</v>
      </c>
      <c r="B24" s="5" t="n">
        <v>1563</v>
      </c>
    </row>
    <row r="25" spans="1:3">
      <c r="A25" s="4" t="s">
        <v>550</v>
      </c>
      <c r="B25" s="5" t="n">
        <v>7616</v>
      </c>
      <c r="C25" s="5" t="n">
        <v>16646</v>
      </c>
    </row>
    <row r="26" spans="1:3">
      <c r="A26" s="3" t="s">
        <v>551</v>
      </c>
    </row>
    <row r="27" spans="1:3">
      <c r="A27" s="4" t="s">
        <v>552</v>
      </c>
      <c r="B27" s="5" t="n">
        <v>2161</v>
      </c>
    </row>
    <row r="28" spans="1:3">
      <c r="A28" s="4" t="s">
        <v>553</v>
      </c>
      <c r="B28" s="5" t="n">
        <v>7730</v>
      </c>
      <c r="C28" s="5" t="n">
        <v>44095</v>
      </c>
    </row>
    <row r="29" spans="1:3">
      <c r="A29" s="4" t="s">
        <v>554</v>
      </c>
      <c r="B29" s="5" t="n">
        <v>656</v>
      </c>
    </row>
    <row r="30" spans="1:3">
      <c r="A30" s="3" t="s">
        <v>555</v>
      </c>
    </row>
    <row r="31" spans="1:3">
      <c r="A31" s="4" t="s">
        <v>552</v>
      </c>
      <c r="B31" s="5" t="n">
        <v>1741</v>
      </c>
    </row>
    <row r="32" spans="1:3">
      <c r="A32" s="4" t="s">
        <v>553</v>
      </c>
      <c r="B32" s="5" t="n">
        <v>16194</v>
      </c>
      <c r="C32" s="5" t="n">
        <v>19615</v>
      </c>
    </row>
    <row r="33" spans="1:3">
      <c r="A33" s="3" t="s">
        <v>544</v>
      </c>
    </row>
    <row r="34" spans="1:3">
      <c r="A34" s="4" t="s">
        <v>553</v>
      </c>
      <c r="B34" s="5" t="n">
        <v>3</v>
      </c>
      <c r="C34" s="5" t="n">
        <v>3</v>
      </c>
    </row>
    <row r="35" spans="1:3">
      <c r="A35" s="4" t="s">
        <v>557</v>
      </c>
    </row>
    <row r="36" spans="1:3">
      <c r="A36" s="3" t="s">
        <v>548</v>
      </c>
    </row>
    <row r="37" spans="1:3">
      <c r="A37" s="4" t="s">
        <v>549</v>
      </c>
      <c r="B37" s="5" t="n">
        <v>135</v>
      </c>
      <c r="C37" s="5" t="n">
        <v>1300</v>
      </c>
    </row>
    <row r="38" spans="1:3">
      <c r="A38" s="4" t="s">
        <v>550</v>
      </c>
      <c r="B38" s="5" t="n">
        <v>1957</v>
      </c>
      <c r="C38" s="5" t="n">
        <v>2310</v>
      </c>
    </row>
    <row r="39" spans="1:3">
      <c r="A39" s="3" t="s">
        <v>551</v>
      </c>
    </row>
    <row r="40" spans="1:3">
      <c r="A40" s="4" t="s">
        <v>552</v>
      </c>
      <c r="B40" s="5" t="n">
        <v>169</v>
      </c>
      <c r="C40" s="5" t="n">
        <v>1577</v>
      </c>
    </row>
    <row r="41" spans="1:3">
      <c r="A41" s="4" t="s">
        <v>553</v>
      </c>
      <c r="B41" s="5" t="n">
        <v>2205</v>
      </c>
      <c r="C41" s="5" t="n">
        <v>2455</v>
      </c>
    </row>
    <row r="42" spans="1:3">
      <c r="A42" s="4" t="s">
        <v>554</v>
      </c>
      <c r="B42" s="5" t="n">
        <v>116</v>
      </c>
      <c r="C42" s="5" t="n">
        <v>300</v>
      </c>
    </row>
    <row r="43" spans="1:3">
      <c r="A43" s="3" t="s">
        <v>555</v>
      </c>
    </row>
    <row r="44" spans="1:3">
      <c r="A44" s="4" t="s">
        <v>552</v>
      </c>
      <c r="B44" s="5" t="n">
        <v>141</v>
      </c>
      <c r="C44" s="5" t="n">
        <v>1346</v>
      </c>
    </row>
    <row r="45" spans="1:3">
      <c r="A45" s="4" t="s">
        <v>553</v>
      </c>
      <c r="B45" s="5" t="n">
        <v>2151</v>
      </c>
      <c r="C45" s="5" t="n">
        <v>3493</v>
      </c>
    </row>
    <row r="46" spans="1:3">
      <c r="A46" s="4" t="s">
        <v>558</v>
      </c>
    </row>
    <row r="47" spans="1:3">
      <c r="A47" s="3" t="s">
        <v>548</v>
      </c>
    </row>
    <row r="48" spans="1:3">
      <c r="A48" s="4" t="s">
        <v>549</v>
      </c>
      <c r="C48" s="5" t="n">
        <v>145</v>
      </c>
    </row>
    <row r="49" spans="1:3">
      <c r="A49" s="4" t="s">
        <v>550</v>
      </c>
      <c r="B49" s="5" t="n">
        <v>3509</v>
      </c>
      <c r="C49" s="5" t="n">
        <v>32675</v>
      </c>
    </row>
    <row r="50" spans="1:3">
      <c r="A50" s="3" t="s">
        <v>551</v>
      </c>
    </row>
    <row r="51" spans="1:3">
      <c r="A51" s="4" t="s">
        <v>552</v>
      </c>
      <c r="C51" s="5" t="n">
        <v>169</v>
      </c>
    </row>
    <row r="52" spans="1:3">
      <c r="A52" s="4" t="s">
        <v>553</v>
      </c>
      <c r="B52" s="5" t="n">
        <v>4031</v>
      </c>
      <c r="C52" s="5" t="n">
        <v>33275</v>
      </c>
    </row>
    <row r="53" spans="1:3">
      <c r="A53" s="4" t="s">
        <v>554</v>
      </c>
      <c r="C53" s="5" t="n">
        <v>116</v>
      </c>
    </row>
    <row r="54" spans="1:3">
      <c r="A54" s="3" t="s">
        <v>555</v>
      </c>
    </row>
    <row r="55" spans="1:3">
      <c r="A55" s="4" t="s">
        <v>552</v>
      </c>
      <c r="C55" s="5" t="n">
        <v>150</v>
      </c>
    </row>
    <row r="56" spans="1:3">
      <c r="A56" s="4" t="s">
        <v>553</v>
      </c>
      <c r="B56" s="5" t="n">
        <v>36632</v>
      </c>
      <c r="C56" s="5" t="n">
        <v>38536</v>
      </c>
    </row>
    <row r="57" spans="1:3">
      <c r="A57" s="4" t="s">
        <v>559</v>
      </c>
    </row>
    <row r="58" spans="1:3">
      <c r="A58" s="3" t="s">
        <v>548</v>
      </c>
    </row>
    <row r="59" spans="1:3">
      <c r="A59" s="4" t="s">
        <v>549</v>
      </c>
      <c r="C59" s="5" t="n">
        <v>449</v>
      </c>
    </row>
    <row r="60" spans="1:3">
      <c r="A60" s="4" t="s">
        <v>550</v>
      </c>
      <c r="B60" s="5" t="n">
        <v>507</v>
      </c>
      <c r="C60" s="5" t="n">
        <v>476</v>
      </c>
    </row>
    <row r="61" spans="1:3">
      <c r="A61" s="3" t="s">
        <v>551</v>
      </c>
    </row>
    <row r="62" spans="1:3">
      <c r="A62" s="4" t="s">
        <v>552</v>
      </c>
      <c r="C62" s="5" t="n">
        <v>590</v>
      </c>
    </row>
    <row r="63" spans="1:3">
      <c r="A63" s="4" t="s">
        <v>553</v>
      </c>
      <c r="B63" s="5" t="n">
        <v>538</v>
      </c>
      <c r="C63" s="5" t="n">
        <v>505</v>
      </c>
    </row>
    <row r="64" spans="1:3">
      <c r="A64" s="4" t="s">
        <v>554</v>
      </c>
      <c r="C64" s="5" t="n">
        <v>18</v>
      </c>
    </row>
    <row r="65" spans="1:3">
      <c r="A65" s="3" t="s">
        <v>555</v>
      </c>
    </row>
    <row r="66" spans="1:3">
      <c r="A66" s="4" t="s">
        <v>552</v>
      </c>
      <c r="C66" s="5" t="n">
        <v>489</v>
      </c>
    </row>
    <row r="67" spans="1:3">
      <c r="A67" s="4" t="s">
        <v>553</v>
      </c>
      <c r="B67" s="5" t="n">
        <v>565</v>
      </c>
      <c r="C67" s="5" t="n">
        <v>511</v>
      </c>
    </row>
    <row r="68" spans="1:3">
      <c r="A68" s="4" t="s">
        <v>531</v>
      </c>
    </row>
    <row r="69" spans="1:3">
      <c r="A69" s="3" t="s">
        <v>544</v>
      </c>
    </row>
    <row r="70" spans="1:3">
      <c r="A70" s="4" t="s">
        <v>545</v>
      </c>
      <c r="B70" s="5" t="n">
        <v>5947</v>
      </c>
      <c r="C70" s="5" t="n">
        <v>6140</v>
      </c>
    </row>
    <row r="71" spans="1:3">
      <c r="A71" s="4" t="s">
        <v>560</v>
      </c>
    </row>
    <row r="72" spans="1:3">
      <c r="A72" s="3" t="s">
        <v>548</v>
      </c>
    </row>
    <row r="73" spans="1:3">
      <c r="A73" s="4" t="s">
        <v>550</v>
      </c>
      <c r="B73" s="5" t="n">
        <v>6244</v>
      </c>
      <c r="C73" s="5" t="n">
        <v>6852</v>
      </c>
    </row>
    <row r="74" spans="1:3">
      <c r="A74" s="3" t="s">
        <v>551</v>
      </c>
    </row>
    <row r="75" spans="1:3">
      <c r="A75" s="4" t="s">
        <v>553</v>
      </c>
      <c r="B75" s="5" t="n">
        <v>6386</v>
      </c>
      <c r="C75" s="5" t="n">
        <v>6968</v>
      </c>
    </row>
    <row r="76" spans="1:3">
      <c r="A76" s="3" t="s">
        <v>555</v>
      </c>
    </row>
    <row r="77" spans="1:3">
      <c r="A77" s="4" t="s">
        <v>553</v>
      </c>
      <c r="B77" s="5" t="n">
        <v>7136</v>
      </c>
      <c r="C77" s="5" t="n">
        <v>7249</v>
      </c>
    </row>
    <row r="78" spans="1:3">
      <c r="A78" s="3" t="s">
        <v>544</v>
      </c>
    </row>
    <row r="79" spans="1:3">
      <c r="A79" s="4" t="s">
        <v>553</v>
      </c>
      <c r="B79" s="5" t="n">
        <v>305</v>
      </c>
      <c r="C79" s="5" t="n">
        <v>324</v>
      </c>
    </row>
    <row r="80" spans="1:3">
      <c r="A80" s="4" t="s">
        <v>532</v>
      </c>
    </row>
    <row r="81" spans="1:3">
      <c r="A81" s="3" t="s">
        <v>544</v>
      </c>
    </row>
    <row r="82" spans="1:3">
      <c r="A82" s="4" t="s">
        <v>545</v>
      </c>
      <c r="B82" s="5" t="n">
        <v>730</v>
      </c>
      <c r="C82" s="5" t="n">
        <v>712</v>
      </c>
    </row>
    <row r="83" spans="1:3">
      <c r="A83" s="4" t="s">
        <v>561</v>
      </c>
    </row>
    <row r="84" spans="1:3">
      <c r="A84" s="3" t="s">
        <v>548</v>
      </c>
    </row>
    <row r="85" spans="1:3">
      <c r="A85" s="4" t="s">
        <v>550</v>
      </c>
      <c r="B85" s="5" t="n">
        <v>901</v>
      </c>
      <c r="C85" s="5" t="n">
        <v>723</v>
      </c>
    </row>
    <row r="86" spans="1:3">
      <c r="A86" s="3" t="s">
        <v>551</v>
      </c>
    </row>
    <row r="87" spans="1:3">
      <c r="A87" s="4" t="s">
        <v>553</v>
      </c>
      <c r="B87" s="5" t="n">
        <v>911</v>
      </c>
      <c r="C87" s="5" t="n">
        <v>736</v>
      </c>
    </row>
    <row r="88" spans="1:3">
      <c r="A88" s="3" t="s">
        <v>555</v>
      </c>
    </row>
    <row r="89" spans="1:3">
      <c r="A89" s="4" t="s">
        <v>553</v>
      </c>
      <c r="B89" s="5" t="n">
        <v>976</v>
      </c>
      <c r="C89" s="5" t="n">
        <v>970</v>
      </c>
    </row>
    <row r="90" spans="1:3">
      <c r="A90" s="3" t="s">
        <v>544</v>
      </c>
    </row>
    <row r="91" spans="1:3">
      <c r="A91" s="4" t="s">
        <v>553</v>
      </c>
      <c r="B91" s="5" t="n">
        <v>44</v>
      </c>
      <c r="C91" s="5" t="n">
        <v>45</v>
      </c>
    </row>
    <row r="92" spans="1:3">
      <c r="A92" s="4" t="s">
        <v>517</v>
      </c>
    </row>
    <row r="93" spans="1:3">
      <c r="A93" s="3" t="s">
        <v>544</v>
      </c>
    </row>
    <row r="94" spans="1:3">
      <c r="A94" s="4" t="s">
        <v>545</v>
      </c>
      <c r="B94" s="5" t="n">
        <v>1153</v>
      </c>
      <c r="C94" s="5" t="n">
        <v>1237</v>
      </c>
    </row>
    <row r="95" spans="1:3">
      <c r="A95" s="4" t="s">
        <v>562</v>
      </c>
    </row>
    <row r="96" spans="1:3">
      <c r="A96" s="3" t="s">
        <v>548</v>
      </c>
    </row>
    <row r="97" spans="1:3">
      <c r="A97" s="4" t="s">
        <v>550</v>
      </c>
      <c r="B97" s="5" t="n">
        <v>1175</v>
      </c>
      <c r="C97" s="5" t="n">
        <v>1281</v>
      </c>
    </row>
    <row r="98" spans="1:3">
      <c r="A98" s="3" t="s">
        <v>551</v>
      </c>
    </row>
    <row r="99" spans="1:3">
      <c r="A99" s="4" t="s">
        <v>553</v>
      </c>
      <c r="B99" s="5" t="n">
        <v>1190</v>
      </c>
      <c r="C99" s="5" t="n">
        <v>1283</v>
      </c>
    </row>
    <row r="100" spans="1:3">
      <c r="A100" s="3" t="s">
        <v>555</v>
      </c>
    </row>
    <row r="101" spans="1:3">
      <c r="A101" s="4" t="s">
        <v>553</v>
      </c>
      <c r="B101" s="5" t="n">
        <v>1211</v>
      </c>
      <c r="C101" s="5" t="n">
        <v>1293</v>
      </c>
    </row>
    <row r="102" spans="1:3">
      <c r="A102" s="3" t="s">
        <v>544</v>
      </c>
    </row>
    <row r="103" spans="1:3">
      <c r="A103" s="4" t="s">
        <v>553</v>
      </c>
      <c r="B103" s="5" t="n">
        <v>2</v>
      </c>
      <c r="C103" s="5" t="n">
        <v>3</v>
      </c>
    </row>
    <row r="104" spans="1:3">
      <c r="A104" s="4" t="s">
        <v>518</v>
      </c>
    </row>
    <row r="105" spans="1:3">
      <c r="A105" s="3" t="s">
        <v>544</v>
      </c>
    </row>
    <row r="106" spans="1:3">
      <c r="A106" s="4" t="s">
        <v>545</v>
      </c>
      <c r="B106" s="5" t="n">
        <v>293</v>
      </c>
      <c r="C106" s="5" t="n">
        <v>347</v>
      </c>
    </row>
    <row r="107" spans="1:3">
      <c r="A107" s="4" t="s">
        <v>563</v>
      </c>
    </row>
    <row r="108" spans="1:3">
      <c r="A108" s="3" t="s">
        <v>548</v>
      </c>
    </row>
    <row r="109" spans="1:3">
      <c r="A109" s="4" t="s">
        <v>550</v>
      </c>
      <c r="B109" s="5" t="n">
        <v>293</v>
      </c>
      <c r="C109" s="5" t="n">
        <v>347</v>
      </c>
    </row>
    <row r="110" spans="1:3">
      <c r="A110" s="3" t="s">
        <v>551</v>
      </c>
    </row>
    <row r="111" spans="1:3">
      <c r="A111" s="4" t="s">
        <v>553</v>
      </c>
      <c r="B111" s="5" t="n">
        <v>293</v>
      </c>
      <c r="C111" s="5" t="n">
        <v>347</v>
      </c>
    </row>
    <row r="112" spans="1:3">
      <c r="A112" s="3" t="s">
        <v>555</v>
      </c>
    </row>
    <row r="113" spans="1:3">
      <c r="A113" s="4" t="s">
        <v>553</v>
      </c>
      <c r="B113" s="5" t="n">
        <v>327</v>
      </c>
      <c r="C113" s="5" t="n">
        <v>750</v>
      </c>
    </row>
    <row r="114" spans="1:3">
      <c r="A114" s="3" t="s">
        <v>544</v>
      </c>
    </row>
    <row r="115" spans="1:3">
      <c r="A115" s="4" t="s">
        <v>553</v>
      </c>
      <c r="B115" s="6" t="n">
        <v>14</v>
      </c>
      <c r="C115" s="6" t="n">
        <v>1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2</v>
      </c>
      <c r="C1" s="2" t="s">
        <v>33</v>
      </c>
      <c r="D1" s="2" t="s">
        <v>79</v>
      </c>
    </row>
    <row r="2" spans="1:4">
      <c r="A2" s="3" t="s">
        <v>565</v>
      </c>
    </row>
    <row r="3" spans="1:4">
      <c r="A3" s="4" t="s">
        <v>566</v>
      </c>
      <c r="B3" s="6" t="n">
        <v>40674000</v>
      </c>
      <c r="C3" s="6" t="n">
        <v>7257000</v>
      </c>
      <c r="D3" s="6" t="n">
        <v>5226000</v>
      </c>
    </row>
    <row r="4" spans="1:4">
      <c r="A4" s="4" t="s">
        <v>567</v>
      </c>
      <c r="B4" s="5" t="n">
        <v>75833000</v>
      </c>
      <c r="C4" s="5" t="n">
        <v>77053000</v>
      </c>
    </row>
    <row r="5" spans="1:4">
      <c r="A5" s="4" t="s">
        <v>568</v>
      </c>
      <c r="B5" s="5" t="n">
        <v>6485456000</v>
      </c>
      <c r="C5" s="5" t="n">
        <v>6271119000</v>
      </c>
    </row>
    <row r="6" spans="1:4">
      <c r="A6" s="4" t="s">
        <v>513</v>
      </c>
      <c r="B6" s="5" t="n">
        <v>6561289000</v>
      </c>
      <c r="C6" s="5" t="n">
        <v>6348172000</v>
      </c>
    </row>
    <row r="7" spans="1:4">
      <c r="A7" s="4" t="s">
        <v>569</v>
      </c>
    </row>
    <row r="8" spans="1:4">
      <c r="A8" s="3" t="s">
        <v>565</v>
      </c>
    </row>
    <row r="9" spans="1:4">
      <c r="A9" s="4" t="s">
        <v>567</v>
      </c>
      <c r="B9" s="5" t="n">
        <v>15978000</v>
      </c>
      <c r="C9" s="5" t="n">
        <v>15855000</v>
      </c>
    </row>
    <row r="10" spans="1:4">
      <c r="A10" s="4" t="s">
        <v>570</v>
      </c>
    </row>
    <row r="11" spans="1:4">
      <c r="A11" s="3" t="s">
        <v>565</v>
      </c>
    </row>
    <row r="12" spans="1:4">
      <c r="A12" s="4" t="s">
        <v>567</v>
      </c>
      <c r="B12" s="5" t="n">
        <v>6011000</v>
      </c>
      <c r="C12" s="5" t="n">
        <v>4429000</v>
      </c>
    </row>
    <row r="13" spans="1:4">
      <c r="A13" s="4" t="s">
        <v>571</v>
      </c>
    </row>
    <row r="14" spans="1:4">
      <c r="A14" s="3" t="s">
        <v>565</v>
      </c>
    </row>
    <row r="15" spans="1:4">
      <c r="A15" s="4" t="s">
        <v>567</v>
      </c>
      <c r="B15" s="5" t="n">
        <v>53844000</v>
      </c>
      <c r="C15" s="5" t="n">
        <v>56769000</v>
      </c>
    </row>
    <row r="16" spans="1:4">
      <c r="A16" s="4" t="s">
        <v>528</v>
      </c>
    </row>
    <row r="17" spans="1:4">
      <c r="A17" s="3" t="s">
        <v>565</v>
      </c>
    </row>
    <row r="18" spans="1:4">
      <c r="A18" s="4" t="s">
        <v>566</v>
      </c>
      <c r="B18" s="5" t="n">
        <v>10890000</v>
      </c>
      <c r="C18" s="5" t="n">
        <v>537000</v>
      </c>
    </row>
    <row r="19" spans="1:4">
      <c r="A19" s="4" t="s">
        <v>567</v>
      </c>
      <c r="B19" s="5" t="n">
        <v>25591000</v>
      </c>
      <c r="C19" s="5" t="n">
        <v>22496000</v>
      </c>
    </row>
    <row r="20" spans="1:4">
      <c r="A20" s="4" t="s">
        <v>568</v>
      </c>
      <c r="B20" s="5" t="n">
        <v>1103378000</v>
      </c>
      <c r="C20" s="5" t="n">
        <v>1063971000</v>
      </c>
    </row>
    <row r="21" spans="1:4">
      <c r="A21" s="4" t="s">
        <v>513</v>
      </c>
      <c r="B21" s="5" t="n">
        <v>1128969000</v>
      </c>
      <c r="C21" s="5" t="n">
        <v>1086467000</v>
      </c>
    </row>
    <row r="22" spans="1:4">
      <c r="A22" s="4" t="s">
        <v>572</v>
      </c>
    </row>
    <row r="23" spans="1:4">
      <c r="A23" s="3" t="s">
        <v>565</v>
      </c>
    </row>
    <row r="24" spans="1:4">
      <c r="A24" s="4" t="s">
        <v>567</v>
      </c>
      <c r="B24" s="5" t="n">
        <v>4651000</v>
      </c>
      <c r="C24" s="5" t="n">
        <v>3790000</v>
      </c>
    </row>
    <row r="25" spans="1:4">
      <c r="A25" s="4" t="s">
        <v>573</v>
      </c>
    </row>
    <row r="26" spans="1:4">
      <c r="A26" s="3" t="s">
        <v>565</v>
      </c>
    </row>
    <row r="27" spans="1:4">
      <c r="A27" s="4" t="s">
        <v>567</v>
      </c>
      <c r="B27" s="5" t="n">
        <v>1089000</v>
      </c>
      <c r="C27" s="5" t="n">
        <v>398000</v>
      </c>
    </row>
    <row r="28" spans="1:4">
      <c r="A28" s="4" t="s">
        <v>574</v>
      </c>
    </row>
    <row r="29" spans="1:4">
      <c r="A29" s="3" t="s">
        <v>565</v>
      </c>
    </row>
    <row r="30" spans="1:4">
      <c r="A30" s="4" t="s">
        <v>567</v>
      </c>
      <c r="B30" s="5" t="n">
        <v>19851000</v>
      </c>
      <c r="C30" s="5" t="n">
        <v>18308000</v>
      </c>
    </row>
    <row r="31" spans="1:4">
      <c r="A31" s="4" t="s">
        <v>516</v>
      </c>
    </row>
    <row r="32" spans="1:4">
      <c r="A32" s="3" t="s">
        <v>565</v>
      </c>
    </row>
    <row r="33" spans="1:4">
      <c r="A33" s="4" t="s">
        <v>566</v>
      </c>
      <c r="B33" s="5" t="n">
        <v>16000</v>
      </c>
      <c r="C33" s="5" t="n">
        <v>6000</v>
      </c>
    </row>
    <row r="34" spans="1:4">
      <c r="A34" s="4" t="s">
        <v>567</v>
      </c>
      <c r="B34" s="5" t="n">
        <v>3356000</v>
      </c>
      <c r="C34" s="5" t="n">
        <v>1482000</v>
      </c>
    </row>
    <row r="35" spans="1:4">
      <c r="A35" s="4" t="s">
        <v>568</v>
      </c>
      <c r="B35" s="5" t="n">
        <v>1882875000</v>
      </c>
      <c r="C35" s="5" t="n">
        <v>1682068000</v>
      </c>
    </row>
    <row r="36" spans="1:4">
      <c r="A36" s="4" t="s">
        <v>513</v>
      </c>
      <c r="B36" s="5" t="n">
        <v>1886231000</v>
      </c>
      <c r="C36" s="5" t="n">
        <v>1683550000</v>
      </c>
    </row>
    <row r="37" spans="1:4">
      <c r="A37" s="4" t="s">
        <v>575</v>
      </c>
    </row>
    <row r="38" spans="1:4">
      <c r="A38" s="3" t="s">
        <v>565</v>
      </c>
    </row>
    <row r="39" spans="1:4">
      <c r="A39" s="4" t="s">
        <v>567</v>
      </c>
      <c r="B39" s="5" t="n">
        <v>727000</v>
      </c>
      <c r="C39" s="5" t="n">
        <v>354000</v>
      </c>
    </row>
    <row r="40" spans="1:4">
      <c r="A40" s="4" t="s">
        <v>576</v>
      </c>
    </row>
    <row r="41" spans="1:4">
      <c r="A41" s="3" t="s">
        <v>565</v>
      </c>
    </row>
    <row r="42" spans="1:4">
      <c r="A42" s="4" t="s">
        <v>567</v>
      </c>
      <c r="B42" s="5" t="n">
        <v>1707000</v>
      </c>
      <c r="C42" s="5" t="n">
        <v>308000</v>
      </c>
    </row>
    <row r="43" spans="1:4">
      <c r="A43" s="4" t="s">
        <v>577</v>
      </c>
    </row>
    <row r="44" spans="1:4">
      <c r="A44" s="3" t="s">
        <v>565</v>
      </c>
    </row>
    <row r="45" spans="1:4">
      <c r="A45" s="4" t="s">
        <v>567</v>
      </c>
      <c r="B45" s="5" t="n">
        <v>922000</v>
      </c>
      <c r="C45" s="5" t="n">
        <v>820000</v>
      </c>
    </row>
    <row r="46" spans="1:4">
      <c r="A46" s="4" t="s">
        <v>529</v>
      </c>
    </row>
    <row r="47" spans="1:4">
      <c r="A47" s="3" t="s">
        <v>565</v>
      </c>
    </row>
    <row r="48" spans="1:4">
      <c r="A48" s="4" t="s">
        <v>566</v>
      </c>
      <c r="B48" s="5" t="n">
        <v>24910000</v>
      </c>
      <c r="C48" s="5" t="n">
        <v>954000</v>
      </c>
    </row>
    <row r="49" spans="1:4">
      <c r="A49" s="4" t="s">
        <v>567</v>
      </c>
      <c r="B49" s="5" t="n">
        <v>30951000</v>
      </c>
      <c r="C49" s="5" t="n">
        <v>35576000</v>
      </c>
    </row>
    <row r="50" spans="1:4">
      <c r="A50" s="4" t="s">
        <v>568</v>
      </c>
      <c r="B50" s="5" t="n">
        <v>1918947000</v>
      </c>
      <c r="C50" s="5" t="n">
        <v>2007709000</v>
      </c>
    </row>
    <row r="51" spans="1:4">
      <c r="A51" s="4" t="s">
        <v>513</v>
      </c>
      <c r="B51" s="5" t="n">
        <v>1949898000</v>
      </c>
      <c r="C51" s="5" t="n">
        <v>2043285000</v>
      </c>
    </row>
    <row r="52" spans="1:4">
      <c r="A52" s="4" t="s">
        <v>578</v>
      </c>
    </row>
    <row r="53" spans="1:4">
      <c r="A53" s="3" t="s">
        <v>565</v>
      </c>
    </row>
    <row r="54" spans="1:4">
      <c r="A54" s="4" t="s">
        <v>567</v>
      </c>
      <c r="B54" s="5" t="n">
        <v>2928000</v>
      </c>
      <c r="C54" s="5" t="n">
        <v>3925000</v>
      </c>
    </row>
    <row r="55" spans="1:4">
      <c r="A55" s="4" t="s">
        <v>579</v>
      </c>
    </row>
    <row r="56" spans="1:4">
      <c r="A56" s="3" t="s">
        <v>565</v>
      </c>
    </row>
    <row r="57" spans="1:4">
      <c r="A57" s="4" t="s">
        <v>567</v>
      </c>
      <c r="B57" s="5" t="n">
        <v>784000</v>
      </c>
      <c r="C57" s="5" t="n">
        <v>518000</v>
      </c>
    </row>
    <row r="58" spans="1:4">
      <c r="A58" s="4" t="s">
        <v>580</v>
      </c>
    </row>
    <row r="59" spans="1:4">
      <c r="A59" s="3" t="s">
        <v>565</v>
      </c>
    </row>
    <row r="60" spans="1:4">
      <c r="A60" s="4" t="s">
        <v>567</v>
      </c>
      <c r="B60" s="5" t="n">
        <v>27239000</v>
      </c>
      <c r="C60" s="5" t="n">
        <v>31133000</v>
      </c>
    </row>
    <row r="61" spans="1:4">
      <c r="A61" s="4" t="s">
        <v>530</v>
      </c>
    </row>
    <row r="62" spans="1:4">
      <c r="A62" s="3" t="s">
        <v>565</v>
      </c>
    </row>
    <row r="63" spans="1:4">
      <c r="A63" s="4" t="s">
        <v>566</v>
      </c>
      <c r="B63" s="5" t="n">
        <v>71000</v>
      </c>
    </row>
    <row r="64" spans="1:4">
      <c r="A64" s="4" t="s">
        <v>567</v>
      </c>
      <c r="B64" s="5" t="n">
        <v>1505000</v>
      </c>
      <c r="C64" s="5" t="n">
        <v>560000</v>
      </c>
    </row>
    <row r="65" spans="1:4">
      <c r="A65" s="4" t="s">
        <v>568</v>
      </c>
      <c r="B65" s="5" t="n">
        <v>224752000</v>
      </c>
      <c r="C65" s="5" t="n">
        <v>192356000</v>
      </c>
    </row>
    <row r="66" spans="1:4">
      <c r="A66" s="4" t="s">
        <v>513</v>
      </c>
      <c r="B66" s="5" t="n">
        <v>226257000</v>
      </c>
      <c r="C66" s="5" t="n">
        <v>192916000</v>
      </c>
    </row>
    <row r="67" spans="1:4">
      <c r="A67" s="4" t="s">
        <v>581</v>
      </c>
    </row>
    <row r="68" spans="1:4">
      <c r="A68" s="3" t="s">
        <v>565</v>
      </c>
    </row>
    <row r="69" spans="1:4">
      <c r="A69" s="4" t="s">
        <v>567</v>
      </c>
      <c r="B69" s="5" t="n">
        <v>927000</v>
      </c>
      <c r="C69" s="5" t="n">
        <v>84000</v>
      </c>
    </row>
    <row r="70" spans="1:4">
      <c r="A70" s="4" t="s">
        <v>582</v>
      </c>
    </row>
    <row r="71" spans="1:4">
      <c r="A71" s="3" t="s">
        <v>565</v>
      </c>
    </row>
    <row r="72" spans="1:4">
      <c r="A72" s="4" t="s">
        <v>567</v>
      </c>
      <c r="B72" s="5" t="n">
        <v>578000</v>
      </c>
      <c r="C72" s="5" t="n">
        <v>476000</v>
      </c>
    </row>
    <row r="73" spans="1:4">
      <c r="A73" s="4" t="s">
        <v>531</v>
      </c>
    </row>
    <row r="74" spans="1:4">
      <c r="A74" s="3" t="s">
        <v>565</v>
      </c>
    </row>
    <row r="75" spans="1:4">
      <c r="A75" s="4" t="s">
        <v>566</v>
      </c>
      <c r="B75" s="5" t="n">
        <v>3079000</v>
      </c>
      <c r="C75" s="5" t="n">
        <v>3861000</v>
      </c>
    </row>
    <row r="76" spans="1:4">
      <c r="A76" s="4" t="s">
        <v>567</v>
      </c>
      <c r="B76" s="5" t="n">
        <v>9037000</v>
      </c>
      <c r="C76" s="5" t="n">
        <v>10848000</v>
      </c>
    </row>
    <row r="77" spans="1:4">
      <c r="A77" s="4" t="s">
        <v>568</v>
      </c>
      <c r="B77" s="5" t="n">
        <v>436763000</v>
      </c>
      <c r="C77" s="5" t="n">
        <v>421929000</v>
      </c>
    </row>
    <row r="78" spans="1:4">
      <c r="A78" s="4" t="s">
        <v>513</v>
      </c>
      <c r="B78" s="5" t="n">
        <v>445800000</v>
      </c>
      <c r="C78" s="5" t="n">
        <v>432777000</v>
      </c>
    </row>
    <row r="79" spans="1:4">
      <c r="A79" s="4" t="s">
        <v>583</v>
      </c>
    </row>
    <row r="80" spans="1:4">
      <c r="A80" s="3" t="s">
        <v>565</v>
      </c>
    </row>
    <row r="81" spans="1:4">
      <c r="A81" s="4" t="s">
        <v>567</v>
      </c>
      <c r="B81" s="5" t="n">
        <v>3998000</v>
      </c>
      <c r="C81" s="5" t="n">
        <v>4295000</v>
      </c>
    </row>
    <row r="82" spans="1:4">
      <c r="A82" s="4" t="s">
        <v>584</v>
      </c>
    </row>
    <row r="83" spans="1:4">
      <c r="A83" s="3" t="s">
        <v>565</v>
      </c>
    </row>
    <row r="84" spans="1:4">
      <c r="A84" s="4" t="s">
        <v>567</v>
      </c>
      <c r="B84" s="5" t="n">
        <v>1677000</v>
      </c>
      <c r="C84" s="5" t="n">
        <v>2458000</v>
      </c>
    </row>
    <row r="85" spans="1:4">
      <c r="A85" s="4" t="s">
        <v>585</v>
      </c>
    </row>
    <row r="86" spans="1:4">
      <c r="A86" s="3" t="s">
        <v>565</v>
      </c>
    </row>
    <row r="87" spans="1:4">
      <c r="A87" s="4" t="s">
        <v>567</v>
      </c>
      <c r="B87" s="5" t="n">
        <v>3362000</v>
      </c>
      <c r="C87" s="5" t="n">
        <v>4095000</v>
      </c>
    </row>
    <row r="88" spans="1:4">
      <c r="A88" s="4" t="s">
        <v>532</v>
      </c>
    </row>
    <row r="89" spans="1:4">
      <c r="A89" s="3" t="s">
        <v>565</v>
      </c>
    </row>
    <row r="90" spans="1:4">
      <c r="A90" s="4" t="s">
        <v>566</v>
      </c>
      <c r="B90" s="5" t="n">
        <v>937000</v>
      </c>
      <c r="C90" s="5" t="n">
        <v>1099000</v>
      </c>
    </row>
    <row r="91" spans="1:4">
      <c r="A91" s="4" t="s">
        <v>567</v>
      </c>
      <c r="B91" s="5" t="n">
        <v>2881000</v>
      </c>
      <c r="C91" s="5" t="n">
        <v>3000000</v>
      </c>
    </row>
    <row r="92" spans="1:4">
      <c r="A92" s="4" t="s">
        <v>568</v>
      </c>
      <c r="B92" s="5" t="n">
        <v>724420000</v>
      </c>
      <c r="C92" s="5" t="n">
        <v>697748000</v>
      </c>
    </row>
    <row r="93" spans="1:4">
      <c r="A93" s="4" t="s">
        <v>513</v>
      </c>
      <c r="B93" s="5" t="n">
        <v>727301000</v>
      </c>
      <c r="C93" s="5" t="n">
        <v>700748000</v>
      </c>
    </row>
    <row r="94" spans="1:4">
      <c r="A94" s="4" t="s">
        <v>586</v>
      </c>
    </row>
    <row r="95" spans="1:4">
      <c r="A95" s="3" t="s">
        <v>565</v>
      </c>
    </row>
    <row r="96" spans="1:4">
      <c r="A96" s="4" t="s">
        <v>567</v>
      </c>
      <c r="B96" s="5" t="n">
        <v>1155000</v>
      </c>
      <c r="C96" s="5" t="n">
        <v>1310000</v>
      </c>
    </row>
    <row r="97" spans="1:4">
      <c r="A97" s="4" t="s">
        <v>587</v>
      </c>
    </row>
    <row r="98" spans="1:4">
      <c r="A98" s="3" t="s">
        <v>565</v>
      </c>
    </row>
    <row r="99" spans="1:4">
      <c r="A99" s="4" t="s">
        <v>567</v>
      </c>
      <c r="B99" s="5" t="n">
        <v>618000</v>
      </c>
      <c r="C99" s="5" t="n">
        <v>580000</v>
      </c>
    </row>
    <row r="100" spans="1:4">
      <c r="A100" s="4" t="s">
        <v>588</v>
      </c>
    </row>
    <row r="101" spans="1:4">
      <c r="A101" s="3" t="s">
        <v>565</v>
      </c>
    </row>
    <row r="102" spans="1:4">
      <c r="A102" s="4" t="s">
        <v>567</v>
      </c>
      <c r="B102" s="5" t="n">
        <v>1108000</v>
      </c>
      <c r="C102" s="5" t="n">
        <v>1110000</v>
      </c>
    </row>
    <row r="103" spans="1:4">
      <c r="A103" s="4" t="s">
        <v>517</v>
      </c>
    </row>
    <row r="104" spans="1:4">
      <c r="A104" s="3" t="s">
        <v>565</v>
      </c>
    </row>
    <row r="105" spans="1:4">
      <c r="A105" s="4" t="s">
        <v>566</v>
      </c>
      <c r="B105" s="5" t="n">
        <v>32000</v>
      </c>
      <c r="C105" s="5" t="n">
        <v>133000</v>
      </c>
    </row>
    <row r="106" spans="1:4">
      <c r="A106" s="4" t="s">
        <v>567</v>
      </c>
      <c r="B106" s="5" t="n">
        <v>550000</v>
      </c>
      <c r="C106" s="5" t="n">
        <v>1126000</v>
      </c>
    </row>
    <row r="107" spans="1:4">
      <c r="A107" s="4" t="s">
        <v>568</v>
      </c>
      <c r="B107" s="5" t="n">
        <v>45766000</v>
      </c>
      <c r="C107" s="5" t="n">
        <v>48417000</v>
      </c>
    </row>
    <row r="108" spans="1:4">
      <c r="A108" s="4" t="s">
        <v>513</v>
      </c>
      <c r="B108" s="5" t="n">
        <v>46316000</v>
      </c>
      <c r="C108" s="5" t="n">
        <v>49543000</v>
      </c>
    </row>
    <row r="109" spans="1:4">
      <c r="A109" s="4" t="s">
        <v>589</v>
      </c>
    </row>
    <row r="110" spans="1:4">
      <c r="A110" s="3" t="s">
        <v>565</v>
      </c>
    </row>
    <row r="111" spans="1:4">
      <c r="A111" s="4" t="s">
        <v>567</v>
      </c>
      <c r="B111" s="5" t="n">
        <v>486000</v>
      </c>
      <c r="C111" s="5" t="n">
        <v>868000</v>
      </c>
    </row>
    <row r="112" spans="1:4">
      <c r="A112" s="4" t="s">
        <v>590</v>
      </c>
    </row>
    <row r="113" spans="1:4">
      <c r="A113" s="3" t="s">
        <v>565</v>
      </c>
    </row>
    <row r="114" spans="1:4">
      <c r="A114" s="4" t="s">
        <v>567</v>
      </c>
      <c r="B114" s="5" t="n">
        <v>19000</v>
      </c>
      <c r="C114" s="5" t="n">
        <v>98000</v>
      </c>
    </row>
    <row r="115" spans="1:4">
      <c r="A115" s="4" t="s">
        <v>591</v>
      </c>
    </row>
    <row r="116" spans="1:4">
      <c r="A116" s="3" t="s">
        <v>565</v>
      </c>
    </row>
    <row r="117" spans="1:4">
      <c r="A117" s="4" t="s">
        <v>567</v>
      </c>
      <c r="B117" s="5" t="n">
        <v>45000</v>
      </c>
      <c r="C117" s="5" t="n">
        <v>160000</v>
      </c>
    </row>
    <row r="118" spans="1:4">
      <c r="A118" s="4" t="s">
        <v>518</v>
      </c>
    </row>
    <row r="119" spans="1:4">
      <c r="A119" s="3" t="s">
        <v>565</v>
      </c>
    </row>
    <row r="120" spans="1:4">
      <c r="A120" s="4" t="s">
        <v>566</v>
      </c>
      <c r="B120" s="5" t="n">
        <v>739000</v>
      </c>
      <c r="C120" s="5" t="n">
        <v>667000</v>
      </c>
    </row>
    <row r="121" spans="1:4">
      <c r="A121" s="4" t="s">
        <v>567</v>
      </c>
      <c r="B121" s="5" t="n">
        <v>1962000</v>
      </c>
      <c r="C121" s="5" t="n">
        <v>1965000</v>
      </c>
    </row>
    <row r="122" spans="1:4">
      <c r="A122" s="4" t="s">
        <v>568</v>
      </c>
      <c r="B122" s="5" t="n">
        <v>148555000</v>
      </c>
      <c r="C122" s="5" t="n">
        <v>156921000</v>
      </c>
    </row>
    <row r="123" spans="1:4">
      <c r="A123" s="4" t="s">
        <v>513</v>
      </c>
      <c r="B123" s="5" t="n">
        <v>150517000</v>
      </c>
      <c r="C123" s="5" t="n">
        <v>158886000</v>
      </c>
    </row>
    <row r="124" spans="1:4">
      <c r="A124" s="4" t="s">
        <v>592</v>
      </c>
    </row>
    <row r="125" spans="1:4">
      <c r="A125" s="3" t="s">
        <v>565</v>
      </c>
    </row>
    <row r="126" spans="1:4">
      <c r="A126" s="4" t="s">
        <v>567</v>
      </c>
      <c r="B126" s="5" t="n">
        <v>1106000</v>
      </c>
      <c r="C126" s="5" t="n">
        <v>1229000</v>
      </c>
    </row>
    <row r="127" spans="1:4">
      <c r="A127" s="4" t="s">
        <v>593</v>
      </c>
    </row>
    <row r="128" spans="1:4">
      <c r="A128" s="3" t="s">
        <v>565</v>
      </c>
    </row>
    <row r="129" spans="1:4">
      <c r="A129" s="4" t="s">
        <v>567</v>
      </c>
      <c r="B129" s="5" t="n">
        <v>117000</v>
      </c>
      <c r="C129" s="5" t="n">
        <v>69000</v>
      </c>
    </row>
    <row r="130" spans="1:4">
      <c r="A130" s="4" t="s">
        <v>594</v>
      </c>
    </row>
    <row r="131" spans="1:4">
      <c r="A131" s="3" t="s">
        <v>565</v>
      </c>
    </row>
    <row r="132" spans="1:4">
      <c r="A132" s="4" t="s">
        <v>567</v>
      </c>
      <c r="B132" s="6" t="n">
        <v>739000</v>
      </c>
      <c r="C132" s="6" t="n">
        <v>667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3</v>
      </c>
    </row>
    <row r="2" spans="1:3">
      <c r="A2" s="3" t="s">
        <v>596</v>
      </c>
    </row>
    <row r="3" spans="1:3">
      <c r="A3" s="4" t="s">
        <v>597</v>
      </c>
      <c r="B3" s="6" t="n">
        <v>6561289</v>
      </c>
      <c r="C3" s="6" t="n">
        <v>6348172</v>
      </c>
    </row>
    <row r="4" spans="1:3">
      <c r="A4" s="4" t="s">
        <v>598</v>
      </c>
    </row>
    <row r="5" spans="1:3">
      <c r="A5" s="3" t="s">
        <v>596</v>
      </c>
    </row>
    <row r="6" spans="1:3">
      <c r="A6" s="4" t="s">
        <v>597</v>
      </c>
      <c r="B6" s="5" t="n">
        <v>6126933</v>
      </c>
      <c r="C6" s="5" t="n">
        <v>5911001</v>
      </c>
    </row>
    <row r="7" spans="1:3">
      <c r="A7" s="4" t="s">
        <v>599</v>
      </c>
    </row>
    <row r="8" spans="1:3">
      <c r="A8" s="3" t="s">
        <v>596</v>
      </c>
    </row>
    <row r="9" spans="1:3">
      <c r="A9" s="4" t="s">
        <v>597</v>
      </c>
      <c r="B9" s="5" t="n">
        <v>64135</v>
      </c>
      <c r="C9" s="5" t="n">
        <v>6612</v>
      </c>
    </row>
    <row r="10" spans="1:3">
      <c r="A10" s="4" t="s">
        <v>600</v>
      </c>
    </row>
    <row r="11" spans="1:3">
      <c r="A11" s="3" t="s">
        <v>596</v>
      </c>
    </row>
    <row r="12" spans="1:3">
      <c r="A12" s="4" t="s">
        <v>597</v>
      </c>
      <c r="B12" s="5" t="n">
        <v>92976</v>
      </c>
      <c r="C12" s="5" t="n">
        <v>45662</v>
      </c>
    </row>
    <row r="13" spans="1:3">
      <c r="A13" s="4" t="s">
        <v>601</v>
      </c>
    </row>
    <row r="14" spans="1:3">
      <c r="A14" s="3" t="s">
        <v>596</v>
      </c>
    </row>
    <row r="15" spans="1:3">
      <c r="A15" s="4" t="s">
        <v>597</v>
      </c>
      <c r="B15" s="5" t="n">
        <v>253345</v>
      </c>
      <c r="C15" s="5" t="n">
        <v>321693</v>
      </c>
    </row>
    <row r="16" spans="1:3">
      <c r="A16" s="4" t="s">
        <v>527</v>
      </c>
    </row>
    <row r="17" spans="1:3">
      <c r="A17" s="3" t="s">
        <v>596</v>
      </c>
    </row>
    <row r="18" spans="1:3">
      <c r="A18" s="4" t="s">
        <v>597</v>
      </c>
      <c r="B18" s="5" t="n">
        <v>23900</v>
      </c>
      <c r="C18" s="5" t="n">
        <v>63204</v>
      </c>
    </row>
    <row r="19" spans="1:3">
      <c r="A19" s="4" t="s">
        <v>528</v>
      </c>
    </row>
    <row r="20" spans="1:3">
      <c r="A20" s="3" t="s">
        <v>596</v>
      </c>
    </row>
    <row r="21" spans="1:3">
      <c r="A21" s="4" t="s">
        <v>597</v>
      </c>
      <c r="B21" s="5" t="n">
        <v>1128969</v>
      </c>
      <c r="C21" s="5" t="n">
        <v>1086467</v>
      </c>
    </row>
    <row r="22" spans="1:3">
      <c r="A22" s="4" t="s">
        <v>602</v>
      </c>
    </row>
    <row r="23" spans="1:3">
      <c r="A23" s="3" t="s">
        <v>596</v>
      </c>
    </row>
    <row r="24" spans="1:3">
      <c r="A24" s="4" t="s">
        <v>597</v>
      </c>
      <c r="B24" s="5" t="n">
        <v>998625</v>
      </c>
      <c r="C24" s="5" t="n">
        <v>905707</v>
      </c>
    </row>
    <row r="25" spans="1:3">
      <c r="A25" s="4" t="s">
        <v>603</v>
      </c>
    </row>
    <row r="26" spans="1:3">
      <c r="A26" s="3" t="s">
        <v>596</v>
      </c>
    </row>
    <row r="27" spans="1:3">
      <c r="A27" s="4" t="s">
        <v>597</v>
      </c>
      <c r="B27" s="5" t="n">
        <v>441</v>
      </c>
    </row>
    <row r="28" spans="1:3">
      <c r="A28" s="4" t="s">
        <v>604</v>
      </c>
    </row>
    <row r="29" spans="1:3">
      <c r="A29" s="3" t="s">
        <v>596</v>
      </c>
    </row>
    <row r="30" spans="1:3">
      <c r="A30" s="4" t="s">
        <v>597</v>
      </c>
      <c r="B30" s="5" t="n">
        <v>44544</v>
      </c>
      <c r="C30" s="5" t="n">
        <v>3170</v>
      </c>
    </row>
    <row r="31" spans="1:3">
      <c r="A31" s="4" t="s">
        <v>605</v>
      </c>
    </row>
    <row r="32" spans="1:3">
      <c r="A32" s="3" t="s">
        <v>596</v>
      </c>
    </row>
    <row r="33" spans="1:3">
      <c r="A33" s="4" t="s">
        <v>597</v>
      </c>
      <c r="B33" s="5" t="n">
        <v>76180</v>
      </c>
      <c r="C33" s="5" t="n">
        <v>159643</v>
      </c>
    </row>
    <row r="34" spans="1:3">
      <c r="A34" s="4" t="s">
        <v>606</v>
      </c>
    </row>
    <row r="35" spans="1:3">
      <c r="A35" s="3" t="s">
        <v>596</v>
      </c>
    </row>
    <row r="36" spans="1:3">
      <c r="A36" s="4" t="s">
        <v>597</v>
      </c>
      <c r="B36" s="5" t="n">
        <v>9179</v>
      </c>
      <c r="C36" s="5" t="n">
        <v>17947</v>
      </c>
    </row>
    <row r="37" spans="1:3">
      <c r="A37" s="4" t="s">
        <v>516</v>
      </c>
    </row>
    <row r="38" spans="1:3">
      <c r="A38" s="3" t="s">
        <v>596</v>
      </c>
    </row>
    <row r="39" spans="1:3">
      <c r="A39" s="4" t="s">
        <v>597</v>
      </c>
      <c r="B39" s="5" t="n">
        <v>1886231</v>
      </c>
      <c r="C39" s="5" t="n">
        <v>1683550</v>
      </c>
    </row>
    <row r="40" spans="1:3">
      <c r="A40" s="4" t="s">
        <v>607</v>
      </c>
    </row>
    <row r="41" spans="1:3">
      <c r="A41" s="3" t="s">
        <v>596</v>
      </c>
    </row>
    <row r="42" spans="1:3">
      <c r="A42" s="4" t="s">
        <v>597</v>
      </c>
      <c r="B42" s="5" t="n">
        <v>1817098</v>
      </c>
      <c r="C42" s="5" t="n">
        <v>1616604</v>
      </c>
    </row>
    <row r="43" spans="1:3">
      <c r="A43" s="4" t="s">
        <v>608</v>
      </c>
    </row>
    <row r="44" spans="1:3">
      <c r="A44" s="3" t="s">
        <v>596</v>
      </c>
    </row>
    <row r="45" spans="1:3">
      <c r="A45" s="4" t="s">
        <v>597</v>
      </c>
      <c r="B45" s="5" t="n">
        <v>1648</v>
      </c>
      <c r="C45" s="5" t="n">
        <v>1288</v>
      </c>
    </row>
    <row r="46" spans="1:3">
      <c r="A46" s="4" t="s">
        <v>609</v>
      </c>
    </row>
    <row r="47" spans="1:3">
      <c r="A47" s="3" t="s">
        <v>596</v>
      </c>
    </row>
    <row r="48" spans="1:3">
      <c r="A48" s="4" t="s">
        <v>597</v>
      </c>
      <c r="B48" s="5" t="n">
        <v>9055</v>
      </c>
      <c r="C48" s="5" t="n">
        <v>672</v>
      </c>
    </row>
    <row r="49" spans="1:3">
      <c r="A49" s="4" t="s">
        <v>610</v>
      </c>
    </row>
    <row r="50" spans="1:3">
      <c r="A50" s="3" t="s">
        <v>596</v>
      </c>
    </row>
    <row r="51" spans="1:3">
      <c r="A51" s="4" t="s">
        <v>597</v>
      </c>
      <c r="B51" s="5" t="n">
        <v>56338</v>
      </c>
      <c r="C51" s="5" t="n">
        <v>62531</v>
      </c>
    </row>
    <row r="52" spans="1:3">
      <c r="A52" s="4" t="s">
        <v>611</v>
      </c>
    </row>
    <row r="53" spans="1:3">
      <c r="A53" s="3" t="s">
        <v>596</v>
      </c>
    </row>
    <row r="54" spans="1:3">
      <c r="A54" s="4" t="s">
        <v>597</v>
      </c>
      <c r="B54" s="5" t="n">
        <v>2092</v>
      </c>
      <c r="C54" s="5" t="n">
        <v>2455</v>
      </c>
    </row>
    <row r="55" spans="1:3">
      <c r="A55" s="4" t="s">
        <v>529</v>
      </c>
    </row>
    <row r="56" spans="1:3">
      <c r="A56" s="3" t="s">
        <v>596</v>
      </c>
    </row>
    <row r="57" spans="1:3">
      <c r="A57" s="4" t="s">
        <v>597</v>
      </c>
      <c r="B57" s="5" t="n">
        <v>1949898</v>
      </c>
      <c r="C57" s="5" t="n">
        <v>2043285</v>
      </c>
    </row>
    <row r="58" spans="1:3">
      <c r="A58" s="4" t="s">
        <v>612</v>
      </c>
    </row>
    <row r="59" spans="1:3">
      <c r="A59" s="3" t="s">
        <v>596</v>
      </c>
    </row>
    <row r="60" spans="1:3">
      <c r="A60" s="4" t="s">
        <v>597</v>
      </c>
      <c r="B60" s="5" t="n">
        <v>1726711</v>
      </c>
      <c r="C60" s="5" t="n">
        <v>1863763</v>
      </c>
    </row>
    <row r="61" spans="1:3">
      <c r="A61" s="4" t="s">
        <v>613</v>
      </c>
    </row>
    <row r="62" spans="1:3">
      <c r="A62" s="3" t="s">
        <v>596</v>
      </c>
    </row>
    <row r="63" spans="1:3">
      <c r="A63" s="4" t="s">
        <v>597</v>
      </c>
      <c r="B63" s="5" t="n">
        <v>62046</v>
      </c>
      <c r="C63" s="5" t="n">
        <v>5134</v>
      </c>
    </row>
    <row r="64" spans="1:3">
      <c r="A64" s="4" t="s">
        <v>614</v>
      </c>
    </row>
    <row r="65" spans="1:3">
      <c r="A65" s="3" t="s">
        <v>596</v>
      </c>
    </row>
    <row r="66" spans="1:3">
      <c r="A66" s="4" t="s">
        <v>597</v>
      </c>
      <c r="B66" s="5" t="n">
        <v>38373</v>
      </c>
      <c r="C66" s="5" t="n">
        <v>41820</v>
      </c>
    </row>
    <row r="67" spans="1:3">
      <c r="A67" s="4" t="s">
        <v>615</v>
      </c>
    </row>
    <row r="68" spans="1:3">
      <c r="A68" s="3" t="s">
        <v>596</v>
      </c>
    </row>
    <row r="69" spans="1:3">
      <c r="A69" s="4" t="s">
        <v>597</v>
      </c>
      <c r="B69" s="5" t="n">
        <v>119259</v>
      </c>
      <c r="C69" s="5" t="n">
        <v>99445</v>
      </c>
    </row>
    <row r="70" spans="1:3">
      <c r="A70" s="4" t="s">
        <v>616</v>
      </c>
    </row>
    <row r="71" spans="1:3">
      <c r="A71" s="3" t="s">
        <v>596</v>
      </c>
    </row>
    <row r="72" spans="1:3">
      <c r="A72" s="4" t="s">
        <v>597</v>
      </c>
      <c r="B72" s="5" t="n">
        <v>3509</v>
      </c>
      <c r="C72" s="5" t="n">
        <v>33123</v>
      </c>
    </row>
    <row r="73" spans="1:3">
      <c r="A73" s="4" t="s">
        <v>530</v>
      </c>
    </row>
    <row r="74" spans="1:3">
      <c r="A74" s="3" t="s">
        <v>596</v>
      </c>
    </row>
    <row r="75" spans="1:3">
      <c r="A75" s="4" t="s">
        <v>597</v>
      </c>
      <c r="B75" s="5" t="n">
        <v>226257</v>
      </c>
      <c r="C75" s="5" t="n">
        <v>192916</v>
      </c>
    </row>
    <row r="76" spans="1:3">
      <c r="A76" s="4" t="s">
        <v>617</v>
      </c>
    </row>
    <row r="77" spans="1:3">
      <c r="A77" s="3" t="s">
        <v>596</v>
      </c>
    </row>
    <row r="78" spans="1:3">
      <c r="A78" s="4" t="s">
        <v>597</v>
      </c>
      <c r="B78" s="5" t="n">
        <v>224823</v>
      </c>
      <c r="C78" s="5" t="n">
        <v>192440</v>
      </c>
    </row>
    <row r="79" spans="1:3">
      <c r="A79" s="4" t="s">
        <v>618</v>
      </c>
    </row>
    <row r="80" spans="1:3">
      <c r="A80" s="3" t="s">
        <v>596</v>
      </c>
    </row>
    <row r="81" spans="1:3">
      <c r="A81" s="4" t="s">
        <v>597</v>
      </c>
      <c r="B81" s="5" t="n">
        <v>927</v>
      </c>
    </row>
    <row r="82" spans="1:3">
      <c r="A82" s="4" t="s">
        <v>619</v>
      </c>
    </row>
    <row r="83" spans="1:3">
      <c r="A83" s="3" t="s">
        <v>596</v>
      </c>
    </row>
    <row r="84" spans="1:3">
      <c r="A84" s="4" t="s">
        <v>597</v>
      </c>
      <c r="B84" s="5" t="n">
        <v>507</v>
      </c>
      <c r="C84" s="5" t="n">
        <v>476</v>
      </c>
    </row>
    <row r="85" spans="1:3">
      <c r="A85" s="4" t="s">
        <v>531</v>
      </c>
    </row>
    <row r="86" spans="1:3">
      <c r="A86" s="3" t="s">
        <v>596</v>
      </c>
    </row>
    <row r="87" spans="1:3">
      <c r="A87" s="4" t="s">
        <v>597</v>
      </c>
      <c r="B87" s="5" t="n">
        <v>445800</v>
      </c>
      <c r="C87" s="5" t="n">
        <v>432777</v>
      </c>
    </row>
    <row r="88" spans="1:3">
      <c r="A88" s="4" t="s">
        <v>620</v>
      </c>
    </row>
    <row r="89" spans="1:3">
      <c r="A89" s="3" t="s">
        <v>596</v>
      </c>
    </row>
    <row r="90" spans="1:3">
      <c r="A90" s="4" t="s">
        <v>597</v>
      </c>
      <c r="B90" s="5" t="n">
        <v>438773</v>
      </c>
      <c r="C90" s="5" t="n">
        <v>425811</v>
      </c>
    </row>
    <row r="91" spans="1:3">
      <c r="A91" s="4" t="s">
        <v>621</v>
      </c>
    </row>
    <row r="92" spans="1:3">
      <c r="A92" s="3" t="s">
        <v>596</v>
      </c>
    </row>
    <row r="93" spans="1:3">
      <c r="A93" s="4" t="s">
        <v>597</v>
      </c>
      <c r="C93" s="5" t="n">
        <v>40</v>
      </c>
    </row>
    <row r="94" spans="1:3">
      <c r="A94" s="4" t="s">
        <v>622</v>
      </c>
    </row>
    <row r="95" spans="1:3">
      <c r="A95" s="3" t="s">
        <v>596</v>
      </c>
    </row>
    <row r="96" spans="1:3">
      <c r="A96" s="4" t="s">
        <v>597</v>
      </c>
      <c r="B96" s="5" t="n">
        <v>142</v>
      </c>
    </row>
    <row r="97" spans="1:3">
      <c r="A97" s="4" t="s">
        <v>623</v>
      </c>
    </row>
    <row r="98" spans="1:3">
      <c r="A98" s="3" t="s">
        <v>596</v>
      </c>
    </row>
    <row r="99" spans="1:3">
      <c r="A99" s="4" t="s">
        <v>597</v>
      </c>
      <c r="B99" s="5" t="n">
        <v>641</v>
      </c>
      <c r="C99" s="5" t="n">
        <v>74</v>
      </c>
    </row>
    <row r="100" spans="1:3">
      <c r="A100" s="4" t="s">
        <v>624</v>
      </c>
    </row>
    <row r="101" spans="1:3">
      <c r="A101" s="3" t="s">
        <v>596</v>
      </c>
    </row>
    <row r="102" spans="1:3">
      <c r="A102" s="4" t="s">
        <v>597</v>
      </c>
      <c r="B102" s="5" t="n">
        <v>6244</v>
      </c>
      <c r="C102" s="5" t="n">
        <v>6852</v>
      </c>
    </row>
    <row r="103" spans="1:3">
      <c r="A103" s="4" t="s">
        <v>532</v>
      </c>
    </row>
    <row r="104" spans="1:3">
      <c r="A104" s="3" t="s">
        <v>596</v>
      </c>
    </row>
    <row r="105" spans="1:3">
      <c r="A105" s="4" t="s">
        <v>597</v>
      </c>
      <c r="B105" s="5" t="n">
        <v>727301</v>
      </c>
      <c r="C105" s="5" t="n">
        <v>700748</v>
      </c>
    </row>
    <row r="106" spans="1:3">
      <c r="A106" s="4" t="s">
        <v>625</v>
      </c>
    </row>
    <row r="107" spans="1:3">
      <c r="A107" s="3" t="s">
        <v>596</v>
      </c>
    </row>
    <row r="108" spans="1:3">
      <c r="A108" s="4" t="s">
        <v>597</v>
      </c>
      <c r="B108" s="5" t="n">
        <v>725538</v>
      </c>
      <c r="C108" s="5" t="n">
        <v>699875</v>
      </c>
    </row>
    <row r="109" spans="1:3">
      <c r="A109" s="4" t="s">
        <v>626</v>
      </c>
    </row>
    <row r="110" spans="1:3">
      <c r="A110" s="3" t="s">
        <v>596</v>
      </c>
    </row>
    <row r="111" spans="1:3">
      <c r="A111" s="4" t="s">
        <v>597</v>
      </c>
      <c r="C111" s="5" t="n">
        <v>150</v>
      </c>
    </row>
    <row r="112" spans="1:3">
      <c r="A112" s="4" t="s">
        <v>627</v>
      </c>
    </row>
    <row r="113" spans="1:3">
      <c r="A113" s="3" t="s">
        <v>596</v>
      </c>
    </row>
    <row r="114" spans="1:3">
      <c r="A114" s="4" t="s">
        <v>597</v>
      </c>
      <c r="B114" s="5" t="n">
        <v>862</v>
      </c>
    </row>
    <row r="115" spans="1:3">
      <c r="A115" s="4" t="s">
        <v>628</v>
      </c>
    </row>
    <row r="116" spans="1:3">
      <c r="A116" s="3" t="s">
        <v>596</v>
      </c>
    </row>
    <row r="117" spans="1:3">
      <c r="A117" s="4" t="s">
        <v>597</v>
      </c>
      <c r="B117" s="5" t="n">
        <v>901</v>
      </c>
      <c r="C117" s="5" t="n">
        <v>723</v>
      </c>
    </row>
    <row r="118" spans="1:3">
      <c r="A118" s="4" t="s">
        <v>517</v>
      </c>
    </row>
    <row r="119" spans="1:3">
      <c r="A119" s="3" t="s">
        <v>596</v>
      </c>
    </row>
    <row r="120" spans="1:3">
      <c r="A120" s="4" t="s">
        <v>597</v>
      </c>
      <c r="B120" s="5" t="n">
        <v>46316</v>
      </c>
      <c r="C120" s="5" t="n">
        <v>49543</v>
      </c>
    </row>
    <row r="121" spans="1:3">
      <c r="A121" s="4" t="s">
        <v>629</v>
      </c>
    </row>
    <row r="122" spans="1:3">
      <c r="A122" s="3" t="s">
        <v>596</v>
      </c>
    </row>
    <row r="123" spans="1:3">
      <c r="A123" s="4" t="s">
        <v>597</v>
      </c>
      <c r="B123" s="5" t="n">
        <v>45141</v>
      </c>
      <c r="C123" s="5" t="n">
        <v>48262</v>
      </c>
    </row>
    <row r="124" spans="1:3">
      <c r="A124" s="4" t="s">
        <v>630</v>
      </c>
    </row>
    <row r="125" spans="1:3">
      <c r="A125" s="3" t="s">
        <v>596</v>
      </c>
    </row>
    <row r="126" spans="1:3">
      <c r="A126" s="4" t="s">
        <v>597</v>
      </c>
      <c r="B126" s="5" t="n">
        <v>1175</v>
      </c>
      <c r="C126" s="5" t="n">
        <v>1281</v>
      </c>
    </row>
    <row r="127" spans="1:3">
      <c r="A127" s="4" t="s">
        <v>518</v>
      </c>
    </row>
    <row r="128" spans="1:3">
      <c r="A128" s="3" t="s">
        <v>596</v>
      </c>
    </row>
    <row r="129" spans="1:3">
      <c r="A129" s="4" t="s">
        <v>597</v>
      </c>
      <c r="B129" s="5" t="n">
        <v>150517</v>
      </c>
      <c r="C129" s="5" t="n">
        <v>158886</v>
      </c>
    </row>
    <row r="130" spans="1:3">
      <c r="A130" s="4" t="s">
        <v>631</v>
      </c>
    </row>
    <row r="131" spans="1:3">
      <c r="A131" s="3" t="s">
        <v>596</v>
      </c>
    </row>
    <row r="132" spans="1:3">
      <c r="A132" s="4" t="s">
        <v>597</v>
      </c>
      <c r="B132" s="5" t="n">
        <v>150224</v>
      </c>
      <c r="C132" s="5" t="n">
        <v>158539</v>
      </c>
    </row>
    <row r="133" spans="1:3">
      <c r="A133" s="4" t="s">
        <v>632</v>
      </c>
    </row>
    <row r="134" spans="1:3">
      <c r="A134" s="3" t="s">
        <v>596</v>
      </c>
    </row>
    <row r="135" spans="1:3">
      <c r="A135" s="4" t="s">
        <v>597</v>
      </c>
      <c r="B135" s="6" t="n">
        <v>293</v>
      </c>
      <c r="C135" s="6" t="n">
        <v>3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33</v>
      </c>
      <c r="B1" s="2" t="s">
        <v>1</v>
      </c>
    </row>
    <row r="2" spans="1:3">
      <c r="B2" s="2" t="s">
        <v>2</v>
      </c>
      <c r="C2" s="2" t="s">
        <v>33</v>
      </c>
    </row>
    <row r="3" spans="1:3">
      <c r="A3" s="3" t="s">
        <v>634</v>
      </c>
    </row>
    <row r="4" spans="1:3">
      <c r="A4" s="4" t="s">
        <v>635</v>
      </c>
      <c r="B4" s="6" t="n">
        <v>-468167</v>
      </c>
      <c r="C4" s="6" t="n">
        <v>-448470</v>
      </c>
    </row>
    <row r="5" spans="1:3">
      <c r="A5" s="4" t="s">
        <v>44</v>
      </c>
      <c r="B5" s="5" t="n">
        <v>506899</v>
      </c>
      <c r="C5" s="5" t="n">
        <v>514454</v>
      </c>
    </row>
    <row r="6" spans="1:3">
      <c r="A6" s="4" t="s">
        <v>636</v>
      </c>
    </row>
    <row r="7" spans="1:3">
      <c r="A7" s="3" t="s">
        <v>634</v>
      </c>
    </row>
    <row r="8" spans="1:3">
      <c r="A8" s="4" t="s">
        <v>637</v>
      </c>
      <c r="B8" s="6" t="n">
        <v>563302</v>
      </c>
      <c r="C8" s="5" t="n">
        <v>550094</v>
      </c>
    </row>
    <row r="9" spans="1:3">
      <c r="A9" s="4" t="s">
        <v>638</v>
      </c>
    </row>
    <row r="10" spans="1:3">
      <c r="A10" s="3" t="s">
        <v>634</v>
      </c>
    </row>
    <row r="11" spans="1:3">
      <c r="A11" s="4" t="s">
        <v>639</v>
      </c>
      <c r="B11" s="4" t="s">
        <v>640</v>
      </c>
    </row>
    <row r="12" spans="1:3">
      <c r="A12" s="4" t="s">
        <v>641</v>
      </c>
    </row>
    <row r="13" spans="1:3">
      <c r="A13" s="3" t="s">
        <v>634</v>
      </c>
    </row>
    <row r="14" spans="1:3">
      <c r="A14" s="4" t="s">
        <v>639</v>
      </c>
      <c r="B14" s="4" t="s">
        <v>642</v>
      </c>
    </row>
    <row r="15" spans="1:3">
      <c r="A15" s="4" t="s">
        <v>643</v>
      </c>
    </row>
    <row r="16" spans="1:3">
      <c r="A16" s="3" t="s">
        <v>634</v>
      </c>
    </row>
    <row r="17" spans="1:3">
      <c r="A17" s="4" t="s">
        <v>637</v>
      </c>
      <c r="B17" s="6" t="n">
        <v>292958</v>
      </c>
      <c r="C17" s="5" t="n">
        <v>289743</v>
      </c>
    </row>
    <row r="18" spans="1:3">
      <c r="A18" s="4" t="s">
        <v>644</v>
      </c>
    </row>
    <row r="19" spans="1:3">
      <c r="A19" s="3" t="s">
        <v>634</v>
      </c>
    </row>
    <row r="20" spans="1:3">
      <c r="A20" s="4" t="s">
        <v>639</v>
      </c>
      <c r="B20" s="4" t="s">
        <v>645</v>
      </c>
    </row>
    <row r="21" spans="1:3">
      <c r="A21" s="4" t="s">
        <v>646</v>
      </c>
    </row>
    <row r="22" spans="1:3">
      <c r="A22" s="3" t="s">
        <v>634</v>
      </c>
    </row>
    <row r="23" spans="1:3">
      <c r="A23" s="4" t="s">
        <v>639</v>
      </c>
      <c r="B23" s="4" t="s">
        <v>647</v>
      </c>
    </row>
    <row r="24" spans="1:3">
      <c r="A24" s="4" t="s">
        <v>648</v>
      </c>
    </row>
    <row r="25" spans="1:3">
      <c r="A25" s="3" t="s">
        <v>634</v>
      </c>
    </row>
    <row r="26" spans="1:3">
      <c r="A26" s="4" t="s">
        <v>637</v>
      </c>
      <c r="B26" s="6" t="n">
        <v>118806</v>
      </c>
      <c r="C26" s="6" t="n">
        <v>123087</v>
      </c>
    </row>
    <row r="27" spans="1:3">
      <c r="A27" s="4" t="s">
        <v>649</v>
      </c>
    </row>
    <row r="28" spans="1:3">
      <c r="A28" s="3" t="s">
        <v>634</v>
      </c>
    </row>
    <row r="29" spans="1:3">
      <c r="A29" s="4" t="s">
        <v>639</v>
      </c>
      <c r="B29" s="4" t="s">
        <v>650</v>
      </c>
    </row>
    <row r="30" spans="1:3">
      <c r="A30" s="4" t="s">
        <v>651</v>
      </c>
    </row>
    <row r="31" spans="1:3">
      <c r="A31" s="3" t="s">
        <v>634</v>
      </c>
    </row>
    <row r="32" spans="1:3">
      <c r="A32" s="4" t="s">
        <v>639</v>
      </c>
      <c r="B32" s="4" t="s">
        <v>6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3</v>
      </c>
      <c r="D2" s="2" t="s">
        <v>79</v>
      </c>
    </row>
    <row r="3" spans="1:4">
      <c r="A3" s="3" t="s">
        <v>129</v>
      </c>
    </row>
    <row r="4" spans="1:4">
      <c r="A4" s="4" t="s">
        <v>137</v>
      </c>
      <c r="B4" s="6" t="n">
        <v>-7004</v>
      </c>
      <c r="C4" s="6" t="n">
        <v>-2586</v>
      </c>
      <c r="D4" s="6" t="n">
        <v>-16585</v>
      </c>
    </row>
    <row r="5" spans="1:4">
      <c r="A5" s="4" t="s">
        <v>138</v>
      </c>
      <c r="B5" s="5" t="n">
        <v>30</v>
      </c>
      <c r="C5" s="5" t="n">
        <v>1671</v>
      </c>
      <c r="D5" s="5" t="n">
        <v>919</v>
      </c>
    </row>
    <row r="6" spans="1:4">
      <c r="A6" s="4" t="s">
        <v>139</v>
      </c>
      <c r="B6" s="6" t="n">
        <v>0</v>
      </c>
      <c r="C6" s="6" t="n">
        <v>0</v>
      </c>
      <c r="D6" s="6" t="n">
        <v>1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3</v>
      </c>
      <c r="B1" s="2" t="s">
        <v>1</v>
      </c>
    </row>
    <row r="2" spans="1:4">
      <c r="B2" s="2" t="s">
        <v>2</v>
      </c>
      <c r="C2" s="2" t="s">
        <v>33</v>
      </c>
      <c r="D2" s="2" t="s">
        <v>79</v>
      </c>
    </row>
    <row r="3" spans="1:4">
      <c r="A3" s="3" t="s">
        <v>654</v>
      </c>
    </row>
    <row r="4" spans="1:4">
      <c r="A4" s="4" t="s">
        <v>655</v>
      </c>
      <c r="B4" s="6" t="n">
        <v>60697</v>
      </c>
      <c r="C4" s="6" t="n">
        <v>60697</v>
      </c>
    </row>
    <row r="5" spans="1:4">
      <c r="A5" s="4" t="s">
        <v>656</v>
      </c>
      <c r="B5" s="5" t="n">
        <v>60697</v>
      </c>
      <c r="C5" s="5" t="n">
        <v>60697</v>
      </c>
    </row>
    <row r="6" spans="1:4">
      <c r="A6" s="4" t="s">
        <v>657</v>
      </c>
      <c r="C6" s="5" t="n">
        <v>25</v>
      </c>
      <c r="D6" s="6" t="n">
        <v>128</v>
      </c>
    </row>
    <row r="7" spans="1:4">
      <c r="A7" s="4" t="s">
        <v>658</v>
      </c>
      <c r="B7" s="5" t="n">
        <v>0</v>
      </c>
      <c r="C7" s="5" t="n">
        <v>0</v>
      </c>
    </row>
    <row r="8" spans="1:4">
      <c r="A8" s="4" t="s">
        <v>659</v>
      </c>
    </row>
    <row r="9" spans="1:4">
      <c r="A9" s="3" t="s">
        <v>654</v>
      </c>
    </row>
    <row r="10" spans="1:4">
      <c r="A10" s="4" t="s">
        <v>655</v>
      </c>
      <c r="B10" s="5" t="n">
        <v>58675</v>
      </c>
      <c r="C10" s="5" t="n">
        <v>58675</v>
      </c>
    </row>
    <row r="11" spans="1:4">
      <c r="A11" s="4" t="s">
        <v>656</v>
      </c>
      <c r="B11" s="5" t="n">
        <v>58675</v>
      </c>
      <c r="C11" s="5" t="n">
        <v>58675</v>
      </c>
    </row>
    <row r="12" spans="1:4">
      <c r="A12" s="4" t="s">
        <v>660</v>
      </c>
    </row>
    <row r="13" spans="1:4">
      <c r="A13" s="3" t="s">
        <v>654</v>
      </c>
    </row>
    <row r="14" spans="1:4">
      <c r="A14" s="4" t="s">
        <v>655</v>
      </c>
      <c r="B14" s="5" t="n">
        <v>2022</v>
      </c>
      <c r="C14" s="5" t="n">
        <v>2022</v>
      </c>
    </row>
    <row r="15" spans="1:4">
      <c r="A15" s="4" t="s">
        <v>656</v>
      </c>
      <c r="B15" s="6" t="n">
        <v>2022</v>
      </c>
      <c r="C15" s="6" t="n">
        <v>202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661</v>
      </c>
      <c r="B1" s="2" t="s">
        <v>1</v>
      </c>
    </row>
    <row r="2" spans="1:4">
      <c r="B2" s="2" t="s">
        <v>2</v>
      </c>
      <c r="C2" s="2" t="s">
        <v>33</v>
      </c>
      <c r="D2" s="2" t="s">
        <v>79</v>
      </c>
    </row>
    <row r="3" spans="1:4">
      <c r="A3" s="3" t="s">
        <v>662</v>
      </c>
    </row>
    <row r="4" spans="1:4">
      <c r="A4" s="4" t="s">
        <v>663</v>
      </c>
      <c r="B4" s="6" t="n">
        <v>2758768</v>
      </c>
      <c r="C4" s="6" t="n">
        <v>2609932</v>
      </c>
    </row>
    <row r="5" spans="1:4">
      <c r="A5" s="4" t="s">
        <v>518</v>
      </c>
      <c r="B5" s="5" t="n">
        <v>696072</v>
      </c>
      <c r="C5" s="5" t="n">
        <v>633323</v>
      </c>
    </row>
    <row r="6" spans="1:4">
      <c r="A6" s="4" t="s">
        <v>664</v>
      </c>
      <c r="B6" s="5" t="n">
        <v>3454840</v>
      </c>
      <c r="C6" s="5" t="n">
        <v>3243255</v>
      </c>
    </row>
    <row r="7" spans="1:4">
      <c r="A7" s="3" t="s">
        <v>53</v>
      </c>
    </row>
    <row r="8" spans="1:4">
      <c r="A8" s="4" t="s">
        <v>663</v>
      </c>
      <c r="B8" s="5" t="n">
        <v>2531854</v>
      </c>
      <c r="C8" s="5" t="n">
        <v>2615143</v>
      </c>
    </row>
    <row r="9" spans="1:4">
      <c r="A9" s="4" t="s">
        <v>518</v>
      </c>
      <c r="B9" s="5" t="n">
        <v>736383</v>
      </c>
      <c r="C9" s="5" t="n">
        <v>629988</v>
      </c>
    </row>
    <row r="10" spans="1:4">
      <c r="A10" s="4" t="s">
        <v>665</v>
      </c>
      <c r="B10" s="5" t="n">
        <v>3268237</v>
      </c>
      <c r="C10" s="5" t="n">
        <v>3245131</v>
      </c>
    </row>
    <row r="11" spans="1:4">
      <c r="A11" s="3" t="s">
        <v>666</v>
      </c>
    </row>
    <row r="12" spans="1:4">
      <c r="A12" s="4" t="s">
        <v>667</v>
      </c>
      <c r="B12" s="5" t="n">
        <v>1398381</v>
      </c>
    </row>
    <row r="13" spans="1:4">
      <c r="A13" s="3" t="s">
        <v>668</v>
      </c>
    </row>
    <row r="14" spans="1:4">
      <c r="A14" s="4" t="s">
        <v>663</v>
      </c>
      <c r="B14" s="5" t="n">
        <v>323377</v>
      </c>
      <c r="C14" s="5" t="n">
        <v>354998</v>
      </c>
    </row>
    <row r="15" spans="1:4">
      <c r="A15" s="4" t="s">
        <v>518</v>
      </c>
      <c r="B15" s="5" t="n">
        <v>251710</v>
      </c>
      <c r="C15" s="5" t="n">
        <v>255621</v>
      </c>
    </row>
    <row r="16" spans="1:4">
      <c r="A16" s="4" t="s">
        <v>669</v>
      </c>
      <c r="B16" s="5" t="n">
        <v>1973468</v>
      </c>
      <c r="C16" s="5" t="n">
        <v>2056506</v>
      </c>
    </row>
    <row r="17" spans="1:4">
      <c r="A17" s="4" t="s">
        <v>55</v>
      </c>
      <c r="B17" s="5" t="n">
        <v>8696545</v>
      </c>
      <c r="C17" s="5" t="n">
        <v>8544892</v>
      </c>
    </row>
    <row r="18" spans="1:4">
      <c r="A18" s="3" t="s">
        <v>53</v>
      </c>
    </row>
    <row r="19" spans="1:4">
      <c r="A19" s="4" t="s">
        <v>663</v>
      </c>
      <c r="B19" s="5" t="n">
        <v>11029</v>
      </c>
      <c r="C19" s="5" t="n">
        <v>5453</v>
      </c>
      <c r="D19" s="6" t="n">
        <v>3922</v>
      </c>
    </row>
    <row r="20" spans="1:4">
      <c r="A20" s="4" t="s">
        <v>518</v>
      </c>
      <c r="B20" s="5" t="n">
        <v>1735</v>
      </c>
      <c r="C20" s="5" t="n">
        <v>755</v>
      </c>
      <c r="D20" s="5" t="n">
        <v>640</v>
      </c>
    </row>
    <row r="21" spans="1:4">
      <c r="A21" s="4" t="s">
        <v>665</v>
      </c>
      <c r="B21" s="5" t="n">
        <v>12764</v>
      </c>
      <c r="C21" s="5" t="n">
        <v>6208</v>
      </c>
      <c r="D21" s="5" t="n">
        <v>4562</v>
      </c>
    </row>
    <row r="22" spans="1:4">
      <c r="A22" s="3" t="s">
        <v>666</v>
      </c>
    </row>
    <row r="23" spans="1:4">
      <c r="A23" s="4" t="s">
        <v>663</v>
      </c>
      <c r="B23" s="5" t="n">
        <v>4741</v>
      </c>
      <c r="C23" s="5" t="n">
        <v>3644</v>
      </c>
      <c r="D23" s="5" t="n">
        <v>3881</v>
      </c>
    </row>
    <row r="24" spans="1:4">
      <c r="A24" s="4" t="s">
        <v>518</v>
      </c>
      <c r="B24" s="5" t="n">
        <v>5798</v>
      </c>
      <c r="C24" s="5" t="n">
        <v>4105</v>
      </c>
      <c r="D24" s="5" t="n">
        <v>3929</v>
      </c>
    </row>
    <row r="25" spans="1:4">
      <c r="A25" s="3" t="s">
        <v>668</v>
      </c>
    </row>
    <row r="26" spans="1:4">
      <c r="A26" s="4" t="s">
        <v>663</v>
      </c>
      <c r="B26" s="5" t="n">
        <v>1589</v>
      </c>
      <c r="C26" s="5" t="n">
        <v>1312</v>
      </c>
      <c r="D26" s="5" t="n">
        <v>1447</v>
      </c>
    </row>
    <row r="27" spans="1:4">
      <c r="A27" s="4" t="s">
        <v>518</v>
      </c>
      <c r="B27" s="5" t="n">
        <v>968</v>
      </c>
      <c r="C27" s="5" t="n">
        <v>675</v>
      </c>
      <c r="D27" s="5" t="n">
        <v>706</v>
      </c>
    </row>
    <row r="28" spans="1:4">
      <c r="A28" s="4" t="s">
        <v>669</v>
      </c>
      <c r="B28" s="5" t="n">
        <v>13096</v>
      </c>
      <c r="C28" s="5" t="n">
        <v>9736</v>
      </c>
      <c r="D28" s="5" t="n">
        <v>9963</v>
      </c>
    </row>
    <row r="29" spans="1:4">
      <c r="A29" s="4" t="s">
        <v>670</v>
      </c>
      <c r="B29" s="5" t="n">
        <v>25860</v>
      </c>
      <c r="C29" s="5" t="n">
        <v>15944</v>
      </c>
      <c r="D29" s="6" t="n">
        <v>14525</v>
      </c>
    </row>
    <row r="30" spans="1:4">
      <c r="A30" s="4" t="s">
        <v>663</v>
      </c>
    </row>
    <row r="31" spans="1:4">
      <c r="A31" s="3" t="s">
        <v>666</v>
      </c>
    </row>
    <row r="32" spans="1:4">
      <c r="A32" s="4" t="s">
        <v>667</v>
      </c>
      <c r="B32" s="5" t="n">
        <v>590895</v>
      </c>
      <c r="C32" s="5" t="n">
        <v>637006</v>
      </c>
    </row>
    <row r="33" spans="1:4">
      <c r="A33" s="4" t="s">
        <v>518</v>
      </c>
    </row>
    <row r="34" spans="1:4">
      <c r="A34" s="3" t="s">
        <v>666</v>
      </c>
    </row>
    <row r="35" spans="1:4">
      <c r="A35" s="4" t="s">
        <v>667</v>
      </c>
      <c r="B35" s="6" t="n">
        <v>807486</v>
      </c>
      <c r="C35" s="6" t="n">
        <v>80888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1</v>
      </c>
      <c r="B1" s="2" t="s">
        <v>2</v>
      </c>
      <c r="C1" s="2" t="s">
        <v>33</v>
      </c>
    </row>
    <row r="2" spans="1:3">
      <c r="A2" s="3" t="s">
        <v>351</v>
      </c>
    </row>
    <row r="3" spans="1:3">
      <c r="A3" s="5" t="n">
        <v>2019</v>
      </c>
      <c r="B3" s="6" t="n">
        <v>1786776</v>
      </c>
    </row>
    <row r="4" spans="1:3">
      <c r="A4" s="5" t="n">
        <v>2020</v>
      </c>
      <c r="B4" s="5" t="n">
        <v>138105</v>
      </c>
    </row>
    <row r="5" spans="1:3">
      <c r="A5" s="5" t="n">
        <v>2021</v>
      </c>
      <c r="B5" s="5" t="n">
        <v>31665</v>
      </c>
    </row>
    <row r="6" spans="1:3">
      <c r="A6" s="5" t="n">
        <v>2022</v>
      </c>
      <c r="B6" s="5" t="n">
        <v>15717</v>
      </c>
    </row>
    <row r="7" spans="1:3">
      <c r="A7" s="5" t="n">
        <v>2023</v>
      </c>
      <c r="B7" s="5" t="n">
        <v>1096</v>
      </c>
    </row>
    <row r="8" spans="1:3">
      <c r="A8" s="4" t="s">
        <v>672</v>
      </c>
      <c r="B8" s="5" t="n">
        <v>109</v>
      </c>
    </row>
    <row r="9" spans="1:3">
      <c r="A9" s="4" t="s">
        <v>669</v>
      </c>
      <c r="B9" s="5" t="n">
        <v>1973468</v>
      </c>
      <c r="C9" s="6" t="n">
        <v>2056506</v>
      </c>
    </row>
    <row r="10" spans="1:3">
      <c r="A10" s="4" t="s">
        <v>673</v>
      </c>
      <c r="B10" s="5" t="n">
        <v>869000</v>
      </c>
      <c r="C10" s="6" t="n">
        <v>894000</v>
      </c>
    </row>
    <row r="11" spans="1:3">
      <c r="A11" s="3" t="s">
        <v>353</v>
      </c>
    </row>
    <row r="12" spans="1:3">
      <c r="A12" s="4" t="s">
        <v>674</v>
      </c>
      <c r="B12" s="5" t="n">
        <v>500836</v>
      </c>
    </row>
    <row r="13" spans="1:3">
      <c r="A13" s="4" t="s">
        <v>675</v>
      </c>
      <c r="B13" s="5" t="n">
        <v>337349</v>
      </c>
    </row>
    <row r="14" spans="1:3">
      <c r="A14" s="4" t="s">
        <v>676</v>
      </c>
      <c r="B14" s="5" t="n">
        <v>433628</v>
      </c>
    </row>
    <row r="15" spans="1:3">
      <c r="A15" s="4" t="s">
        <v>677</v>
      </c>
      <c r="B15" s="5" t="n">
        <v>126568</v>
      </c>
    </row>
    <row r="16" spans="1:3">
      <c r="A16" s="4" t="s">
        <v>146</v>
      </c>
      <c r="B16" s="6" t="n">
        <v>13983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78</v>
      </c>
      <c r="B1" s="2" t="s">
        <v>1</v>
      </c>
    </row>
    <row r="2" spans="1:3">
      <c r="B2" s="2" t="s">
        <v>2</v>
      </c>
      <c r="C2" s="2" t="s">
        <v>33</v>
      </c>
    </row>
    <row r="3" spans="1:3">
      <c r="A3" s="3" t="s">
        <v>679</v>
      </c>
    </row>
    <row r="4" spans="1:3">
      <c r="A4" s="4" t="s">
        <v>680</v>
      </c>
      <c r="B4" s="6" t="n">
        <v>314876000</v>
      </c>
      <c r="C4" s="6" t="n">
        <v>402396000</v>
      </c>
    </row>
    <row r="5" spans="1:3">
      <c r="A5" s="4" t="s">
        <v>681</v>
      </c>
      <c r="B5" s="5" t="n">
        <v>370495000</v>
      </c>
      <c r="C5" s="5" t="n">
        <v>514616000</v>
      </c>
    </row>
    <row r="6" spans="1:3">
      <c r="A6" s="4" t="s">
        <v>682</v>
      </c>
      <c r="B6" s="5" t="n">
        <v>369086000</v>
      </c>
      <c r="C6" s="5" t="n">
        <v>460681000</v>
      </c>
    </row>
    <row r="7" spans="1:3">
      <c r="A7" s="4" t="s">
        <v>683</v>
      </c>
      <c r="B7" s="5" t="n">
        <v>360177000</v>
      </c>
      <c r="C7" s="5" t="n">
        <v>452912000</v>
      </c>
    </row>
    <row r="8" spans="1:3">
      <c r="A8" s="4" t="s">
        <v>684</v>
      </c>
      <c r="B8" s="6" t="n">
        <v>229989000</v>
      </c>
      <c r="C8" s="6" t="n">
        <v>353805000</v>
      </c>
    </row>
    <row r="9" spans="1:3">
      <c r="A9" s="4" t="s">
        <v>685</v>
      </c>
      <c r="B9" s="4" t="s">
        <v>686</v>
      </c>
      <c r="C9" s="4" t="s">
        <v>687</v>
      </c>
    </row>
    <row r="10" spans="1:3">
      <c r="A10" s="4" t="s">
        <v>688</v>
      </c>
    </row>
    <row r="11" spans="1:3">
      <c r="A11" s="3" t="s">
        <v>679</v>
      </c>
    </row>
    <row r="12" spans="1:3">
      <c r="A12" s="4" t="s">
        <v>682</v>
      </c>
      <c r="B12" s="6" t="n">
        <v>357642000</v>
      </c>
      <c r="C12" s="6" t="n">
        <v>340054000</v>
      </c>
    </row>
    <row r="13" spans="1:3">
      <c r="A13" s="4" t="s">
        <v>683</v>
      </c>
      <c r="B13" s="5" t="n">
        <v>349081000</v>
      </c>
      <c r="C13" s="5" t="n">
        <v>334506000</v>
      </c>
    </row>
    <row r="14" spans="1:3">
      <c r="A14" s="4" t="s">
        <v>684</v>
      </c>
      <c r="B14" s="6" t="n">
        <v>218852000</v>
      </c>
      <c r="C14" s="6" t="n">
        <v>242824000</v>
      </c>
    </row>
    <row r="15" spans="1:3">
      <c r="A15" s="4" t="s">
        <v>685</v>
      </c>
      <c r="B15" s="4" t="s">
        <v>689</v>
      </c>
      <c r="C15" s="4" t="s">
        <v>690</v>
      </c>
    </row>
    <row r="16" spans="1:3">
      <c r="A16" s="4" t="s">
        <v>691</v>
      </c>
    </row>
    <row r="17" spans="1:3">
      <c r="A17" s="3" t="s">
        <v>679</v>
      </c>
    </row>
    <row r="18" spans="1:3">
      <c r="A18" s="4" t="s">
        <v>682</v>
      </c>
      <c r="C18" s="6" t="n">
        <v>109300000</v>
      </c>
    </row>
    <row r="19" spans="1:3">
      <c r="A19" s="4" t="s">
        <v>683</v>
      </c>
      <c r="C19" s="5" t="n">
        <v>107238000</v>
      </c>
    </row>
    <row r="20" spans="1:3">
      <c r="A20" s="4" t="s">
        <v>684</v>
      </c>
      <c r="C20" s="6" t="n">
        <v>100000000</v>
      </c>
    </row>
    <row r="21" spans="1:3">
      <c r="A21" s="4" t="s">
        <v>685</v>
      </c>
      <c r="C21" s="4" t="s">
        <v>692</v>
      </c>
    </row>
    <row r="22" spans="1:3">
      <c r="A22" s="4" t="s">
        <v>693</v>
      </c>
    </row>
    <row r="23" spans="1:3">
      <c r="A23" s="3" t="s">
        <v>679</v>
      </c>
    </row>
    <row r="24" spans="1:3">
      <c r="A24" s="4" t="s">
        <v>682</v>
      </c>
      <c r="B24" s="6" t="n">
        <v>11444000</v>
      </c>
      <c r="C24" s="6" t="n">
        <v>11327000</v>
      </c>
    </row>
    <row r="25" spans="1:3">
      <c r="A25" s="4" t="s">
        <v>683</v>
      </c>
      <c r="B25" s="5" t="n">
        <v>11096000</v>
      </c>
      <c r="C25" s="5" t="n">
        <v>11168000</v>
      </c>
    </row>
    <row r="26" spans="1:3">
      <c r="A26" s="4" t="s">
        <v>684</v>
      </c>
      <c r="B26" s="6" t="n">
        <v>11137000</v>
      </c>
      <c r="C26" s="6" t="n">
        <v>10981000</v>
      </c>
    </row>
    <row r="27" spans="1:3">
      <c r="A27" s="4" t="s">
        <v>685</v>
      </c>
      <c r="B27" s="4" t="s">
        <v>694</v>
      </c>
      <c r="C27" s="4" t="s">
        <v>69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96</v>
      </c>
      <c r="B1" s="2" t="s">
        <v>1</v>
      </c>
    </row>
    <row r="2" spans="1:3">
      <c r="B2" s="2" t="s">
        <v>697</v>
      </c>
      <c r="C2" s="2" t="s">
        <v>411</v>
      </c>
    </row>
    <row r="3" spans="1:3">
      <c r="A3" s="3" t="s">
        <v>698</v>
      </c>
    </row>
    <row r="4" spans="1:3">
      <c r="A4" s="4" t="s">
        <v>57</v>
      </c>
      <c r="B4" s="6" t="n">
        <v>705665000</v>
      </c>
      <c r="C4" s="6" t="n">
        <v>1195225000</v>
      </c>
    </row>
    <row r="5" spans="1:3">
      <c r="A5" s="4" t="s">
        <v>699</v>
      </c>
    </row>
    <row r="6" spans="1:3">
      <c r="A6" s="3" t="s">
        <v>698</v>
      </c>
    </row>
    <row r="7" spans="1:3">
      <c r="A7" s="4" t="s">
        <v>57</v>
      </c>
      <c r="B7" s="5" t="n">
        <v>100000000</v>
      </c>
    </row>
    <row r="8" spans="1:3">
      <c r="A8" s="4" t="s">
        <v>700</v>
      </c>
    </row>
    <row r="9" spans="1:3">
      <c r="A9" s="3" t="s">
        <v>698</v>
      </c>
    </row>
    <row r="10" spans="1:3">
      <c r="A10" s="4" t="s">
        <v>57</v>
      </c>
      <c r="B10" s="5" t="n">
        <v>150000000</v>
      </c>
    </row>
    <row r="11" spans="1:3">
      <c r="A11" s="4" t="s">
        <v>701</v>
      </c>
    </row>
    <row r="12" spans="1:3">
      <c r="A12" s="3" t="s">
        <v>698</v>
      </c>
    </row>
    <row r="13" spans="1:3">
      <c r="A13" s="4" t="s">
        <v>57</v>
      </c>
      <c r="B13" s="6" t="n">
        <v>268975000</v>
      </c>
      <c r="C13" s="6" t="n">
        <v>945225000</v>
      </c>
    </row>
    <row r="14" spans="1:3">
      <c r="A14" s="4" t="s">
        <v>702</v>
      </c>
      <c r="B14" s="4" t="s">
        <v>703</v>
      </c>
      <c r="C14" s="4" t="s">
        <v>704</v>
      </c>
    </row>
    <row r="15" spans="1:3">
      <c r="A15" s="4" t="s">
        <v>705</v>
      </c>
      <c r="B15" s="6" t="n">
        <v>621357000</v>
      </c>
      <c r="C15" s="6" t="n">
        <v>839858000</v>
      </c>
    </row>
    <row r="16" spans="1:3">
      <c r="A16" s="4" t="s">
        <v>706</v>
      </c>
      <c r="B16" s="4" t="s">
        <v>707</v>
      </c>
      <c r="C16" s="4" t="s">
        <v>708</v>
      </c>
    </row>
    <row r="17" spans="1:3">
      <c r="A17" s="4" t="s">
        <v>681</v>
      </c>
      <c r="B17" s="6" t="n">
        <v>1007100000</v>
      </c>
      <c r="C17" s="6" t="n">
        <v>1043250000</v>
      </c>
    </row>
    <row r="18" spans="1:3">
      <c r="A18" s="4" t="s">
        <v>709</v>
      </c>
    </row>
    <row r="19" spans="1:3">
      <c r="A19" s="3" t="s">
        <v>698</v>
      </c>
    </row>
    <row r="20" spans="1:3">
      <c r="A20" s="4" t="s">
        <v>57</v>
      </c>
      <c r="B20" s="6" t="n">
        <v>436690000</v>
      </c>
      <c r="C20" s="6" t="n">
        <v>250000000</v>
      </c>
    </row>
    <row r="21" spans="1:3">
      <c r="A21" s="4" t="s">
        <v>702</v>
      </c>
      <c r="B21" s="4" t="s">
        <v>710</v>
      </c>
      <c r="C21" s="4" t="s">
        <v>711</v>
      </c>
    </row>
    <row r="22" spans="1:3">
      <c r="A22" s="4" t="s">
        <v>705</v>
      </c>
      <c r="B22" s="6" t="n">
        <v>302373000</v>
      </c>
      <c r="C22" s="6" t="n">
        <v>51644000</v>
      </c>
    </row>
    <row r="23" spans="1:3">
      <c r="A23" s="4" t="s">
        <v>706</v>
      </c>
      <c r="B23" s="4" t="s">
        <v>712</v>
      </c>
      <c r="C23" s="4" t="s">
        <v>711</v>
      </c>
    </row>
    <row r="24" spans="1:3">
      <c r="A24" s="4" t="s">
        <v>681</v>
      </c>
      <c r="B24" s="6" t="n">
        <v>436700000</v>
      </c>
      <c r="C24" s="6" t="n">
        <v>250000000</v>
      </c>
    </row>
    <row r="25" spans="1:3">
      <c r="A25" s="4" t="s">
        <v>713</v>
      </c>
    </row>
    <row r="26" spans="1:3">
      <c r="A26" s="3" t="s">
        <v>698</v>
      </c>
    </row>
    <row r="27" spans="1:3">
      <c r="A27" s="4" t="s">
        <v>57</v>
      </c>
      <c r="B27" s="5" t="n">
        <v>75000000000</v>
      </c>
    </row>
    <row r="28" spans="1:3">
      <c r="A28" s="4" t="s">
        <v>714</v>
      </c>
    </row>
    <row r="29" spans="1:3">
      <c r="A29" s="3" t="s">
        <v>698</v>
      </c>
    </row>
    <row r="30" spans="1:3">
      <c r="A30" s="4" t="s">
        <v>57</v>
      </c>
      <c r="B30" s="5" t="n">
        <v>100000000000</v>
      </c>
    </row>
    <row r="31" spans="1:3">
      <c r="A31" s="4" t="s">
        <v>715</v>
      </c>
    </row>
    <row r="32" spans="1:3">
      <c r="A32" s="3" t="s">
        <v>698</v>
      </c>
    </row>
    <row r="33" spans="1:3">
      <c r="A33" s="4" t="s">
        <v>57</v>
      </c>
      <c r="B33" s="6" t="n">
        <v>250000000000</v>
      </c>
    </row>
    <row r="34" spans="1:3">
      <c r="A34" s="4" t="s">
        <v>716</v>
      </c>
    </row>
    <row r="35" spans="1:3">
      <c r="A35" s="3" t="s">
        <v>698</v>
      </c>
    </row>
    <row r="36" spans="1:3">
      <c r="A36" s="4" t="s">
        <v>717</v>
      </c>
      <c r="B36" s="5" t="n">
        <v>2</v>
      </c>
    </row>
    <row r="37" spans="1:3">
      <c r="A37" s="4" t="s">
        <v>718</v>
      </c>
      <c r="B37" s="6" t="n">
        <v>179000000</v>
      </c>
    </row>
    <row r="38" spans="1:3">
      <c r="A38" s="4" t="s">
        <v>719</v>
      </c>
      <c r="B38" s="5" t="n">
        <v>179000000</v>
      </c>
    </row>
    <row r="39" spans="1:3">
      <c r="A39" s="4" t="s">
        <v>720</v>
      </c>
      <c r="B39" s="5" t="n">
        <v>179000000</v>
      </c>
    </row>
    <row r="40" spans="1:3">
      <c r="A40" s="4" t="s">
        <v>721</v>
      </c>
      <c r="B40" s="5" t="n">
        <v>179000000</v>
      </c>
    </row>
    <row r="41" spans="1:3">
      <c r="A41" s="4" t="s">
        <v>722</v>
      </c>
      <c r="B41" s="5" t="n">
        <v>179000000</v>
      </c>
    </row>
    <row r="42" spans="1:3">
      <c r="A42" s="4" t="s">
        <v>723</v>
      </c>
    </row>
    <row r="43" spans="1:3">
      <c r="A43" s="3" t="s">
        <v>698</v>
      </c>
    </row>
    <row r="44" spans="1:3">
      <c r="A44" s="4" t="s">
        <v>57</v>
      </c>
      <c r="B44" s="5" t="n">
        <v>3200000000</v>
      </c>
    </row>
    <row r="45" spans="1:3">
      <c r="A45" s="4" t="s">
        <v>724</v>
      </c>
    </row>
    <row r="46" spans="1:3">
      <c r="A46" s="3" t="s">
        <v>698</v>
      </c>
    </row>
    <row r="47" spans="1:3">
      <c r="A47" s="4" t="s">
        <v>57</v>
      </c>
      <c r="B47" s="6" t="n">
        <v>84900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25</v>
      </c>
      <c r="B1" s="2" t="s">
        <v>1</v>
      </c>
    </row>
    <row r="2" spans="1:3">
      <c r="B2" s="2" t="s">
        <v>410</v>
      </c>
      <c r="C2" s="2" t="s">
        <v>411</v>
      </c>
    </row>
    <row r="3" spans="1:3">
      <c r="A3" s="3" t="s">
        <v>362</v>
      </c>
    </row>
    <row r="4" spans="1:3">
      <c r="A4" s="4" t="s">
        <v>726</v>
      </c>
      <c r="B4" s="5" t="n">
        <v>6</v>
      </c>
    </row>
    <row r="5" spans="1:3">
      <c r="A5" s="4" t="s">
        <v>58</v>
      </c>
      <c r="B5" s="6" t="n">
        <v>160416000</v>
      </c>
      <c r="C5" s="6" t="n">
        <v>160416000</v>
      </c>
    </row>
    <row r="6" spans="1:3">
      <c r="A6" s="4" t="s">
        <v>727</v>
      </c>
      <c r="B6" s="5" t="n">
        <v>20</v>
      </c>
    </row>
    <row r="7" spans="1:3">
      <c r="A7" s="4" t="s">
        <v>728</v>
      </c>
      <c r="B7" s="4" t="s">
        <v>729</v>
      </c>
    </row>
    <row r="8" spans="1:3">
      <c r="A8" s="4" t="s">
        <v>730</v>
      </c>
      <c r="B8" s="4" t="s">
        <v>729</v>
      </c>
    </row>
    <row r="9" spans="1:3">
      <c r="A9" s="4" t="s">
        <v>731</v>
      </c>
      <c r="B9" s="6" t="n">
        <v>160416000</v>
      </c>
      <c r="C9" s="6" t="n">
        <v>160416000</v>
      </c>
    </row>
    <row r="10" spans="1:3">
      <c r="A10" s="4" t="s">
        <v>732</v>
      </c>
    </row>
    <row r="11" spans="1:3">
      <c r="A11" s="3" t="s">
        <v>362</v>
      </c>
    </row>
    <row r="12" spans="1:3">
      <c r="A12" s="4" t="s">
        <v>58</v>
      </c>
      <c r="B12" s="5" t="n">
        <v>25990000</v>
      </c>
    </row>
    <row r="13" spans="1:3">
      <c r="A13" s="4" t="s">
        <v>733</v>
      </c>
    </row>
    <row r="14" spans="1:3">
      <c r="A14" s="3" t="s">
        <v>362</v>
      </c>
    </row>
    <row r="15" spans="1:3">
      <c r="A15" s="4" t="s">
        <v>58</v>
      </c>
      <c r="B15" s="6" t="n">
        <v>21021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3</v>
      </c>
    </row>
    <row r="3" spans="1:3">
      <c r="A3" s="3" t="s">
        <v>362</v>
      </c>
    </row>
    <row r="4" spans="1:3">
      <c r="A4" s="4" t="s">
        <v>58</v>
      </c>
      <c r="B4" s="6" t="n">
        <v>160416000</v>
      </c>
      <c r="C4" s="6" t="n">
        <v>160416000</v>
      </c>
    </row>
    <row r="5" spans="1:3">
      <c r="A5" s="4" t="s">
        <v>735</v>
      </c>
    </row>
    <row r="6" spans="1:3">
      <c r="A6" s="3" t="s">
        <v>362</v>
      </c>
    </row>
    <row r="7" spans="1:3">
      <c r="A7" s="4" t="s">
        <v>58</v>
      </c>
      <c r="B7" s="6" t="n">
        <v>25774000</v>
      </c>
    </row>
    <row r="8" spans="1:3">
      <c r="A8" s="4" t="s">
        <v>736</v>
      </c>
      <c r="B8" s="4" t="s">
        <v>737</v>
      </c>
    </row>
    <row r="9" spans="1:3">
      <c r="A9" s="4" t="s">
        <v>738</v>
      </c>
      <c r="B9" s="4" t="s">
        <v>739</v>
      </c>
    </row>
    <row r="10" spans="1:3">
      <c r="A10" s="4" t="s">
        <v>740</v>
      </c>
      <c r="B10" s="4" t="s">
        <v>741</v>
      </c>
    </row>
    <row r="11" spans="1:3">
      <c r="A11" s="4" t="s">
        <v>742</v>
      </c>
    </row>
    <row r="12" spans="1:3">
      <c r="A12" s="3" t="s">
        <v>362</v>
      </c>
    </row>
    <row r="13" spans="1:3">
      <c r="A13" s="4" t="s">
        <v>58</v>
      </c>
      <c r="B13" s="6" t="n">
        <v>25774000</v>
      </c>
    </row>
    <row r="14" spans="1:3">
      <c r="A14" s="4" t="s">
        <v>736</v>
      </c>
      <c r="B14" s="4" t="s">
        <v>743</v>
      </c>
    </row>
    <row r="15" spans="1:3">
      <c r="A15" s="4" t="s">
        <v>738</v>
      </c>
      <c r="B15" s="4" t="s">
        <v>739</v>
      </c>
    </row>
    <row r="16" spans="1:3">
      <c r="A16" s="4" t="s">
        <v>740</v>
      </c>
      <c r="B16" s="4" t="s">
        <v>744</v>
      </c>
    </row>
    <row r="17" spans="1:3">
      <c r="A17" s="4" t="s">
        <v>745</v>
      </c>
    </row>
    <row r="18" spans="1:3">
      <c r="A18" s="3" t="s">
        <v>362</v>
      </c>
    </row>
    <row r="19" spans="1:3">
      <c r="A19" s="4" t="s">
        <v>58</v>
      </c>
      <c r="B19" s="6" t="n">
        <v>41238000</v>
      </c>
    </row>
    <row r="20" spans="1:3">
      <c r="A20" s="4" t="s">
        <v>736</v>
      </c>
      <c r="B20" s="4" t="s">
        <v>746</v>
      </c>
    </row>
    <row r="21" spans="1:3">
      <c r="A21" s="4" t="s">
        <v>738</v>
      </c>
      <c r="B21" s="4" t="s">
        <v>739</v>
      </c>
    </row>
    <row r="22" spans="1:3">
      <c r="A22" s="4" t="s">
        <v>740</v>
      </c>
      <c r="B22" s="4" t="s">
        <v>747</v>
      </c>
    </row>
    <row r="23" spans="1:3">
      <c r="A23" s="4" t="s">
        <v>733</v>
      </c>
    </row>
    <row r="24" spans="1:3">
      <c r="A24" s="3" t="s">
        <v>362</v>
      </c>
    </row>
    <row r="25" spans="1:3">
      <c r="A25" s="4" t="s">
        <v>58</v>
      </c>
      <c r="B25" s="6" t="n">
        <v>21021000</v>
      </c>
    </row>
    <row r="26" spans="1:3">
      <c r="A26" s="4" t="s">
        <v>736</v>
      </c>
      <c r="B26" s="4" t="s">
        <v>748</v>
      </c>
    </row>
    <row r="27" spans="1:3">
      <c r="A27" s="4" t="s">
        <v>738</v>
      </c>
      <c r="B27" s="4" t="s">
        <v>739</v>
      </c>
    </row>
    <row r="28" spans="1:3">
      <c r="A28" s="4" t="s">
        <v>740</v>
      </c>
      <c r="B28" s="4" t="s">
        <v>749</v>
      </c>
    </row>
    <row r="29" spans="1:3">
      <c r="A29" s="4" t="s">
        <v>732</v>
      </c>
    </row>
    <row r="30" spans="1:3">
      <c r="A30" s="3" t="s">
        <v>362</v>
      </c>
    </row>
    <row r="31" spans="1:3">
      <c r="A31" s="4" t="s">
        <v>58</v>
      </c>
      <c r="B31" s="6" t="n">
        <v>25990000</v>
      </c>
    </row>
    <row r="32" spans="1:3">
      <c r="A32" s="4" t="s">
        <v>736</v>
      </c>
      <c r="B32" s="4" t="s">
        <v>746</v>
      </c>
    </row>
    <row r="33" spans="1:3">
      <c r="A33" s="4" t="s">
        <v>738</v>
      </c>
      <c r="B33" s="4" t="s">
        <v>739</v>
      </c>
    </row>
    <row r="34" spans="1:3">
      <c r="A34" s="4" t="s">
        <v>740</v>
      </c>
      <c r="B34" s="4" t="s">
        <v>747</v>
      </c>
    </row>
    <row r="35" spans="1:3">
      <c r="A35" s="4" t="s">
        <v>750</v>
      </c>
    </row>
    <row r="36" spans="1:3">
      <c r="A36" s="3" t="s">
        <v>362</v>
      </c>
    </row>
    <row r="37" spans="1:3">
      <c r="A37" s="4" t="s">
        <v>58</v>
      </c>
      <c r="B37" s="6" t="n">
        <v>20619000</v>
      </c>
    </row>
    <row r="38" spans="1:3">
      <c r="A38" s="4" t="s">
        <v>736</v>
      </c>
      <c r="B38" s="4" t="s">
        <v>748</v>
      </c>
    </row>
    <row r="39" spans="1:3">
      <c r="A39" s="4" t="s">
        <v>738</v>
      </c>
      <c r="B39" s="4" t="s">
        <v>739</v>
      </c>
    </row>
    <row r="40" spans="1:3">
      <c r="A40" s="4" t="s">
        <v>740</v>
      </c>
      <c r="B40" s="4" t="s">
        <v>75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3</v>
      </c>
      <c r="D2" s="2" t="s">
        <v>79</v>
      </c>
    </row>
    <row r="3" spans="1:4">
      <c r="A3" s="3" t="s">
        <v>753</v>
      </c>
    </row>
    <row r="4" spans="1:4">
      <c r="A4" s="4" t="s">
        <v>115</v>
      </c>
      <c r="B4" s="6" t="n">
        <v>215931</v>
      </c>
      <c r="C4" s="6" t="n">
        <v>157436</v>
      </c>
      <c r="D4" s="6" t="n">
        <v>133932</v>
      </c>
    </row>
    <row r="5" spans="1:4">
      <c r="A5" s="4" t="s">
        <v>754</v>
      </c>
      <c r="B5" s="5" t="n">
        <v>66106580</v>
      </c>
      <c r="C5" s="5" t="n">
        <v>66046155</v>
      </c>
      <c r="D5" s="5" t="n">
        <v>65967989</v>
      </c>
    </row>
    <row r="6" spans="1:4">
      <c r="A6" s="4" t="s">
        <v>755</v>
      </c>
      <c r="B6" s="7" t="n">
        <v>3.27</v>
      </c>
      <c r="C6" s="7" t="n">
        <v>2.38</v>
      </c>
      <c r="D6" s="7" t="n">
        <v>2.03</v>
      </c>
    </row>
    <row r="7" spans="1:4">
      <c r="A7" s="3" t="s">
        <v>756</v>
      </c>
    </row>
    <row r="8" spans="1:4">
      <c r="A8" s="4" t="s">
        <v>150</v>
      </c>
      <c r="B8" s="6" t="n">
        <v>215931</v>
      </c>
      <c r="C8" s="6" t="n">
        <v>157436</v>
      </c>
      <c r="D8" s="6" t="n">
        <v>133932</v>
      </c>
    </row>
    <row r="9" spans="1:4">
      <c r="A9" s="4" t="s">
        <v>757</v>
      </c>
      <c r="B9" s="5" t="n">
        <v>527240</v>
      </c>
      <c r="C9" s="5" t="n">
        <v>732281</v>
      </c>
      <c r="D9" s="5" t="n">
        <v>345501</v>
      </c>
    </row>
    <row r="10" spans="1:4">
      <c r="A10" s="4" t="s">
        <v>754</v>
      </c>
      <c r="B10" s="5" t="n">
        <v>66633820</v>
      </c>
      <c r="C10" s="5" t="n">
        <v>66778436</v>
      </c>
      <c r="D10" s="5" t="n">
        <v>66313490</v>
      </c>
    </row>
    <row r="11" spans="1:4">
      <c r="A11" s="4" t="s">
        <v>758</v>
      </c>
      <c r="B11" s="7" t="n">
        <v>3.24</v>
      </c>
      <c r="C11" s="7" t="n">
        <v>2.36</v>
      </c>
      <c r="D11" s="7" t="n">
        <v>2.0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3</v>
      </c>
      <c r="D2" s="2" t="s">
        <v>79</v>
      </c>
    </row>
    <row r="3" spans="1:4">
      <c r="A3" s="3" t="s">
        <v>760</v>
      </c>
    </row>
    <row r="4" spans="1:4">
      <c r="A4" s="4" t="s">
        <v>761</v>
      </c>
      <c r="B4" s="4" t="s">
        <v>645</v>
      </c>
    </row>
    <row r="5" spans="1:4">
      <c r="A5" s="4" t="s">
        <v>762</v>
      </c>
      <c r="B5" s="6" t="n">
        <v>3850000</v>
      </c>
      <c r="C5" s="6" t="n">
        <v>3750000</v>
      </c>
      <c r="D5" s="6" t="n">
        <v>365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4"/>
    <col customWidth="1" max="2" min="2" width="16"/>
    <col customWidth="1" max="3" min="3" width="15"/>
    <col customWidth="1" max="4" min="4" width="14"/>
    <col customWidth="1" max="5" min="5" width="14"/>
  </cols>
  <sheetData>
    <row r="1" spans="1:5">
      <c r="A1" s="1" t="s">
        <v>763</v>
      </c>
      <c r="B1" s="2" t="s">
        <v>1</v>
      </c>
    </row>
    <row r="2" spans="1:5">
      <c r="B2" s="2" t="s">
        <v>2</v>
      </c>
      <c r="C2" s="2" t="s">
        <v>33</v>
      </c>
      <c r="D2" s="2" t="s">
        <v>79</v>
      </c>
      <c r="E2" s="2" t="s">
        <v>764</v>
      </c>
    </row>
    <row r="3" spans="1:5">
      <c r="A3" s="3" t="s">
        <v>765</v>
      </c>
    </row>
    <row r="4" spans="1:5">
      <c r="A4" s="4" t="s">
        <v>41</v>
      </c>
      <c r="B4" s="6" t="n">
        <v>6561289000</v>
      </c>
      <c r="C4" s="6" t="n">
        <v>6348172000</v>
      </c>
    </row>
    <row r="5" spans="1:5">
      <c r="A5" s="4" t="s">
        <v>42</v>
      </c>
      <c r="B5" s="5" t="n">
        <v>-61384000</v>
      </c>
      <c r="C5" s="5" t="n">
        <v>-67687000</v>
      </c>
      <c r="D5" s="6" t="n">
        <v>-64661000</v>
      </c>
      <c r="E5" s="6" t="n">
        <v>-66988000</v>
      </c>
    </row>
    <row r="6" spans="1:5">
      <c r="A6" s="4" t="s">
        <v>43</v>
      </c>
      <c r="B6" s="5" t="n">
        <v>6499905000</v>
      </c>
      <c r="C6" s="5" t="n">
        <v>6280485000</v>
      </c>
    </row>
    <row r="7" spans="1:5">
      <c r="A7" s="4" t="s">
        <v>45</v>
      </c>
      <c r="B7" s="5" t="n">
        <v>36803000</v>
      </c>
      <c r="C7" s="5" t="n">
        <v>34456000</v>
      </c>
    </row>
    <row r="8" spans="1:5">
      <c r="A8" s="4" t="s">
        <v>766</v>
      </c>
    </row>
    <row r="9" spans="1:5">
      <c r="A9" s="3" t="s">
        <v>765</v>
      </c>
    </row>
    <row r="10" spans="1:5">
      <c r="A10" s="4" t="s">
        <v>45</v>
      </c>
      <c r="B10" s="5" t="n">
        <v>811000</v>
      </c>
      <c r="C10" s="5" t="n">
        <v>671000</v>
      </c>
    </row>
    <row r="11" spans="1:5">
      <c r="A11" s="4" t="s">
        <v>767</v>
      </c>
      <c r="B11" s="5" t="n">
        <v>119302000</v>
      </c>
    </row>
    <row r="12" spans="1:5">
      <c r="A12" s="4" t="s">
        <v>768</v>
      </c>
      <c r="B12" s="5" t="n">
        <v>5412000</v>
      </c>
      <c r="C12" s="5" t="n">
        <v>5248000</v>
      </c>
      <c r="D12" s="6" t="n">
        <v>5495000</v>
      </c>
    </row>
    <row r="13" spans="1:5">
      <c r="A13" s="4" t="s">
        <v>769</v>
      </c>
    </row>
    <row r="14" spans="1:5">
      <c r="A14" s="3" t="s">
        <v>765</v>
      </c>
    </row>
    <row r="15" spans="1:5">
      <c r="A15" s="4" t="s">
        <v>41</v>
      </c>
      <c r="B15" s="5" t="n">
        <v>150517000</v>
      </c>
      <c r="C15" s="5" t="n">
        <v>158886000</v>
      </c>
    </row>
    <row r="16" spans="1:5">
      <c r="A16" s="4" t="s">
        <v>42</v>
      </c>
      <c r="B16" s="5" t="n">
        <v>-871000</v>
      </c>
      <c r="C16" s="5" t="n">
        <v>-842000</v>
      </c>
    </row>
    <row r="17" spans="1:5">
      <c r="A17" s="4" t="s">
        <v>43</v>
      </c>
      <c r="B17" s="5" t="n">
        <v>149646000</v>
      </c>
      <c r="C17" s="5" t="n">
        <v>158044000</v>
      </c>
    </row>
    <row r="18" spans="1:5">
      <c r="A18" s="4" t="s">
        <v>770</v>
      </c>
    </row>
    <row r="19" spans="1:5">
      <c r="A19" s="3" t="s">
        <v>765</v>
      </c>
    </row>
    <row r="20" spans="1:5">
      <c r="A20" s="4" t="s">
        <v>41</v>
      </c>
      <c r="B20" s="5" t="n">
        <v>101955000</v>
      </c>
      <c r="C20" s="5" t="n">
        <v>113019000</v>
      </c>
    </row>
    <row r="21" spans="1:5">
      <c r="A21" s="4" t="s">
        <v>771</v>
      </c>
    </row>
    <row r="22" spans="1:5">
      <c r="A22" s="3" t="s">
        <v>765</v>
      </c>
    </row>
    <row r="23" spans="1:5">
      <c r="A23" s="4" t="s">
        <v>41</v>
      </c>
      <c r="B23" s="6" t="n">
        <v>48562000</v>
      </c>
      <c r="C23" s="6" t="n">
        <v>45867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1"/>
    <col customWidth="1" max="5" min="5" width="18"/>
    <col customWidth="1" max="6" min="6" width="46"/>
    <col customWidth="1" max="7" min="7" width="15"/>
    <col customWidth="1" max="8" min="8" width="12"/>
  </cols>
  <sheetData>
    <row r="1" spans="1:8">
      <c r="A1" s="1" t="s">
        <v>140</v>
      </c>
      <c r="B1" s="2" t="s">
        <v>141</v>
      </c>
      <c r="C1" s="2" t="s">
        <v>142</v>
      </c>
      <c r="D1" s="2" t="s">
        <v>63</v>
      </c>
      <c r="E1" s="2" t="s">
        <v>143</v>
      </c>
      <c r="F1" s="2" t="s">
        <v>144</v>
      </c>
      <c r="G1" s="2" t="s">
        <v>145</v>
      </c>
      <c r="H1" s="2" t="s">
        <v>146</v>
      </c>
    </row>
    <row r="2" spans="1:8">
      <c r="A2" s="4" t="s">
        <v>147</v>
      </c>
      <c r="C2" s="6" t="n">
        <v>95866</v>
      </c>
      <c r="D2" s="6" t="n">
        <v>167980</v>
      </c>
      <c r="E2" s="6" t="n">
        <v>1683600</v>
      </c>
      <c r="F2" s="6" t="n">
        <v>2167</v>
      </c>
      <c r="G2" s="6" t="n">
        <v>-284110</v>
      </c>
      <c r="H2" s="6" t="n">
        <v>1665503</v>
      </c>
    </row>
    <row r="3" spans="1:8">
      <c r="A3" s="4" t="s">
        <v>148</v>
      </c>
      <c r="B3" s="5" t="n">
        <v>95866</v>
      </c>
    </row>
    <row r="4" spans="1:8">
      <c r="A4" s="3" t="s">
        <v>149</v>
      </c>
    </row>
    <row r="5" spans="1:8">
      <c r="A5" s="4" t="s">
        <v>150</v>
      </c>
      <c r="E5" s="5" t="n">
        <v>133932</v>
      </c>
      <c r="H5" s="5" t="n">
        <v>133932</v>
      </c>
    </row>
    <row r="6" spans="1:8">
      <c r="A6" s="3" t="s">
        <v>151</v>
      </c>
    </row>
    <row r="7" spans="1:8">
      <c r="A7" s="4" t="s">
        <v>152</v>
      </c>
      <c r="E7" s="5" t="n">
        <v>-39569</v>
      </c>
      <c r="H7" s="5" t="n">
        <v>-39569</v>
      </c>
    </row>
    <row r="8" spans="1:8">
      <c r="A8" s="4" t="s">
        <v>153</v>
      </c>
      <c r="G8" s="5" t="n">
        <v>-7966</v>
      </c>
      <c r="H8" s="5" t="n">
        <v>-7966</v>
      </c>
    </row>
    <row r="9" spans="1:8">
      <c r="A9" s="4" t="s">
        <v>154</v>
      </c>
      <c r="C9" s="5" t="n">
        <v>44</v>
      </c>
      <c r="D9" s="5" t="n">
        <v>505</v>
      </c>
      <c r="H9" s="5" t="n">
        <v>549</v>
      </c>
    </row>
    <row r="10" spans="1:8">
      <c r="A10" s="4" t="s">
        <v>155</v>
      </c>
      <c r="B10" s="5" t="n">
        <v>44</v>
      </c>
    </row>
    <row r="11" spans="1:8">
      <c r="A11" s="4" t="s">
        <v>156</v>
      </c>
      <c r="D11" s="5" t="n">
        <v>1082</v>
      </c>
      <c r="H11" s="5" t="n">
        <v>1082</v>
      </c>
    </row>
    <row r="12" spans="1:8">
      <c r="A12" s="3" t="s">
        <v>130</v>
      </c>
    </row>
    <row r="13" spans="1:8">
      <c r="A13" s="4" t="s">
        <v>157</v>
      </c>
      <c r="F13" s="5" t="n">
        <v>-28864</v>
      </c>
      <c r="H13" s="5" t="n">
        <v>-28864</v>
      </c>
    </row>
    <row r="14" spans="1:8">
      <c r="A14" s="4" t="s">
        <v>158</v>
      </c>
      <c r="C14" s="5" t="n">
        <v>95910</v>
      </c>
      <c r="D14" s="5" t="n">
        <v>169567</v>
      </c>
      <c r="E14" s="5" t="n">
        <v>1777963</v>
      </c>
      <c r="F14" s="5" t="n">
        <v>-26697</v>
      </c>
      <c r="G14" s="5" t="n">
        <v>-292076</v>
      </c>
      <c r="H14" s="5" t="n">
        <v>1724667</v>
      </c>
    </row>
    <row r="15" spans="1:8">
      <c r="A15" s="4" t="s">
        <v>159</v>
      </c>
      <c r="B15" s="5" t="n">
        <v>95910</v>
      </c>
    </row>
    <row r="16" spans="1:8">
      <c r="A16" s="3" t="s">
        <v>149</v>
      </c>
    </row>
    <row r="17" spans="1:8">
      <c r="A17" s="4" t="s">
        <v>150</v>
      </c>
      <c r="E17" s="5" t="n">
        <v>157436</v>
      </c>
      <c r="H17" s="5" t="n">
        <v>157436</v>
      </c>
    </row>
    <row r="18" spans="1:8">
      <c r="A18" s="3" t="s">
        <v>151</v>
      </c>
    </row>
    <row r="19" spans="1:8">
      <c r="A19" s="4" t="s">
        <v>152</v>
      </c>
      <c r="E19" s="5" t="n">
        <v>-43594</v>
      </c>
      <c r="H19" s="5" t="n">
        <v>-43594</v>
      </c>
    </row>
    <row r="20" spans="1:8">
      <c r="A20" s="4" t="s">
        <v>153</v>
      </c>
      <c r="G20" s="5" t="n">
        <v>-187</v>
      </c>
      <c r="H20" s="5" t="n">
        <v>-187</v>
      </c>
    </row>
    <row r="21" spans="1:8">
      <c r="A21" s="4" t="s">
        <v>154</v>
      </c>
      <c r="C21" s="5" t="n">
        <v>109</v>
      </c>
      <c r="D21" s="5" t="n">
        <v>1346</v>
      </c>
      <c r="H21" s="5" t="n">
        <v>1455</v>
      </c>
    </row>
    <row r="22" spans="1:8">
      <c r="A22" s="4" t="s">
        <v>155</v>
      </c>
      <c r="B22" s="5" t="n">
        <v>109</v>
      </c>
    </row>
    <row r="23" spans="1:8">
      <c r="A23" s="4" t="s">
        <v>156</v>
      </c>
      <c r="D23" s="5" t="n">
        <v>903</v>
      </c>
      <c r="H23" s="5" t="n">
        <v>903</v>
      </c>
    </row>
    <row r="24" spans="1:8">
      <c r="A24" s="3" t="s">
        <v>130</v>
      </c>
    </row>
    <row r="25" spans="1:8">
      <c r="A25" s="4" t="s">
        <v>157</v>
      </c>
      <c r="F25" s="5" t="n">
        <v>-1700</v>
      </c>
      <c r="H25" s="5" t="n">
        <v>-1700</v>
      </c>
    </row>
    <row r="26" spans="1:8">
      <c r="A26" s="4" t="s">
        <v>160</v>
      </c>
      <c r="C26" s="5" t="n">
        <v>96019</v>
      </c>
      <c r="D26" s="5" t="n">
        <v>171816</v>
      </c>
      <c r="E26" s="5" t="n">
        <v>1891805</v>
      </c>
      <c r="F26" s="5" t="n">
        <v>-28397</v>
      </c>
      <c r="G26" s="5" t="n">
        <v>-292263</v>
      </c>
      <c r="H26" s="5" t="n">
        <v>1838980</v>
      </c>
    </row>
    <row r="27" spans="1:8">
      <c r="A27" s="4" t="s">
        <v>161</v>
      </c>
      <c r="B27" s="5" t="n">
        <v>96019</v>
      </c>
    </row>
    <row r="28" spans="1:8">
      <c r="A28" s="3" t="s">
        <v>151</v>
      </c>
    </row>
    <row r="29" spans="1:8">
      <c r="A29" s="4" t="s">
        <v>162</v>
      </c>
      <c r="E29" s="5" t="n">
        <v>5997</v>
      </c>
      <c r="F29" s="5" t="n">
        <v>-5997</v>
      </c>
    </row>
    <row r="30" spans="1:8">
      <c r="A30" s="4" t="s">
        <v>150</v>
      </c>
      <c r="E30" s="5" t="n">
        <v>215931</v>
      </c>
      <c r="H30" s="5" t="n">
        <v>215931</v>
      </c>
    </row>
    <row r="31" spans="1:8">
      <c r="A31" s="4" t="s">
        <v>152</v>
      </c>
      <c r="E31" s="5" t="n">
        <v>-49599</v>
      </c>
      <c r="H31" s="5" t="n">
        <v>-49599</v>
      </c>
    </row>
    <row r="32" spans="1:8">
      <c r="A32" s="4" t="s">
        <v>153</v>
      </c>
      <c r="G32" s="5" t="n">
        <v>-19042</v>
      </c>
      <c r="H32" s="5" t="n">
        <v>-19042</v>
      </c>
    </row>
    <row r="33" spans="1:8">
      <c r="A33" s="4" t="s">
        <v>154</v>
      </c>
      <c r="C33" s="5" t="n">
        <v>85</v>
      </c>
      <c r="D33" s="5" t="n">
        <v>1437</v>
      </c>
      <c r="H33" s="5" t="n">
        <v>1522</v>
      </c>
    </row>
    <row r="34" spans="1:8">
      <c r="A34" s="4" t="s">
        <v>155</v>
      </c>
      <c r="B34" s="5" t="n">
        <v>85</v>
      </c>
    </row>
    <row r="35" spans="1:8">
      <c r="A35" s="4" t="s">
        <v>156</v>
      </c>
      <c r="D35" s="5" t="n">
        <v>1035</v>
      </c>
      <c r="H35" s="5" t="n">
        <v>1035</v>
      </c>
    </row>
    <row r="36" spans="1:8">
      <c r="A36" s="4" t="s">
        <v>163</v>
      </c>
      <c r="D36" s="5" t="n">
        <v>-29005</v>
      </c>
      <c r="H36" s="5" t="n">
        <v>-29005</v>
      </c>
    </row>
    <row r="37" spans="1:8">
      <c r="A37" s="3" t="s">
        <v>130</v>
      </c>
    </row>
    <row r="38" spans="1:8">
      <c r="A38" s="4" t="s">
        <v>157</v>
      </c>
      <c r="F38" s="5" t="n">
        <v>-20240</v>
      </c>
      <c r="H38" s="5" t="n">
        <v>-20240</v>
      </c>
    </row>
    <row r="39" spans="1:8">
      <c r="A39" s="4" t="s">
        <v>164</v>
      </c>
      <c r="C39" s="6" t="n">
        <v>96104</v>
      </c>
      <c r="D39" s="6" t="n">
        <v>145283</v>
      </c>
      <c r="E39" s="6" t="n">
        <v>2064134</v>
      </c>
      <c r="F39" s="6" t="n">
        <v>-54634</v>
      </c>
      <c r="G39" s="6" t="n">
        <v>-311305</v>
      </c>
      <c r="H39" s="6" t="n">
        <v>1939582</v>
      </c>
    </row>
    <row r="40" spans="1:8">
      <c r="A40" s="4" t="s">
        <v>165</v>
      </c>
      <c r="B40" s="5" t="n">
        <v>9610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3</v>
      </c>
      <c r="D2" s="2" t="s">
        <v>79</v>
      </c>
    </row>
    <row r="3" spans="1:4">
      <c r="A3" s="3" t="s">
        <v>773</v>
      </c>
    </row>
    <row r="4" spans="1:4">
      <c r="A4" s="4" t="s">
        <v>774</v>
      </c>
      <c r="B4" s="6" t="n">
        <v>48144</v>
      </c>
      <c r="C4" s="6" t="n">
        <v>56974</v>
      </c>
      <c r="D4" s="6" t="n">
        <v>52403</v>
      </c>
    </row>
    <row r="5" spans="1:4">
      <c r="A5" s="4" t="s">
        <v>775</v>
      </c>
      <c r="B5" s="5" t="n">
        <v>3370</v>
      </c>
      <c r="C5" s="5" t="n">
        <v>2662</v>
      </c>
      <c r="D5" s="5" t="n">
        <v>3362</v>
      </c>
    </row>
    <row r="6" spans="1:4">
      <c r="A6" s="4" t="s">
        <v>518</v>
      </c>
      <c r="B6" s="5" t="n">
        <v>-5</v>
      </c>
    </row>
    <row r="7" spans="1:4">
      <c r="A7" s="4" t="s">
        <v>776</v>
      </c>
      <c r="B7" s="5" t="n">
        <v>51509</v>
      </c>
      <c r="C7" s="5" t="n">
        <v>59636</v>
      </c>
      <c r="D7" s="5" t="n">
        <v>55765</v>
      </c>
    </row>
    <row r="8" spans="1:4">
      <c r="A8" s="3" t="s">
        <v>777</v>
      </c>
    </row>
    <row r="9" spans="1:4">
      <c r="A9" s="4" t="s">
        <v>774</v>
      </c>
      <c r="B9" s="5" t="n">
        <v>5130</v>
      </c>
      <c r="C9" s="5" t="n">
        <v>4620</v>
      </c>
      <c r="D9" s="5" t="n">
        <v>7279</v>
      </c>
    </row>
    <row r="10" spans="1:4">
      <c r="A10" s="4" t="s">
        <v>775</v>
      </c>
      <c r="B10" s="5" t="n">
        <v>13</v>
      </c>
      <c r="C10" s="5" t="n">
        <v>-50</v>
      </c>
      <c r="D10" s="5" t="n">
        <v>27</v>
      </c>
    </row>
    <row r="11" spans="1:4">
      <c r="A11" s="4" t="s">
        <v>778</v>
      </c>
      <c r="B11" s="5" t="n">
        <v>5143</v>
      </c>
      <c r="C11" s="5" t="n">
        <v>4570</v>
      </c>
      <c r="D11" s="5" t="n">
        <v>7306</v>
      </c>
    </row>
    <row r="12" spans="1:4">
      <c r="A12" s="4" t="s">
        <v>779</v>
      </c>
      <c r="B12" s="6" t="n">
        <v>56652</v>
      </c>
      <c r="C12" s="6" t="n">
        <v>64206</v>
      </c>
      <c r="D12" s="6" t="n">
        <v>6307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3</v>
      </c>
      <c r="D2" s="2" t="s">
        <v>79</v>
      </c>
    </row>
    <row r="3" spans="1:4">
      <c r="A3" s="3" t="s">
        <v>246</v>
      </c>
    </row>
    <row r="4" spans="1:4">
      <c r="A4" s="4" t="s">
        <v>781</v>
      </c>
      <c r="B4" s="4" t="s">
        <v>782</v>
      </c>
      <c r="C4" s="4" t="s">
        <v>783</v>
      </c>
      <c r="D4" s="4" t="s">
        <v>783</v>
      </c>
    </row>
    <row r="5" spans="1:4">
      <c r="A5" s="3" t="s">
        <v>784</v>
      </c>
    </row>
    <row r="6" spans="1:4">
      <c r="A6" s="4" t="s">
        <v>785</v>
      </c>
      <c r="B6" s="6" t="n">
        <v>57831</v>
      </c>
      <c r="C6" s="6" t="n">
        <v>77643</v>
      </c>
      <c r="D6" s="6" t="n">
        <v>69253</v>
      </c>
    </row>
    <row r="7" spans="1:4">
      <c r="A7" s="3" t="s">
        <v>786</v>
      </c>
    </row>
    <row r="8" spans="1:4">
      <c r="A8" s="4" t="s">
        <v>787</v>
      </c>
      <c r="B8" s="5" t="n">
        <v>-3101</v>
      </c>
      <c r="C8" s="5" t="n">
        <v>-4701</v>
      </c>
      <c r="D8" s="5" t="n">
        <v>-3940</v>
      </c>
    </row>
    <row r="9" spans="1:4">
      <c r="A9" s="4" t="s">
        <v>788</v>
      </c>
      <c r="B9" s="5" t="n">
        <v>2673</v>
      </c>
      <c r="C9" s="5" t="n">
        <v>1697</v>
      </c>
      <c r="D9" s="5" t="n">
        <v>3287</v>
      </c>
    </row>
    <row r="10" spans="1:4">
      <c r="A10" s="4" t="s">
        <v>789</v>
      </c>
      <c r="C10" s="5" t="n">
        <v>-4985</v>
      </c>
    </row>
    <row r="11" spans="1:4">
      <c r="A11" s="4" t="s">
        <v>790</v>
      </c>
      <c r="B11" s="5" t="n">
        <v>-1561</v>
      </c>
      <c r="C11" s="5" t="n">
        <v>-3198</v>
      </c>
      <c r="D11" s="5" t="n">
        <v>-3694</v>
      </c>
    </row>
    <row r="12" spans="1:4">
      <c r="A12" s="4" t="s">
        <v>791</v>
      </c>
      <c r="B12" s="5" t="n">
        <v>-1618</v>
      </c>
      <c r="C12" s="5" t="n">
        <v>-3168</v>
      </c>
    </row>
    <row r="13" spans="1:4">
      <c r="A13" s="4" t="s">
        <v>792</v>
      </c>
      <c r="B13" s="5" t="n">
        <v>2518</v>
      </c>
      <c r="C13" s="5" t="n">
        <v>387</v>
      </c>
    </row>
    <row r="14" spans="1:4">
      <c r="A14" s="4" t="s">
        <v>111</v>
      </c>
      <c r="B14" s="5" t="n">
        <v>-90</v>
      </c>
      <c r="C14" s="5" t="n">
        <v>531</v>
      </c>
      <c r="D14" s="5" t="n">
        <v>-1835</v>
      </c>
    </row>
    <row r="15" spans="1:4">
      <c r="A15" s="4" t="s">
        <v>779</v>
      </c>
      <c r="B15" s="6" t="n">
        <v>56652</v>
      </c>
      <c r="C15" s="6" t="n">
        <v>64206</v>
      </c>
      <c r="D15" s="6" t="n">
        <v>6307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3</v>
      </c>
      <c r="D2" s="2" t="s">
        <v>79</v>
      </c>
    </row>
    <row r="3" spans="1:4">
      <c r="A3" s="3" t="s">
        <v>794</v>
      </c>
    </row>
    <row r="4" spans="1:4">
      <c r="A4" s="4" t="s">
        <v>795</v>
      </c>
      <c r="B4" s="6" t="n">
        <v>12257000</v>
      </c>
      <c r="C4" s="6" t="n">
        <v>14546000</v>
      </c>
    </row>
    <row r="5" spans="1:4">
      <c r="A5" s="4" t="s">
        <v>419</v>
      </c>
      <c r="B5" s="5" t="n">
        <v>2459000</v>
      </c>
      <c r="C5" s="5" t="n">
        <v>2053000</v>
      </c>
    </row>
    <row r="6" spans="1:4">
      <c r="A6" s="4" t="s">
        <v>796</v>
      </c>
      <c r="B6" s="5" t="n">
        <v>1054000</v>
      </c>
      <c r="C6" s="5" t="n">
        <v>844000</v>
      </c>
    </row>
    <row r="7" spans="1:4">
      <c r="A7" s="4" t="s">
        <v>797</v>
      </c>
      <c r="B7" s="5" t="n">
        <v>81000</v>
      </c>
      <c r="C7" s="5" t="n">
        <v>81000</v>
      </c>
    </row>
    <row r="8" spans="1:4">
      <c r="A8" s="4" t="s">
        <v>798</v>
      </c>
      <c r="B8" s="5" t="n">
        <v>15182000</v>
      </c>
      <c r="C8" s="5" t="n">
        <v>9680000</v>
      </c>
    </row>
    <row r="9" spans="1:4">
      <c r="A9" s="4" t="s">
        <v>111</v>
      </c>
      <c r="B9" s="5" t="n">
        <v>5076000</v>
      </c>
      <c r="C9" s="5" t="n">
        <v>4434000</v>
      </c>
    </row>
    <row r="10" spans="1:4">
      <c r="A10" s="4" t="s">
        <v>799</v>
      </c>
      <c r="B10" s="5" t="n">
        <v>36109000</v>
      </c>
      <c r="C10" s="5" t="n">
        <v>31638000</v>
      </c>
    </row>
    <row r="11" spans="1:4">
      <c r="A11" s="3" t="s">
        <v>800</v>
      </c>
    </row>
    <row r="12" spans="1:4">
      <c r="A12" s="4" t="s">
        <v>801</v>
      </c>
      <c r="B12" s="5" t="n">
        <v>-12596000</v>
      </c>
      <c r="C12" s="5" t="n">
        <v>-10940000</v>
      </c>
    </row>
    <row r="13" spans="1:4">
      <c r="A13" s="4" t="s">
        <v>802</v>
      </c>
      <c r="B13" s="5" t="n">
        <v>-13490000</v>
      </c>
      <c r="C13" s="5" t="n">
        <v>-13417000</v>
      </c>
    </row>
    <row r="14" spans="1:4">
      <c r="A14" s="4" t="s">
        <v>111</v>
      </c>
      <c r="B14" s="5" t="n">
        <v>-14787000</v>
      </c>
      <c r="C14" s="5" t="n">
        <v>-12474000</v>
      </c>
    </row>
    <row r="15" spans="1:4">
      <c r="A15" s="4" t="s">
        <v>803</v>
      </c>
      <c r="B15" s="5" t="n">
        <v>40873000</v>
      </c>
      <c r="C15" s="5" t="n">
        <v>36831000</v>
      </c>
    </row>
    <row r="16" spans="1:4">
      <c r="A16" s="4" t="s">
        <v>804</v>
      </c>
      <c r="B16" s="6" t="n">
        <v>-4764000</v>
      </c>
      <c r="C16" s="6" t="n">
        <v>-5193000</v>
      </c>
    </row>
    <row r="17" spans="1:4">
      <c r="A17" s="4" t="s">
        <v>781</v>
      </c>
      <c r="B17" s="4" t="s">
        <v>782</v>
      </c>
      <c r="C17" s="4" t="s">
        <v>783</v>
      </c>
      <c r="D17" s="4" t="s">
        <v>783</v>
      </c>
    </row>
    <row r="18" spans="1:4">
      <c r="A18" s="4" t="s">
        <v>805</v>
      </c>
      <c r="B18" s="6" t="n">
        <v>4786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06</v>
      </c>
      <c r="B1" s="2" t="s">
        <v>1</v>
      </c>
    </row>
    <row r="2" spans="1:5">
      <c r="B2" s="2" t="s">
        <v>2</v>
      </c>
      <c r="C2" s="2" t="s">
        <v>33</v>
      </c>
      <c r="D2" s="2" t="s">
        <v>79</v>
      </c>
      <c r="E2" s="2" t="s">
        <v>807</v>
      </c>
    </row>
    <row r="3" spans="1:5">
      <c r="A3" s="4" t="s">
        <v>808</v>
      </c>
    </row>
    <row r="4" spans="1:5">
      <c r="A4" s="3" t="s">
        <v>809</v>
      </c>
    </row>
    <row r="5" spans="1:5">
      <c r="A5" s="4" t="s">
        <v>810</v>
      </c>
      <c r="B5" s="5" t="n">
        <v>10700</v>
      </c>
      <c r="E5" s="5" t="n">
        <v>800000</v>
      </c>
    </row>
    <row r="6" spans="1:5">
      <c r="A6" s="4" t="s">
        <v>811</v>
      </c>
      <c r="B6" s="4" t="s">
        <v>812</v>
      </c>
    </row>
    <row r="7" spans="1:5">
      <c r="A7" s="3" t="s">
        <v>813</v>
      </c>
    </row>
    <row r="8" spans="1:5">
      <c r="A8" s="4" t="s">
        <v>814</v>
      </c>
      <c r="B8" s="4" t="s">
        <v>650</v>
      </c>
    </row>
    <row r="9" spans="1:5">
      <c r="A9" s="4" t="s">
        <v>815</v>
      </c>
      <c r="B9" s="4" t="s">
        <v>710</v>
      </c>
    </row>
    <row r="10" spans="1:5">
      <c r="A10" s="4" t="s">
        <v>736</v>
      </c>
      <c r="B10" s="4" t="s">
        <v>816</v>
      </c>
    </row>
    <row r="11" spans="1:5">
      <c r="A11" s="4" t="s">
        <v>817</v>
      </c>
      <c r="B11" s="4" t="s">
        <v>818</v>
      </c>
    </row>
    <row r="12" spans="1:5">
      <c r="A12" s="4" t="s">
        <v>819</v>
      </c>
      <c r="B12" s="5" t="n">
        <v>234700</v>
      </c>
      <c r="C12" s="5" t="n">
        <v>0</v>
      </c>
    </row>
    <row r="13" spans="1:5">
      <c r="A13" s="3" t="s">
        <v>820</v>
      </c>
    </row>
    <row r="14" spans="1:5">
      <c r="A14" s="4" t="s">
        <v>821</v>
      </c>
      <c r="B14" s="5" t="n">
        <v>668166</v>
      </c>
    </row>
    <row r="15" spans="1:5">
      <c r="A15" s="4" t="s">
        <v>822</v>
      </c>
      <c r="B15" s="5" t="n">
        <v>234700</v>
      </c>
      <c r="C15" s="5" t="n">
        <v>0</v>
      </c>
    </row>
    <row r="16" spans="1:5">
      <c r="A16" s="3" t="s">
        <v>823</v>
      </c>
    </row>
    <row r="17" spans="1:5">
      <c r="A17" s="4" t="s">
        <v>155</v>
      </c>
      <c r="B17" s="5" t="n">
        <v>84701</v>
      </c>
    </row>
    <row r="18" spans="1:5">
      <c r="A18" s="4" t="s">
        <v>824</v>
      </c>
      <c r="B18" s="5" t="n">
        <v>29188</v>
      </c>
    </row>
    <row r="19" spans="1:5">
      <c r="A19" s="4" t="s">
        <v>825</v>
      </c>
      <c r="B19" s="5" t="n">
        <v>788977</v>
      </c>
      <c r="C19" s="5" t="n">
        <v>668166</v>
      </c>
    </row>
    <row r="20" spans="1:5">
      <c r="A20" s="4" t="s">
        <v>826</v>
      </c>
      <c r="B20" s="5" t="n">
        <v>310108</v>
      </c>
    </row>
    <row r="21" spans="1:5">
      <c r="A21" s="3" t="s">
        <v>827</v>
      </c>
    </row>
    <row r="22" spans="1:5">
      <c r="A22" s="4" t="s">
        <v>828</v>
      </c>
      <c r="B22" s="7" t="n">
        <v>20.41</v>
      </c>
    </row>
    <row r="23" spans="1:5">
      <c r="A23" s="4" t="s">
        <v>829</v>
      </c>
      <c r="B23" s="8" t="n">
        <v>38.27</v>
      </c>
    </row>
    <row r="24" spans="1:5">
      <c r="A24" s="3" t="s">
        <v>823</v>
      </c>
    </row>
    <row r="25" spans="1:5">
      <c r="A25" s="4" t="s">
        <v>830</v>
      </c>
      <c r="B25" s="8" t="n">
        <v>17.89</v>
      </c>
    </row>
    <row r="26" spans="1:5">
      <c r="A26" s="4" t="s">
        <v>831</v>
      </c>
      <c r="B26" s="8" t="n">
        <v>22.73</v>
      </c>
    </row>
    <row r="27" spans="1:5">
      <c r="A27" s="4" t="s">
        <v>832</v>
      </c>
      <c r="B27" s="8" t="n">
        <v>25.91</v>
      </c>
      <c r="C27" s="7" t="n">
        <v>20.41</v>
      </c>
    </row>
    <row r="28" spans="1:5">
      <c r="A28" s="4" t="s">
        <v>833</v>
      </c>
      <c r="B28" s="7" t="n">
        <v>19.93</v>
      </c>
    </row>
    <row r="29" spans="1:5">
      <c r="A29" s="3" t="s">
        <v>834</v>
      </c>
    </row>
    <row r="30" spans="1:5">
      <c r="A30" s="4" t="s">
        <v>835</v>
      </c>
      <c r="B30" s="4" t="s">
        <v>836</v>
      </c>
    </row>
    <row r="31" spans="1:5">
      <c r="A31" s="4" t="s">
        <v>837</v>
      </c>
      <c r="B31" s="4" t="s">
        <v>838</v>
      </c>
    </row>
    <row r="32" spans="1:5">
      <c r="A32" s="3" t="s">
        <v>839</v>
      </c>
    </row>
    <row r="33" spans="1:5">
      <c r="A33" s="4" t="s">
        <v>840</v>
      </c>
      <c r="B33" s="6" t="n">
        <v>7587000</v>
      </c>
    </row>
    <row r="34" spans="1:5">
      <c r="A34" s="4" t="s">
        <v>841</v>
      </c>
      <c r="B34" s="5" t="n">
        <v>4486000</v>
      </c>
    </row>
    <row r="35" spans="1:5">
      <c r="A35" s="4" t="s">
        <v>842</v>
      </c>
      <c r="B35" s="5" t="n">
        <v>1035000</v>
      </c>
      <c r="C35" s="6" t="n">
        <v>903000</v>
      </c>
      <c r="D35" s="6" t="n">
        <v>1082000</v>
      </c>
    </row>
    <row r="36" spans="1:5">
      <c r="A36" s="4" t="s">
        <v>843</v>
      </c>
      <c r="B36" s="6" t="n">
        <v>2798000</v>
      </c>
    </row>
    <row r="37" spans="1:5">
      <c r="A37" s="4" t="s">
        <v>844</v>
      </c>
      <c r="B37" s="4" t="s">
        <v>845</v>
      </c>
    </row>
    <row r="38" spans="1:5">
      <c r="A38" s="3" t="s">
        <v>846</v>
      </c>
    </row>
    <row r="39" spans="1:5">
      <c r="A39" s="4" t="s">
        <v>847</v>
      </c>
      <c r="B39" s="7" t="n">
        <v>11.78</v>
      </c>
      <c r="D39" s="7" t="n">
        <v>8.74</v>
      </c>
    </row>
    <row r="40" spans="1:5">
      <c r="A40" s="4" t="s">
        <v>848</v>
      </c>
      <c r="B40" s="6" t="n">
        <v>1077000</v>
      </c>
      <c r="C40" s="5" t="n">
        <v>1182000</v>
      </c>
      <c r="D40" s="6" t="n">
        <v>1015000</v>
      </c>
    </row>
    <row r="41" spans="1:5">
      <c r="A41" s="4" t="s">
        <v>849</v>
      </c>
      <c r="B41" s="6" t="n">
        <v>2045000</v>
      </c>
      <c r="C41" s="6" t="n">
        <v>2595000</v>
      </c>
      <c r="D41" s="6" t="n">
        <v>792000</v>
      </c>
    </row>
    <row r="42" spans="1:5">
      <c r="A42" s="4" t="s">
        <v>850</v>
      </c>
    </row>
    <row r="43" spans="1:5">
      <c r="A43" s="3" t="s">
        <v>809</v>
      </c>
    </row>
    <row r="44" spans="1:5">
      <c r="A44" s="4" t="s">
        <v>811</v>
      </c>
      <c r="B44" s="4" t="s">
        <v>64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0"/>
  </cols>
  <sheetData>
    <row r="1" spans="1:2">
      <c r="A1" s="1" t="s">
        <v>851</v>
      </c>
      <c r="B1" s="2" t="s">
        <v>1</v>
      </c>
    </row>
    <row r="2" spans="1:2">
      <c r="B2" s="2" t="s">
        <v>852</v>
      </c>
    </row>
    <row r="3" spans="1:2">
      <c r="A3" s="3" t="s">
        <v>853</v>
      </c>
    </row>
    <row r="4" spans="1:2">
      <c r="A4" s="4" t="s">
        <v>854</v>
      </c>
      <c r="B4" s="5" t="n">
        <v>0</v>
      </c>
    </row>
    <row r="5" spans="1:2">
      <c r="A5" s="4" t="s">
        <v>855</v>
      </c>
      <c r="B5" s="5"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3</v>
      </c>
      <c r="D2" s="2" t="s">
        <v>79</v>
      </c>
    </row>
    <row r="3" spans="1:4">
      <c r="A3" s="3" t="s">
        <v>252</v>
      </c>
    </row>
    <row r="4" spans="1:4">
      <c r="A4" s="4" t="s">
        <v>857</v>
      </c>
      <c r="B4" s="6" t="n">
        <v>5257000</v>
      </c>
      <c r="C4" s="6" t="n">
        <v>5258000</v>
      </c>
      <c r="D4" s="6" t="n">
        <v>5870000</v>
      </c>
    </row>
    <row r="5" spans="1:4">
      <c r="A5" s="4" t="s">
        <v>858</v>
      </c>
      <c r="B5" s="4" t="s">
        <v>645</v>
      </c>
    </row>
    <row r="6" spans="1:4">
      <c r="A6" s="4" t="s">
        <v>859</v>
      </c>
      <c r="B6" s="6" t="n">
        <v>82690000</v>
      </c>
    </row>
    <row r="7" spans="1:4">
      <c r="A7" s="4" t="s">
        <v>860</v>
      </c>
      <c r="B7" s="5" t="n">
        <v>115721000</v>
      </c>
      <c r="C7" s="6" t="n">
        <v>116129000</v>
      </c>
    </row>
    <row r="8" spans="1:4">
      <c r="A8" s="3" t="s">
        <v>861</v>
      </c>
    </row>
    <row r="9" spans="1:4">
      <c r="A9" s="5" t="n">
        <v>2019</v>
      </c>
      <c r="B9" s="5" t="n">
        <v>3443000</v>
      </c>
    </row>
    <row r="10" spans="1:4">
      <c r="A10" s="5" t="n">
        <v>2020</v>
      </c>
      <c r="B10" s="5" t="n">
        <v>3246000</v>
      </c>
    </row>
    <row r="11" spans="1:4">
      <c r="A11" s="5" t="n">
        <v>2021</v>
      </c>
      <c r="B11" s="5" t="n">
        <v>2272000</v>
      </c>
    </row>
    <row r="12" spans="1:4">
      <c r="A12" s="5" t="n">
        <v>2022</v>
      </c>
      <c r="B12" s="5" t="n">
        <v>579000</v>
      </c>
    </row>
    <row r="13" spans="1:4">
      <c r="A13" s="5" t="n">
        <v>2023</v>
      </c>
      <c r="B13" s="5" t="n">
        <v>212000</v>
      </c>
    </row>
    <row r="14" spans="1:4">
      <c r="A14" s="4" t="s">
        <v>672</v>
      </c>
      <c r="B14" s="5" t="n">
        <v>275000</v>
      </c>
    </row>
    <row r="15" spans="1:4">
      <c r="A15" s="4" t="s">
        <v>146</v>
      </c>
      <c r="B15" s="6" t="n">
        <v>10027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62</v>
      </c>
      <c r="B1" s="2" t="s">
        <v>2</v>
      </c>
      <c r="C1" s="2" t="s">
        <v>33</v>
      </c>
    </row>
    <row r="2" spans="1:3">
      <c r="A2" s="3" t="s">
        <v>254</v>
      </c>
    </row>
    <row r="3" spans="1:3">
      <c r="A3" s="4" t="s">
        <v>863</v>
      </c>
      <c r="B3" s="6" t="n">
        <v>33042000</v>
      </c>
      <c r="C3" s="6" t="n">
        <v>27626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33</v>
      </c>
    </row>
    <row r="3" spans="1:3">
      <c r="A3" s="4" t="s">
        <v>865</v>
      </c>
    </row>
    <row r="4" spans="1:3">
      <c r="A4" s="3" t="s">
        <v>866</v>
      </c>
    </row>
    <row r="5" spans="1:3">
      <c r="A5" s="4" t="s">
        <v>867</v>
      </c>
      <c r="B5" s="4" t="s">
        <v>645</v>
      </c>
    </row>
    <row r="6" spans="1:3">
      <c r="A6" s="4" t="s">
        <v>868</v>
      </c>
    </row>
    <row r="7" spans="1:3">
      <c r="A7" s="3" t="s">
        <v>866</v>
      </c>
    </row>
    <row r="8" spans="1:3">
      <c r="A8" s="4" t="s">
        <v>869</v>
      </c>
      <c r="B8" s="6" t="n">
        <v>2935768000</v>
      </c>
    </row>
    <row r="9" spans="1:3">
      <c r="A9" s="4" t="s">
        <v>870</v>
      </c>
    </row>
    <row r="10" spans="1:3">
      <c r="A10" s="3" t="s">
        <v>866</v>
      </c>
    </row>
    <row r="11" spans="1:3">
      <c r="A11" s="4" t="s">
        <v>869</v>
      </c>
      <c r="B11" s="5" t="n">
        <v>21114000</v>
      </c>
    </row>
    <row r="12" spans="1:3">
      <c r="A12" s="4" t="s">
        <v>871</v>
      </c>
    </row>
    <row r="13" spans="1:3">
      <c r="A13" s="3" t="s">
        <v>866</v>
      </c>
    </row>
    <row r="14" spans="1:3">
      <c r="A14" s="4" t="s">
        <v>869</v>
      </c>
      <c r="B14" s="5" t="n">
        <v>111229000</v>
      </c>
    </row>
    <row r="15" spans="1:3">
      <c r="A15" s="4" t="s">
        <v>872</v>
      </c>
      <c r="B15" s="5" t="n">
        <v>111229000</v>
      </c>
    </row>
    <row r="16" spans="1:3">
      <c r="A16" s="4" t="s">
        <v>873</v>
      </c>
    </row>
    <row r="17" spans="1:3">
      <c r="A17" s="3" t="s">
        <v>866</v>
      </c>
    </row>
    <row r="18" spans="1:3">
      <c r="A18" s="4" t="s">
        <v>869</v>
      </c>
      <c r="B18" s="5" t="n">
        <v>8073000</v>
      </c>
    </row>
    <row r="19" spans="1:3">
      <c r="A19" s="4" t="s">
        <v>874</v>
      </c>
    </row>
    <row r="20" spans="1:3">
      <c r="A20" s="3" t="s">
        <v>866</v>
      </c>
    </row>
    <row r="21" spans="1:3">
      <c r="A21" s="4" t="s">
        <v>874</v>
      </c>
      <c r="B21" s="6" t="n">
        <v>42729000</v>
      </c>
      <c r="C21" s="6" t="n">
        <v>35409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75</v>
      </c>
      <c r="B1" s="2" t="s">
        <v>876</v>
      </c>
      <c r="C1" s="2" t="s">
        <v>877</v>
      </c>
      <c r="D1" s="2" t="s">
        <v>2</v>
      </c>
    </row>
    <row r="2" spans="1:4">
      <c r="A2" s="3" t="s">
        <v>258</v>
      </c>
    </row>
    <row r="3" spans="1:4">
      <c r="A3" s="4" t="s">
        <v>878</v>
      </c>
      <c r="C3" s="5" t="n">
        <v>1326238</v>
      </c>
    </row>
    <row r="4" spans="1:4">
      <c r="A4" s="4" t="s">
        <v>879</v>
      </c>
      <c r="C4" s="7" t="n">
        <v>24.43</v>
      </c>
    </row>
    <row r="5" spans="1:4">
      <c r="A5" s="4" t="s">
        <v>880</v>
      </c>
      <c r="C5" s="4" t="s">
        <v>812</v>
      </c>
    </row>
    <row r="6" spans="1:4">
      <c r="A6" s="4" t="s">
        <v>881</v>
      </c>
      <c r="B6" s="7" t="n">
        <v>0.33</v>
      </c>
    </row>
    <row r="7" spans="1:4">
      <c r="A7" s="4" t="s">
        <v>882</v>
      </c>
      <c r="B7" s="6" t="n">
        <v>29005000</v>
      </c>
      <c r="D7" s="6" t="n">
        <v>29005000</v>
      </c>
    </row>
    <row r="8" spans="1:4">
      <c r="A8" s="4" t="s">
        <v>883</v>
      </c>
      <c r="D8" s="6" t="n">
        <v>7689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884</v>
      </c>
      <c r="B1" s="2" t="s">
        <v>2</v>
      </c>
      <c r="C1" s="2" t="s">
        <v>4</v>
      </c>
      <c r="D1" s="2" t="s">
        <v>885</v>
      </c>
      <c r="E1" s="2" t="s">
        <v>79</v>
      </c>
      <c r="F1" s="2" t="s">
        <v>886</v>
      </c>
      <c r="G1" s="2" t="s">
        <v>887</v>
      </c>
    </row>
    <row r="2" spans="1:7">
      <c r="A2" s="4" t="s">
        <v>888</v>
      </c>
      <c r="E2" s="4" t="s">
        <v>889</v>
      </c>
      <c r="F2" s="4" t="s">
        <v>890</v>
      </c>
    </row>
    <row r="3" spans="1:7">
      <c r="A3" s="4" t="s">
        <v>891</v>
      </c>
      <c r="D3" s="6" t="n">
        <v>10</v>
      </c>
    </row>
    <row r="4" spans="1:7">
      <c r="A4" s="4" t="s">
        <v>892</v>
      </c>
      <c r="B4" s="6" t="n">
        <v>3</v>
      </c>
      <c r="C4" s="6" t="n">
        <v>1</v>
      </c>
    </row>
    <row r="5" spans="1:7">
      <c r="A5" s="4" t="s">
        <v>893</v>
      </c>
      <c r="G5" s="4" t="s">
        <v>894</v>
      </c>
    </row>
    <row r="6" spans="1:7">
      <c r="A6" s="4" t="s">
        <v>895</v>
      </c>
    </row>
    <row r="7" spans="1:7">
      <c r="A7" s="4" t="s">
        <v>896</v>
      </c>
      <c r="E7" s="4" t="s">
        <v>897</v>
      </c>
    </row>
    <row r="8" spans="1:7">
      <c r="A8" s="4" t="s">
        <v>898</v>
      </c>
      <c r="D8" s="4" t="s">
        <v>899</v>
      </c>
      <c r="G8" s="4" t="s">
        <v>900</v>
      </c>
    </row>
    <row r="9" spans="1:7">
      <c r="A9" s="4" t="s">
        <v>901</v>
      </c>
      <c r="B9" s="4" t="s">
        <v>902</v>
      </c>
    </row>
    <row r="10" spans="1:7">
      <c r="A10" s="4" t="s">
        <v>893</v>
      </c>
      <c r="G10" s="4" t="s">
        <v>900</v>
      </c>
    </row>
    <row r="11" spans="1:7">
      <c r="A11" s="4" t="s">
        <v>865</v>
      </c>
    </row>
    <row r="12" spans="1:7">
      <c r="A12" s="4" t="s">
        <v>898</v>
      </c>
      <c r="D12" s="4" t="s">
        <v>9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6</v>
      </c>
      <c r="B1" s="2" t="s">
        <v>1</v>
      </c>
    </row>
    <row r="2" spans="1:4">
      <c r="B2" s="2" t="s">
        <v>2</v>
      </c>
      <c r="C2" s="2" t="s">
        <v>33</v>
      </c>
      <c r="D2" s="2" t="s">
        <v>79</v>
      </c>
    </row>
    <row r="3" spans="1:4">
      <c r="A3" s="3" t="s">
        <v>167</v>
      </c>
    </row>
    <row r="4" spans="1:4">
      <c r="A4" s="4" t="s">
        <v>168</v>
      </c>
      <c r="B4" s="7" t="n">
        <v>0.75</v>
      </c>
      <c r="C4" s="7" t="n">
        <v>0.66</v>
      </c>
      <c r="D4" s="7" t="n">
        <v>0.6</v>
      </c>
    </row>
    <row r="5" spans="1:4">
      <c r="A5" s="4" t="s">
        <v>169</v>
      </c>
      <c r="B5" s="5" t="n">
        <v>554598</v>
      </c>
      <c r="C5" s="5" t="n">
        <v>4870</v>
      </c>
      <c r="D5" s="5" t="n">
        <v>34902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04</v>
      </c>
      <c r="B1" s="2" t="s">
        <v>2</v>
      </c>
      <c r="C1" s="2" t="s">
        <v>33</v>
      </c>
      <c r="D1" s="2" t="s">
        <v>79</v>
      </c>
      <c r="E1" s="2" t="s">
        <v>886</v>
      </c>
      <c r="F1" s="2" t="s">
        <v>887</v>
      </c>
    </row>
    <row r="2" spans="1:6">
      <c r="A2" s="3" t="s">
        <v>258</v>
      </c>
    </row>
    <row r="3" spans="1:6">
      <c r="A3" s="4" t="s">
        <v>888</v>
      </c>
      <c r="D3" s="4" t="s">
        <v>889</v>
      </c>
      <c r="E3" s="4" t="s">
        <v>890</v>
      </c>
    </row>
    <row r="4" spans="1:6">
      <c r="A4" s="4" t="s">
        <v>893</v>
      </c>
      <c r="F4" s="4" t="s">
        <v>894</v>
      </c>
    </row>
    <row r="5" spans="1:6">
      <c r="A5" s="4" t="s">
        <v>895</v>
      </c>
    </row>
    <row r="6" spans="1:6">
      <c r="A6" s="3" t="s">
        <v>258</v>
      </c>
    </row>
    <row r="7" spans="1:6">
      <c r="A7" s="4" t="s">
        <v>896</v>
      </c>
      <c r="D7" s="4" t="s">
        <v>897</v>
      </c>
    </row>
    <row r="8" spans="1:6">
      <c r="A8" s="4" t="s">
        <v>893</v>
      </c>
      <c r="F8" s="4" t="s">
        <v>900</v>
      </c>
    </row>
    <row r="9" spans="1:6">
      <c r="A9" s="4" t="s">
        <v>905</v>
      </c>
    </row>
    <row r="10" spans="1:6">
      <c r="A10" s="3" t="s">
        <v>258</v>
      </c>
    </row>
    <row r="11" spans="1:6">
      <c r="A11" s="4" t="s">
        <v>906</v>
      </c>
      <c r="B11" s="6" t="n">
        <v>1711682</v>
      </c>
      <c r="C11" s="6" t="n">
        <v>1584665</v>
      </c>
    </row>
    <row r="12" spans="1:6">
      <c r="A12" s="4" t="s">
        <v>907</v>
      </c>
      <c r="B12" s="4" t="s">
        <v>908</v>
      </c>
      <c r="C12" s="4" t="s">
        <v>909</v>
      </c>
    </row>
    <row r="13" spans="1:6">
      <c r="A13" s="4" t="s">
        <v>910</v>
      </c>
      <c r="B13" s="6" t="n">
        <v>1925905</v>
      </c>
      <c r="C13" s="6" t="n">
        <v>1807107</v>
      </c>
    </row>
    <row r="14" spans="1:6">
      <c r="A14" s="4" t="s">
        <v>911</v>
      </c>
      <c r="B14" s="5" t="n">
        <v>1859536</v>
      </c>
      <c r="C14" s="5" t="n">
        <v>1734595</v>
      </c>
    </row>
    <row r="15" spans="1:6">
      <c r="A15" s="4" t="s">
        <v>912</v>
      </c>
      <c r="B15" s="6" t="n">
        <v>1859536</v>
      </c>
      <c r="C15" s="6" t="n">
        <v>1734595</v>
      </c>
    </row>
    <row r="16" spans="1:6">
      <c r="A16" s="4" t="s">
        <v>896</v>
      </c>
      <c r="B16" s="4" t="s">
        <v>913</v>
      </c>
      <c r="C16" s="4" t="s">
        <v>914</v>
      </c>
    </row>
    <row r="17" spans="1:6">
      <c r="A17" s="4" t="s">
        <v>893</v>
      </c>
      <c r="B17" s="4" t="s">
        <v>915</v>
      </c>
      <c r="C17" s="4" t="s">
        <v>916</v>
      </c>
    </row>
    <row r="18" spans="1:6">
      <c r="A18" s="4" t="s">
        <v>917</v>
      </c>
      <c r="B18" s="4" t="s">
        <v>918</v>
      </c>
      <c r="C18" s="4" t="s">
        <v>919</v>
      </c>
    </row>
    <row r="19" spans="1:6">
      <c r="A19" s="4" t="s">
        <v>920</v>
      </c>
    </row>
    <row r="20" spans="1:6">
      <c r="A20" s="3" t="s">
        <v>258</v>
      </c>
    </row>
    <row r="21" spans="1:6">
      <c r="A21" s="4" t="s">
        <v>921</v>
      </c>
      <c r="B21" s="6" t="n">
        <v>621850</v>
      </c>
      <c r="C21" s="6" t="n">
        <v>532579</v>
      </c>
    </row>
    <row r="22" spans="1:6">
      <c r="A22" s="4" t="s">
        <v>922</v>
      </c>
      <c r="B22" s="4" t="s">
        <v>923</v>
      </c>
      <c r="C22" s="4" t="s">
        <v>924</v>
      </c>
    </row>
    <row r="23" spans="1:6">
      <c r="A23" s="4" t="s">
        <v>925</v>
      </c>
      <c r="B23" s="6" t="n">
        <v>963258</v>
      </c>
      <c r="C23" s="6" t="n">
        <v>856757</v>
      </c>
    </row>
    <row r="24" spans="1:6">
      <c r="A24" s="4" t="s">
        <v>926</v>
      </c>
      <c r="B24" s="5" t="n">
        <v>768168</v>
      </c>
      <c r="C24" s="5" t="n">
        <v>671512</v>
      </c>
    </row>
    <row r="25" spans="1:6">
      <c r="A25" s="4" t="s">
        <v>927</v>
      </c>
      <c r="B25" s="6" t="n">
        <v>468593</v>
      </c>
      <c r="C25" s="6" t="n">
        <v>474675</v>
      </c>
    </row>
    <row r="26" spans="1:6">
      <c r="A26" s="4" t="s">
        <v>888</v>
      </c>
      <c r="B26" s="4" t="s">
        <v>928</v>
      </c>
      <c r="C26" s="4" t="s">
        <v>929</v>
      </c>
    </row>
    <row r="27" spans="1:6">
      <c r="A27" s="4" t="s">
        <v>930</v>
      </c>
      <c r="B27" s="4" t="s">
        <v>931</v>
      </c>
      <c r="C27" s="4" t="s">
        <v>932</v>
      </c>
    </row>
    <row r="28" spans="1:6">
      <c r="A28" s="4" t="s">
        <v>933</v>
      </c>
      <c r="B28" s="4" t="s">
        <v>900</v>
      </c>
      <c r="C28" s="4" t="s">
        <v>900</v>
      </c>
    </row>
    <row r="29" spans="1:6">
      <c r="A29" s="4" t="s">
        <v>934</v>
      </c>
    </row>
    <row r="30" spans="1:6">
      <c r="A30" s="3" t="s">
        <v>258</v>
      </c>
    </row>
    <row r="31" spans="1:6">
      <c r="A31" s="4" t="s">
        <v>906</v>
      </c>
      <c r="B31" s="6" t="n">
        <v>1201462</v>
      </c>
      <c r="C31" s="6" t="n">
        <v>1119173</v>
      </c>
    </row>
    <row r="32" spans="1:6">
      <c r="A32" s="4" t="s">
        <v>907</v>
      </c>
      <c r="B32" s="4" t="s">
        <v>935</v>
      </c>
      <c r="C32" s="4" t="s">
        <v>936</v>
      </c>
    </row>
    <row r="33" spans="1:6">
      <c r="A33" s="4" t="s">
        <v>910</v>
      </c>
      <c r="B33" s="6" t="n">
        <v>1248107</v>
      </c>
      <c r="C33" s="6" t="n">
        <v>1173068</v>
      </c>
    </row>
    <row r="34" spans="1:6">
      <c r="A34" s="4" t="s">
        <v>911</v>
      </c>
      <c r="B34" s="5" t="n">
        <v>1201462</v>
      </c>
      <c r="C34" s="5" t="n">
        <v>1119173</v>
      </c>
    </row>
    <row r="35" spans="1:6">
      <c r="A35" s="4" t="s">
        <v>912</v>
      </c>
      <c r="B35" s="6" t="n">
        <v>1201462</v>
      </c>
      <c r="C35" s="6" t="n">
        <v>1119173</v>
      </c>
    </row>
    <row r="36" spans="1:6">
      <c r="A36" s="4" t="s">
        <v>896</v>
      </c>
      <c r="B36" s="4" t="s">
        <v>937</v>
      </c>
      <c r="C36" s="4" t="s">
        <v>938</v>
      </c>
    </row>
    <row r="37" spans="1:6">
      <c r="A37" s="4" t="s">
        <v>893</v>
      </c>
      <c r="B37" s="4" t="s">
        <v>935</v>
      </c>
      <c r="C37" s="4" t="s">
        <v>936</v>
      </c>
    </row>
    <row r="38" spans="1:6">
      <c r="A38" s="4" t="s">
        <v>917</v>
      </c>
      <c r="B38" s="4" t="s">
        <v>939</v>
      </c>
      <c r="C38" s="4" t="s">
        <v>940</v>
      </c>
    </row>
    <row r="39" spans="1:6">
      <c r="A39" s="4" t="s">
        <v>941</v>
      </c>
    </row>
    <row r="40" spans="1:6">
      <c r="A40" s="3" t="s">
        <v>258</v>
      </c>
    </row>
    <row r="41" spans="1:6">
      <c r="A41" s="4" t="s">
        <v>921</v>
      </c>
      <c r="B41" s="6" t="n">
        <v>444207</v>
      </c>
      <c r="C41" s="6" t="n">
        <v>376245</v>
      </c>
    </row>
    <row r="42" spans="1:6">
      <c r="A42" s="4" t="s">
        <v>942</v>
      </c>
      <c r="B42" s="6" t="n">
        <v>452917</v>
      </c>
      <c r="C42" s="6" t="n">
        <v>425320</v>
      </c>
    </row>
    <row r="43" spans="1:6">
      <c r="A43" s="4" t="s">
        <v>922</v>
      </c>
      <c r="B43" s="4" t="s">
        <v>923</v>
      </c>
      <c r="C43" s="4" t="s">
        <v>924</v>
      </c>
    </row>
    <row r="44" spans="1:6">
      <c r="A44" s="4" t="s">
        <v>943</v>
      </c>
      <c r="B44" s="4" t="s">
        <v>944</v>
      </c>
      <c r="C44" s="4" t="s">
        <v>944</v>
      </c>
    </row>
    <row r="45" spans="1:6">
      <c r="A45" s="4" t="s">
        <v>925</v>
      </c>
      <c r="B45" s="6" t="n">
        <v>688086</v>
      </c>
      <c r="C45" s="6" t="n">
        <v>605263</v>
      </c>
    </row>
    <row r="46" spans="1:6">
      <c r="A46" s="4" t="s">
        <v>945</v>
      </c>
      <c r="B46" s="5" t="n">
        <v>696796</v>
      </c>
      <c r="C46" s="5" t="n">
        <v>654339</v>
      </c>
    </row>
    <row r="47" spans="1:6">
      <c r="A47" s="4" t="s">
        <v>926</v>
      </c>
      <c r="B47" s="5" t="n">
        <v>548727</v>
      </c>
      <c r="C47" s="5" t="n">
        <v>474395</v>
      </c>
    </row>
    <row r="48" spans="1:6">
      <c r="A48" s="4" t="s">
        <v>946</v>
      </c>
      <c r="B48" s="5" t="n">
        <v>557437</v>
      </c>
      <c r="C48" s="5" t="n">
        <v>523471</v>
      </c>
    </row>
    <row r="49" spans="1:6">
      <c r="A49" s="4" t="s">
        <v>927</v>
      </c>
      <c r="B49" s="5" t="n">
        <v>332507</v>
      </c>
      <c r="C49" s="5" t="n">
        <v>333166</v>
      </c>
    </row>
    <row r="50" spans="1:6">
      <c r="A50" s="4" t="s">
        <v>947</v>
      </c>
      <c r="B50" s="6" t="n">
        <v>415634</v>
      </c>
      <c r="C50" s="6" t="n">
        <v>416458</v>
      </c>
    </row>
    <row r="51" spans="1:6">
      <c r="A51" s="4" t="s">
        <v>888</v>
      </c>
      <c r="B51" s="4" t="s">
        <v>928</v>
      </c>
      <c r="C51" s="4" t="s">
        <v>929</v>
      </c>
    </row>
    <row r="52" spans="1:6">
      <c r="A52" s="4" t="s">
        <v>948</v>
      </c>
      <c r="B52" s="4" t="s">
        <v>903</v>
      </c>
      <c r="C52" s="4" t="s">
        <v>903</v>
      </c>
    </row>
    <row r="53" spans="1:6">
      <c r="A53" s="4" t="s">
        <v>930</v>
      </c>
      <c r="B53" s="4" t="s">
        <v>931</v>
      </c>
      <c r="C53" s="4" t="s">
        <v>932</v>
      </c>
    </row>
    <row r="54" spans="1:6">
      <c r="A54" s="4" t="s">
        <v>949</v>
      </c>
      <c r="B54" s="4" t="s">
        <v>899</v>
      </c>
      <c r="C54" s="4" t="s">
        <v>899</v>
      </c>
    </row>
    <row r="55" spans="1:6">
      <c r="A55" s="4" t="s">
        <v>933</v>
      </c>
      <c r="B55" s="4" t="s">
        <v>900</v>
      </c>
      <c r="C55" s="4" t="s">
        <v>900</v>
      </c>
    </row>
    <row r="56" spans="1:6">
      <c r="A56" s="4" t="s">
        <v>950</v>
      </c>
      <c r="B56" s="4" t="s">
        <v>951</v>
      </c>
      <c r="C56" s="4" t="s">
        <v>951</v>
      </c>
    </row>
    <row r="57" spans="1:6">
      <c r="A57" s="4" t="s">
        <v>952</v>
      </c>
    </row>
    <row r="58" spans="1:6">
      <c r="A58" s="3" t="s">
        <v>258</v>
      </c>
    </row>
    <row r="59" spans="1:6">
      <c r="A59" s="4" t="s">
        <v>906</v>
      </c>
      <c r="B59" s="6" t="n">
        <v>188997</v>
      </c>
      <c r="C59" s="6" t="n">
        <v>169279</v>
      </c>
    </row>
    <row r="60" spans="1:6">
      <c r="A60" s="4" t="s">
        <v>907</v>
      </c>
      <c r="B60" s="4" t="s">
        <v>953</v>
      </c>
      <c r="C60" s="4" t="s">
        <v>954</v>
      </c>
    </row>
    <row r="61" spans="1:6">
      <c r="A61" s="4" t="s">
        <v>910</v>
      </c>
      <c r="B61" s="6" t="n">
        <v>198293</v>
      </c>
      <c r="C61" s="6" t="n">
        <v>178057</v>
      </c>
    </row>
    <row r="62" spans="1:6">
      <c r="A62" s="4" t="s">
        <v>911</v>
      </c>
      <c r="B62" s="5" t="n">
        <v>188997</v>
      </c>
      <c r="C62" s="5" t="n">
        <v>169279</v>
      </c>
    </row>
    <row r="63" spans="1:6">
      <c r="A63" s="4" t="s">
        <v>912</v>
      </c>
      <c r="B63" s="6" t="n">
        <v>188997</v>
      </c>
      <c r="C63" s="6" t="n">
        <v>169279</v>
      </c>
    </row>
    <row r="64" spans="1:6">
      <c r="A64" s="4" t="s">
        <v>896</v>
      </c>
      <c r="B64" s="4" t="s">
        <v>955</v>
      </c>
      <c r="C64" s="4" t="s">
        <v>956</v>
      </c>
    </row>
    <row r="65" spans="1:6">
      <c r="A65" s="4" t="s">
        <v>893</v>
      </c>
      <c r="B65" s="4" t="s">
        <v>953</v>
      </c>
      <c r="C65" s="4" t="s">
        <v>954</v>
      </c>
    </row>
    <row r="66" spans="1:6">
      <c r="A66" s="4" t="s">
        <v>917</v>
      </c>
      <c r="B66" s="4" t="s">
        <v>957</v>
      </c>
      <c r="C66" s="4" t="s">
        <v>958</v>
      </c>
    </row>
    <row r="67" spans="1:6">
      <c r="A67" s="4" t="s">
        <v>959</v>
      </c>
    </row>
    <row r="68" spans="1:6">
      <c r="A68" s="3" t="s">
        <v>258</v>
      </c>
    </row>
    <row r="69" spans="1:6">
      <c r="A69" s="4" t="s">
        <v>921</v>
      </c>
      <c r="B69" s="6" t="n">
        <v>86344</v>
      </c>
      <c r="C69" s="6" t="n">
        <v>72586</v>
      </c>
    </row>
    <row r="70" spans="1:6">
      <c r="A70" s="4" t="s">
        <v>942</v>
      </c>
      <c r="B70" s="6" t="n">
        <v>88037</v>
      </c>
      <c r="C70" s="6" t="n">
        <v>82054</v>
      </c>
    </row>
    <row r="71" spans="1:6">
      <c r="A71" s="4" t="s">
        <v>922</v>
      </c>
      <c r="B71" s="4" t="s">
        <v>923</v>
      </c>
      <c r="C71" s="4" t="s">
        <v>924</v>
      </c>
    </row>
    <row r="72" spans="1:6">
      <c r="A72" s="4" t="s">
        <v>943</v>
      </c>
      <c r="B72" s="4" t="s">
        <v>944</v>
      </c>
      <c r="C72" s="4" t="s">
        <v>944</v>
      </c>
    </row>
    <row r="73" spans="1:6">
      <c r="A73" s="4" t="s">
        <v>925</v>
      </c>
      <c r="B73" s="6" t="n">
        <v>133749</v>
      </c>
      <c r="C73" s="6" t="n">
        <v>116769</v>
      </c>
    </row>
    <row r="74" spans="1:6">
      <c r="A74" s="4" t="s">
        <v>945</v>
      </c>
      <c r="B74" s="5" t="n">
        <v>135442</v>
      </c>
      <c r="C74" s="5" t="n">
        <v>126237</v>
      </c>
    </row>
    <row r="75" spans="1:6">
      <c r="A75" s="4" t="s">
        <v>926</v>
      </c>
      <c r="B75" s="5" t="n">
        <v>106660</v>
      </c>
      <c r="C75" s="5" t="n">
        <v>91521</v>
      </c>
    </row>
    <row r="76" spans="1:6">
      <c r="A76" s="4" t="s">
        <v>946</v>
      </c>
      <c r="B76" s="5" t="n">
        <v>108354</v>
      </c>
      <c r="C76" s="5" t="n">
        <v>100989</v>
      </c>
    </row>
    <row r="77" spans="1:6">
      <c r="A77" s="4" t="s">
        <v>927</v>
      </c>
      <c r="B77" s="5" t="n">
        <v>60344</v>
      </c>
      <c r="C77" s="5" t="n">
        <v>59854</v>
      </c>
    </row>
    <row r="78" spans="1:6">
      <c r="A78" s="4" t="s">
        <v>947</v>
      </c>
      <c r="B78" s="6" t="n">
        <v>75430</v>
      </c>
      <c r="C78" s="6" t="n">
        <v>74818</v>
      </c>
    </row>
    <row r="79" spans="1:6">
      <c r="A79" s="4" t="s">
        <v>888</v>
      </c>
      <c r="B79" s="4" t="s">
        <v>928</v>
      </c>
      <c r="C79" s="4" t="s">
        <v>929</v>
      </c>
    </row>
    <row r="80" spans="1:6">
      <c r="A80" s="4" t="s">
        <v>948</v>
      </c>
      <c r="B80" s="4" t="s">
        <v>903</v>
      </c>
      <c r="C80" s="4" t="s">
        <v>903</v>
      </c>
    </row>
    <row r="81" spans="1:6">
      <c r="A81" s="4" t="s">
        <v>930</v>
      </c>
      <c r="B81" s="4" t="s">
        <v>931</v>
      </c>
      <c r="C81" s="4" t="s">
        <v>932</v>
      </c>
    </row>
    <row r="82" spans="1:6">
      <c r="A82" s="4" t="s">
        <v>949</v>
      </c>
      <c r="B82" s="4" t="s">
        <v>899</v>
      </c>
      <c r="C82" s="4" t="s">
        <v>899</v>
      </c>
    </row>
    <row r="83" spans="1:6">
      <c r="A83" s="4" t="s">
        <v>933</v>
      </c>
      <c r="B83" s="4" t="s">
        <v>900</v>
      </c>
      <c r="C83" s="4" t="s">
        <v>900</v>
      </c>
    </row>
    <row r="84" spans="1:6">
      <c r="A84" s="4" t="s">
        <v>950</v>
      </c>
      <c r="B84" s="4" t="s">
        <v>951</v>
      </c>
      <c r="C84" s="4" t="s">
        <v>951</v>
      </c>
    </row>
    <row r="85" spans="1:6">
      <c r="A85" s="4" t="s">
        <v>960</v>
      </c>
    </row>
    <row r="86" spans="1:6">
      <c r="A86" s="3" t="s">
        <v>258</v>
      </c>
    </row>
    <row r="87" spans="1:6">
      <c r="A87" s="4" t="s">
        <v>906</v>
      </c>
      <c r="B87" s="6" t="n">
        <v>177456</v>
      </c>
      <c r="C87" s="6" t="n">
        <v>165034</v>
      </c>
    </row>
    <row r="88" spans="1:6">
      <c r="A88" s="4" t="s">
        <v>907</v>
      </c>
      <c r="B88" s="4" t="s">
        <v>961</v>
      </c>
      <c r="C88" s="4" t="s">
        <v>962</v>
      </c>
    </row>
    <row r="89" spans="1:6">
      <c r="A89" s="4" t="s">
        <v>910</v>
      </c>
      <c r="B89" s="6" t="n">
        <v>183554</v>
      </c>
      <c r="C89" s="6" t="n">
        <v>170613</v>
      </c>
    </row>
    <row r="90" spans="1:6">
      <c r="A90" s="4" t="s">
        <v>911</v>
      </c>
      <c r="B90" s="5" t="n">
        <v>177456</v>
      </c>
      <c r="C90" s="5" t="n">
        <v>165034</v>
      </c>
    </row>
    <row r="91" spans="1:6">
      <c r="A91" s="4" t="s">
        <v>912</v>
      </c>
      <c r="B91" s="6" t="n">
        <v>177456</v>
      </c>
      <c r="C91" s="6" t="n">
        <v>165034</v>
      </c>
    </row>
    <row r="92" spans="1:6">
      <c r="A92" s="4" t="s">
        <v>896</v>
      </c>
      <c r="B92" s="4" t="s">
        <v>963</v>
      </c>
      <c r="C92" s="4" t="s">
        <v>964</v>
      </c>
    </row>
    <row r="93" spans="1:6">
      <c r="A93" s="4" t="s">
        <v>893</v>
      </c>
      <c r="B93" s="4" t="s">
        <v>961</v>
      </c>
      <c r="C93" s="4" t="s">
        <v>962</v>
      </c>
    </row>
    <row r="94" spans="1:6">
      <c r="A94" s="4" t="s">
        <v>917</v>
      </c>
      <c r="B94" s="4" t="s">
        <v>965</v>
      </c>
      <c r="C94" s="4" t="s">
        <v>966</v>
      </c>
    </row>
    <row r="95" spans="1:6">
      <c r="A95" s="4" t="s">
        <v>967</v>
      </c>
    </row>
    <row r="96" spans="1:6">
      <c r="A96" s="3" t="s">
        <v>258</v>
      </c>
    </row>
    <row r="97" spans="1:6">
      <c r="A97" s="4" t="s">
        <v>921</v>
      </c>
      <c r="B97" s="6" t="n">
        <v>45741</v>
      </c>
      <c r="C97" s="6" t="n">
        <v>36583</v>
      </c>
    </row>
    <row r="98" spans="1:6">
      <c r="A98" s="4" t="s">
        <v>942</v>
      </c>
      <c r="B98" s="6" t="n">
        <v>46638</v>
      </c>
      <c r="C98" s="6" t="n">
        <v>41355</v>
      </c>
    </row>
    <row r="99" spans="1:6">
      <c r="A99" s="4" t="s">
        <v>922</v>
      </c>
      <c r="B99" s="4" t="s">
        <v>923</v>
      </c>
      <c r="C99" s="4" t="s">
        <v>924</v>
      </c>
    </row>
    <row r="100" spans="1:6">
      <c r="A100" s="4" t="s">
        <v>943</v>
      </c>
      <c r="B100" s="4" t="s">
        <v>944</v>
      </c>
      <c r="C100" s="4" t="s">
        <v>944</v>
      </c>
    </row>
    <row r="101" spans="1:6">
      <c r="A101" s="4" t="s">
        <v>925</v>
      </c>
      <c r="B101" s="6" t="n">
        <v>70854</v>
      </c>
      <c r="C101" s="6" t="n">
        <v>58851</v>
      </c>
    </row>
    <row r="102" spans="1:6">
      <c r="A102" s="4" t="s">
        <v>945</v>
      </c>
      <c r="B102" s="5" t="n">
        <v>71750</v>
      </c>
      <c r="C102" s="5" t="n">
        <v>63623</v>
      </c>
    </row>
    <row r="103" spans="1:6">
      <c r="A103" s="4" t="s">
        <v>926</v>
      </c>
      <c r="B103" s="5" t="n">
        <v>56503</v>
      </c>
      <c r="C103" s="5" t="n">
        <v>46127</v>
      </c>
    </row>
    <row r="104" spans="1:6">
      <c r="A104" s="4" t="s">
        <v>946</v>
      </c>
      <c r="B104" s="5" t="n">
        <v>57400</v>
      </c>
      <c r="C104" s="5" t="n">
        <v>50899</v>
      </c>
    </row>
    <row r="105" spans="1:6">
      <c r="A105" s="4" t="s">
        <v>927</v>
      </c>
      <c r="B105" s="5" t="n">
        <v>41144</v>
      </c>
      <c r="C105" s="5" t="n">
        <v>38440</v>
      </c>
    </row>
    <row r="106" spans="1:6">
      <c r="A106" s="4" t="s">
        <v>947</v>
      </c>
      <c r="B106" s="6" t="n">
        <v>51430</v>
      </c>
      <c r="C106" s="6" t="n">
        <v>48050</v>
      </c>
    </row>
    <row r="107" spans="1:6">
      <c r="A107" s="4" t="s">
        <v>888</v>
      </c>
      <c r="B107" s="4" t="s">
        <v>928</v>
      </c>
      <c r="C107" s="4" t="s">
        <v>929</v>
      </c>
    </row>
    <row r="108" spans="1:6">
      <c r="A108" s="4" t="s">
        <v>948</v>
      </c>
      <c r="B108" s="4" t="s">
        <v>903</v>
      </c>
      <c r="C108" s="4" t="s">
        <v>903</v>
      </c>
    </row>
    <row r="109" spans="1:6">
      <c r="A109" s="4" t="s">
        <v>930</v>
      </c>
      <c r="B109" s="4" t="s">
        <v>931</v>
      </c>
      <c r="C109" s="4" t="s">
        <v>932</v>
      </c>
    </row>
    <row r="110" spans="1:6">
      <c r="A110" s="4" t="s">
        <v>949</v>
      </c>
      <c r="B110" s="4" t="s">
        <v>899</v>
      </c>
      <c r="C110" s="4" t="s">
        <v>899</v>
      </c>
    </row>
    <row r="111" spans="1:6">
      <c r="A111" s="4" t="s">
        <v>933</v>
      </c>
      <c r="B111" s="4" t="s">
        <v>900</v>
      </c>
      <c r="C111" s="4" t="s">
        <v>900</v>
      </c>
    </row>
    <row r="112" spans="1:6">
      <c r="A112" s="4" t="s">
        <v>950</v>
      </c>
      <c r="B112" s="4" t="s">
        <v>951</v>
      </c>
      <c r="C112" s="4" t="s">
        <v>951</v>
      </c>
    </row>
    <row r="113" spans="1:6">
      <c r="A113" s="4" t="s">
        <v>968</v>
      </c>
    </row>
    <row r="114" spans="1:6">
      <c r="A114" s="3" t="s">
        <v>258</v>
      </c>
    </row>
    <row r="115" spans="1:6">
      <c r="A115" s="4" t="s">
        <v>906</v>
      </c>
      <c r="B115" s="6" t="n">
        <v>70984</v>
      </c>
      <c r="C115" s="6" t="n">
        <v>66406</v>
      </c>
    </row>
    <row r="116" spans="1:6">
      <c r="A116" s="4" t="s">
        <v>907</v>
      </c>
      <c r="B116" s="4" t="s">
        <v>969</v>
      </c>
      <c r="C116" s="4" t="s">
        <v>970</v>
      </c>
    </row>
    <row r="117" spans="1:6">
      <c r="A117" s="4" t="s">
        <v>910</v>
      </c>
      <c r="B117" s="6" t="n">
        <v>73726</v>
      </c>
      <c r="C117" s="6" t="n">
        <v>68718</v>
      </c>
    </row>
    <row r="118" spans="1:6">
      <c r="A118" s="4" t="s">
        <v>911</v>
      </c>
      <c r="B118" s="5" t="n">
        <v>70984</v>
      </c>
      <c r="C118" s="5" t="n">
        <v>66406</v>
      </c>
    </row>
    <row r="119" spans="1:6">
      <c r="A119" s="4" t="s">
        <v>912</v>
      </c>
      <c r="B119" s="6" t="n">
        <v>70984</v>
      </c>
      <c r="C119" s="6" t="n">
        <v>66406</v>
      </c>
    </row>
    <row r="120" spans="1:6">
      <c r="A120" s="4" t="s">
        <v>896</v>
      </c>
      <c r="B120" s="4" t="s">
        <v>971</v>
      </c>
      <c r="C120" s="4" t="s">
        <v>972</v>
      </c>
    </row>
    <row r="121" spans="1:6">
      <c r="A121" s="4" t="s">
        <v>893</v>
      </c>
      <c r="B121" s="4" t="s">
        <v>969</v>
      </c>
      <c r="C121" s="4" t="s">
        <v>970</v>
      </c>
    </row>
    <row r="122" spans="1:6">
      <c r="A122" s="4" t="s">
        <v>917</v>
      </c>
      <c r="B122" s="4" t="s">
        <v>973</v>
      </c>
      <c r="C122" s="4" t="s">
        <v>974</v>
      </c>
    </row>
    <row r="123" spans="1:6">
      <c r="A123" s="4" t="s">
        <v>975</v>
      </c>
    </row>
    <row r="124" spans="1:6">
      <c r="A124" s="3" t="s">
        <v>258</v>
      </c>
    </row>
    <row r="125" spans="1:6">
      <c r="A125" s="4" t="s">
        <v>921</v>
      </c>
      <c r="B125" s="6" t="n">
        <v>14707</v>
      </c>
      <c r="C125" s="6" t="n">
        <v>12487</v>
      </c>
    </row>
    <row r="126" spans="1:6">
      <c r="A126" s="4" t="s">
        <v>942</v>
      </c>
      <c r="B126" s="6" t="n">
        <v>14996</v>
      </c>
      <c r="C126" s="6" t="n">
        <v>14116</v>
      </c>
    </row>
    <row r="127" spans="1:6">
      <c r="A127" s="4" t="s">
        <v>922</v>
      </c>
      <c r="B127" s="4" t="s">
        <v>923</v>
      </c>
      <c r="C127" s="4" t="s">
        <v>924</v>
      </c>
    </row>
    <row r="128" spans="1:6">
      <c r="A128" s="4" t="s">
        <v>943</v>
      </c>
      <c r="B128" s="4" t="s">
        <v>944</v>
      </c>
      <c r="C128" s="4" t="s">
        <v>944</v>
      </c>
    </row>
    <row r="129" spans="1:6">
      <c r="A129" s="4" t="s">
        <v>925</v>
      </c>
      <c r="B129" s="6" t="n">
        <v>22782</v>
      </c>
      <c r="C129" s="6" t="n">
        <v>20088</v>
      </c>
    </row>
    <row r="130" spans="1:6">
      <c r="A130" s="4" t="s">
        <v>945</v>
      </c>
      <c r="B130" s="5" t="n">
        <v>23070</v>
      </c>
      <c r="C130" s="5" t="n">
        <v>21717</v>
      </c>
    </row>
    <row r="131" spans="1:6">
      <c r="A131" s="4" t="s">
        <v>926</v>
      </c>
      <c r="B131" s="5" t="n">
        <v>18168</v>
      </c>
      <c r="C131" s="5" t="n">
        <v>15745</v>
      </c>
    </row>
    <row r="132" spans="1:6">
      <c r="A132" s="4" t="s">
        <v>946</v>
      </c>
      <c r="B132" s="5" t="n">
        <v>18456</v>
      </c>
      <c r="C132" s="5" t="n">
        <v>17374</v>
      </c>
    </row>
    <row r="133" spans="1:6">
      <c r="A133" s="4" t="s">
        <v>927</v>
      </c>
      <c r="B133" s="5" t="n">
        <v>17507</v>
      </c>
      <c r="C133" s="5" t="n">
        <v>18701</v>
      </c>
    </row>
    <row r="134" spans="1:6">
      <c r="A134" s="4" t="s">
        <v>947</v>
      </c>
      <c r="B134" s="6" t="n">
        <v>21884</v>
      </c>
      <c r="C134" s="6" t="n">
        <v>23376</v>
      </c>
    </row>
    <row r="135" spans="1:6">
      <c r="A135" s="4" t="s">
        <v>888</v>
      </c>
      <c r="B135" s="4" t="s">
        <v>928</v>
      </c>
      <c r="C135" s="4" t="s">
        <v>929</v>
      </c>
    </row>
    <row r="136" spans="1:6">
      <c r="A136" s="4" t="s">
        <v>948</v>
      </c>
      <c r="B136" s="4" t="s">
        <v>903</v>
      </c>
      <c r="C136" s="4" t="s">
        <v>903</v>
      </c>
    </row>
    <row r="137" spans="1:6">
      <c r="A137" s="4" t="s">
        <v>930</v>
      </c>
      <c r="B137" s="4" t="s">
        <v>931</v>
      </c>
      <c r="C137" s="4" t="s">
        <v>932</v>
      </c>
    </row>
    <row r="138" spans="1:6">
      <c r="A138" s="4" t="s">
        <v>949</v>
      </c>
      <c r="B138" s="4" t="s">
        <v>899</v>
      </c>
      <c r="C138" s="4" t="s">
        <v>899</v>
      </c>
    </row>
    <row r="139" spans="1:6">
      <c r="A139" s="4" t="s">
        <v>933</v>
      </c>
      <c r="B139" s="4" t="s">
        <v>900</v>
      </c>
      <c r="C139" s="4" t="s">
        <v>900</v>
      </c>
    </row>
    <row r="140" spans="1:6">
      <c r="A140" s="4" t="s">
        <v>950</v>
      </c>
      <c r="B140" s="4" t="s">
        <v>951</v>
      </c>
      <c r="C140" s="4" t="s">
        <v>951</v>
      </c>
    </row>
    <row r="141" spans="1:6">
      <c r="A141" s="4" t="s">
        <v>976</v>
      </c>
    </row>
    <row r="142" spans="1:6">
      <c r="A142" s="3" t="s">
        <v>258</v>
      </c>
    </row>
    <row r="143" spans="1:6">
      <c r="A143" s="4" t="s">
        <v>906</v>
      </c>
      <c r="B143" s="6" t="n">
        <v>89305</v>
      </c>
      <c r="C143" s="6" t="n">
        <v>79330</v>
      </c>
    </row>
    <row r="144" spans="1:6">
      <c r="A144" s="4" t="s">
        <v>907</v>
      </c>
      <c r="B144" s="4" t="s">
        <v>977</v>
      </c>
      <c r="C144" s="4" t="s">
        <v>978</v>
      </c>
    </row>
    <row r="145" spans="1:6">
      <c r="A145" s="4" t="s">
        <v>910</v>
      </c>
      <c r="B145" s="6" t="n">
        <v>90894</v>
      </c>
    </row>
    <row r="146" spans="1:6">
      <c r="A146" s="4" t="s">
        <v>911</v>
      </c>
      <c r="B146" s="5" t="n">
        <v>89305</v>
      </c>
      <c r="C146" s="6" t="n">
        <v>81278</v>
      </c>
    </row>
    <row r="147" spans="1:6">
      <c r="A147" s="4" t="s">
        <v>912</v>
      </c>
      <c r="B147" s="6" t="n">
        <v>89305</v>
      </c>
      <c r="C147" s="6" t="n">
        <v>79330</v>
      </c>
    </row>
    <row r="148" spans="1:6">
      <c r="A148" s="4" t="s">
        <v>896</v>
      </c>
      <c r="B148" s="4" t="s">
        <v>979</v>
      </c>
      <c r="C148" s="4" t="s">
        <v>980</v>
      </c>
    </row>
    <row r="149" spans="1:6">
      <c r="A149" s="4" t="s">
        <v>893</v>
      </c>
      <c r="B149" s="4" t="s">
        <v>977</v>
      </c>
      <c r="C149" s="4" t="s">
        <v>978</v>
      </c>
    </row>
    <row r="150" spans="1:6">
      <c r="A150" s="4" t="s">
        <v>917</v>
      </c>
      <c r="B150" s="4" t="s">
        <v>981</v>
      </c>
      <c r="C150" s="4" t="s">
        <v>982</v>
      </c>
    </row>
    <row r="151" spans="1:6">
      <c r="A151" s="4" t="s">
        <v>983</v>
      </c>
    </row>
    <row r="152" spans="1:6">
      <c r="A152" s="3" t="s">
        <v>258</v>
      </c>
    </row>
    <row r="153" spans="1:6">
      <c r="A153" s="4" t="s">
        <v>921</v>
      </c>
      <c r="B153" s="6" t="n">
        <v>17276</v>
      </c>
      <c r="C153" s="6" t="n">
        <v>13733</v>
      </c>
    </row>
    <row r="154" spans="1:6">
      <c r="A154" s="4" t="s">
        <v>942</v>
      </c>
      <c r="B154" s="6" t="n">
        <v>17615</v>
      </c>
      <c r="C154" s="6" t="n">
        <v>15524</v>
      </c>
    </row>
    <row r="155" spans="1:6">
      <c r="A155" s="4" t="s">
        <v>922</v>
      </c>
      <c r="B155" s="4" t="s">
        <v>923</v>
      </c>
      <c r="C155" s="4" t="s">
        <v>924</v>
      </c>
    </row>
    <row r="156" spans="1:6">
      <c r="A156" s="4" t="s">
        <v>943</v>
      </c>
      <c r="B156" s="4" t="s">
        <v>944</v>
      </c>
      <c r="C156" s="4" t="s">
        <v>944</v>
      </c>
    </row>
    <row r="157" spans="1:6">
      <c r="A157" s="4" t="s">
        <v>925</v>
      </c>
      <c r="B157" s="6" t="n">
        <v>26761</v>
      </c>
      <c r="C157" s="6" t="n">
        <v>22092</v>
      </c>
    </row>
    <row r="158" spans="1:6">
      <c r="A158" s="4" t="s">
        <v>945</v>
      </c>
      <c r="B158" s="5" t="n">
        <v>27100</v>
      </c>
      <c r="C158" s="5" t="n">
        <v>23884</v>
      </c>
    </row>
    <row r="159" spans="1:6">
      <c r="A159" s="4" t="s">
        <v>926</v>
      </c>
      <c r="B159" s="5" t="n">
        <v>21341</v>
      </c>
      <c r="C159" s="5" t="n">
        <v>17316</v>
      </c>
    </row>
    <row r="160" spans="1:6">
      <c r="A160" s="4" t="s">
        <v>946</v>
      </c>
      <c r="B160" s="5" t="n">
        <v>21680</v>
      </c>
      <c r="C160" s="5" t="n">
        <v>19107</v>
      </c>
    </row>
    <row r="161" spans="1:6">
      <c r="A161" s="4" t="s">
        <v>927</v>
      </c>
      <c r="B161" s="5" t="n">
        <v>23000</v>
      </c>
      <c r="C161" s="5" t="n">
        <v>21789</v>
      </c>
    </row>
    <row r="162" spans="1:6">
      <c r="A162" s="4" t="s">
        <v>947</v>
      </c>
      <c r="B162" s="6" t="n">
        <v>28750</v>
      </c>
      <c r="C162" s="6" t="n">
        <v>27236</v>
      </c>
    </row>
    <row r="163" spans="1:6">
      <c r="A163" s="4" t="s">
        <v>888</v>
      </c>
      <c r="B163" s="4" t="s">
        <v>928</v>
      </c>
      <c r="C163" s="4" t="s">
        <v>929</v>
      </c>
    </row>
    <row r="164" spans="1:6">
      <c r="A164" s="4" t="s">
        <v>948</v>
      </c>
      <c r="B164" s="4" t="s">
        <v>903</v>
      </c>
      <c r="C164" s="4" t="s">
        <v>903</v>
      </c>
    </row>
    <row r="165" spans="1:6">
      <c r="A165" s="4" t="s">
        <v>930</v>
      </c>
      <c r="B165" s="4" t="s">
        <v>931</v>
      </c>
      <c r="C165" s="4" t="s">
        <v>932</v>
      </c>
    </row>
    <row r="166" spans="1:6">
      <c r="A166" s="4" t="s">
        <v>949</v>
      </c>
      <c r="B166" s="4" t="s">
        <v>899</v>
      </c>
      <c r="C166" s="4" t="s">
        <v>899</v>
      </c>
    </row>
    <row r="167" spans="1:6">
      <c r="A167" s="4" t="s">
        <v>933</v>
      </c>
      <c r="B167" s="4" t="s">
        <v>900</v>
      </c>
      <c r="C167" s="4" t="s">
        <v>900</v>
      </c>
    </row>
    <row r="168" spans="1:6">
      <c r="A168" s="4" t="s">
        <v>950</v>
      </c>
      <c r="B168" s="4" t="s">
        <v>951</v>
      </c>
      <c r="C168" s="4" t="s">
        <v>95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84</v>
      </c>
      <c r="B1" s="2" t="s">
        <v>2</v>
      </c>
      <c r="C1" s="2" t="s">
        <v>33</v>
      </c>
    </row>
    <row r="2" spans="1:3">
      <c r="A2" s="3" t="s">
        <v>985</v>
      </c>
    </row>
    <row r="3" spans="1:3">
      <c r="A3" s="4" t="s">
        <v>441</v>
      </c>
      <c r="B3" s="6" t="n">
        <v>3411350000</v>
      </c>
      <c r="C3" s="6" t="n">
        <v>4124184000</v>
      </c>
    </row>
    <row r="4" spans="1:3">
      <c r="A4" s="4" t="s">
        <v>442</v>
      </c>
      <c r="B4" s="5" t="n">
        <v>5937000</v>
      </c>
      <c r="C4" s="5" t="n">
        <v>27886000</v>
      </c>
    </row>
    <row r="5" spans="1:3">
      <c r="A5" s="4" t="s">
        <v>986</v>
      </c>
      <c r="B5" s="5" t="n">
        <v>3418487000</v>
      </c>
      <c r="C5" s="5" t="n">
        <v>4154470000</v>
      </c>
    </row>
    <row r="6" spans="1:3">
      <c r="A6" s="4" t="s">
        <v>987</v>
      </c>
    </row>
    <row r="7" spans="1:3">
      <c r="A7" s="3" t="s">
        <v>985</v>
      </c>
    </row>
    <row r="8" spans="1:3">
      <c r="A8" s="4" t="s">
        <v>441</v>
      </c>
      <c r="B8" s="5" t="n">
        <v>3223010000</v>
      </c>
      <c r="C8" s="5" t="n">
        <v>3891233000</v>
      </c>
    </row>
    <row r="9" spans="1:3">
      <c r="A9" s="4" t="s">
        <v>988</v>
      </c>
    </row>
    <row r="10" spans="1:3">
      <c r="A10" s="3" t="s">
        <v>985</v>
      </c>
    </row>
    <row r="11" spans="1:3">
      <c r="A11" s="4" t="s">
        <v>441</v>
      </c>
      <c r="B11" s="5" t="n">
        <v>188340000</v>
      </c>
      <c r="C11" s="5" t="n">
        <v>232951000</v>
      </c>
    </row>
    <row r="12" spans="1:3">
      <c r="A12" s="4" t="s">
        <v>989</v>
      </c>
    </row>
    <row r="13" spans="1:3">
      <c r="A13" s="3" t="s">
        <v>985</v>
      </c>
    </row>
    <row r="14" spans="1:3">
      <c r="A14" s="4" t="s">
        <v>442</v>
      </c>
      <c r="C14" s="5" t="n">
        <v>27886000</v>
      </c>
    </row>
    <row r="15" spans="1:3">
      <c r="A15" s="4" t="s">
        <v>990</v>
      </c>
    </row>
    <row r="16" spans="1:3">
      <c r="A16" s="3" t="s">
        <v>985</v>
      </c>
    </row>
    <row r="17" spans="1:3">
      <c r="A17" s="4" t="s">
        <v>986</v>
      </c>
      <c r="B17" s="5" t="n">
        <v>5937000</v>
      </c>
      <c r="C17" s="5" t="n">
        <v>27886000</v>
      </c>
    </row>
    <row r="18" spans="1:3">
      <c r="A18" s="4" t="s">
        <v>991</v>
      </c>
    </row>
    <row r="19" spans="1:3">
      <c r="A19" s="3" t="s">
        <v>985</v>
      </c>
    </row>
    <row r="20" spans="1:3">
      <c r="A20" s="4" t="s">
        <v>442</v>
      </c>
      <c r="B20" s="5" t="n">
        <v>5937000</v>
      </c>
      <c r="C20" s="5" t="n">
        <v>27886000</v>
      </c>
    </row>
    <row r="21" spans="1:3">
      <c r="A21" s="4" t="s">
        <v>992</v>
      </c>
    </row>
    <row r="22" spans="1:3">
      <c r="A22" s="3" t="s">
        <v>985</v>
      </c>
    </row>
    <row r="23" spans="1:3">
      <c r="A23" s="4" t="s">
        <v>986</v>
      </c>
      <c r="B23" s="5" t="n">
        <v>3411350000</v>
      </c>
      <c r="C23" s="5" t="n">
        <v>4124184000</v>
      </c>
    </row>
    <row r="24" spans="1:3">
      <c r="A24" s="4" t="s">
        <v>993</v>
      </c>
    </row>
    <row r="25" spans="1:3">
      <c r="A25" s="3" t="s">
        <v>985</v>
      </c>
    </row>
    <row r="26" spans="1:3">
      <c r="A26" s="4" t="s">
        <v>441</v>
      </c>
      <c r="B26" s="5" t="n">
        <v>3223010000</v>
      </c>
      <c r="C26" s="5" t="n">
        <v>3891233000</v>
      </c>
    </row>
    <row r="27" spans="1:3">
      <c r="A27" s="4" t="s">
        <v>994</v>
      </c>
    </row>
    <row r="28" spans="1:3">
      <c r="A28" s="3" t="s">
        <v>985</v>
      </c>
    </row>
    <row r="29" spans="1:3">
      <c r="A29" s="4" t="s">
        <v>441</v>
      </c>
      <c r="B29" s="5" t="n">
        <v>188340000</v>
      </c>
      <c r="C29" s="5" t="n">
        <v>232951000</v>
      </c>
    </row>
    <row r="30" spans="1:3">
      <c r="A30" s="4" t="s">
        <v>995</v>
      </c>
    </row>
    <row r="31" spans="1:3">
      <c r="A31" s="3" t="s">
        <v>985</v>
      </c>
    </row>
    <row r="32" spans="1:3">
      <c r="A32" s="4" t="s">
        <v>986</v>
      </c>
      <c r="B32" s="5" t="n">
        <v>3417287000</v>
      </c>
      <c r="C32" s="5" t="n">
        <v>4152070000</v>
      </c>
    </row>
    <row r="33" spans="1:3">
      <c r="A33" s="4" t="s">
        <v>996</v>
      </c>
    </row>
    <row r="34" spans="1:3">
      <c r="A34" s="3" t="s">
        <v>985</v>
      </c>
    </row>
    <row r="35" spans="1:3">
      <c r="A35" s="4" t="s">
        <v>441</v>
      </c>
      <c r="B35" s="5" t="n">
        <v>3223010000</v>
      </c>
      <c r="C35" s="5" t="n">
        <v>3891233000</v>
      </c>
    </row>
    <row r="36" spans="1:3">
      <c r="A36" s="4" t="s">
        <v>997</v>
      </c>
    </row>
    <row r="37" spans="1:3">
      <c r="A37" s="3" t="s">
        <v>985</v>
      </c>
    </row>
    <row r="38" spans="1:3">
      <c r="A38" s="4" t="s">
        <v>441</v>
      </c>
      <c r="B38" s="5" t="n">
        <v>188340000</v>
      </c>
      <c r="C38" s="5" t="n">
        <v>232951000</v>
      </c>
    </row>
    <row r="39" spans="1:3">
      <c r="A39" s="4" t="s">
        <v>998</v>
      </c>
    </row>
    <row r="40" spans="1:3">
      <c r="A40" s="3" t="s">
        <v>985</v>
      </c>
    </row>
    <row r="41" spans="1:3">
      <c r="A41" s="4" t="s">
        <v>442</v>
      </c>
      <c r="B41" s="6" t="n">
        <v>5937000</v>
      </c>
      <c r="C41" s="6" t="n">
        <v>27886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3</v>
      </c>
      <c r="D2" s="2" t="s">
        <v>79</v>
      </c>
    </row>
    <row r="3" spans="1:4">
      <c r="A3" s="3" t="s">
        <v>985</v>
      </c>
    </row>
    <row r="4" spans="1:4">
      <c r="A4" s="4" t="s">
        <v>277</v>
      </c>
      <c r="B4" s="6" t="n">
        <v>14306000</v>
      </c>
      <c r="C4" s="6" t="n">
        <v>53267000</v>
      </c>
    </row>
    <row r="5" spans="1:4">
      <c r="A5" s="3" t="s">
        <v>1000</v>
      </c>
    </row>
    <row r="6" spans="1:4">
      <c r="A6" s="4" t="s">
        <v>419</v>
      </c>
      <c r="B6" s="5" t="n">
        <v>57344000</v>
      </c>
      <c r="C6" s="5" t="n">
        <v>30519000</v>
      </c>
    </row>
    <row r="7" spans="1:4">
      <c r="A7" s="3" t="s">
        <v>1001</v>
      </c>
    </row>
    <row r="8" spans="1:4">
      <c r="A8" s="4" t="s">
        <v>1002</v>
      </c>
      <c r="B8" s="5" t="n">
        <v>170000</v>
      </c>
      <c r="C8" s="5" t="n">
        <v>30000</v>
      </c>
      <c r="D8" s="6" t="n">
        <v>381000</v>
      </c>
    </row>
    <row r="9" spans="1:4">
      <c r="A9" s="4" t="s">
        <v>1003</v>
      </c>
      <c r="B9" s="5" t="n">
        <v>3071000</v>
      </c>
      <c r="C9" s="5" t="n">
        <v>710000</v>
      </c>
      <c r="D9" s="6" t="n">
        <v>2351000</v>
      </c>
    </row>
    <row r="10" spans="1:4">
      <c r="A10" s="4" t="s">
        <v>1004</v>
      </c>
      <c r="B10" s="5" t="n">
        <v>14306000</v>
      </c>
      <c r="C10" s="5" t="n">
        <v>53267000</v>
      </c>
    </row>
    <row r="11" spans="1:4">
      <c r="A11" s="4" t="s">
        <v>1005</v>
      </c>
      <c r="B11" s="5" t="n">
        <v>10911000</v>
      </c>
      <c r="C11" s="5" t="n">
        <v>18585000</v>
      </c>
    </row>
    <row r="12" spans="1:4">
      <c r="A12" s="4" t="s">
        <v>1006</v>
      </c>
      <c r="B12" s="5" t="n">
        <v>0</v>
      </c>
      <c r="C12" s="5" t="n">
        <v>0</v>
      </c>
    </row>
    <row r="13" spans="1:4">
      <c r="A13" s="4" t="s">
        <v>1007</v>
      </c>
    </row>
    <row r="14" spans="1:4">
      <c r="A14" s="3" t="s">
        <v>1001</v>
      </c>
    </row>
    <row r="15" spans="1:4">
      <c r="A15" s="4" t="s">
        <v>1008</v>
      </c>
      <c r="B15" s="5" t="n">
        <v>356000</v>
      </c>
      <c r="C15" s="5" t="n">
        <v>2138000</v>
      </c>
    </row>
    <row r="16" spans="1:4">
      <c r="A16" s="4" t="s">
        <v>1009</v>
      </c>
      <c r="B16" s="5" t="n">
        <v>3071000</v>
      </c>
      <c r="C16" s="5" t="n">
        <v>710000</v>
      </c>
    </row>
    <row r="17" spans="1:4">
      <c r="A17" s="4" t="s">
        <v>1010</v>
      </c>
    </row>
    <row r="18" spans="1:4">
      <c r="A18" s="3" t="s">
        <v>985</v>
      </c>
    </row>
    <row r="19" spans="1:4">
      <c r="A19" s="4" t="s">
        <v>277</v>
      </c>
      <c r="B19" s="5" t="n">
        <v>1563000</v>
      </c>
      <c r="C19" s="5" t="n">
        <v>11210000</v>
      </c>
    </row>
    <row r="20" spans="1:4">
      <c r="A20" s="3" t="s">
        <v>1000</v>
      </c>
    </row>
    <row r="21" spans="1:4">
      <c r="A21" s="4" t="s">
        <v>419</v>
      </c>
      <c r="B21" s="5" t="n">
        <v>38871000</v>
      </c>
      <c r="C21" s="5" t="n">
        <v>2000000</v>
      </c>
    </row>
    <row r="22" spans="1:4">
      <c r="A22" s="3" t="s">
        <v>1001</v>
      </c>
    </row>
    <row r="23" spans="1:4">
      <c r="A23" s="4" t="s">
        <v>1004</v>
      </c>
      <c r="B23" s="5" t="n">
        <v>1563000</v>
      </c>
      <c r="C23" s="5" t="n">
        <v>11210000</v>
      </c>
    </row>
    <row r="24" spans="1:4">
      <c r="A24" s="4" t="s">
        <v>1011</v>
      </c>
    </row>
    <row r="25" spans="1:4">
      <c r="A25" s="3" t="s">
        <v>985</v>
      </c>
    </row>
    <row r="26" spans="1:4">
      <c r="A26" s="4" t="s">
        <v>277</v>
      </c>
      <c r="B26" s="5" t="n">
        <v>1563000</v>
      </c>
      <c r="C26" s="5" t="n">
        <v>11210000</v>
      </c>
    </row>
    <row r="27" spans="1:4">
      <c r="A27" s="3" t="s">
        <v>1000</v>
      </c>
    </row>
    <row r="28" spans="1:4">
      <c r="A28" s="4" t="s">
        <v>419</v>
      </c>
      <c r="B28" s="5" t="n">
        <v>38871000</v>
      </c>
      <c r="C28" s="5" t="n">
        <v>2000000</v>
      </c>
    </row>
    <row r="29" spans="1:4">
      <c r="A29" s="3" t="s">
        <v>1001</v>
      </c>
    </row>
    <row r="30" spans="1:4">
      <c r="A30" s="4" t="s">
        <v>1004</v>
      </c>
      <c r="B30" s="6" t="n">
        <v>1563000</v>
      </c>
      <c r="C30" s="6" t="n">
        <v>1121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1012</v>
      </c>
      <c r="B1" s="2" t="s">
        <v>2</v>
      </c>
      <c r="C1" s="2" t="s">
        <v>33</v>
      </c>
    </row>
    <row r="2" spans="1:3">
      <c r="A2" s="3" t="s">
        <v>231</v>
      </c>
    </row>
    <row r="3" spans="1:3">
      <c r="A3" s="4" t="s">
        <v>1013</v>
      </c>
      <c r="B3" s="6" t="n">
        <v>1973468000</v>
      </c>
      <c r="C3" s="6" t="n">
        <v>2056506000</v>
      </c>
    </row>
    <row r="4" spans="1:3">
      <c r="A4" s="4" t="s">
        <v>1014</v>
      </c>
    </row>
    <row r="5" spans="1:3">
      <c r="A5" s="3" t="s">
        <v>41</v>
      </c>
    </row>
    <row r="6" spans="1:3">
      <c r="A6" s="4" t="s">
        <v>1015</v>
      </c>
      <c r="B6" s="5" t="n">
        <v>1515437000</v>
      </c>
      <c r="C6" s="5" t="n">
        <v>1505531000</v>
      </c>
    </row>
    <row r="7" spans="1:3">
      <c r="A7" s="4" t="s">
        <v>1016</v>
      </c>
      <c r="B7" s="5" t="n">
        <v>1469231000</v>
      </c>
      <c r="C7" s="5" t="n">
        <v>1454434000</v>
      </c>
    </row>
    <row r="8" spans="1:3">
      <c r="A8" s="3" t="s">
        <v>231</v>
      </c>
    </row>
    <row r="9" spans="1:3">
      <c r="A9" s="4" t="s">
        <v>1013</v>
      </c>
      <c r="B9" s="5" t="n">
        <v>1973468000</v>
      </c>
      <c r="C9" s="5" t="n">
        <v>2056506000</v>
      </c>
    </row>
    <row r="10" spans="1:3">
      <c r="A10" s="4" t="s">
        <v>1017</v>
      </c>
      <c r="B10" s="5" t="n">
        <v>1976156000</v>
      </c>
      <c r="C10" s="5" t="n">
        <v>2058621000</v>
      </c>
    </row>
    <row r="11" spans="1:3">
      <c r="A11" s="3" t="s">
        <v>234</v>
      </c>
    </row>
    <row r="12" spans="1:3">
      <c r="A12" s="4" t="s">
        <v>1018</v>
      </c>
      <c r="C12" s="5" t="n">
        <v>100000000</v>
      </c>
    </row>
    <row r="13" spans="1:3">
      <c r="A13" s="4" t="s">
        <v>1019</v>
      </c>
      <c r="C13" s="5" t="n">
        <v>99504000</v>
      </c>
    </row>
    <row r="14" spans="1:3">
      <c r="A14" s="4" t="s">
        <v>1020</v>
      </c>
    </row>
    <row r="15" spans="1:3">
      <c r="A15" s="3" t="s">
        <v>57</v>
      </c>
    </row>
    <row r="16" spans="1:3">
      <c r="A16" s="4" t="s">
        <v>1021</v>
      </c>
      <c r="B16" s="5" t="n">
        <v>436690000</v>
      </c>
      <c r="C16" s="5" t="n">
        <v>250000000</v>
      </c>
    </row>
    <row r="17" spans="1:3">
      <c r="A17" s="4" t="s">
        <v>1022</v>
      </c>
      <c r="B17" s="6" t="n">
        <v>436238000</v>
      </c>
      <c r="C17" s="6" t="n">
        <v>249728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1023</v>
      </c>
      <c r="B1" s="2" t="s">
        <v>2</v>
      </c>
      <c r="C1" s="2" t="s">
        <v>33</v>
      </c>
      <c r="D1" s="2" t="s">
        <v>79</v>
      </c>
      <c r="E1" s="2" t="s">
        <v>764</v>
      </c>
    </row>
    <row r="2" spans="1:5">
      <c r="A2" s="3" t="s">
        <v>1024</v>
      </c>
    </row>
    <row r="3" spans="1:5">
      <c r="A3" s="4" t="s">
        <v>46</v>
      </c>
      <c r="B3" s="6" t="n">
        <v>337507000</v>
      </c>
      <c r="C3" s="6" t="n">
        <v>293990000</v>
      </c>
    </row>
    <row r="4" spans="1:5">
      <c r="A4" s="4" t="s">
        <v>49</v>
      </c>
      <c r="B4" s="5" t="n">
        <v>190376000</v>
      </c>
      <c r="C4" s="5" t="n">
        <v>81529000</v>
      </c>
    </row>
    <row r="5" spans="1:5">
      <c r="A5" s="4" t="s">
        <v>50</v>
      </c>
      <c r="B5" s="5" t="n">
        <v>11871952000</v>
      </c>
      <c r="C5" s="5" t="n">
        <v>12184698000</v>
      </c>
    </row>
    <row r="6" spans="1:5">
      <c r="A6" s="3" t="s">
        <v>1025</v>
      </c>
    </row>
    <row r="7" spans="1:5">
      <c r="A7" s="4" t="s">
        <v>58</v>
      </c>
      <c r="B7" s="5" t="n">
        <v>160416000</v>
      </c>
      <c r="C7" s="5" t="n">
        <v>160416000</v>
      </c>
    </row>
    <row r="8" spans="1:5">
      <c r="A8" s="4" t="s">
        <v>59</v>
      </c>
      <c r="B8" s="5" t="n">
        <v>139755000</v>
      </c>
      <c r="C8" s="5" t="n">
        <v>91380000</v>
      </c>
    </row>
    <row r="9" spans="1:5">
      <c r="A9" s="4" t="s">
        <v>60</v>
      </c>
      <c r="B9" s="5" t="n">
        <v>9932370000</v>
      </c>
      <c r="C9" s="5" t="n">
        <v>10345718000</v>
      </c>
    </row>
    <row r="10" spans="1:5">
      <c r="A10" s="3" t="s">
        <v>61</v>
      </c>
    </row>
    <row r="11" spans="1:5">
      <c r="A11" s="4" t="s">
        <v>1026</v>
      </c>
      <c r="B11" s="5" t="n">
        <v>96104000</v>
      </c>
      <c r="C11" s="5" t="n">
        <v>96019000</v>
      </c>
    </row>
    <row r="12" spans="1:5">
      <c r="A12" s="4" t="s">
        <v>63</v>
      </c>
      <c r="B12" s="5" t="n">
        <v>145283000</v>
      </c>
      <c r="C12" s="5" t="n">
        <v>171816000</v>
      </c>
    </row>
    <row r="13" spans="1:5">
      <c r="A13" s="4" t="s">
        <v>64</v>
      </c>
      <c r="B13" s="5" t="n">
        <v>2064134000</v>
      </c>
      <c r="C13" s="5" t="n">
        <v>1891805000</v>
      </c>
    </row>
    <row r="14" spans="1:5">
      <c r="A14" s="4" t="s">
        <v>1027</v>
      </c>
      <c r="B14" s="5" t="n">
        <v>-54634000</v>
      </c>
      <c r="C14" s="5" t="n">
        <v>-28397000</v>
      </c>
    </row>
    <row r="15" spans="1:5">
      <c r="A15" s="4" t="s">
        <v>66</v>
      </c>
      <c r="B15" s="5" t="n">
        <v>2250887000</v>
      </c>
      <c r="C15" s="5" t="n">
        <v>2131243000</v>
      </c>
    </row>
    <row r="16" spans="1:5">
      <c r="A16" s="4" t="s">
        <v>1028</v>
      </c>
      <c r="B16" s="5" t="n">
        <v>-311305000</v>
      </c>
      <c r="C16" s="5" t="n">
        <v>-292263000</v>
      </c>
    </row>
    <row r="17" spans="1:5">
      <c r="A17" s="4" t="s">
        <v>68</v>
      </c>
      <c r="B17" s="5" t="n">
        <v>1939582000</v>
      </c>
      <c r="C17" s="5" t="n">
        <v>1838980000</v>
      </c>
      <c r="D17" s="6" t="n">
        <v>1724667000</v>
      </c>
      <c r="E17" s="6" t="n">
        <v>1665503000</v>
      </c>
    </row>
    <row r="18" spans="1:5">
      <c r="A18" s="4" t="s">
        <v>69</v>
      </c>
      <c r="B18" s="5" t="n">
        <v>11871952000</v>
      </c>
      <c r="C18" s="5" t="n">
        <v>12184698000</v>
      </c>
    </row>
    <row r="19" spans="1:5">
      <c r="A19" s="4" t="s">
        <v>1029</v>
      </c>
    </row>
    <row r="20" spans="1:5">
      <c r="A20" s="3" t="s">
        <v>1024</v>
      </c>
    </row>
    <row r="21" spans="1:5">
      <c r="A21" s="4" t="s">
        <v>1030</v>
      </c>
      <c r="B21" s="5" t="n">
        <v>19065000</v>
      </c>
      <c r="C21" s="5" t="n">
        <v>18398000</v>
      </c>
    </row>
    <row r="22" spans="1:5">
      <c r="A22" s="4" t="s">
        <v>46</v>
      </c>
      <c r="B22" s="5" t="n">
        <v>105377000</v>
      </c>
      <c r="C22" s="5" t="n">
        <v>92620000</v>
      </c>
    </row>
    <row r="23" spans="1:5">
      <c r="A23" s="4" t="s">
        <v>1031</v>
      </c>
      <c r="B23" s="5" t="n">
        <v>1987293000</v>
      </c>
      <c r="C23" s="5" t="n">
        <v>1878521000</v>
      </c>
    </row>
    <row r="24" spans="1:5">
      <c r="A24" s="4" t="s">
        <v>49</v>
      </c>
      <c r="C24" s="5" t="n">
        <v>23120000</v>
      </c>
    </row>
    <row r="25" spans="1:5">
      <c r="A25" s="4" t="s">
        <v>50</v>
      </c>
      <c r="B25" s="5" t="n">
        <v>2111735000</v>
      </c>
      <c r="C25" s="5" t="n">
        <v>2012659000</v>
      </c>
    </row>
    <row r="26" spans="1:5">
      <c r="A26" s="3" t="s">
        <v>1025</v>
      </c>
    </row>
    <row r="27" spans="1:5">
      <c r="A27" s="4" t="s">
        <v>58</v>
      </c>
      <c r="B27" s="5" t="n">
        <v>160416000</v>
      </c>
      <c r="C27" s="5" t="n">
        <v>160416000</v>
      </c>
    </row>
    <row r="28" spans="1:5">
      <c r="A28" s="4" t="s">
        <v>1032</v>
      </c>
      <c r="B28" s="5" t="n">
        <v>21000</v>
      </c>
      <c r="C28" s="5" t="n">
        <v>21000</v>
      </c>
    </row>
    <row r="29" spans="1:5">
      <c r="A29" s="4" t="s">
        <v>59</v>
      </c>
      <c r="B29" s="5" t="n">
        <v>11716000</v>
      </c>
      <c r="C29" s="5" t="n">
        <v>13242000</v>
      </c>
    </row>
    <row r="30" spans="1:5">
      <c r="A30" s="4" t="s">
        <v>60</v>
      </c>
      <c r="B30" s="5" t="n">
        <v>172153000</v>
      </c>
      <c r="C30" s="5" t="n">
        <v>173679000</v>
      </c>
    </row>
    <row r="31" spans="1:5">
      <c r="A31" s="3" t="s">
        <v>61</v>
      </c>
    </row>
    <row r="32" spans="1:5">
      <c r="A32" s="4" t="s">
        <v>1026</v>
      </c>
      <c r="B32" s="5" t="n">
        <v>96104000</v>
      </c>
      <c r="C32" s="5" t="n">
        <v>96019000</v>
      </c>
    </row>
    <row r="33" spans="1:5">
      <c r="A33" s="4" t="s">
        <v>63</v>
      </c>
      <c r="B33" s="5" t="n">
        <v>145283000</v>
      </c>
      <c r="C33" s="5" t="n">
        <v>171816000</v>
      </c>
    </row>
    <row r="34" spans="1:5">
      <c r="A34" s="4" t="s">
        <v>64</v>
      </c>
      <c r="B34" s="5" t="n">
        <v>2064134000</v>
      </c>
      <c r="C34" s="5" t="n">
        <v>1891805000</v>
      </c>
    </row>
    <row r="35" spans="1:5">
      <c r="A35" s="4" t="s">
        <v>1027</v>
      </c>
      <c r="B35" s="5" t="n">
        <v>-54634000</v>
      </c>
      <c r="C35" s="5" t="n">
        <v>-28397000</v>
      </c>
    </row>
    <row r="36" spans="1:5">
      <c r="A36" s="4" t="s">
        <v>66</v>
      </c>
      <c r="B36" s="5" t="n">
        <v>2250887000</v>
      </c>
      <c r="C36" s="5" t="n">
        <v>2131243000</v>
      </c>
    </row>
    <row r="37" spans="1:5">
      <c r="A37" s="4" t="s">
        <v>1028</v>
      </c>
      <c r="B37" s="5" t="n">
        <v>-311305000</v>
      </c>
      <c r="C37" s="5" t="n">
        <v>-292263000</v>
      </c>
    </row>
    <row r="38" spans="1:5">
      <c r="A38" s="4" t="s">
        <v>68</v>
      </c>
      <c r="B38" s="5" t="n">
        <v>1939582000</v>
      </c>
      <c r="C38" s="5" t="n">
        <v>1838980000</v>
      </c>
    </row>
    <row r="39" spans="1:5">
      <c r="A39" s="4" t="s">
        <v>69</v>
      </c>
      <c r="B39" s="6" t="n">
        <v>2111735000</v>
      </c>
      <c r="C39" s="6" t="n">
        <v>2012659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3</v>
      </c>
      <c r="D2" s="2" t="s">
        <v>79</v>
      </c>
    </row>
    <row r="3" spans="1:4">
      <c r="A3" s="3" t="s">
        <v>1034</v>
      </c>
    </row>
    <row r="4" spans="1:4">
      <c r="A4" s="4" t="s">
        <v>1035</v>
      </c>
      <c r="B4" s="6" t="n">
        <v>6989</v>
      </c>
      <c r="C4" s="6" t="n">
        <v>5392</v>
      </c>
      <c r="D4" s="6" t="n">
        <v>4600</v>
      </c>
    </row>
    <row r="5" spans="1:4">
      <c r="A5" s="4" t="s">
        <v>1036</v>
      </c>
      <c r="B5" s="5" t="n">
        <v>272583</v>
      </c>
      <c r="C5" s="5" t="n">
        <v>221642</v>
      </c>
      <c r="D5" s="5" t="n">
        <v>197003</v>
      </c>
    </row>
    <row r="6" spans="1:4">
      <c r="A6" s="4" t="s">
        <v>1037</v>
      </c>
      <c r="B6" s="5" t="n">
        <v>56652</v>
      </c>
      <c r="C6" s="5" t="n">
        <v>64206</v>
      </c>
      <c r="D6" s="5" t="n">
        <v>63071</v>
      </c>
    </row>
    <row r="7" spans="1:4">
      <c r="A7" s="4" t="s">
        <v>115</v>
      </c>
      <c r="B7" s="5" t="n">
        <v>215931</v>
      </c>
      <c r="C7" s="5" t="n">
        <v>157436</v>
      </c>
      <c r="D7" s="5" t="n">
        <v>133932</v>
      </c>
    </row>
    <row r="8" spans="1:4">
      <c r="A8" s="4" t="s">
        <v>1029</v>
      </c>
    </row>
    <row r="9" spans="1:4">
      <c r="A9" s="3" t="s">
        <v>1038</v>
      </c>
    </row>
    <row r="10" spans="1:4">
      <c r="A10" s="4" t="s">
        <v>1039</v>
      </c>
      <c r="B10" s="5" t="n">
        <v>105000</v>
      </c>
      <c r="C10" s="5" t="n">
        <v>64600</v>
      </c>
      <c r="D10" s="5" t="n">
        <v>84432</v>
      </c>
    </row>
    <row r="11" spans="1:4">
      <c r="A11" s="4" t="s">
        <v>1040</v>
      </c>
      <c r="D11" s="5" t="n">
        <v>2</v>
      </c>
    </row>
    <row r="12" spans="1:4">
      <c r="A12" s="4" t="s">
        <v>1041</v>
      </c>
      <c r="B12" s="5" t="n">
        <v>8208</v>
      </c>
      <c r="C12" s="5" t="n">
        <v>8100</v>
      </c>
      <c r="D12" s="5" t="n">
        <v>8958</v>
      </c>
    </row>
    <row r="13" spans="1:4">
      <c r="A13" s="4" t="s">
        <v>111</v>
      </c>
      <c r="B13" s="5" t="n">
        <v>1988</v>
      </c>
      <c r="C13" s="5" t="n">
        <v>26</v>
      </c>
      <c r="D13" s="5" t="n">
        <v>255</v>
      </c>
    </row>
    <row r="14" spans="1:4">
      <c r="A14" s="4" t="s">
        <v>1042</v>
      </c>
      <c r="B14" s="5" t="n">
        <v>115196</v>
      </c>
      <c r="C14" s="5" t="n">
        <v>72726</v>
      </c>
      <c r="D14" s="5" t="n">
        <v>93647</v>
      </c>
    </row>
    <row r="15" spans="1:4">
      <c r="A15" s="3" t="s">
        <v>1034</v>
      </c>
    </row>
    <row r="16" spans="1:4">
      <c r="A16" s="4" t="s">
        <v>1035</v>
      </c>
      <c r="B16" s="5" t="n">
        <v>6989</v>
      </c>
      <c r="C16" s="5" t="n">
        <v>5392</v>
      </c>
      <c r="D16" s="5" t="n">
        <v>4600</v>
      </c>
    </row>
    <row r="17" spans="1:4">
      <c r="A17" s="4" t="s">
        <v>111</v>
      </c>
      <c r="B17" s="5" t="n">
        <v>2930</v>
      </c>
      <c r="C17" s="5" t="n">
        <v>5648</v>
      </c>
      <c r="D17" s="5" t="n">
        <v>3637</v>
      </c>
    </row>
    <row r="18" spans="1:4">
      <c r="A18" s="4" t="s">
        <v>1043</v>
      </c>
      <c r="B18" s="5" t="n">
        <v>9919</v>
      </c>
      <c r="C18" s="5" t="n">
        <v>11040</v>
      </c>
      <c r="D18" s="5" t="n">
        <v>8237</v>
      </c>
    </row>
    <row r="19" spans="1:4">
      <c r="A19" s="4" t="s">
        <v>1036</v>
      </c>
      <c r="B19" s="5" t="n">
        <v>105277</v>
      </c>
      <c r="C19" s="5" t="n">
        <v>61686</v>
      </c>
      <c r="D19" s="5" t="n">
        <v>85410</v>
      </c>
    </row>
    <row r="20" spans="1:4">
      <c r="A20" s="4" t="s">
        <v>1037</v>
      </c>
      <c r="B20" s="5" t="n">
        <v>481</v>
      </c>
      <c r="C20" s="5" t="n">
        <v>-2076</v>
      </c>
      <c r="D20" s="5" t="n">
        <v>311</v>
      </c>
    </row>
    <row r="21" spans="1:4">
      <c r="A21" s="4" t="s">
        <v>1044</v>
      </c>
      <c r="B21" s="5" t="n">
        <v>104796</v>
      </c>
      <c r="C21" s="5" t="n">
        <v>63762</v>
      </c>
      <c r="D21" s="5" t="n">
        <v>85099</v>
      </c>
    </row>
    <row r="22" spans="1:4">
      <c r="A22" s="4" t="s">
        <v>1045</v>
      </c>
      <c r="B22" s="5" t="n">
        <v>111135</v>
      </c>
      <c r="C22" s="5" t="n">
        <v>93674</v>
      </c>
      <c r="D22" s="5" t="n">
        <v>48833</v>
      </c>
    </row>
    <row r="23" spans="1:4">
      <c r="A23" s="4" t="s">
        <v>115</v>
      </c>
      <c r="B23" s="6" t="n">
        <v>215931</v>
      </c>
      <c r="C23" s="6" t="n">
        <v>157436</v>
      </c>
      <c r="D23" s="6" t="n">
        <v>13393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6</v>
      </c>
      <c r="B1" s="2" t="s">
        <v>876</v>
      </c>
      <c r="C1" s="2" t="s">
        <v>2</v>
      </c>
      <c r="D1" s="2" t="s">
        <v>33</v>
      </c>
      <c r="E1" s="2" t="s">
        <v>79</v>
      </c>
    </row>
    <row r="2" spans="1:5">
      <c r="A2" s="3" t="s">
        <v>171</v>
      </c>
    </row>
    <row r="3" spans="1:5">
      <c r="A3" s="4" t="s">
        <v>115</v>
      </c>
      <c r="C3" s="6" t="n">
        <v>215931000</v>
      </c>
      <c r="D3" s="6" t="n">
        <v>157436000</v>
      </c>
      <c r="E3" s="6" t="n">
        <v>133932000</v>
      </c>
    </row>
    <row r="4" spans="1:5">
      <c r="A4" s="3" t="s">
        <v>172</v>
      </c>
    </row>
    <row r="5" spans="1:5">
      <c r="A5" s="4" t="s">
        <v>95</v>
      </c>
      <c r="C5" s="5" t="n">
        <v>141000</v>
      </c>
      <c r="D5" s="5" t="n">
        <v>4774000</v>
      </c>
      <c r="E5" s="5" t="n">
        <v>2626000</v>
      </c>
    </row>
    <row r="6" spans="1:5">
      <c r="A6" s="4" t="s">
        <v>179</v>
      </c>
      <c r="C6" s="5" t="n">
        <v>388000</v>
      </c>
    </row>
    <row r="7" spans="1:5">
      <c r="A7" s="4" t="s">
        <v>178</v>
      </c>
      <c r="E7" s="5" t="n">
        <v>354000</v>
      </c>
    </row>
    <row r="8" spans="1:5">
      <c r="A8" s="4" t="s">
        <v>1047</v>
      </c>
      <c r="C8" s="5" t="n">
        <v>1035000</v>
      </c>
      <c r="D8" s="5" t="n">
        <v>903000</v>
      </c>
      <c r="E8" s="5" t="n">
        <v>1082000</v>
      </c>
    </row>
    <row r="9" spans="1:5">
      <c r="A9" s="4" t="s">
        <v>1048</v>
      </c>
      <c r="C9" s="5" t="n">
        <v>24916000</v>
      </c>
      <c r="D9" s="5" t="n">
        <v>592000</v>
      </c>
      <c r="E9" s="5" t="n">
        <v>-7705000</v>
      </c>
    </row>
    <row r="10" spans="1:5">
      <c r="A10" s="4" t="s">
        <v>186</v>
      </c>
      <c r="C10" s="5" t="n">
        <v>229847000</v>
      </c>
      <c r="D10" s="5" t="n">
        <v>196819000</v>
      </c>
      <c r="E10" s="5" t="n">
        <v>203220000</v>
      </c>
    </row>
    <row r="11" spans="1:5">
      <c r="A11" s="3" t="s">
        <v>187</v>
      </c>
    </row>
    <row r="12" spans="1:5">
      <c r="A12" s="4" t="s">
        <v>1049</v>
      </c>
      <c r="C12" s="5" t="n">
        <v>675304000</v>
      </c>
      <c r="D12" s="5" t="n">
        <v>780097000</v>
      </c>
      <c r="E12" s="5" t="n">
        <v>919594000</v>
      </c>
    </row>
    <row r="13" spans="1:5">
      <c r="A13" s="4" t="s">
        <v>199</v>
      </c>
      <c r="C13" s="5" t="n">
        <v>379440000</v>
      </c>
      <c r="D13" s="5" t="n">
        <v>-403807000</v>
      </c>
      <c r="E13" s="5" t="n">
        <v>-137763000</v>
      </c>
    </row>
    <row r="14" spans="1:5">
      <c r="A14" s="3" t="s">
        <v>200</v>
      </c>
    </row>
    <row r="15" spans="1:5">
      <c r="A15" s="4" t="s">
        <v>206</v>
      </c>
      <c r="E15" s="5" t="n">
        <v>-1000000</v>
      </c>
    </row>
    <row r="16" spans="1:5">
      <c r="A16" s="4" t="s">
        <v>209</v>
      </c>
      <c r="C16" s="5" t="n">
        <v>1522000</v>
      </c>
      <c r="D16" s="5" t="n">
        <v>1455000</v>
      </c>
      <c r="E16" s="5" t="n">
        <v>549000</v>
      </c>
    </row>
    <row r="17" spans="1:5">
      <c r="A17" s="4" t="s">
        <v>210</v>
      </c>
      <c r="C17" s="5" t="n">
        <v>-49599000</v>
      </c>
      <c r="D17" s="5" t="n">
        <v>-43594000</v>
      </c>
      <c r="E17" s="5" t="n">
        <v>-39569000</v>
      </c>
    </row>
    <row r="18" spans="1:5">
      <c r="A18" s="4" t="s">
        <v>207</v>
      </c>
      <c r="B18" s="6" t="n">
        <v>-29005000</v>
      </c>
      <c r="C18" s="5" t="n">
        <v>-29005000</v>
      </c>
    </row>
    <row r="19" spans="1:5">
      <c r="A19" s="4" t="s">
        <v>208</v>
      </c>
      <c r="C19" s="5" t="n">
        <v>-19042000</v>
      </c>
      <c r="D19" s="5" t="n">
        <v>-187000</v>
      </c>
      <c r="E19" s="5" t="n">
        <v>-7966000</v>
      </c>
    </row>
    <row r="20" spans="1:5">
      <c r="A20" s="4" t="s">
        <v>211</v>
      </c>
      <c r="C20" s="5" t="n">
        <v>-557847000</v>
      </c>
      <c r="D20" s="5" t="n">
        <v>203147000</v>
      </c>
      <c r="E20" s="5" t="n">
        <v>-69312000</v>
      </c>
    </row>
    <row r="21" spans="1:5">
      <c r="A21" s="4" t="s">
        <v>212</v>
      </c>
      <c r="C21" s="5" t="n">
        <v>51440000</v>
      </c>
      <c r="D21" s="5" t="n">
        <v>-3841000</v>
      </c>
      <c r="E21" s="5" t="n">
        <v>-3855000</v>
      </c>
    </row>
    <row r="22" spans="1:5">
      <c r="A22" s="4" t="s">
        <v>213</v>
      </c>
      <c r="C22" s="5" t="n">
        <v>265357000</v>
      </c>
      <c r="D22" s="5" t="n">
        <v>269198000</v>
      </c>
      <c r="E22" s="5" t="n">
        <v>273053000</v>
      </c>
    </row>
    <row r="23" spans="1:5">
      <c r="A23" s="4" t="s">
        <v>214</v>
      </c>
      <c r="C23" s="5" t="n">
        <v>316797000</v>
      </c>
      <c r="D23" s="5" t="n">
        <v>265357000</v>
      </c>
      <c r="E23" s="5" t="n">
        <v>269198000</v>
      </c>
    </row>
    <row r="24" spans="1:5">
      <c r="A24" s="4" t="s">
        <v>1029</v>
      </c>
    </row>
    <row r="25" spans="1:5">
      <c r="A25" s="3" t="s">
        <v>171</v>
      </c>
    </row>
    <row r="26" spans="1:5">
      <c r="A26" s="4" t="s">
        <v>115</v>
      </c>
      <c r="C26" s="5" t="n">
        <v>215931000</v>
      </c>
      <c r="D26" s="5" t="n">
        <v>157436000</v>
      </c>
      <c r="E26" s="5" t="n">
        <v>133932000</v>
      </c>
    </row>
    <row r="27" spans="1:5">
      <c r="A27" s="3" t="s">
        <v>172</v>
      </c>
    </row>
    <row r="28" spans="1:5">
      <c r="A28" s="4" t="s">
        <v>95</v>
      </c>
      <c r="D28" s="5" t="n">
        <v>-23000</v>
      </c>
    </row>
    <row r="29" spans="1:5">
      <c r="A29" s="4" t="s">
        <v>179</v>
      </c>
      <c r="C29" s="5" t="n">
        <v>330000</v>
      </c>
    </row>
    <row r="30" spans="1:5">
      <c r="A30" s="4" t="s">
        <v>178</v>
      </c>
      <c r="E30" s="5" t="n">
        <v>112000</v>
      </c>
    </row>
    <row r="31" spans="1:5">
      <c r="A31" s="4" t="s">
        <v>1047</v>
      </c>
      <c r="C31" s="5" t="n">
        <v>1035000</v>
      </c>
      <c r="D31" s="5" t="n">
        <v>903000</v>
      </c>
      <c r="E31" s="5" t="n">
        <v>1082000</v>
      </c>
    </row>
    <row r="32" spans="1:5">
      <c r="A32" s="4" t="s">
        <v>1048</v>
      </c>
      <c r="C32" s="5" t="n">
        <v>-1479000</v>
      </c>
      <c r="D32" s="5" t="n">
        <v>-3453000</v>
      </c>
      <c r="E32" s="5" t="n">
        <v>3901000</v>
      </c>
    </row>
    <row r="33" spans="1:5">
      <c r="A33" s="4" t="s">
        <v>1045</v>
      </c>
      <c r="C33" s="5" t="n">
        <v>-111135000</v>
      </c>
      <c r="D33" s="5" t="n">
        <v>-93674000</v>
      </c>
      <c r="E33" s="5" t="n">
        <v>-48833000</v>
      </c>
    </row>
    <row r="34" spans="1:5">
      <c r="A34" s="4" t="s">
        <v>186</v>
      </c>
      <c r="C34" s="5" t="n">
        <v>104682000</v>
      </c>
      <c r="D34" s="5" t="n">
        <v>61189000</v>
      </c>
      <c r="E34" s="5" t="n">
        <v>90194000</v>
      </c>
    </row>
    <row r="35" spans="1:5">
      <c r="A35" s="3" t="s">
        <v>187</v>
      </c>
    </row>
    <row r="36" spans="1:5">
      <c r="A36" s="4" t="s">
        <v>1049</v>
      </c>
      <c r="D36" s="5" t="n">
        <v>6328000</v>
      </c>
      <c r="E36" s="5" t="n">
        <v>1105000</v>
      </c>
    </row>
    <row r="37" spans="1:5">
      <c r="A37" s="4" t="s">
        <v>1050</v>
      </c>
      <c r="E37" s="5" t="n">
        <v>99000</v>
      </c>
    </row>
    <row r="38" spans="1:5">
      <c r="A38" s="4" t="s">
        <v>1051</v>
      </c>
      <c r="C38" s="5" t="n">
        <v>-7891000</v>
      </c>
      <c r="D38" s="5" t="n">
        <v>-25348000</v>
      </c>
      <c r="E38" s="5" t="n">
        <v>-27834000</v>
      </c>
    </row>
    <row r="39" spans="1:5">
      <c r="A39" s="4" t="s">
        <v>199</v>
      </c>
      <c r="C39" s="5" t="n">
        <v>-7891000</v>
      </c>
      <c r="D39" s="5" t="n">
        <v>-19020000</v>
      </c>
      <c r="E39" s="5" t="n">
        <v>-26630000</v>
      </c>
    </row>
    <row r="40" spans="1:5">
      <c r="A40" s="3" t="s">
        <v>200</v>
      </c>
    </row>
    <row r="41" spans="1:5">
      <c r="A41" s="4" t="s">
        <v>206</v>
      </c>
      <c r="E41" s="5" t="n">
        <v>-1000000</v>
      </c>
    </row>
    <row r="42" spans="1:5">
      <c r="A42" s="4" t="s">
        <v>209</v>
      </c>
      <c r="C42" s="5" t="n">
        <v>1522000</v>
      </c>
      <c r="D42" s="5" t="n">
        <v>1455000</v>
      </c>
      <c r="E42" s="5" t="n">
        <v>549000</v>
      </c>
    </row>
    <row r="43" spans="1:5">
      <c r="A43" s="4" t="s">
        <v>210</v>
      </c>
      <c r="C43" s="5" t="n">
        <v>-49599000</v>
      </c>
      <c r="D43" s="5" t="n">
        <v>-43594000</v>
      </c>
      <c r="E43" s="5" t="n">
        <v>-39569000</v>
      </c>
    </row>
    <row r="44" spans="1:5">
      <c r="A44" s="4" t="s">
        <v>207</v>
      </c>
      <c r="C44" s="5" t="n">
        <v>-29005000</v>
      </c>
    </row>
    <row r="45" spans="1:5">
      <c r="A45" s="4" t="s">
        <v>208</v>
      </c>
      <c r="C45" s="5" t="n">
        <v>-19042000</v>
      </c>
      <c r="D45" s="5" t="n">
        <v>-187000</v>
      </c>
      <c r="E45" s="5" t="n">
        <v>-7966000</v>
      </c>
    </row>
    <row r="46" spans="1:5">
      <c r="A46" s="4" t="s">
        <v>211</v>
      </c>
      <c r="C46" s="5" t="n">
        <v>-96124000</v>
      </c>
      <c r="D46" s="5" t="n">
        <v>-42326000</v>
      </c>
      <c r="E46" s="5" t="n">
        <v>-47986000</v>
      </c>
    </row>
    <row r="47" spans="1:5">
      <c r="A47" s="4" t="s">
        <v>212</v>
      </c>
      <c r="C47" s="5" t="n">
        <v>667000</v>
      </c>
      <c r="D47" s="5" t="n">
        <v>-157000</v>
      </c>
      <c r="E47" s="5" t="n">
        <v>15578000</v>
      </c>
    </row>
    <row r="48" spans="1:5">
      <c r="A48" s="4" t="s">
        <v>213</v>
      </c>
      <c r="C48" s="5" t="n">
        <v>18398000</v>
      </c>
      <c r="D48" s="5" t="n">
        <v>18555000</v>
      </c>
      <c r="E48" s="5" t="n">
        <v>2977000</v>
      </c>
    </row>
    <row r="49" spans="1:5">
      <c r="A49" s="4" t="s">
        <v>214</v>
      </c>
      <c r="C49" s="6" t="n">
        <v>19065000</v>
      </c>
      <c r="D49" s="6" t="n">
        <v>18398000</v>
      </c>
      <c r="E49" s="6" t="n">
        <v>1855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4:57:08Z</dcterms:created>
  <dcterms:modified xmlns:dcterms="http://purl.org/dc/terms/" xmlns:xsi="http://www.w3.org/2001/XMLSchema-instance" xsi:type="dcterms:W3CDTF">2019-02-27T14:57:08Z</dcterms:modified>
</cp:coreProperties>
</file>